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Current Accounting Developments" sheetId="9" state="visible" r:id="rId9"/>
    <sheet xmlns:r="http://schemas.openxmlformats.org/officeDocument/2006/relationships" name="Dispositions and Held-for-Sale"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Stock Compensation Plans" sheetId="20" state="visible" r:id="rId20"/>
    <sheet xmlns:r="http://schemas.openxmlformats.org/officeDocument/2006/relationships" name="Stockholders' Equity and Earnin"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Fair Value Measurement and Fa26" sheetId="26" state="visible" r:id="rId26"/>
    <sheet xmlns:r="http://schemas.openxmlformats.org/officeDocument/2006/relationships" name="Securities Purchased under Re27" sheetId="27" state="visible" r:id="rId27"/>
    <sheet xmlns:r="http://schemas.openxmlformats.org/officeDocument/2006/relationships" name="Securities (Tables)" sheetId="28" state="visible" r:id="rId28"/>
    <sheet xmlns:r="http://schemas.openxmlformats.org/officeDocument/2006/relationships" name="Derivatives (Tables)" sheetId="29" state="visible" r:id="rId29"/>
    <sheet xmlns:r="http://schemas.openxmlformats.org/officeDocument/2006/relationships" name="Loans Receivable and Allowanc30" sheetId="30" state="visible" r:id="rId30"/>
    <sheet xmlns:r="http://schemas.openxmlformats.org/officeDocument/2006/relationships" name="Investments in Qualified Affo31" sheetId="31" state="visible" r:id="rId31"/>
    <sheet xmlns:r="http://schemas.openxmlformats.org/officeDocument/2006/relationships" name="Goodwill and Other Intangible32" sheetId="32" state="visible" r:id="rId32"/>
    <sheet xmlns:r="http://schemas.openxmlformats.org/officeDocument/2006/relationships" name="Commitments and Contingencies (" sheetId="33" state="visible" r:id="rId33"/>
    <sheet xmlns:r="http://schemas.openxmlformats.org/officeDocument/2006/relationships" name="Revenue from Contracts with C34" sheetId="34" state="visible" r:id="rId34"/>
    <sheet xmlns:r="http://schemas.openxmlformats.org/officeDocument/2006/relationships" name="Stock Compensation Plans (Table" sheetId="35" state="visible" r:id="rId35"/>
    <sheet xmlns:r="http://schemas.openxmlformats.org/officeDocument/2006/relationships" name="Stockholders' Equity and Earn36" sheetId="36" state="visible" r:id="rId36"/>
    <sheet xmlns:r="http://schemas.openxmlformats.org/officeDocument/2006/relationships" name="Accumulated Other Comprehensi37"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Current Accounting Developmen40" sheetId="40" state="visible" r:id="rId40"/>
    <sheet xmlns:r="http://schemas.openxmlformats.org/officeDocument/2006/relationships" name="Dispositions and Held-for-Sale " sheetId="41" state="visible" r:id="rId41"/>
    <sheet xmlns:r="http://schemas.openxmlformats.org/officeDocument/2006/relationships" name="Dispositions and Held-for-Sal42" sheetId="42" state="visible" r:id="rId42"/>
    <sheet xmlns:r="http://schemas.openxmlformats.org/officeDocument/2006/relationships" name="Dispositions and Held-for-Sal43" sheetId="43" state="visible" r:id="rId43"/>
    <sheet xmlns:r="http://schemas.openxmlformats.org/officeDocument/2006/relationships" name="Fair Value Measurement and Fa44" sheetId="44" state="visible" r:id="rId44"/>
    <sheet xmlns:r="http://schemas.openxmlformats.org/officeDocument/2006/relationships" name="Fair Value Measurement and Fa45" sheetId="45" state="visible" r:id="rId45"/>
    <sheet xmlns:r="http://schemas.openxmlformats.org/officeDocument/2006/relationships" name="Fair Value Measurement and Fa46" sheetId="46" state="visible" r:id="rId46"/>
    <sheet xmlns:r="http://schemas.openxmlformats.org/officeDocument/2006/relationships" name="Fair Value Measurement and Fa47" sheetId="47" state="visible" r:id="rId47"/>
    <sheet xmlns:r="http://schemas.openxmlformats.org/officeDocument/2006/relationships" name="Fair Value Measurement and Fa48" sheetId="48" state="visible" r:id="rId48"/>
    <sheet xmlns:r="http://schemas.openxmlformats.org/officeDocument/2006/relationships" name="Fair Value Measurement and Fa49" sheetId="49" state="visible" r:id="rId49"/>
    <sheet xmlns:r="http://schemas.openxmlformats.org/officeDocument/2006/relationships" name="Securities Purchased under Re50" sheetId="50" state="visible" r:id="rId50"/>
    <sheet xmlns:r="http://schemas.openxmlformats.org/officeDocument/2006/relationships" name="Securities Purchased under Re51" sheetId="51" state="visible" r:id="rId51"/>
    <sheet xmlns:r="http://schemas.openxmlformats.org/officeDocument/2006/relationships" name="Securities (Schedule of Availab" sheetId="52" state="visible" r:id="rId52"/>
    <sheet xmlns:r="http://schemas.openxmlformats.org/officeDocument/2006/relationships" name="Securities (Continuous Unrealiz" sheetId="53" state="visible" r:id="rId53"/>
    <sheet xmlns:r="http://schemas.openxmlformats.org/officeDocument/2006/relationships" name="Securities (Other-Than-Temporar" sheetId="54" state="visible" r:id="rId54"/>
    <sheet xmlns:r="http://schemas.openxmlformats.org/officeDocument/2006/relationships" name="Securities (Realized Gains and " sheetId="55" state="visible" r:id="rId55"/>
    <sheet xmlns:r="http://schemas.openxmlformats.org/officeDocument/2006/relationships" name="Securities (Scheduled Maturitie" sheetId="56" state="visible" r:id="rId56"/>
    <sheet xmlns:r="http://schemas.openxmlformats.org/officeDocument/2006/relationships" name="Securities (Restricted Equity S" sheetId="57" state="visible" r:id="rId57"/>
    <sheet xmlns:r="http://schemas.openxmlformats.org/officeDocument/2006/relationships" name="Derivatives (Notional and Fair " sheetId="58" state="visible" r:id="rId58"/>
    <sheet xmlns:r="http://schemas.openxmlformats.org/officeDocument/2006/relationships" name="Derivatives (Narrative) (Detail" sheetId="59" state="visible" r:id="rId59"/>
    <sheet xmlns:r="http://schemas.openxmlformats.org/officeDocument/2006/relationships" name="Derivatives (Net Gains (Losses)" sheetId="60" state="visible" r:id="rId60"/>
    <sheet xmlns:r="http://schemas.openxmlformats.org/officeDocument/2006/relationships" name="Derivatives (Hedged Items Curre" sheetId="61" state="visible" r:id="rId61"/>
    <sheet xmlns:r="http://schemas.openxmlformats.org/officeDocument/2006/relationships" name="Derivatives (Interest Rate Deri" sheetId="62" state="visible" r:id="rId62"/>
    <sheet xmlns:r="http://schemas.openxmlformats.org/officeDocument/2006/relationships" name="Derivatives (Foreign Exchange D" sheetId="63" state="visible" r:id="rId63"/>
    <sheet xmlns:r="http://schemas.openxmlformats.org/officeDocument/2006/relationships" name="Derivatives (Risk Participation" sheetId="64" state="visible" r:id="rId64"/>
    <sheet xmlns:r="http://schemas.openxmlformats.org/officeDocument/2006/relationships" name="Derivatives (Commodity Derivati" sheetId="65" state="visible" r:id="rId65"/>
    <sheet xmlns:r="http://schemas.openxmlformats.org/officeDocument/2006/relationships" name="Derivatives (Net Gains (Losse66" sheetId="66" state="visible" r:id="rId66"/>
    <sheet xmlns:r="http://schemas.openxmlformats.org/officeDocument/2006/relationships" name="Derivatives (Offsetting of Deri" sheetId="67" state="visible" r:id="rId67"/>
    <sheet xmlns:r="http://schemas.openxmlformats.org/officeDocument/2006/relationships" name="Loans Receivable and Allowanc68" sheetId="68" state="visible" r:id="rId68"/>
    <sheet xmlns:r="http://schemas.openxmlformats.org/officeDocument/2006/relationships" name="Loans Receivable and Allowanc69"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Loans Receivable and Allowanc75" sheetId="75" state="visible" r:id="rId75"/>
    <sheet xmlns:r="http://schemas.openxmlformats.org/officeDocument/2006/relationships" name="Loans Receivable and Allowanc76" sheetId="76" state="visible" r:id="rId76"/>
    <sheet xmlns:r="http://schemas.openxmlformats.org/officeDocument/2006/relationships" name="Loans Receivable and Allowanc77" sheetId="77" state="visible" r:id="rId77"/>
    <sheet xmlns:r="http://schemas.openxmlformats.org/officeDocument/2006/relationships" name="Loans Receivable and Allowanc78" sheetId="78" state="visible" r:id="rId78"/>
    <sheet xmlns:r="http://schemas.openxmlformats.org/officeDocument/2006/relationships" name="Loans Receivable and Allowanc79" sheetId="79" state="visible" r:id="rId79"/>
    <sheet xmlns:r="http://schemas.openxmlformats.org/officeDocument/2006/relationships" name="Loans Receivable and Allowanc80" sheetId="80" state="visible" r:id="rId80"/>
    <sheet xmlns:r="http://schemas.openxmlformats.org/officeDocument/2006/relationships" name="Loans Receivable and Allowanc81" sheetId="81" state="visible" r:id="rId81"/>
    <sheet xmlns:r="http://schemas.openxmlformats.org/officeDocument/2006/relationships" name="Loans Receivable and Allowanc82" sheetId="82" state="visible" r:id="rId82"/>
    <sheet xmlns:r="http://schemas.openxmlformats.org/officeDocument/2006/relationships" name="Investments in Qualified Affo83" sheetId="83" state="visible" r:id="rId83"/>
    <sheet xmlns:r="http://schemas.openxmlformats.org/officeDocument/2006/relationships" name="Investments in Qualified Affo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Revenue from Contracts with C90" sheetId="90" state="visible" r:id="rId90"/>
    <sheet xmlns:r="http://schemas.openxmlformats.org/officeDocument/2006/relationships" name="Stock Compensation Plans (Narra" sheetId="91" state="visible" r:id="rId91"/>
    <sheet xmlns:r="http://schemas.openxmlformats.org/officeDocument/2006/relationships" name="Stock Compensation Plans (Compe" sheetId="92" state="visible" r:id="rId92"/>
    <sheet xmlns:r="http://schemas.openxmlformats.org/officeDocument/2006/relationships" name="Stock Compensation Plans (Summa" sheetId="93" state="visible" r:id="rId93"/>
    <sheet xmlns:r="http://schemas.openxmlformats.org/officeDocument/2006/relationships" name="Stockholders' Equity and Earn94" sheetId="94" state="visible" r:id="rId94"/>
    <sheet xmlns:r="http://schemas.openxmlformats.org/officeDocument/2006/relationships" name="Stockholders' Equity and Earn95" sheetId="95" state="visible" r:id="rId95"/>
    <sheet xmlns:r="http://schemas.openxmlformats.org/officeDocument/2006/relationships" name="Stockholders' Equity and Earn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Business Segments (Narrative) (" sheetId="99" state="visible" r:id="rId99"/>
    <sheet xmlns:r="http://schemas.openxmlformats.org/officeDocument/2006/relationships" name="Business Segments (Operating Re"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232">
  <si>
    <t>Document and Entity Information - shares</t>
  </si>
  <si>
    <t>6 Months Ended</t>
  </si>
  <si>
    <t>Jun. 30, 2018</t>
  </si>
  <si>
    <t>Jul. 31, 2018</t>
  </si>
  <si>
    <t>Document and Entity Information</t>
  </si>
  <si>
    <t>Entity Registrant Name</t>
  </si>
  <si>
    <t>EAST WEST BANCOR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 - USD ($) $ in Thousands</t>
  </si>
  <si>
    <t>Dec. 31, 2017</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investment securities, at fair value (includes assets pledged as collateral of $436,773 in 2018 and $534,327 in 2017)</t>
  </si>
  <si>
    <t>Restricted equity securities, at cost</t>
  </si>
  <si>
    <t>Loans held-for-sale</t>
  </si>
  <si>
    <t>Loans held-for-investment (net of allowance for loan losses of $301,550 in 2018 and $287,128 in 2017; includes assets pledged as collateral of $19,634,818 in 2018 and $18,880,598 in 2017)</t>
  </si>
  <si>
    <t>Investments in qualified affordable housing partnerships, net</t>
  </si>
  <si>
    <t>Investments in tax credit and other investments, net</t>
  </si>
  <si>
    <t>Premises and equipment (net of accumulated depreciation of $112,426 in 2018 and $111,898 in 2017)</t>
  </si>
  <si>
    <t>Goodwill</t>
  </si>
  <si>
    <t>Branch assets held-for-sale</t>
  </si>
  <si>
    <t>Other assets</t>
  </si>
  <si>
    <t>TOTAL</t>
  </si>
  <si>
    <t>LIABILITIES</t>
  </si>
  <si>
    <t>Noninterest-bearing</t>
  </si>
  <si>
    <t>Interest-bearing</t>
  </si>
  <si>
    <t>Total deposits</t>
  </si>
  <si>
    <t>Branch liability held-for-sale</t>
  </si>
  <si>
    <t>Short-term borrowings</t>
  </si>
  <si>
    <t>Federal Home Loan Bank (“FHLB”) advances</t>
  </si>
  <si>
    <t>Securities sold under repurchase agreements (“repurchase agreements”)</t>
  </si>
  <si>
    <t>Long-term debt</t>
  </si>
  <si>
    <t>Accrued expenses and other liabilities</t>
  </si>
  <si>
    <t>Total liabilities</t>
  </si>
  <si>
    <t>COMMITMENTS AND CONTINGENCIES (Note 11)</t>
  </si>
  <si>
    <t xml:space="preserve"> </t>
  </si>
  <si>
    <t>STOCKHOLDERS’ EQUITY</t>
  </si>
  <si>
    <t>Common stock, $0.001 par value, 200,000,000 shares authorized; 165,576,339 and 165,214,770 shares issued in 2018 and 2017, respectively</t>
  </si>
  <si>
    <t>Additional paid-in capital</t>
  </si>
  <si>
    <t>Retained earnings</t>
  </si>
  <si>
    <t>Treasury stock, at cost — 20,671,710 shares as of both 2018 and 2017</t>
  </si>
  <si>
    <t>Accumulated other comprehensive loss (“AOCI”), net of tax</t>
  </si>
  <si>
    <t>Total stockholders’ equity</t>
  </si>
  <si>
    <t>Consolidated Balance Sheet (Parenthetical) - USD ($) $ in Thousands</t>
  </si>
  <si>
    <t>Available-for-sale securities pledged as collateral</t>
  </si>
  <si>
    <t>Allowance for loan losses</t>
  </si>
  <si>
    <t>Loans held-for-investment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3 Months Ended</t>
  </si>
  <si>
    <t>Jun. 30, 2017</t>
  </si>
  <si>
    <t>INTEREST AND DIVIDEND INCOME</t>
  </si>
  <si>
    <t>Loans receivable, including fees</t>
  </si>
  <si>
    <t>Investment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 and other income</t>
  </si>
  <si>
    <t>Wealth management fees</t>
  </si>
  <si>
    <t>Derivative fees and other income</t>
  </si>
  <si>
    <t>Net gains on sales of loans</t>
  </si>
  <si>
    <t>Net gains on sales of available-for-sale investment securities</t>
  </si>
  <si>
    <t>Net gains on sales of fixed assets</t>
  </si>
  <si>
    <t>Net gain on sale of business</t>
  </si>
  <si>
    <t>Other fees and operating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ASH DIVIDENDS DECLARED PER COMMON SHARE (in dollars per share)</t>
  </si>
  <si>
    <t>Consolidated Statement of Comprehensive Income - USD ($) $ in Thousands</t>
  </si>
  <si>
    <t>Statement of Comprehensive Income [Abstract]</t>
  </si>
  <si>
    <t>Net income</t>
  </si>
  <si>
    <t>Other comprehensive (loss) income, net of tax:</t>
  </si>
  <si>
    <t>Net changes in unrealized (losses) gains on available-for-sale investment securities</t>
  </si>
  <si>
    <t>Foreign currency translation adjustments</t>
  </si>
  <si>
    <t>Other comprehensive (loss) income</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eginning balance (in shares) at Dec. 31, 2016</t>
  </si>
  <si>
    <t>Beginning balance at Dec. 31, 2016</t>
  </si>
  <si>
    <t>Increase (Decrease) in Stockholders' Equity</t>
  </si>
  <si>
    <t>Other comprehensive income (loss)</t>
  </si>
  <si>
    <t>Stock compensation costs</t>
  </si>
  <si>
    <t>Net activity of common stock pursuant to various stock compensation plans and agreements (in shares)</t>
  </si>
  <si>
    <t>Net activity of common stock pursuant to various stock compensation plans and agreements</t>
  </si>
  <si>
    <t>Cash dividends on common stock</t>
  </si>
  <si>
    <t>Ending balance (in shares) at Jun. 30, 2017</t>
  </si>
  <si>
    <t>Ending balance at Jun. 30, 2017</t>
  </si>
  <si>
    <t>Beginning balance at Mar. 31, 2017</t>
  </si>
  <si>
    <t>Cumulative effect of change in accounting principle related to marketable equity securities</t>
  </si>
  <si>
    <t>[1]</t>
  </si>
  <si>
    <t>Beginning balance (in shares) at Dec. 31, 2017</t>
  </si>
  <si>
    <t>Beginning balance at Dec. 31, 2017</t>
  </si>
  <si>
    <t>Reclassification of tax effects in AOCI resulting from the new federal corporate income tax rate</t>
  </si>
  <si>
    <t>[2]</t>
  </si>
  <si>
    <t>Ending balance (in shares) at Jun. 30, 2018</t>
  </si>
  <si>
    <t>Ending balance at Jun. 30, 2018</t>
  </si>
  <si>
    <t>Beginning balance at Mar. 31, 2018</t>
  </si>
  <si>
    <t>Represents the impact of the adoption of Accounting Standards Update (“ASU”) 2016-01, Financial Instruments — Overall (Subtopic 825-10): Recognition and Measurement of Financial Assets and Financial Liabilities in the first quarter of 2018. Refer to Note 2 — Current Accounting Developments to the Consolidated Financial Statements for additional information.</t>
  </si>
  <si>
    <t>Represents amounts reclassified from AOCI to retained earnings due to the early adoption of ASU 2018-02, Income Statement — Reporting Comprehensive Income (Topic 220): Reclassification of Certain Tax Effects from Accumulated Other Comprehensive Income in the first quarter of 2018. Refer to Note 2 — Current Accounting Developments to the Consolidated Financial Statements for additional information.</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income tax expense</t>
  </si>
  <si>
    <t>Net gains on sales of premises and equipment</t>
  </si>
  <si>
    <t>Originations and purchases of loans held-for-sale</t>
  </si>
  <si>
    <t>Proceeds from sales and paydowns/payoffs in loans held-for-sale</t>
  </si>
  <si>
    <t>Proceeds from distributions received from equity method investee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Loans held-for-investment</t>
  </si>
  <si>
    <t>Investments in qualified affordable housing partnerships, tax credit and other investments</t>
  </si>
  <si>
    <t>Payment for sale of business, net of cash transferred</t>
  </si>
  <si>
    <t>Purchases of:</t>
  </si>
  <si>
    <t>Available-for-sale investment securities</t>
  </si>
  <si>
    <t>Premises and equipment</t>
  </si>
  <si>
    <t>Proceeds from sale of:</t>
  </si>
  <si>
    <t>Other real estate owned (“OREO”)</t>
  </si>
  <si>
    <t>Paydowns and maturities of resale agreements</t>
  </si>
  <si>
    <t>Repayments, maturities and redemptions of available-for-sale investment securities</t>
  </si>
  <si>
    <t>Other net investing activities</t>
  </si>
  <si>
    <t>Net cash used in investing activities</t>
  </si>
  <si>
    <t>Proceeds from:</t>
  </si>
  <si>
    <t>Issuance of common stock pursuant to various stock compensation plans and agreements</t>
  </si>
  <si>
    <t>Payments for:</t>
  </si>
  <si>
    <t>Repayment of long-term debt</t>
  </si>
  <si>
    <t>Repurchase of vested shares due to employee tax liability</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 paid</t>
  </si>
  <si>
    <t>Income taxes paid, net</t>
  </si>
  <si>
    <t>Noncash investing and financing activities:</t>
  </si>
  <si>
    <t>Loans transferred from held-for-investment to held-for-sale</t>
  </si>
  <si>
    <t>Basis of Presentation</t>
  </si>
  <si>
    <t>Organization, Consolidation and Presentation of Financial Statements [Abstract]</t>
  </si>
  <si>
    <t xml:space="preserve"> 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June 30, 2018 , East West also has six wholly-owned subsidiaries that are statutory business trusts (the “Trusts”). In accordance with Financial Accounting Standards Board (“FASB”) Accounting Standards Codification (“ASC”) Topic 810 , the Trusts are not included on the Consolidated Financial Statements. The unaudited interim Consolidated Financial Statements are presented in accordance with United States Generally Accepted Accounting Principles (“U.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 The current period’s results of operations are not necessarily indicative of results that may be expected for any other interim period or for the year as a whole. Events subsequent to the Consolidated Balance Sheet date have been evaluated through the date the Consolidated Financial Statements are issued for inclusion in the accompanying Consolidated Financial Statements. The unaudited interim Consolidated Financial Statements should be read in conjunction with the audited Consolidated Financial Statements and notes thereto, included in the Company’s annual report on Form 10-K for the year ended December 31, 2017 filed with the U.S. Securities and Exchange Commission on February 27, 2018 (the “Company’s 2017 Form 10-K”).</t>
  </si>
  <si>
    <t>Current Accounting Developments</t>
  </si>
  <si>
    <t>Accounting Policies [Abstract]</t>
  </si>
  <si>
    <t>Current Accounting Developments New Accounting Pronouncements Adopted In May 2014, the FASB issued ASU 2014-09, Revenue from Contracts with Customers (Topic 606), which clarifies the principles for recognizing revenue for contracts to provide goods or services to customers. The guidance also requires new quantitative and qualitative disclosures including the disaggregation of revenues and descriptions of performance obligations. The Company’s revenue is comprised of net interest income and noninterest income. The scope of this new guidance explicitly excludes net interest income, as well as other revenues from financial instruments including loans, leases, securities and derivatives. Accordingly, the majority of the Company’s revenues are not affected. In addition, the new guidance does not materially impact the timing or measurement of the Company’s revenue recognition as it is consistent with the Company’s previously existing accounting for contracts within the scope of the new standard. The Company adopted this guidance as of January 1, 2018 using the modified retrospective method where there was no cumulative effect adjustment to retained earnings as a result of adopting this new guidance. Overall, the guidance did not have a material impact on the Company’s consolidated financial statements. The Company has provided a disaggregation of the significant categories of revenues within the scope of this guidance and expanded the qualitative disclosures of the Company’s noninterest income. See Note 12 — Revenue from Contracts with Customers for additional information. In January 2016, the FASB issued ASU 2016-01, Financial Instruments — Overall (Subtopic 825-10): Recognition and Measurement of Financial Assets and Financial Liabilities. With the exception of the amendments related to equity investments without readily determinable fair values and the use of exit price to measure the fair value of financial instruments for disclosure purposes that were adopted prospectively, the Company adopted all other amendments of the standard effective January 1, 2018 on a modified retrospective basis. The guidance requires investments in marketable equity securities to be accounted for at fair value with unrealized gains or losses reflected in earnings. As of the date of adoption, the Company reclassified approximately $31.9 million of marketable equity securities that were previously classified as Available-for-sale investment securities, at fair value to Investments in tax credits and other investments, net. In addition, the Company recorded a cumulative-effect adjustment as of January 1, 2018 that reduced retained earnings by $545 thousand and increased AOCI by $385 thousand . The guidance also provides a measurement alternative for equity securities without readily determinable fair values to be measured at cost less impairment (if any), plus or minus observable price changes from an identical or similar investment of the same issuer. Such price changes (if any) are reflected in earnings beginning in the period of adoption. As of January 1, 2018, the Company elected the measurement alternative for its privately held cost method investments, which was not a material amount. The Company’s investments in the Federal Reserve Bank of San Francisco (“FRB”) and FHLB stock are not subject to this guidance and continue to be accounted for at cost. In addition, the guidance eliminates the requirement to disclose methods and significant assumptions used to estimate the fair value of financial instruments measured at amortized cost on the Consolidated Balance Sheet. Furthermore, for purposes of disclosing the fair value of financial instruments carried at amortized cost, the Company has updated its valuation methods as necessary to conform to an exit price concept as required by the guidance as of January 1, 2018. In August 2016, the FASB issued ASU 2016-15, Statement of Cash Flows (Topic 230): Classification of Certain Cash Receipts and Cash Payments , to provide guidance on eight specific issues related to classification on the Consolidated Statement of Cash Flows.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s;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and beneficial interests received in securitization transactions. The guidance also clarifies that in instances of cash flows with multiple aspects that cannot be separately identified, the classification should be based on the activity that is likely to be the predominant source or use of the cash flows. The Company adopted this guidance in the first quarter of 2018 on a retrospective basis. The adoption of this guidance did not have a material impact on the Company’s Consolidated Financial Statements. In November 2016, the FASB issued ASU 2016-18, Statement of Cash Flows (Topic 230): Restricted Cash, which requires the Company to include those amounts that are deemed to be restricted cash and restricted cash equivalents in its cash and cash equivalents balances on the Consolidated Statement of Cash Flows. In addition, the Company is required to explain the changes in the combined total of restricted and unrestricted balances on the Consolidated Statement of Cash Flows. The Company adopted this guidance in the first quarter of 2018 on a retrospective basis. The adoption of this guidance did not have an impact on the Company’s Consolidated Financial Statements. In January 2017, the FASB issued ASU 2017-01, Business Combinations (Topic 805): Clarifying the Definition of a Business, which narrows the definition of a business by adding an initial screen to determine if substantially all of the fair value of the gross assets acquired is concentrated in a single asset or group of similar assets (a “set”). If the screen is met, the set is not a business. ASU 2017-01 also specifies the minimum inputs and processes required for a set to be considered a business, and it removes the requirement to evaluate a market participant’s ability to replace missing elements when all of the inputs or processes that the seller used in operating a business were not obtained. The Company adopted this guidance in the first quarter of 2018 prospectively. The adoption of this guidance did not have an impact on the Company’s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early adopted this guidance in the first quarter of 2018. The adoption of this guidance did not have an impact on the Company’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guidance in the first quarter of 2018 prospectively. The adoption of this guidance did not have an impact on the Company’s Consolidated Financial Statements. In August 2017, the FASB issued ASU 2017-12, Derivatives and Hedging (Topic 815): Targeted Improvements to Accounting for Hedging Activities, which better aligns the Company’s risk management activities and financial reporting for hedging relationships through changes to both the description and measurement guidance for qualifying hedging relationships. The guidance also changes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The guidance should be applied using a modified retrospective transition method. The Company early adopted this guidance in the first quarter of 2018, and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On December 22, 2017, the Tax Cuts and Jobs Act (the “Tax Act”) was signed into law. Under current U.S. GAAP, deferred tax assets and liabilities are to be adjusted for the effect of a change in tax laws or rates in net income of the reporting period that includes the enactment date. This accounting treatment resulted in the tax effect of items within AOCI not reflecting the appropriate tax rate. This guidance permits companies to reclassify the stranded tax effects resulting from the Tax Act from AOCI to retained earnings. The guidance is effective on January 1, 2019, with early adoption permitted. The Company early adopted this guidance in the first quarter of 2018 retrospectively. The Company has identified the unrealized losses for available-for-sale securities to be the only item in AOCI with stranded tax effects, and made a policy election to reclassify the related stranded tax effects using the “investment-by-investment” approach. The adoption of the guidance resulted in a cumulative-effect adjustment as of January 1, 2018 that increased retained earnings by $6.7 million and reduced AOCI by the same amount. Recent Accounting Pronouncements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The guidance should be applied using a modified retrospective transition method through a cumulative-effect adjustment. The Company has completed its review of its existing lease contracts and service contracts that may include embedded leases and is in the process of implementing a new system to address this guidance. The Company expects the adoption of this guidance to result in additional assets and liabilities, as the Company will be required to recognize operating leases on its Consolidated Balance Sheet. The Company does not expect a material impact to its recognition of operating lease expense on its Consolidated Statement of Income and is in the process of evaluating the impacts of adopting the new guidance on its disclosures. In June 2016, the FASB issued ASU 2016-13, Financial Instruments — Credit Losses (Topic 326): Measurement of Credit Losses on Financial Instruments. The new current expected credit loss (“CECL”) impairment model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 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evaluating modeling methodologies for its portfolio segments and assessing potential macroeconomic factors that will be used to determine the reasonable and supportable forecast period. In January 2017, the FASB issued ASU 2017-04, Intangibles — Goodwill and Other (Topic 350): Simplifying the Test for Goodwill Impairment , to simplify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mpany’s Consolidated Financial Statements.</t>
  </si>
  <si>
    <t>Dispositions and Held-for-Sale</t>
  </si>
  <si>
    <t>Dispositions And Held-For-Sale Classification [Abstract]</t>
  </si>
  <si>
    <t>Dispositions and Held-for-Sale In the first quarter of 2017, the Company completed the sale and leaseback of a commercial property in San Francisco, California for cash consideration of $120.6 million , and entered into a leaseback with the buyer for part of the property, consisting of a retail branch and office facilities. The net book value of the property was $31.6 million at the time of the sale, resulting in a pre-tax gain of $85.4 million after considering $3.6 million in selling costs. As the leaseback is an operating lease, $71.7 million of the gain was recognized on the closing date, and $13.7 million was deferred and will be recognized over the term of the lease agreement.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are not recorded with respect to the assets of a business after it is classified as held-for-sale. On November 11, 2017, the Bank entered into a Purchase and Assumption Agreement to sell all of its eight Desert Community Bank (“DCB”) branches located in the High Desert area of Southern California, and related assets and liability to Flagstar Bank, a wholly-owned subsidiary of Flagstar Bancorp, Inc. The Company determined that this transaction met the criteria for held-for-sale as of December 31, 2017 . Branch assets held-for-sale as of December 31, 2017 were largely comprised of $78.1 million in loans held-for-sale and $8.0 million in premises and equipment, net. Branch liability held-for-sale as of December 31, 2017 was comprised of $605.1 million in deposits. The sale of the Bank’s eight DCB branches was completed on March 17, 2018. The assets and liability of the DCB branches that were sold in this transaction primarily consisted of $613.7 million of deposits, $59.1 million of loans, $9.0 million of cash and cash equivalents and $7.9 million of premises and equipment. The transaction resulted in a net cash payment of $499.9 million by the Company to Flagstar Bank. After transaction costs, the sale resulted in a pre-tax gain of $31.5 million in the six months ended June 30, 2018 , which was reported as Net gain on sale of business on the Consolidated Statement of Income.</t>
  </si>
  <si>
    <t>Fair Value Measurement and Fair Value of Financial Instruments</t>
  </si>
  <si>
    <t>Fair Value Disclosures [Abstract]</t>
  </si>
  <si>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Level 3 Assets and Liabilities Valuation Process The Company generally determines the fair value of Level 3 assets and liabilities by using internal valuation methodologies, which primarily include discounted cash flows techniques that require both observable and unobservable inputs. Unobservable inputs (such as volatility and liquidity discount) are generally derived from historic performance of similar instruments or determined from previous market trades in similar instruments. Such inputs can be derived from similar portfolios with known historic experience or recent trades where particular unobservable inputs may be implied. The Company compares each unobservable input to historic experience and other third-party data where available. The models developed under internal valuation methodologies are subject to review according to the Company’s risk management policies and procedures, which include model validation. Model validation assesses the adequacy and appropriateness of the model, including reviewing its supporting documentation and key components such as inputs, logic, processing components and output results. Validation also includes ensuring significant unobservable model inputs are appropriate given observable market transactions or other market data within the same or similar asset classes. The Company has ongoing monitoring procedures in place for Level 3 assets and liabilities that use internal valuation methodologies, which include but are not limited to the following: • review of valuation results against expectations, including review of significant or unusual value fluctuations; and • quarterly analysis related to market data, where available.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Investment Securities — When available, the Company uses quoted market prices to determine the fair value of available-for-sale investment securities, which are classified as Level 1. Level 1 available-for-sale investment securities are primarily comprised of U.S. Treasury securities. The fair value of other available-for-sale investment securities is generally determined by independent external pricing service providers who have experience in valuing these securities or by the average quoted market prices obtained from independent external brokers. In obtaining such valuation information from third parties, the Company reviewed the methodologies used to develop the resulting fair value. The available-for-sale investment securities valued using such methods are classified as Level 2. Equity Securities — Equity securities were comprised of mutual funds as of both June 30, 2018 and December 31, 2017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Swaps and Options — The Company enters into interest rate swap and option contracts with institutional counterparties to hedge against interest rate swap and option products offered to bank customers. These products allow borrowers to lock in attractive intermediate and long-term interest rates by entering into an interest rate swap or option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June 30, 2018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due to the observable nature of the significant inputs utilized. Foreign Exchange Forwards, Spot and Swaps — The Company enters into short-term foreign exchange contracts to accommodate the business needs of its customers. For a majority of the foreign exchange contracts entered into with its customers, the Company entered into offsetting foreign exchange contracts with third 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During the six months ended June 30, 2018 , the Company entered into foreign currency forward contracts to hedge its net investment in its China subsidiary, East West Bank (China) Limited, a non-U.S. Dollar (“USD”) functional currency subsidiary in China. These foreign currency forward contracts were designated as net investment hedges. A s of December 31, 2017 , foreign exchange forward contracts were used to economically hedge the Company’s net investment in East West Bank (China) Limited. The fair value of foreign currency forward contracts is valued by comparing the contracted foreign exchange rate to the current market foreign exchange rate. Key inputs of the current market exchange rate include forward rates and the interest rate curves of the domestic and foreign currency. Interest rate forward curves are used to determine which forward rate pertains to a specific maturity. Due to the observable nature of the inputs used in deriving the estimated fair value, these instruments are classified as Level 2.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Equity Warrants — The Company obtained warrants to purchase preferred and common stock of technology and life sciences companies as part of the loan origination process. As of June 30, 2018 and December 31, 2017 , the warrants included on the Consolidated Financial Statements were from both public and private companies. The Company valued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sensitivity analysis on the option volatility and liquidity discount assumptions is performed. Commodity Swaps and Options — The Company enters into energy commodity swaps and options with its commercial loan customers to allow them to hedge against the risk of fluctuation in energy commodity prices. The fair value of the commodity option contracts is determined using the Black’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June 30, 2018 and December 31, 2017 : ($ in thousands) Assets (Liabilities) Measured at Fair Value on a Recurring Basis Fair Value Measurements Quoted Prices in Active Markets for Identical Assets (Level 1) Significant Other Observable Inputs (Level 2) Significant Unobservable Inputs (Level 3) Available-for-sale investment securities: U.S. Treasury securities $ 629,270 $ 629,270 $ — $ — U.S. government agency and U.S. government sponsored enterprise debt securities 240,042 — 240,042 — U.S. government agency and U.S. government sponsored enterprise mortgage-backed securities: Commercial mortgage-backed securities 337,237 — 337,237 — Residential mortgage-backed securities 936,447 — 936,447 — Municipal securities 73,619 — 73,619 — Non-agency residential mortgage-backed securities: Investment grade 7,835 — 7,835 — Corporate debt securities: Investment grade 11,001 — 11,001 — Foreign bonds: Investment grade 459,433 — 459,433 — Asset-backed securities: Investment grade 12,560 — 12,560 — Total available-for-sale investment securities $ 2,707,444 $ 629,270 $ 2,078,174 $ — Investments in tax credit and other investments: Equity securities with readily determinable fair value (1) $ 30,929 $ 20,431 $ 10,498 $ — Total investments in tax credit and other investments $ 30,929 $ 20,431 $ 10,498 $ — Derivative assets: Interest rate swaps and options $ 64,225 $ — $ 64,225 $ — Foreign exchange forwards, spot and swaps 11,724 — 11,724 — RPAs 1 — 1 — Equity warrants 1,878 — 1,230 648 Commodity swaps and options 3,628 — 3,628 — Total derivative assets $ 81,456 $ — $ 80,808 $ 648 Derivative liabilities: Interest rate swaps and options $ 100,025 $ — $ 100,025 $ — Foreign exchange forwards, spot and swaps 11,281 — 11,281 — RPAs 77 — 77 — Commodity swaps and options 3,159 — 3,159 — Total derivative liabilities $ 114,542 $ — $ 114,542 $ — (1) Equity securities with readily determinable fair value were comprised of mutual funds as of June 30, 2018 . ($ in thousands) Assets (Liabilities) Measured at Fair Value on a Recurring Basis Fair Value Measurements Quoted Prices in Significant Significant Unobservable Inputs (Level 3)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swaps and options $ 58,633 $ — $ 58,633 $ — Foreign exchange forwards, spot and swaps 5,840 — 5,840 — RPAs 1 — 1 — Equity warrants 1,672 — 993 679 Total derivative assets $ 66,146 $ — $ 65,467 $ 679 Derivative liabilities: Interest rate swaps $ 6,799 $ — $ 6,799 $ — Interest rate swaps and options 57,958 — 57,958 — Foreign exchange forwards, spot and swaps 10,170 — 10,170 — RPAs 8 — 8 — Total derivative liabilities $ 74,935 $ — $ 74,935 $ — At each reporting period, all assets and liabilities for which the fair value measurement is based on significant unobservable inputs are classified as Level 3. As of June 30, 2018 and December 31, 2017 , the only assets measured on a recurring basis that were classified as Level 3 were equity warrants issued by private companies. The following table presents a reconciliation of the beginning and ending balances for these warrants for the three and six months ended June 30, 2018 : ($ in thousands) Three Months Ended Six Months Ended June 30, 2018 June 30, 2018 Equity warrants Beginning balance $ 931 $ 679 Total (losses) gains included in earnings (1) (76 ) 168 Issuances 26 34 Settlements (233 ) (233 ) Ending balance $ 648 $ 648 (1) Includes unrealized (losses) gains of $(13) thousand and $231 thousand for the three and six months ended June 30, 2018 , respectively. The realized/unrealized (losses) gains are included in Ancillary loan fees and other income on the Consolidated Statement of Income. Transfers into or out of fair value hierarchy classifications are made if the significant inputs used in the financial models measuring the fair value of the assets and liabilities become observable or unobservable in the current marketplace. The Company’s policy, with respect to transfers between levels of the fair value hierarchy, is to recognize transfers into and out of each level as of the end of the reporting period. There were no transfers of assets and liabilities measured on a recurring basis into and out of Level 1, Level 2 or Level 3 during the three and six months ended June 30, 2018 and 2017 . The following table presents quantitative information about the significant unobservable inputs used in the valuation of assets measured on a recurring basis classified as Level 3 as of June 30,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Weighted- Average Derivative assets: Equity warrants $ 648 Black-Scholes option pricing model Volatility 47% Liquidity discount 47% Assets and Liabilities Measured at Fair Value on a Nonrecurring Basis From time to time, the Company may be required to measure certain assets at fair value on a nonrecurring basis in accordance with U.S. GAAP. The adjustments to fair value generally require the assets to be recorded at the lower of cost or fair value, or assessed for impairment. Assets measured at fair value on a nonrecurring basis include certain non-purchased credit impaired (“non-PCI”) loans that were impaired, OREO and loans held-for-sale. These fair value adjustments result from impairment on certain non-PCI loans, application of fair value less costs to sell on OREO or lower of cost or fair value on loans held-for-sale.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generally consist of developing an expected stream of cash flows over the life of the loans and then valuing the loans at the present value by discounting the expected cash flows at a designated discount rate. • The Company establishes a specific reserve for an impaired loan based on the fair value of the underlying collateral, which may take the form of real estate, inventory, equipment, contracts or guarantees. The fair value of the underlying collateral is generally based on third-party appraisals, or an internal evaluation if a third-party appraisal is not required by regulations, which utilize one or more valuation techniques such as income, market and/or cost approaches.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The following tables present the carrying amounts of assets included on the Consolidated Balance Sheet that had fair value changes measured on a nonrecurring basis as of June 30, 2018 and December 31, 2017 : Assets Measured at Fair Value on a Nonrecurring Basis ($ in thousands) Fair Value Measurements Quoted Prices in Significant Significant Unobservable Inputs (Level 3) Non-PCI impaired loans: Commercial lending: Commercial and industrial (“C&amp;I”) $ 18,574 $ — $ — $ 18,574 Commercial real estate (“CRE”) 3,053 — — 3,053 Consumer lending: Single-family residential 2,584 — — 2,584 Home equity lines of credit (“HELOCs”) 924 — — 924 Total non-PCI impaired loans $ 25,135 $ — $ — $ 25,135 Assets Measured at Fair Value on a Nonrecurring Basis ($ in thousands) Fair Value Measurements Quoted Prices in Significant Significant Unobservable Inputs (Level 3) Non-PCI impaired loans: Commercial lending: C&amp;I $ 31,404 $ — $ — $ 31,404 CRE 2,667 — — 2,667 Construction and land 3,973 — — 3,973 Consumer lending: Single-family residential 144 — — 144 Total non-PCI impaired loans $ 38,188 $ — $ — $ 38,188 OREO $ 9 $ — $ — $ 9 The following table presents the total change in value of assets for which a fair value adjustment has been included on the Consolidated Statements of Income for the three and six months ended June 30, 2018 and 2017 and held as of those dates: ($ in thousands) Three Months Ended June 30, Six Months Ended June 30, 2018 2017 2018 2017 Non-PCI impaired loans: Commercial lending: C&amp;I $ 4,544 $ (14,060 ) $ 595 $ (11,418 ) CRE 66 193 (23 ) 118 Multifamily residential — (106 ) — (107 ) Construction and land — — — (147 ) Consumer lending: Single-family residential — 76 15 158 HELOCs (73 ) 24 (73 ) 25 Total non-PCI impaired loans nonrecurring fair value gains (losses) $ 4,537 $ (13,873 ) $ 514 $ (11,371 ) OREO nonrecurring fair value losses $ — $ — $ — $ (285 ) The following table presents the quantitative information about the significant unobservable inputs used in the valuation of assets measured on a nonrecurring basis classified as Level 3 as of June 30, 2018 and December 31, 2017 : ($ in thousands) Fair Value Valuation Unobservable Input(s) Range(s) of Input(s) Weighted- Average June 30, 2018 Non-PCI impaired loans $ 21,048 Discounted cash flows Discount 4% — 7% 6% $ 3,167 Fair value of property Selling cost 8% 8% $ 318 Fair value of collateral Discount 15% 15% $ 602 Fair value of collateral Contract value NM NM December 31, 2017 Non-PCI impaired loans $ 22,802 Discounted cash flows Discount 4% — 10% 6% $ 9,773 Fair value of property Selling cost 8% 8% $ 3,207 Fair value of collateral Discount 20% — 32% 29% $ 2,406 Fair value of collateral Contract value NM NM OREO $ 9 Fair value of property Selling cost 8% 8% NM — Not meaningful. Disclosures about Fair Value of Financial Instruments The following tables present the fair value estimates for financial instruments as of June 30, 2018 and December 31, 2017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mortgage servicing rights that are included in Other assets, and accrued interest payable that is included in Accrued expenses and other liabilities.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June 30, 2018 Carrying Amount Level 1 Level 2 Level 3 Estimated Fair Value Financial assets: Cash and cash equivalents $ 2,297,471 $ 2,297,471 $ — $ — $ 2,297,471 Interest-bearing deposits with banks $ 360,900 $ — $ 360,900 $ — $ 360,900 Resale agreements (1) $ 975,000 $ — $ 946,643 $ — $ 946,643 Restricted equity securities, at cost $ 73,524 $ — $ 73,524 $ — $ 73,524 Loans held-for-sale $ 14,658 $ — $ 14,658 $ — $ 14,658 Loans held-for-investment, net $ 29,928,829 $ — $ — $ 30,073,212 $ 30,073,212 Mortgage servicing rights $ 7,865 $ — $ — $ 12,111 $ 12,111 Accrued interest receivable $ 128,339 $ — $ 128,339 $ — $ 128,339 Financial liabilities: Demand, checking, savings and money market deposits $ 24,916,109 $ — $ 24,916,109 $ — $ 24,916,109 Time deposits $ 7,860,023 $ — $ 7,835,585 $ — $ 7,835,585 Short-term borrowings $ 58,523 $ — $ 58,523 $ — $ 58,523 FHLB advances $ 325,020 $ — $ 337,544 $ — $ 337,544 Repurchase agreements (1) $ 50,000 $ — $ 114,944 $ — $ 114,944 Long-term debt $ 161,704 $ — $ 167,573 $ — $ 167,573 Accrued interest payable $ 15,360 $ — $ 15,360 $ — $ 15,360 (1) Resale and repurchase agreements are reported net pursuant to ASC 210-20-45-11, Balance Sheet Offsetting: Repurchase and Reverse Repurchase Agreements . As of June 30,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t>
  </si>
  <si>
    <t>Securities Purchased under Resale Agreements and Sold under Repurchase Agreements</t>
  </si>
  <si>
    <t>Resale and Repurchase Agreements [Abstract]</t>
  </si>
  <si>
    <t>Securities Purchased under Resale Agreements and Sold under Repurchase Agreements Resale Agreements Resale agreements are recorded at the valu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38 billion and $1.45 billion as of June 30, 2018 and December 31, 2017 , respectively. The weighted-average interest rates were 2.63% and 2.43% as of June 30, 2018 and December 31, 2017 , respectively. Repurchase Agreements Long-term repurchase agreements are accounted for as collateralized financing transactions and recorded at the values at which the securities are sold. The collateral for the repurchase agreements is primarily comprised of U.S. Treasury securities, U.S. government agency and U.S. government sponsored enterprise mortgage-backed securities, and U.S. government agency and U.S. government sponsored enterprise debt securities. The Company may have to provide additional collateral for the repurchase agreements, as necessary. Gross repurchase agreements were $450.0 million as of both June 30, 2018 and December 31, 2017 . The weighted-average interest rates were 4.60% and 3.65% as of June 30, 2018 and December 31, 2017 , respectively.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but is usually delivered to and held by the third 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June 30, 2018 and December 31, 2017 : ($ in thousands) June 30, 2018 Gross Amounts Gross Amounts Net Amounts of Gross Amounts Not Offset on the Assets Financial Collateral Net Amount Resale agreements $ 1,375,000 $ (400,000 ) $ 975,000 $ — $ (966,410 ) (1) $ 8,590 Gross Amounts Gross Amounts Net Amounts of on the Gross Amounts Not Offset on the Liabilities Financial Collateral Net Amount Repurchase agreements $ 450,000 $ (400,000 ) $ 50,000 $ — $ (50,000 ) (2) $ — ($ in thousands) December 31, 2017 Gross Amounts Gross Amounts Net Amounts of Gross Amounts Not Offset on the Assets Financial Collateral Received Net Amount Resale agreements $ 1,450,000 $ (400,000 ) $ 1,050,000 $ — $ (1,045,696 ) (1) $ 4,304 Gross Amounts Gross Amounts Net Amounts of Gross Amounts Not Offset on the Liabilities Financial Collateral Net Amount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7 — Derivatives to the Consolidated Financial Statements for additional information.</t>
  </si>
  <si>
    <t>Securities</t>
  </si>
  <si>
    <t>Investments, Debt and Equity Securities [Abstract]</t>
  </si>
  <si>
    <t xml:space="preserve">Securities The following tables present the amortized cost, gross unrealized gains and losses, and fair value by major categories of available-for-sale investment securities carried at fair value, as of June 30, 2018 and December 31, 2017 : June 30, 2018 ($ in thousands) Amortized Gross Gross Fair Available-for-sale investment securities: U.S. Treasury securities $ 648,271 $ — $ (19,001 ) $ 629,270 U.S. government agency and U.S. government sponsored enterprise debt securities 244,688 49 (4,695 ) 240,042 U.S. government agency and U.S. government sponsored enterprise mortgage-backed securities: Commercial mortgage-backed securities 352,547 10 (15,320 ) 337,237 Residential mortgage-backed securities 958,173 1,920 (23,646 ) 936,447 Municipal securities 74,596 206 (1,183 ) 73,619 Non-agency residential mortgage-backed securities: Investment grade (1) 8,004 — (169 ) 7,835 Corporate debt securities: Investment grade (1) 11,250 — (249 ) 11,001 Foreign bonds: Investment grade (1) (2) 489,340 — (29,907 ) 459,433 Asset-backed securities: Investment grade (1) 12,604 — (44 ) 12,560 Total available-for-sale investment securities $ 2,799,473 $ 2,185 $ (94,214 ) $ 2,707,444 December 31, 2017 ($ in thousands)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residential mortgage-backed securities: Investment grade (1) 9,136 3 (22 ) 9,117 Corporate debt securities: Investment grade (1) 37,585 164 (746 ) 37,003 Foreign bonds: Investment grade (1) (2) 505,396 24 (19,012 ) 486,408 Other securities (3) 31,887 — (545 ) 31,342 Total available-for-sale investment securities $ 3,070,067 $ 5,013 $ (58,328 ) $ 3,016,752 (1) Available-for-sale investment securities rated BBB- or higher by Standard &amp; Poor’s (“S&amp;P”) or Baa3 or higher by Moody’s are considered investment grade. Conversely, available-for-sale investment securities rated lower than BBB- by S&amp;P or Baa3 by Moody’s are considered non-investment grade. Classifications are based on the lower of the credit ratings by S&amp;P or Moody’s. (2) Fair value of foreign bonds include $445.1 million and $456.1 million of multilateral development bank bonds as of June 30, 2018 and December 31, 2017 , respectively. (3) Other securities are comprised of mutual funds, which are equity securities with readily determinable fair value. Prior to the adoption of ASU 2016-01, Financial Instruments — Overall (Subtopic 825-10): Recognition and Measurement of Financial Assets and Financial Liabilities, these securities were reported as available-for-sale investment securities with changes in fair value recorded through other comprehensive income. Upon adoption of ASU 2016-01, which became effective January 1, 2018, these securities were reclassified from Available-for-sale investment securities to Investments in tax credit and other investments, net , with changes in fair value recorded through net income. Unrealized Losses The following tables present the gross unrealized losses and related fair value of the Company’s investment portfolio, aggregated by investment category and the length of time that individual security has been in a continuous unrealized loss position, as of June 30, 2018 and December 31, 2017 : June 30, 2018 ($ in thousands) Less Than 12 Months 12 Months or More Total Fair Value Gross Unrealized Losses Fair Value Gross Unrealized Losses Fair Value Gross Unrealized Losses Available-for-sale investment securities: U.S. Treasury securities $ 192,840 $ (4,227 ) $ 436,430 $ (14,774 ) $ 629,270 $ (19,001 ) U.S. government agency and U.S. government sponsored enterprise debt securities 141,270 (3,667 ) 86,287 (1,028 ) 227,557 (4,695 ) U.S. government agency and U.S. government sponsored enterprise mortgage-backed securities: Commercial mortgage-backed securities 133,352 (3,911 ) 189,400 (11,409 ) 322,752 (15,320 ) Residential mortgage-backed securities 467,178 (10,405 ) 317,707 (13,241 ) 784,885 (23,646 ) Municipal securities 24,453 (755 ) 8,334 (428 ) 32,787 (1,183 ) Non-agency residential mortgage-backed securities: Investment grade 7,835 (169 ) — — 7,835 (169 ) Corporate debt securities: Investment grade 9,754 (246 ) 1,247 (3 ) 11,001 (249 ) Foreign bonds: Investment grade 76,266 (3,158 ) 383,167 (26,749 ) 459,433 (29,907 ) Asset-backed securities: Investment grade 12,560 (44 ) — — 12,560 (44 ) Total available-for-sale investment securities $ 1,065,508 $ (26,582 ) $ 1,422,572 $ (67,632 ) $ 2,488,080 $ (94,214 ) December 31, 2017 ($ in thousands)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through other comprehensive income. Upon adoption of ASU 2016-01, which became effective January 1, 2018, these securities were reclassified from Available-for-sale investment securities, at fair value to Investments in tax credit and other investments, net , with changes in fair value recorded through net income. Other-Than-Temporary Impairment For each reporting period, the Company examines all individual securities that are in an unrealized loss position for Other-Than-Temporary-Impairment (“OTTI”). For a discussion of the factors and criteria the Company uses in analyzing securities for OTTI, see Note 1 — Summary of Significant Accounting Policies — Securities to the Consolidated Financial Statements of the Company’s 2017 Form 10-K. The unrealized losses were primarily attributable to the movement in the yield curve,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presented in the previous tables are temporary and no credit losses are expected. As a result, the Company expects to recover the entire amortized cost basis of these securities. Accordingly, no impairment losses were recorded on the Company’s Consolidated Statement of Income for each of the three and six months ended June 30, 2018 and 2017 . As of June 30, 2018 , the Company had 193 available-for-sale investment securities in a gross unrealized loss position with no credit impairment, primarily consisting of 113 U.S. government agency and U.S. government sponsored enterprise mortgage-backed securities, 22 U.S. Treasury securities and 16 investment grade foreign bonds. In comparison, as of December 31, 2017 , the Company had 165 available-for-sale investment securities in a gross unrealized loss position with no credit impairment, primarily consisting of 98 U.S. government agency and U.S. government sponsored enterprise mortgage-backed securities, 25 U.S. Treasury securities and 16 investment grade foreign bonds. No OTTI credit losses were recognized for each of the three and six months ended June 30, 2018 and 2017 . Realized Gains and Losses The following table presents the proceeds, gross realized gains and tax expense related to the sales of available-for-sale investment securities for the three and six months ended June 30, 2018 and 2017 : ($ in thousands) Three Months Ended June 30, Six Months Ended June 30, 2018 2017 2018 2017 Proceeds from sales $ 42,085 $ 249,233 $ 256,875 $ 551,889 Gross realized gains $ 210 $ 2,720 $ 2,339 $ 5,194 Related tax expense $ 62 $ 1,144 $ 690 $ 2,184 Scheduled Maturities of Investment Securities The following table presents the scheduled maturities of available-for-sale investment securities as of June 30, 2018 : ($ in thousands) Amortized Cost Fair Value Due within one year $ 632,583 $ 603,002 Due after one year through five years 697,172 675,324 Due after five years through ten years 199,008 194,040 Due after ten years 1,270,710 1,235,078 Total available-for-sale investment securities $ 2,799,473 $ 2,707,444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June 30, 2018 and December 31, 2017 , available-for-sale investment securities with fair value of $436.8 million and $534.3 million , respectively, were primarily pledged to secure public deposits, repurchase agreements and for other purposes required or permitted by law. Restricted Equity Securities Restricted equity securities include the FRB and the FHLB stock. Restricted equity securities are carried at cost as these securities do not have a readily determinable fair value. The following table presents the restricted equity securities as of June 30, 2018 and December 31, 2017 : ($ in thousands) June 30, 2018 December 31, 2017 FRB stock $ 56,274 $ 56,271 FHLB stock 17,250 17,250 Total $ 73,524 $ 73,521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to the Consolidated Financial Statements of the Company’s 2017 Form 10-K. The following table presents the total notional and gross fair value of the Company’s derivatives as of June 30, 2018 and December 31, 2017 . The derivative asset and liability balances are presented on a gross basis, prior to the application of master netting arrangements, as included in Other assets and Accrued expenses and other liabilities , respectively, on the Consolidated Balance Sheet. ($ in thousands) June 30, 2018 December 31, 2017 Notional Amount Fair Value Notional Amount Fair Value Derivative Assets Derivative Liabilities Derivative Assets Derivative Liabilities Derivatives designated as hedging instruments: Fair value hedges: Interest rate swaps $ 35,811 $ — $ 8,647 $ 35,811 $ — $ 6,799 Net investment hedges: Foreign exchange forwards 95,515 2,316 — — — — Total derivatives designated as hedging instruments $ 131,326 $ 2,316 $ 8,647 $ 35,811 $ — $ 6,799 Derivatives not designated as hedging instruments: Interest rate swaps and options $ 11,217,468 $ 64,225 $ 91,378 $ 9,333,860 $ 58,633 $ 57,958 Foreign exchange forwards, spot and swaps 959,645 9,408 11,281 770,215 5,840 10,170 RPAs 118,024 1 77 49,033 1 8 Equity warrants — (1) 1,878 — — (1) 1,672 — Commodity swaps and options — (2) 3,628 3,159 — — — Total derivatives not designated as hedging instruments $ 12,295,137 $ 79,140 $ 105,895 $ 10,153,108 $ 66,146 $ 68,136 (1) The Company held warrants in four public companies and 14 private companies as of June 30, 2018 . In comparison, the Company held warrants in four public companies and 11 private companies as of December 31, 2017 . (2) The notional amount of the Company’s commodity contracts entered with its customers totaled 1.8 million barrels of oil and 5.2 million units of natural gas, measured in million British thermal units (“MMBTUs”) as of June 30, 2018 . The Company entered into the same notional amounts of commodity contracts with mirrored terms with third party financial institutions to mitigate its exposure. Derivatives Designated as Hedging Instruments Fair Value Hedges — The Company is exposed to changes in the fair value of certain fixed rate certificates of deposit due to changes in the benchmark interest rate, the London Interbank Offered Rate. The Company entered into interest rate swaps, which were designated as fair value hedges. The interest rate swaps involve the receipt of fixed rate amounts from a counterparty in exchange for the Company making variable rate payments over the life of the agreements without the exchange of the underlying notional amount. The total notional amounts of the interest rate swaps on certificates of deposit were $35.8 million as of both June 30, 2018 and December 31, 2017 . The fair value liabilities of the interest rate swaps were $8.6 million and $6.8 million as of June 30, 2018 and December 31, 2017 , respectively. The following table presents the net (losses) gains recognized on the Consolidated Statement of Income related to the derivatives designated as fair value hedges for the three and six months ended June 30, 2018 and 2017 : ($ in thousands) Three Months Ended Six Months Ended 2018 2017 2018 2017 (Losses) gains recorded in interest expense: Recognized on interest rate swaps $ (396 ) $ (706 ) $ (1,848 ) $ (1,523 ) Recognized on certificates of deposit $ 440 $ 664 $ 1,719 $ 1,352 The following table presents the carrying amount and associated cumulative basis adjustment related to the application of fair value hedge accounting that is included in the carrying amount of the hedged certificates of deposit as of June 30, 2018 : ($ in thousands) June 30, 2018 Hedged Items Currently Designated Carrying Amount of the Hedged Assets (Liabilities) (1) Cumulative Amount of Fair Value Hedging Adjustment Included in the Carrying Amount of the Hedged Assets (Liabilities) Certificates of deposit $ (29,339 ) $ 6,464 (1) Represents the full carrying amount of the hedged certificates of deposit as of June 30, 2018. Net Investment Hedges — ASC 830-20, Foreign Currency Matters — Foreign Currency Transactions , and ASC 815, Derivatives and Hedging , allows hedging of the foreign currency risk of a net investment in a foreign operation. The Company enters into foreign currency forward contracts to hedge its investment in East West Bank (China) Limited, a non-USD functional currency subsidiary of the Company in China.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The Company may de-designate the net investment hedges when the Company expects the hedge will cease to be highly effective. The portion of the net investment hedges recorded through the point of de-designation is included in the Foreign Currency Translation Adjustment within AOCI and will be reclassified into earnings only upon the sale or liquidation of the China subsidiary. During the first quarter of 2018, the Company entered into new foreign currency forward contracts designated as net investment hedges to hedge against the foreign currency exchange rate risk in connection with its investment in East West Bank (China) Limited. As of June 30, 2018 , the total notional amount and fair value of the foreign currency forward contracts designated as net investment hedges were $95.5 million and a $2.3 million asset, respectively. As of December 31, 2017 , there were no derivative contracts designated as net investment hedges. As a result of the adoption of ASU 2017-12 effective January 1, 2018, the Company recorded fair value gains of $4.9 million and $3.8 million in the Foreign Currency Translation Adjustment within AOCI during the three and six months ended June 30, 2018 , respectively. During the three months ended June 30, 2017 , there were no net investment hedges designated and recorded. During the six months ended June 30, 2017 , before the adoption of ASU 2017-12, the Company recorded a loss of $648 thousand in the Foreign Currency Translation Adjustment within AOCI related to the effective portion of the net investment hedges, and a loss of $2.0 million in the Letters of credit fees and foreign exchange income on the Consolidated Statement of Income related to the ineffective portion of the net investment hedges. Derivatives Not Designated as Hedging Instruments Interest Rate Swaps and Options — The Company enters into interest rate derivatives, which include interest rate swaps and options with its customers to allow them to hedge against the risk of rising interest rates on their variable rate loans. To economically hedge against the interest rate risks in the products offered to its customers, the Company enters into mirrored offsetting interest rate contracts with third party financial institutions. Beginning in January 2018, the London Clearing House (“LCH”) amended its rulebook to legally characterize variation margin payments made to and received from LCH as settlement of derivatives and not as collateral against derivatives. Applying variation margin payments as settlement to LCH cleared derivative transactions resulted in a reduction in derivative asset and liability fair values of $32.2 million and $2.9 million , respectively, as of June 30, 2018 . Included in the total notional amount of $5.61 billion of interest rates swaps and options entered with financial counterparties is a notional amount of $1.55 billion of interest rate swaps that cleared through LCH with a fair value asset of approximately $241 thousand as of June 30, 2018 . The following tables represent the notional amounts and the gross fair values of interest rate derivative contracts outstanding as of June 30, 2018 and December 31, 2017 , respectively. ($ in thousands) June 30, 2018 Customer Counterparties Financial Counterparties Notional Amount Fair Value Notional Amount Fair Value Assets Liabilities Assets Liabilities Written options $ 843,965 $ — $ 696 Purchased options $ 843,965 $ 711 $ — Sold collars and corridors 335,169 147 1,004 Collars and corridors 335,169 1,015 147 Swaps 4,425,902 15,902 76,297 Swaps 4,433,298 46,450 13,234 Total $ 5,605,036 $ 16,049 $ 77,997 Total $ 5,612,432 $ 48,176 $ 13,381 ($ in thousands) December 31, 2017 Customer Counterparties Financial Counterparties Notional Amount Fair Value Notional Amount Fair Value Assets Liabilities Assets Liabilities Written options $ 691,548 $ — $ 223 Purchased options $ 691,548 $ 233 $ — Sold collars and corridors 247,542 204 267 Collars and corridors 247,542 271 211 Swaps 3,724,295 32,241 24,879 Swaps 3,731,385 25,684 32,378 Total $ 4,663,385 $ 32,445 $ 25,369 Total $ 4,670,475 $ 26,188 $ 32,589 Foreign Exchange Forwards, Spot and Swaps — The Company enters into foreign exchange contracts with its customers, consisting of forwards, spot and swap contracts to accommodate the business needs of its customers. For a majority of the foreign exchange contracts entered into with its customers, the Company entered into offsetting foreign exchange contracts with third 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A majority of the foreign exchange contracts have original maturities of one year or less. The following tables represent the notional amounts and the gross fair values of foreign exchange derivative contracts outstanding as of June 30, 2018 and December 31, 2017 , respectively: ($ in thousands) June 30, 2018 Customer Counterparty Financial Counterparty Notional Amount Fair Value Notional Fair Value Assets Liabilities Assets Liabilities Forwards and spot $ 353,439 $ 5,298 $ 3,778 $ 77,152 $ 47 $ 462 Swaps 19,031 2 874 510,023 4,061 6,167 Total $ 372,470 $ 5,300 $ 4,652 $ 587,175 $ 4,108 $ 6,629 ($ in thousands) December 31, 2017 Customer Counterparty Financial Counterparty Notional Amount Fair Value Notional Fair Value Assets Liabilities Assets Liabilities Forwards and spot $ 163,389 $ 2,189 $ 752 $ 155,872 $ 662 $ 7,800 Swaps 4,318 — 98 446,636 2,989 1,520 Total $ 167,707 $ 2,189 $ 850 $ 602,508 $ 3,651 $ 9,320 Credit Risk Participation Agreements — The Company may periodically enter into RPAs to manage the credit exposure on interest rate contracts associated with a syndicated loan. The Company may enter into protection sold or protection purchased RPAs with institutional counterparties to decrease or increase its exposure to a borrower.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June 30, 2018 and December 31, 2017 , respectively: ($ in thousands) June 30, 2018 December 31, 2017 Notional Amount Fair Value Notional Amount Fair Value Assets Liabilities Assets Liabilities RPAs - protection sold $ 105,754 $ — $ 77 $ 35,208 $ — $ 8 RPAs - protection purchased 12,270 1 — 13,825 1 — Total RPAs $ 118,024 $ 1 $ 77 $ 49,033 $ 1 $ 8 Assuming all underlying borrowers referenced in the interest rate derivative contracts defaulted as of June 30, 2018 and December 31, 2017 , the exposure from the RPAs with protections sold would be $962 thousand and $419 thousand , respectively. As of June 30, 2018 and December 31, 2017 , the weighted-average remaining maturities of the outstanding RPAs were 6.7 years and 6.0 years , respectively. Equity Warrants — The Company has obtained warrants to purchase preferred and common stock of technology and life sciences companies, as part of the loan origination process. The Company held warrants in four public companies and 14 private companies as of June 30, 2018 , and held warrants in four public companies and 11 private companies as of December 31, 2017 . The fair value of the warrants held in public and private companies was a $1.9 million asset and a $1.7 million asset as of June 30, 2018 and December 31, 2017 , respectively. Commodity Swaps and Options — In 2018, the Company entered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ed into offsetting commodity contracts with third party financial institutions. Beginning in January 2017, the Chicago Mercantile Exchange (“CME”) amended its rulebook to legally characterize variation margin payments made to and received from CME as settlement of derivatives and not as collateral against derivatives. Applying variation margin payments as settlement to CME cleared derivative transactions resulted in a reduction in derivative asset and liability fair values of $271 thousand and $595 thousand , respectively, as of June 30, 2018 . As a result, the notional quantity totaling 264 thousand barrels of oil and 5.2 million MMBTUs of natural gas that cleared through CME had an insignificant fair value as of June 30, 2018 . The notional amounts and fair values of the commodity derivative positions outstanding as of June 30, 2018 are presented in the following table. The Company did not have any commodity contracts in 2017. ($ in thousands) June 30, 2018 Customer Counterparties Financial Counterparties Notional Fair Value Notional Fair Value Unit Amount Assets Liabilities Unit Amount Assets Liabilities Crude oil: Crude oil: Written options Barrels 736,500 $ 576 $ 271 Purchased options Barrels 736,500 $ — $ 510 Collars Barrels 812,100 1,720 — Collars Barrels 812,100 — 1,499 Swaps Barrels 292,811 925 — Swaps Barrels 292,811 — 863 Total 1,841,411 $ 3,221 $ 271 Total 1,841,411 $ — $ 2,872 Natural gas: Natural gas: Collars MMBTUs 1,540,000 $ 85 $ — Collars MMBTUs 1,540,000 $ — $ 4 Swaps MMBTUs 3,650,000 322 — Swaps MMBTUs 3,650,000 — 12 Total 5,190,000 $ 407 $ — Total 5,190,000 $ — $ 16 Total $ 3,628 $ 271 Total $ — $ 2,888 The following table presents the net gains (losses) recognized on the Company’s Consolidated Statement of Income related to derivatives not designated as hedging instruments for the three and six months ended June 30, 2018 and 2017 : ($ in thousands) Location in Consolidated Statement of Income Three Months Ended Six Months Ended 2018 2017 2018 2017 Derivatives not designated as hedging instruments: Interest rate swaps and options Derivative fees and other income $ 88 $ (678 ) $ 1,194 $ (1,744 ) Foreign exchange spot and forwards Letters of credit fees and foreign exchange income 2,646 8,378 6,503 14,216 RPAs Derivative fees and other income (56 ) — (69 ) 1 Equity warrants Ancillary loan fees and other income 598 786 439 786 Commodity swaps and options Derivative fees and other income 40 — 40 — Net gains $ 3,316 $ 8,486 $ 8,107 $ 13,259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June 30, 2018 and December 31, 2017 , the aggregate fair value of all derivative instruments with such credit-risk-related contingent features that are in a net liability position was $11.4 million and $6.3 million , respectively, with collateral posted of $11.3 million and $6.2 million , respectively. In the event that East West Bank’s credit rating had been downgraded to below investment grade, the additional collateral that would have been required to be posted as of June 30, 2018 and December 31, 2017 would have been minimal. Offsetting of Derivatives The Company has entered into agreements with certain counterparty financial institutions, which include master netting agreements. However, the Company has elected to account for all derivatives with counterparty institutions on a gross basis. 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June 30, 2018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 Assets $ 81,456 $ 27,141 $ 54,315 $ — $ 54,315 $ (18,672 ) (1) $ (33,615 ) (2) $ 2,028 Gross Amounts Recognized Gross Amounts Recognized Gross Amounts Recognized Gross Amounts Net Amounts Gross Amounts Not Offset on the Derivative Amount Collateral Net Amount Derivative Liabilities $ 114,542 $ 82,965 $ 31,577 $ — $ 31,577 $ (18,672 ) (1) $ (12,889 ) (3) $ 16 ($ in thousands) As of December 31, 2017 Total Contracts Not Subject to Master Netting Arrangements Contracts Subject to Master Netting Arrangements Gross Amounts Recognized Gross Amounts Recognized Gross Amounts Recognized Gross Amounts Offset on the Consolidated Balance Sheet Net Amounts Gross Amounts Not Offset on the Derivative Collateral Net Amount Derivative Assets $ 66,146 $ 36,941 $ 29,205 $ — $ 29,205 $ (18,955 ) (1) $ (9,839 ) (2) $ 411 Gross Amounts Recognized Gross Amounts Recognized Gross Amounts Recognized Gross Amounts Offset on the Consolidated Balance Sheet Net Amounts Gross Amounts Not Offset on the Derivative Collateral Net Amount Derivative Liabilities $ 74,935 $ 26,732 $ 48,203 $ — $ 48,203 $ (18,955 ) (1) $ (28,796 ) (3) $ 452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10.1 million and $8.6 million of cash collateral received as of June 30, 2018 and December 31, 2017 , respectively. (3) Represents cash and securities pledged against derivative liabilities with the same counterparty that are subject to enforceable master netting arrangements, including $4.1 million and $10.7 million of cash collateral posted as of June 30, 2018 and December 31, 2017 , respectively. In addition to the amounts included in the tables above, the Company also has balance sheet netting related to resale and repurchase agreements. Refer to Note 5 — Securities Purchased under Resale Agreements and Sold under Repurchase Agreements to the Consolidated Financial Statements for additional information. Refer to Note 4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for which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June 30, 2018 and December 31, 2017 : ($ in thousands) June 30, 2018 December 31, 2017 Non-PCI Loans (1) PCI Loans (2) Total (1)(2) Non-PCI Loans (1) PCI Loans (2) Total (1)(2) Commercial lending: C&amp;I $ 11,056,225 $ 2,794 $ 11,059,019 $ 10,685,436 $ 11,795 $ 10,697,231 CRE 8,836,076 218,491 9,054,567 8,659,209 277,688 8,936,897 Multifamily residential 1,988,464 44,058 2,032,522 1,855,128 61,048 1,916,176 Construction and land 623,794 43 623,837 659,326 371 659,697 Total commercial lending 22,504,559 265,386 22,769,945 21,859,099 350,902 22,210,001 Consumer lending: Single-family residential 5,210,014 106,881 5,316,895 4,528,911 117,378 4,646,289 HELOCs 1,758,093 11,418 1,769,511 1,768,917 14,007 1,782,924 Other consumer 374,028 — 374,028 336,504 — 336,504 Total consumer lending 7,342,135 118,299 7,460,434 6,634,332 131,385 6,765,717 Total loans held-for-investment $ 29,846,694 $ 383,685 $ 30,230,379 $ 28,493,431 $ 482,287 $ 28,975,718 Allowance for loan losses (301,511 ) (39 ) (301,550 ) (287,070 ) (58 ) (287,128 ) Loans held-for-investment, net $ 29,545,183 $ 383,646 $ 29,928,829 $ 28,206,361 $ 482,229 $ 28,688,590 (1) Includes net deferred loan fees, unearned fees, unamortized premiums and unaccreted discounts of $(40.4) million and $(34.0) million as of June 30, 2018 and December 31, 2017 , respectively. (2) Includes ASC 310-30 discount of $26.8 million and $35.3 million as of June 30, 2018 and December 31, 2017 , respectively. The commercial lending portfolio includes C&amp;I, CRE, multifamily residential, and construction and land loans. The consumer lending portfolio includes single-family residential, HELOCs and other consumer loans. The C&amp;I loan portfolio, which is comprised of commercial business and trade finance loans, provides financing to businesses in a wide spectrum of industries. The CRE loan portfolio includes income producing real estate loans that are either owner occupied, or non-owner occupied where 50% or more of the debt service for the loan is provided by rental income. The multifamily residential loan portfolio is largely comprised of loans secured by smaller multifamily properties ranging from 5 to 15 units in the Bank’s primary lending areas. Construction loans mainly provide construction financing for hotels, multifamily and residential condominiums, as well as mixed use (residential and retail) structures. In the consumer lending portfolio, the Company offers residential loans through a variety of first lien mortgage loan programs. The consumer residential loan portfolio is largely comprised of single-family residential loans and HELOCs that were originated through a reduced documentation loan program, where a substantial down payment is required, resulting in a low loan-to-value ratio at origination, typically 60% or less. The Company is in a first lien position for many of these reduced documentation single-family residential loans and HELOCs. These loans have historically experienced low delinquency and default rates. Other consumer loans are mainly comprised of insurance premium financing loans. As of June 30, 2018 and December 31, 2017 , loans totaling $19.63 billion and $18.88 billion , respectively, were pledged to secure borrowings and to provide additional borrowing capacity from the FRB and the FHLB. Credit Quality Indicators All loans are subject to the Company’s internal and external credit review and monitoring. For the commercial lending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lending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June 30, 2018 and December 31, 2017 : ($ in thousands) June 30, 2018 Pass/Watch Special Mention Substandard Doubtful Total Non-PCI Loans Commercial lending: C&amp;I $ 10,760,675 $ 180,741 $ 113,518 $ 1,291 $ 11,056,225 CRE 8,672,374 63,315 100,387 — 8,836,076 Multifamily residential 1,978,241 — 10,223 — 1,988,464 Construction and land 571,921 690 51,183 — 623,794 Total commercial lending 21,983,211 244,746 275,311 1,291 22,504,559 Consumer lending: Single-family residential 5,193,906 4,063 12,045 — 5,210,014 HELOCs 1,748,719 1,188 8,186 — 1,758,093 Other consumer 371,530 7 2,491 — 374,028 Total consumer lending 7,314,155 5,258 22,722 — 7,342,135 Total $ 29,297,366 $ 250,004 $ 298,033 $ 1,291 $ 29,846,694 ($ in thousands) December 31, 2017 Pass/Watch Special Mention Substandard Doubtful Total Non-PCI Loans Commercial lending: C&amp;I $ 10,369,516 $ 114,769 $ 180,269 $ 20,882 $ 10,685,436 CRE 8,484,635 65,616 108,958 — 8,659,209 Multifamily residential 1,839,958 — 15,170 — 1,855,128 Construction and land 614,441 4,590 40,295 — 659,326 Total commercial lending 21,308,550 184,975 344,692 20,882 21,859,099 Consumer lending: Single-family residential 4,490,672 16,504 21,735 — 4,528,911 HELOCs 1,744,903 11,900 12,114 — 1,768,917 Other consumer 333,895 111 2,498 — 336,504 Total consumer lending 6,569,470 28,515 36,347 — 6,634,332 Total $ 27,878,020 $ 213,490 $ 381,039 $ 20,882 $ 28,493,431 The following tables present the credit risk ratings for PCI loans by portfolio segment as of June 30, 2018 and December 31, 2017 : ($ in thousands) June 30, 2018 Pass/Watch Special Mention Substandard Doubtful Total PCI Loans Commercial lending: C&amp;I $ 2,551 $ — $ 243 $ — $ 2,794 CRE 189,307 4,813 24,371 — 218,491 Multifamily residential 41,182 — 2,876 — 44,058 Construction and land 43 — — — 43 Total commercial lending 233,083 4,813 27,490 — 265,386 Consumer lending: Single-family residential 105,219 275 1,387 — 106,881 HELOCs 10,705 209 504 — 11,418 Total consumer lending 115,924 484 1,891 — 118,299 Total (1) $ 349,007 $ 5,297 $ 29,381 $ — $ 383,685 ($ in thousands) December 31, 2017 Pass/Watch Special Mention Substandard Doubtful Total PCI Loans Commercial lending: C&amp;I $ 10,712 $ 57 $ 1,026 $ — $ 11,795 CRE 238,605 531 38,552 — 277,688 Multifamily residential 56,720 — 4,328 — 61,048 Construction and land 44 — 327 — 371 Total commercial lending 306,081 588 44,233 — 350,902 Consumer lending: Single-family residential 113,905 1,543 1,930 — 117,378 HELOCs 12,642 — 1,365 — 14,007 Total consumer lending 126,547 1,543 3,295 — 131,385 Total (1) $ 432,628 $ 2,131 $ 47,528 $ — $ 482,287 (1) Loans net of ASC 310-30 discount. Nonaccrual and Past Due Loans Non-PCI loans that are 90 or more days past due are generally placed on nonaccrual status, unless the loan is well-collateralized or guaranteed by government agencies, and in the process of collection. Non-PCI loans that are less than 90 days past due but have identified deficiencies, such as when the full collection of principal or interest becomes uncertain, are also placed on nonaccrual status. The following tables present the aging analysis on non-PCI loans as of June 30, 2018 and December 31, 2017 : ($ in thousands) June 30, 2018 Accruing Loans 30-59 Days Past Due Accruing Loans 60-89 Days Past Due Total Accruing Past Due Loans Nonaccrual Loans Less Than 90 Days Past Due Nonaccrual Loans 90 or More Days Past Due Total Nonaccrual Loans Current Accruing Loans Total Non-PCI Loans Commercial lending: C&amp;I $ 86,959 $ 6 $ 86,965 $ 28,491 $ 28,606 $ 57,097 $ 10,912,163 $ 11,056,225 CRE 2,913 — 2,913 5,851 19,897 25,748 8,807,415 8,836,076 Multifamily residential 1,378 536 1,914 1,727 — 1,727 1,984,823 1,988,464 Construction and land — — — — — — 623,794 623,794 Total commercial lending 91,250 542 91,792 36,069 48,503 84,572 22,328,195 22,504,559 Consumer lending: Single-family residential 18,699 4,678 23,377 418 7,207 7,625 5,179,012 5,210,014 HELOCs 6,018 1,188 7,206 1,889 6,246 8,135 1,742,752 1,758,093 Other consumer 20 7 27 — 2,491 2,491 371,510 374,028 Total consumer lending 24,737 5,873 30,610 2,307 15,944 18,251 7,293,274 7,342,135 Total $ 115,987 $ 6,415 $ 122,402 $ 38,376 $ 64,447 $ 102,823 $ 29,621,469 $ 29,846,694 ($ in thousands) December 31, 2017 Accruing Loans 30-59 Days Past Due Accruing Loans 60-89 Days Past Due Total Accruing Past Due Loans Nonaccrual Loans Less Than 90 Days Past Due Nonaccrual Loans 90 or More Days Past Due Total Nonaccrual Loans Current Accruing Loans Total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For information on the policy for recording payments received and resuming accrual of interest on non-PCI loans that are placed on nonaccrual status, see Note 1 — Summary of Significant Accounting Policies to the Consolidated Financial Statements of the Company’s 2017 Form 10-K.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June 30, 2018 and December 31, 2017 , PCI loans on nonaccrual status totaled $6.3 million and $5.3 million , respectively. Loans in Process of Foreclosure As of June 30, 2018 and December 31, 2017 , consumer mortgage loans of $5.6 million and $6.6 million , respectively, were secured by residential real estate properties, for which formal foreclosure proceedings were in process in accordance with local requirements of the applicable jurisdictions. As of June 30, 2018 , there were no foreclosed residential real estate properties included in total net OREO of $709 thousand . In comparison, a foreclosed residential real estate property with a carrying amount of $188 thousand was included in total net OREO of $830 thousand as of December 31, 2017 . Troubled Debt Restructurings Potential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three and six months ended June 30, 2018 and 2017 : ($ in thousands) Loans Modified as TDRs During the Three Months Ended June 30, 2018 2017 Number Pre- Modification Post- Modification (1) Financial (2) Number Pre- Modification Post- Modification (1) Financial (2) Commercial lending: C&amp;I — $ — $ — $ — 6 $ 17,039 $ 15,673 $ 10,010 CRE 1 $ 750 $ 837 $ — — $ — $ — $ — Multifamily residential — $ — $ — $ — 1 $ 3,655 $ 3,638 $ 107 Consumer lending: Single-family residential 2 $ 405 $ 404 $ (26 ) — $ — $ — $ — HELOCs 2 $ 1,546 $ 1,536 $ — — $ — $ — $ — Loans Modified as TDRs During the Six Months Ended June 30, ($ in thousands) 2018 2017 Number Pre- Post- (1) Financial (2) Number Pre- Post- (1) Financial (2) Commercial lending: C&amp;I — $ — $ — $ — 8 $ 18,189 $ 17,272 $ 11,202 CRE 1 $ 750 $ 837 $ — 1 $ 1,527 $ 1,494 $ — Multifamily residential — $ — $ — $ — 1 $ 3,655 $ 3,638 $ 107 Consumer lending: Single-family residential 2 $ 405 $ 404 $ (26 ) — $ — $ — $ — HELOCs 2 $ 1,546 $ 1,536 $ — — $ — $ — $ — (1) Includes subsequent payments after modification and reflects the balance as of June 30, 2018 and 2017 . (2) The financial impact includes increases (decreases) in charge-offs and specific reserves recorded at the modification date. The following tables present the non-PCI TDR modifications for the three and six months ended June 30, 2018 and 2017 by modification type: ($ in thousands) Modification Type During the Three Months Ended June 30, 2018 2017 Principal (1) Principal (2) Interest Other Total Principal (1) Principal (2) Interest Other Total Commercial lending: C&amp;I $ — $ — $ — $ — $ — $ 3,388 $ 12,285 $ — $ — $ 15,673 CRE — — 837 — 837 — — — — — Multifamily residential — — — — — 3,638 — — — 3,638 Total commercial lending — — 837 — 837 7,026 12,285 — — 19,311 Consumer lending: Single-family residential 65 — — 339 404 — — — — — HELOCs 1,464 — — 72 1,536 — — — — — Total consumer lending 1,529 — — 411 1,940 — — — — — Total $ 1,529 $ — $ 837 $ 411 $ 2,777 $ 7,026 $ 12,285 $ — $ — $ 19,311 ($ in thousands) Modification Type During the Six Months Ended June 30, 2018 2017 Principal (1) Principal (2) Interest Other Total Principal (1) Principal (2) Interest Other Total Commercial lending: C&amp;I $ — $ — $ — $ — $ — $ 3,388 $ 13,884 $ — $ — $ 17,272 CRE — — 837 — 837 1,494 — — — 1,494 Multifamily residential — — — — — 3,638 — — — 3,638 Total commercial lending — — 837 — 837 8,520 13,884 — — 22,404 Consumer lending: Single-family residential 65 — — 339 404 — — — — — HELOCs 1,464 — — 72 1,536 — — — — — Total consumer lending 1,529 — — 411 1,940 — — 846 — — Total $ 1,529 $ — $ 837 $ 411 $ 2,777 $ 8,520 $ 13,884 $ 6,722 $ — $ 22,404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be in default. As TDRs are individually evaluated for impairment under the specific reserve methodology, subsequent defaults do not generally have a significant additional impact on the allowance for loan losses. The following tables present information on loans modified as TDRs within the previous 12 months that have subsequently defaulted during the three and six months ended June 30, 2018 and 2017 , and were still in default at the respective period end: ($ in thousands) Loans Modified as TDRs that Subsequently Defaulted During the Three Months Ended June 30, 2018 2017 Number of Recorded Number of Recorded Consumer lending: HELOCs — $ — 1 $ 48 ($ in thousands) Loans Modified as TDRs that Subsequently Defaulted During the Six Months Ended June 30, 2018 2017 Number of Recorded Number of Recorded Consumer lending: HELOCs — $ — 1 $ 48 The amount of additional funds committed to lend to borrowers whose terms have been modified was $2.9 million and $5.1 million as of June 30, 2018 and December 31, 2017 , respectively. Impaired Loans The following tables present information on non-PCI impaired loans as of June 30, 2018 and December 31, 2017 : ($ in thousands) June 30, 2018 Unpaid Principal Balance Recorded Investment With No Allowance Recorded Investment With Allowance Total Recorded Investment Related Allowance Commercial lending: C&amp;I $ 85,975 $ 27,397 $ 36,257 $ 63,654 $ 10,920 CRE 38,567 26,677 5,469 32,146 520 Multifamily residential 6,562 2,998 3,104 6,102 99 Total commercial lending 131,104 57,072 44,830 101,902 11,539 Consumer lending: Single-family residential 17,109 4,037 11,879 15,916 53 HELOCs 9,642 4,493 4,989 9,482 78 Other consumer 2,491 — 2,491 2,491 2,491 Total consumer lending 29,242 8,530 19,359 27,889 2,622 Total non-PCI impaired loans $ 160,346 $ 65,602 $ 64,189 $ 129,791 $ 14,161 ($ in thousands) December 31, 2017 Unpaid Principal Balance Recorded Investment With No Allowance Recorded Investment With Allowance Total Recorded Investment Related Allowance Commercial lending: C&amp;I $ 130,773 $ 36,086 $ 62,599 $ 98,685 $ 16,094 CRE 41,248 28,699 6,857 35,556 684 Multifamily residential 11,164 8,019 2,617 10,636 88 Construction and land 4,781 3,973 — 3,973 — Total commercial lending 187,966 76,777 72,073 148,850 16,866 Consumer lending: Single-family residential 15,501 — 14,338 14,338 534 HELOCs 5,484 2,287 2,921 5,208 4 Other consumer 2,491 — 2,491 2,491 2,491 Total consumer lending 23,476 2,287 19,750 22,037 3,029 Total non-PCI impaired loans $ 211,442 $ 79,064 $ 91,823 $ 170,887 $ 19,895 The following table presents the average recorded investment and interest income recognized on non-PCI impaired loans for the three and six months ended June 30, 2018 and 2017 : ($ in thousands) Three Months Ended June 30, Six Months Ended June 30, 2018 2017 2018 2017 Average Recognized Interest Income (1) Average Recognized Interest Income (1) Average Recorded Investment Recognized Interest Income (1) Average Recognized Interest Income (1) Commercial lending: C&amp;I $ 67,342 $ 1,494 $ 113,858 $ 140 $ 67,290 $ 2,893 $ 119,608 $ 362 CRE 32,524 837 37,897 33 32,813 1,666 38,116 80 Multifamily residential 6,161 58 12,720 81 6,203 127 12,771 129 Construction and land — — 4,414 — — — 4,584 — Total commercial lending 106,027 2,389 168,889 254 106,306 4,686 175,079 571 Consumer lending: Single-family residential 15,962 115 16,985 35 16,012 269 17,038 93 HELOCs 9,502 138 4,541 13 9,514 249 4,548 32 Other consumer 2,491 47 — — 2,491 92 — — Total consumer lending 27,955 300 21,526 48 28,017 610 21,586 125 Total non-PCI impaired loans $ 133,982 $ 2,689 $ 190,415 $ 302 $ 134,323 $ 5,296 $ 196,665 $ 696 (1) Includes interest recognized on accruing non-PCI TDRs. Interest payments received on nonaccrual non-PCI loans are reflected as a reduction to principal, not as interest income. Allowance for Credit Losses The following table presents a summary of activities in the allowance for loan losses by portfolio segment for the three and six months ended June 30, 2018 and 2017 : ($ in thousands) Three Months Ended June 30, Six Months Ended June 30, 2018 2017 2018 2017 Non-PCI Loans Allowance for non-PCI loans, beginning of period $ 297,607 $ 263,007 $ 287,070 $ 260,402 Provision for loan losses on non-PCI loans 15,139 10,680 35,072 18,726 Gross charge-offs: Commercial lending: C&amp;I (13,534 ) (5,386 ) (31,979 ) (12,443 ) Construction and land — (1 ) — (149 ) Consumer lending: Single-family residential — (1 ) (1 ) (1 ) Other consumer (162 ) (3 ) (179 ) (7 ) Total gross charge-offs (13,696 ) (5,391 ) (32,159 ) (12,600 ) Gross recoveries: Commercial lending: C&amp;I 511 7,038 8,198 7,493 CRE 2 423 429 992 Multifamily residential 1,061 128 1,394 695 Construction and land 258 88 693 112 Consumer lending: Single-family residential 629 243 813 254 HELOCs — — — 24 Other consumer — 22 1 140 Total gross recoveries 2,461 7,942 11,528 9,710 Net (charge-offs) recoveries (11,235 ) 2,551 (20,631 ) (2,890 ) Allowance for non-PCI loans, end of period 301,511 276,238 301,511 276,238 PCI Loans Allowance for PCI loans, beginning of period 47 87 58 118 Reversal of loan losses on PCI loans (8 ) (9 ) (19 ) (40 ) Allowance for PCI loans, end of period 39 78 39 78 Allowance for loan losses $ 301,550 $ 276,316 $ 301,550 $ 276,316 For further information on accounting policies and the methodologies used to estimate the allowance for credit losses and loan charge-offs, see Note 1 — Summary of Significant Accounting Policies to the Consolidated Financial Statements of the Company’s 2017 Form 10-K. The following table presents a summary of activities in the allowance for unfunded credit reserves for the three and six months ended June 30, 2018 and 2017 : ($ in thousands) Three Months Ended Six Months Ended 2018 2017 2018 2017 Allowance for unfunded credit reserves, beginning of period $ 13,614 $ 15,174 $ 13,318 $ 16,121 Provision for (reversal of) unfunded credit reserves 405 14 701 (933 ) Allowance for unfunded credit reserves, end of period $ 14,019 $ 15,188 $ 14,019 $ 15,188 The allowance for unfunded credit reserves is maintained at a level management believes to be sufficient to absorb estimated probable losses related to unfunded credit facilities. The allowance for unfunded credit reserves is included in Accrued expenses and other liabilities on the Consolidated Balance Sheet. See Note 11 — Commitments and Contingencies to the Consolidated Financial Statements for additional information related to unfunded credit reserves. The following tables present the Company’s allowance for loan losses and recorded investments by portfolio segment and impairment methodology as of June 30, 2018 and December 31, 2017 : ($ in thousands) June 30, 2018 Commercial Lending Consumer Lending C&amp;I CRE Multifamily Residential Construction and Land Single- Family Residential HELOCs Other Consumer Total Allowance for loan losses Individually evaluated for impairment $ 10,920 $ 520 $ 99 $ — $ 53 $ 78 $ 2,491 $ 14,161 Collectively evaluated for impairment 151,484 44,061 18,387 30,362 33,335 7,199 2,522 287,350 Acquired with deteriorated credit quality — 39 — — — — — 39 Total $ 162,404 $ 44,620 $ 18,486 $ 30,362 $ 33,388 $ 7,277 $ 5,013 $ 301,550 Recorded investment in loans Individually evaluated for impairment $ 63,654 $ 32,146 $ 6,102 $ — $ 15,916 $ 9,482 $ 2,491 $ 129,791 Collectively evaluated for impairment 10,992,571 8,803,930 1,982,362 623,794 5,194,098 1,748,611 371,537 29,716,903 Acquired with deteriorated credit quality (1) 2,794 218,491 44,058 43 106,881 11,418 — 383,685 Total (1) $ 11,059,019 $ 9,054,567 $ 2,032,522 $ 623,837 $ 5,316,895 $ 1,769,511 $ 374,028 $ 30,230,379 ($ in thousands) December 31, 2017 Commercial Lending Consumer Lending C&amp;I CRE Multifamily Residential Construction and Land Single- Family Residential HELOCs Other Consum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 Purchased Credit 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 The following table presents the changes in accretable yield for PCI loans for the three and six months ended June 30, 2018 and 2017 : ($ in thousands) Three Months Ended June 30, Six Months Ended June 30, 2018 2017 2018 2017 Accretable yield for PCI loans, beginning of period $ 95,864 $ 127,990 $ 101,977 $ 136,247 Accretion (11,084 ) (11,082 ) (20,218 ) (21,361 ) Changes in expected cash flows 272 1,717 3,293 3,739 Accretable yield for PCI loans, end of period $ 85,052 $ 118,625 $ 85,052 $ 118,625 Loans Held-for-Sale At the time of commitment to originate or purchase a loan, the loan is determined to be held-for-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June 30, 2018 , loans held-for-sale of $14.7 million consisted of C&amp;I and single-family residential loans. In comparison, as of December 31, 2017 , loans held-for-sale of $85 thousand consisted of single-family residential loans. Loan Purchases, Sales and Transfers From time to time, the Company purchases and sells loans in the secondary market. Certain purchased loans are transferred from held-for-investment to held-for-sale, and write-downs to allowance for loan losses are recorded, when appropriate. The following tables present information on the loan purchases into the held-for-investment portfolio, transfers from held-for-investment to held-for-sale, and sales during the three and six months ended June 30, 2018 and 2017 : ($ in thousands) Three Months Ended June 30, 2018 Commercial Lending Consumer Lending C&amp;I CRE Multifamily Construction Single-Family Other Total Loans transferred from held-for-investment to held-for-sale $ 99,449 $ 30,415 $ — $ — $ — $ — $ 129,864 (1) Sales $ 140,326 $ 30,415 $ — $ — $ 8,175 $ — $ 178,916 (2)(3)(4) Purchases $ 285,615 $ — $ 3,249 $ — $ 20,912 $ — $ 309,776 (5) ($ in thousands) Three Months Ended June 30, 2017 Commercial Lending Consumer Lending C&amp;I CRE Multifamily Construction Single-Family Other Total Loans transferred from held-for-investment to held-for-sale $ 58,817 $ 5,668 $ 532 $ 687 $ 249 $ — $ 65,953 (1) Sales $ 76,441 $ 5,668 $ 532 $ 687 $ 5,432 $ — $ 88,760 (2)(3)(4) Purchases $ 220,612 $ — $ 714 $ — $ 128 $ — $ 221,454 (5) ($ in thousands) Six Months Ended June 30, 2018 Commercial Lending Consumer Lending C&amp;I CRE Multifamily Construction Single-Family Other Total Loans transferred from held-for-investment to held-for-sale $ 245,840 $ 39,791 $ — $ — $ — $ — $ 285,631 (1) Sales $ 242,691 $ 39,791 $ — $ — $ 10,721 $ — $ 293,203 (2)(3)(4) Purchases $ 350,362 $ — $ 3,435 $ — $ 36,025 $ — $ 389,822 (5) ($ in thousands) Six Months Ended June 30, 2017 Commercial Lending Consumer Lending C&amp;I CRE Multifamily Construction Single-Family Other Total Loans transferred from held-for-investment to held-for-sale $ 324,076 $ 18,433 $ 532 $ 687 $ 249 $ — $ 343,977 (1) Sales $ 313,120 $ 18,433 $ 532 $ 687 $ 9,742 $ 22,191 $ 364,705 (2)(3)(4) Purchases $ 367,728 $ — $ 840 $ — $ 128 $ — $ 368,696 (5) (1) The Company recorded $13.3 million and $13.4 million in write-downs to the allowance for loan losses related to loans transferred from held-for-investment to held-for-sale for the three and six months ended June 30, 2018 , respectively, and $117 thousand and $209 thousand for the three and six months ended June 30, 2017 , respectively. (2) Includes originated loans sold of $103.5 million and $193.2 million for the three and six months ended June 30, 2018 , respectively, and $ 38.3 million and $67.6 million for the three and six months ended June 30, 2017 , respectively. Originated loans sold during the three and six months ended June 30, 2018 and 2017 were primarily C&amp;I and CRE loans. (3) Includes purchased loans sold in the secondary market of $75.4 million and $100.0 million for the three and six months ended June 30, 2018 , respectively, and $50.5 million and $297.1 million for the three and six months ended June 30, 2017 , respectively. (4) Net gains on sales of loans, excluding the lower of cost or fair value adjustments, were $2.3 million and $3.9 million for the three and six months ended June 30, 2018 , respectively, and $1.6 million and $4.4 million for the three and six months ended June 30, 2017 , respectively. No lower of cost or fair value adjustments were recorded for the three and six months ended June 30, 2018 . In comparison, the Company reversed the lower of cost or fair value adjustment of $8 thousand during the three months ended June 30, 2017 and recorded a lower of cost or fair value adjustment of $61 thousand for the six months ended June 30, 2017 . These adjustments were included in Net gains on sales of loans on the Consolidated Statement of Income. (5) C&amp;I loan purchases for each of the three and six months ended June 30, 2018 and 2017 were mainly comprised of C&amp;I syndicated loans.</t>
  </si>
  <si>
    <t>Investments in Qualified Affordable Housing Partnerships, Tax Credit and Other Investments, Net</t>
  </si>
  <si>
    <t>Investments in Qualified Affordable Housing Partnerships, Tax Credit and Other Investments, Net [Abstract]</t>
  </si>
  <si>
    <t>Investments in Qualified Affordable Housing Partnerships, Tax Credit and Other Investments, Net The Community Reinvestment Act (“CRA”) encourages banks to meet the credit needs of their communities for housing and other purposes, particularly in low or moderate income neighborhoods. The Company invests in certain affordable housing limited partnerships that qualify for CRA and tax credits. Such limited partnerships are formed to develop and operate apartment complexes designed as high-quality affordable housing for lower income tenants throughout the U.S. Each of the partnerships must meet the regulatory requirements for affordable housing for a minimum 15 -year compliance period to fully utilize the tax credits. In addition to affordable housing limited partnerships, the Company also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June 30, 2018 and December 31, 2017 : ($ in thousands) June 30, 2018 December 31, 2017 Investments in qualified affordable housing partnerships, net $ 152,556 $ 162,824 Accrued expenses and other liabilities — Unfunded commitments $ 52,110 $ 55,815 The following table presents additional information related to the Company’s investments in qualified affordable housing partnerships, net, for the three and six months ended June 30, 2018 and 2017 : ($ in thousands) Three Months Ended Six Months Ended 2018 2017 2018 2017 Tax credits and other tax benefits recognized $ 8,940 $ 9,566 $ 18,095 $ 19,187 Amortization expense included in income tax expense $ 6,700 $ 7,051 $ 13,773 $ 14,001 Investments in Tax Credit and Other Investments, Net The following table presents the Company’s investments in tax credit and other investments, net, and related unfunded commitments as of June 30, 2018 and December 31, 2017 : ($ in thousands) June 30, 2018 December 31, 2017 Investments in tax credit and other investments, net $ 242,595 $ 224,551 Accrued expenses and other liabilities — Unfunded commitments $ 109,432 $ 113,372 The following table presents additional information related to the Company’s investments in tax credit and other investments, net, for the three and six months ended June 30, 2018 and 2017 : ($ in thousands) Three Months Ended Six Months Ended 2018 2017 2018 2017 Amortization expense included in noninterest expense $ 20,481 $ 27,872 $ 37,881 $ 42,232 As a result of the adoption of ASU 2016-01 in the first quarter of 2018, $30.9 million of equity securities with readily determinable fair values were included in Investments in tax credit and other investments, net , on the Consolidated Balance Sheet as of June 30, 2018 . These equity securities are CRA investments and were measured at fair value with changes in fair value recorded through net income. The unrealized losses recognized during the three and six months ended June 30, 2018 on these equity securities totaled $ 159 thousand and $613 thousand , respectively. The Company is not the primary beneficiary of the investments in tax credit and other investments and, therefore, is not required to consolidate these investments on the Consolidated Financial Statements. Depending on the ownership percentage and the influence the Company has on the investments, the Company applies the equity or cost method of accounting, or the measurement alternative as elected under ASU 2016-01 for equity investments without readily determinable fair value.</t>
  </si>
  <si>
    <t>Goodwill and Other Intangible Assets</t>
  </si>
  <si>
    <t>Goodwill and Intangible Assets Disclosure [Abstract]</t>
  </si>
  <si>
    <t xml:space="preserve">Goodwill and Other Intangible Assets Goodwill Total goodwill was $465.5 million and $469.4 million as of June 30, 2018 and December 31, 2017 , respectively. The $3.9 million decrease in goodwill was due to the sale of the Bank’s DCB branches in March 2018, for which the associated allocated goodwill was written off. Goodwill is tested for impairment on an annual basis as of December 31,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see Note 16 — Business Segments to the Consolidated Financial Statements. Impairment Analysis The Company performed its annual impairment analysis as of December 31, 2017 , and concluded that there was no goodwill impairment as the fair value of all reporting units exceeded their respective carrying value. There were no triggering events during the three and six months ended June 30, 2018 , and therefore, no additional goodwill impairment analysis was performed. No assurance can be given that goodwill will not be written down in future periods. Refer to Note 9 — Goodwill and Other Intangible Assets to the Consolidated Financial Statements of the Company’s 2017 Form 10-K for additional details related to the Company’s annual goodwill impairment analysis.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Core deposit intangibles associated with the sale of the Bank’s DCB branches with a net carrying value of $1.0 million were written off in the first quarter of 2018. There were no impairment write-downs on the remaining core deposit intangibles for each of the three and six months ended June 30, 2018 and 2017 . The following table presents the gross carrying value of core deposit intangible assets and accumulated amortization as of June 30, 2018 and December 31, 2017 : ($ in thousands) June 30, 2018 December 31, 2017 Gross balance (1) $ 86,099 $ 100,166 Accumulated amortization (1) (68,935 ) (79,112 ) Net carrying balance (1) $ 17,164 $ 21,054 (1) Excludes fully amortized core deposit intangible assets. Amortization Expense The Company amortizes the core deposit intangibles based on the projected useful lives of the related deposits. The amortization expense related to the core deposit intangible assets was $1.4 million and $1.8 million for the three months ended June 30, 2018 and 2017 , respectively, and $2.9 million and $3.6 million for the six months ended June 30, 2018 and 2017 , respectively. The following table presents the estimated future amortization expense of core deposit intangibles as of June 30, 2018 : Year Ended December 31, Amount ($ in thousands) Remainder of 2018 $ 2,635 2019 4,518 2020 3,634 2021 2,749 2022 1,865 Thereafter 1,763 Total $ 17,164 </t>
  </si>
  <si>
    <t>Commitments and Contingencies</t>
  </si>
  <si>
    <t>Commitments and Contingencies Disclosure [Abstract]</t>
  </si>
  <si>
    <t>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 SBLCs”). The following table presents the Company’s credit-related commitments as of June 30, 2018 and December 31, 2017 : ($ in thousands) June 30, 2018 December 31, 2017 Loan commitments $ 5,122,314 $ 5,075,480 Commercial letters of credit and SBLCs $ 1,702,514 $ 1,655,897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June 30, 2018 , total letters of credit of $1.70 billion were comprised of SBLCs of $1.63 billion and commercial letters of credit of $71.4 million . The Company appli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3.9 million as of June 30, 2018 and $12.7 million as of December 31, 2017 . These amounts are included in Accrued expenses and other liabilities on the Consolidated Balance Sheet. Guarantees — The Company sells or securitizes loans with recourse in the ordinary course of business. The recourse component in the loans sold or securitized with recourse is considered a guarantee. As the guarantor, the Company is obligated to repurchase up to the recourse component of the loans when the loans default. The total unpaid principal balance of single-family and multifamily residential loans sold or securitized with recourse amounted to $99.7 million and $113.7 million as of June 30, 2018 and December 31, 2017 , respectively. The maximum potential future payments up to the recourse component that the Company is obligated to repurchase amounted to $36.7 million and $38.7 million as of June 30, 2018 and December 31, 2017 , respectively. The Company’s recourse reserve related to these guarantees is included in the allowance for unfunded credit reserves and totaled $153 thousand and $214 thousand as of June 30, 2018 and December 31, 2017 , respectively. The allowance for unfunded credit reserve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9 — Investments in Qualified Affordable Housing Partnerships, Tax Credit and Other Investments, Net to the Consolidated Financial Statements. As of June 30, 2018 and December 31, 2017 , these commitments were $161.5 million and $169.2 million , respectively, and are included in Accrued expenses and other liabilities on the Consolidated Balance Sheet.</t>
  </si>
  <si>
    <t>Revenue from Contracts with Customers</t>
  </si>
  <si>
    <t>Revenue from Contract with Customer [Abstract]</t>
  </si>
  <si>
    <t>Revenue from Contracts with Customers On January 1, 2018, the Company adopted ASU 2014-09, Revenue from Contracts with Customers - Topic 606 and all subsequent ASUs that modified ASC 606, Revenue from Contracts with Customers . The Company adopted ASC 606 using the modified retrospective method applied to those contracts which were not completed as of January 1, 2018. The new standard did not materially impact the timing or measurement of the Company’s revenue recognition as it is consistent with the Company’s previously existing accounting for contracts within the scope of the new standard. There was no cumulative effect adjustment to retained earnings as a result of adopting this new standard. The following tables present revenue from contracts with customers within the scope of ASC 606 and other noninterest income, segregated by operating segments for the three and six months ended June 30, 2018 and 2017 : ($ in thousands) Three Months Ended June 30, 2018 Retail Commercial Other Total Noninterest income: Revenue from contracts with customers (1) : Branch fees: Deposit service charges and related fee income $ 5,738 $ 3,000 $ 248 $ 8,986 Card income 933 221 — 1,154 Wealth management fees 4,501 — — 4,501 Total revenue from contracts with customers $ 11,172 $ 3,221 $ 248 $ 14,641 Other sources of noninterest income (2) 3,413 27,523 2,691 33,627 Total noninterest income $ 14,585 $ 30,744 $ 2,939 $ 48,268 ($ in thousands) Three Months Ended June 30, 2017 Retail Commercial Other Total Noninterest income: Revenue from contracts with customers (1) : Branch fees: Deposit service charges and related fee income $ 6,157 $ 2,812 $ 121 $ 9,090 Card income 1,029 202 — 1,231 Wealth management fees 3,249 132 — 3,381 Total revenue from contracts with customers $ 10,435 $ 3,146 $ 121 $ 13,702 Other sources of noninterest income (2) 3,206 23,438 6,898 33,542 Total noninterest income $ 13,641 $ 26,584 $ 7,019 $ 47,244 ($ in thousands) Six Months Ended June 30, 2018 Retail Commercial Other Total Noninterest income: Revenue from contracts with customers (1) : Branch fees: Deposit service charges and related fee income $ 11,752 $ 6,014 $ 406 $ 18,172 Card income 2,003 395 — 2,398 Wealth management fees 7,297 157 — 7,454 Total revenue from contracts with customers $ 21,052 $ 6,566 $ 406 $ 28,024 Other sources of noninterest income (2) 37,981 51,616 5,091 94,688 Total noninterest income $ 59,033 $ 58,182 $ 5,497 $ 122,712 ($ in thousands) Six Months Ended June 30, 2017 Retail Commercial Other Total Noninterest income: Revenue from contracts with customers (1) : Branch fees: Deposit service charges and related fee income $ 11,994 $ 5,554 $ 226 $ 17,774 Card income 2,056 415 — 2,471 Wealth management fees 6,495 1,221 — 7,716 Total revenue from contracts with customers $ 20,545 $ 7,190 $ 226 $ 27,961 Other sources of noninterest income (2) 6,660 45,128 83,323 135,111 Total noninterest income $ 27,205 $ 52,318 $ 83,549 $ 163,072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are no contract asset or receivable balances as of June 30, 2018 and December 31, 2017 . The major revenue streams by fee type that are within the scope of ASC 606 presented in the above tables are described in additional detail below: Branch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Company may charge a fixed monthly account maintenance fee if certain average balances are not maintained, therefore making the fee variable. In addition, each time a deposit customer selects an optional service, the Company may earn transactional fees, generally recognized by the Company at the point in time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Branch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rates for transactions on their network. The Company measures its progress toward the satisfaction of its performance obligation over time, as services are rendered, and the Company provides continuous access to this service and settles transactions as its custome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Stock Compensation Plans</t>
  </si>
  <si>
    <t>Disclosure of Compensation Related Costs, Share-based Payments [Abstract]</t>
  </si>
  <si>
    <t>Stock Compensation Plans Pursuant to the Company’s 2016 Stock Incentive Plan, as amended, the Company may issue stock options, restricted stock awards (“RSAs”), restricted stock units (“RSUs”), stock appreciation rights, stock purchase warrants, phantom stock and dividend equivalents to certain employees and non-employee directors of the Company and its subsidiaries. There were no outstanding stock options, stock appreciation rights, stock purchase warrants, or RSAs as of both June 30, 2018 and 2017 . RSUs are granted under the Company’s long-term incentive plan at no cost to the recipient. RSUs vest ratably over three years or cliff vest after three or five years of continued employment from the date of the grant. RSUs entitle the recipient to receive cash dividends equivalent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recognized on a straight-line basis from the grant date until the vesting date of each grant. The following table presents a summary of the total share-based compensation expense and the related net tax benefit associated with the Company’s various employee share-based compensation plans for the three and six months ended June 30, 2018 and 2017 : ($ in thousands) Three Months Ended Six Months Ended 2018 2017 2018 2017 Stock compensation costs $ 7,057 $ 4,964 $ 13,215 $ 10,115 Related net tax benefits for stock compensation plans $ 97 $ 49 $ 4,875 $ 4,463 The following table presents a summary of the activity for the Company’s time-based and performance-based RSUs for the six months ended June 30, 2018 based on the target amount of awards: Six Months Ended June 30, 2018 Time-Based RSUs Performance-Based RSUs Shares Weighted-Average Grant Date Fair Value Shares Weighted-Average Grant Date Fair Value Outstanding, at beginning of period 1,166,580 $ 42.00 424,299 $ 41.44 Granted 401,830 67.30 120,286 70.13 Vested (324,051 ) 40.10 (133,295 ) 41.15 Forfeited (58,396 ) 47.65 — — Outstanding, at end of period 1,185,963 $ 50.81 411,290 $ 49.93 As of June 30, 2018 , total unrecognized compensation costs related to time-based and performance-based RSUs amounted to $42.2 million and $22.8 million , respectively. These costs are expected to be recognized over a weighted-average period of 2.24 years and 2.16 years for time-based and performance-based RSUs, respectively.</t>
  </si>
  <si>
    <t>Stockholders' Equity and Earnings Per Share</t>
  </si>
  <si>
    <t>Stockholders' Equity and Earnings Per Share [Abstract]</t>
  </si>
  <si>
    <t>Stockholders’ Equity and Earnings Per Share Warrant — The Company acquired MetroCorp Bancshares, Inc.,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d no t been exercised as of June 30, 2018 . 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common share equivalents calculated for warrants and RSUs outstanding using the treasury stock method. The following table presents the EPS calculations for the three and six months ended June 30, 2018 and 2017 : ($ and shares in thousands, except per share data) Three Months Ended Six Months Ended 2018 2017 2018 2017 Basic Net income $ 172,349 $ 118,330 $ 359,381 $ 288,066 Basic weighted-average number of shares outstanding 144,899 144,485 144,782 144,368 Basic EPS $ 1.19 $ 0.82 $ 2.48 $ 2.00 Diluted Net income $ 172,349 $ 118,330 $ 359,381 $ 288,066 Basic weighted-average number of shares outstanding 144,899 144,485 144,782 144,368 Diluted potential common shares (1) 1,192 1,255 1,264 1,406 Diluted weighted-average number of shares outstanding 146,091 145,740 146,046 145,774 Diluted EPS $ 1.18 $ 0.81 $ 2.46 $ 1.98 (1) Includes dilutive shares from RSUs and warrants for the three and six months ended June 30, 2018 and 2017 . For the three and six months ended June 30, 2018 , 4,012 and 3,807 weighted-average anti-dilutive RSUs, respectively, were excluded from the diluted EPS computation. For the three and six months ended June 30, 2017 , 2,423 and 5,132 weighted-average anti-dilutive RSUs, respectively, were excluded from the diluted EPS computation.</t>
  </si>
  <si>
    <t>Accumulated Other Comprehensive Income (Loss)</t>
  </si>
  <si>
    <t>Equity [Abstract]</t>
  </si>
  <si>
    <t>Accumulated Other Comprehensive Income (Loss) The following tables present the changes in the components of AOCI balances for the three and six months ended June 30, 2018 and 2017 : ($ in thousands) Three Months Ended June 30, 2018 2017 Available- Foreign (1) Total Available- Foreign (1) Total Beginning balance $ (55,981 ) $ 177 $ (55,804 ) $ (25,151 ) $ (18,367 ) $ (43,518 ) Net unrealized (losses) gains arising during the period (8,693 ) (6,822 ) (15,515 ) 7,777 3,136 10,913 Amounts reclassified from AOCI (148 ) — (148 ) (1,576 ) — (1,576 ) Changes, net of taxes (8,841 ) (6,822 ) (15,663 ) 6,201 3,136 9,337 Ending balance $ (64,822 ) $ (6,645 ) $ (71,467 ) $ (18,950 ) $ (15,231 ) $ (34,181 ) ($ in thousands) Six Months Ended June 30, 2018 2017 Available- Foreign (1) Total Available- Foreign (1) Total Beginning balance $ (30,898 ) $ (6,621 ) $ (37,519 ) $ (28,772 ) $ (19,374 ) $ (48,146 ) Cumulative effect of change in accounting principle related to marketable equity securities (2) 385 — 385 — — — Reclassification of tax effects in AOCI resulting from the new federal corporate income tax rate (3) (6,656 ) — (6,656 ) — — — Beginning balance, adjusted (37,169 ) (6,621 ) (43,790 ) (28,772 ) (19,374 ) (48,146 ) Net unrealized (losses) gains arising during the period (26,004 ) (24 ) (26,028 ) 12,832 4,143 16,975 Amounts reclassified from AOCI (1,649 ) — (1,649 ) (3,010 ) — (3,010 ) Changes, net of taxes (27,653 ) (24 ) (27,677 ) 9,822 4,143 13,965 Ending balance $ (64,822 ) $ (6,645 ) $ (71,467 ) $ (18,950 ) $ (15,231 ) $ (34,181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Recognition and Measurement of Financial Assets and Financial Liabilities. Refer to Note 2 — Current Accounting Development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Refer to Note 2 — Current Accounting Developments to the Consolidated Financial Statements for additional information. The following tables present the components of other comprehensive income (loss), reclassifications to net income and the related tax effects for the three and six months ended June 30, 2018 and 2017 : ($ in thousands) Three Months Ended June 30, 2018 2017 Before-Tax Tax Effect Net-of-Tax Before-Tax Tax Effect Net-of-Tax Available-for-sale investment securities: Net unrealized (losses) gains arising during the period $ (12,342 ) $ 3,649 $ (8,693 ) $ 13,420 $ (5,643 ) $ 7,777 Net realized gains reclassified into net income (1) (210 ) 62 (148 ) (2,720 ) 1,144 (1,576 ) Net change (12,552 ) 3,711 (8,841 ) 10,700 (4,499 ) 6,201 Foreign currency translation adjustments: Net unrealized (losses) gains arising during the period (6,822 ) — (6,822 ) 3,136 — 3,136 Net change (6,822 ) — (6,822 ) 3,136 — 3,136 Other comprehensive (loss) income $ (19,374 ) $ 3,711 $ (15,663 ) $ 13,836 $ (4,499 ) $ 9,337 ($ in thousands) Six Months Ended June 30, 2018 2017 Before-Tax Tax Effect Net-of-Tax Before-Tax Tax Effect Net-of-Tax Available-for-sale investment securities: Net unrealized (losses) gains arising during the period $ (36,919 ) $ 10,915 $ (26,004 ) $ 22,141 $ (9,309 ) $ 12,832 Net realized gains reclassified into net income (1) (2,339 ) 690 (1,649 ) (5,194 ) 2,184 (3,010 ) Net change (39,258 ) 11,605 (27,653 ) 16,947 (7,125 ) 9,822 Foreign currency translation adjustments: Net unrealized (losses) gains arising during the period (24 ) — (24 ) 4,143 — 4,143 Net change (24 ) — (24 ) 4,143 — 4,143 Other comprehensive (loss) income $ (39,282 ) $ 11,605 $ (27,677 ) $ 21,090 $ (7,125 ) $ 13,965 (1) For the three and six months ended June 30, 2018 and 2017 , pre-tax amounts were reported in Net gains on sales of available-for-sale investment securities on the Consolidated Statement of Income.</t>
  </si>
  <si>
    <t>Business Segments</t>
  </si>
  <si>
    <t>Segment Reporting [Abstract]</t>
  </si>
  <si>
    <t xml:space="preserve">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segments meet the criteria of an operating segment: the segment engages in business activities from which it earns revenues and incurs expenses; its operating results are regularly reviewed by the Company’s chief operating decision maker to render decisions about resources to be allocated to the segments and assess its performance; and discrete financial information is available. The Retail Banking segment focuses primarily on deposit operations through the Bank’s branch network. The Commercial Banking segment primarily generates commercial loans and deposits through domestic commercial lending offices located in the U.S. and foreign commercial lending offices in China and Hong Kong. Furthermore, the Commercial Banking segment offers a wide variety of international finance, trade finance, and cash management services and products. The remaining centralized functions, including treasury activities of the Company and eliminations of inter-segment amounts have been aggregated and included in the Other segment, which provides broad administrative support to the two core segments. Operating segment results are based on the Company’s internal management reporting process, which reflects assignments and allocations of certain operating and administrative costs and the provision for credit losses. Net interest income is allocated based on the Company’s internal funds transfer pricing system, which assigns a cost of funds or a credit for funds to assets or liabilities based on their type, maturity or repricing characteristics. Noninterest income and noninterest expense directly attributable to a segment is assigned to the related business segment. Indirect costs, including technology-related costs and corporate overhead, are allocated based on that segment’s estimated usage using factors, including but not limited to, full-time equivalent employees, net interest margin, and loan and deposit volume. The provision for credit losses is based on charge-offs for the period as well as an allocation of the remaining consolidated provision expense based on the average loan balances for each segment during the period. The Company’s internal funds transfer pricing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Company’s internal funds transfer pricing assumptions and methodologies are reviewed at least annually to ensure that the process is reflective of current market conditions. The Company’s internal reporting process utilizes a full-allocation methodology. Under this methodology, corporate expenses and expenses incurred by the Other segment are allocated to the Retail Banking and Commercial Banking segments, except certain treasury-related expenses and an insignificant amount of other residual unallocated expenses. In reporting segment income after taxes prior to the fourth quarter of 2017, the Company applied the consolidated effective tax rate to all of its business segments, and allocated the amortization of tax credit and other investments, along with the tax benefit, from the Other segment to the Retail Banking and Commercial Banking segments. In the fourth quarter of 2017, the Company changed its methodology to measure the after-tax income of the Retail Banking and Commercial Banking segments using the applicable statutory tax rates, with the Other segment receiving the residual tax expense or benefit to arrive at the consolidated effective tax rate. With this change, the amortization of tax credit and other investments, as well as with the tax benefit, which had previously been allocated to each segment, are now only allocated to the Other segment. The Company has also allocated indirect costs to noninterest expense by segment for management reporting. In addition, operating segment income, which had previously been presented on a before-tax basis only, has been revised to be presented on both a before and an after-tax basis. Changes in the Company’s management structure and allocation or reporting methodologies may result in changes in the measurement of operating segment results. For comparability, results for prior year periods are generally reclassified for such changes, unless it is deemed not practicable to do so. The following tables present the operating results and other key financial measures for the individual operating segments as of and for the three and six months ended June 30, 2018 and 2017 : ($ in thousands) Retail Banking Commercial Banking Other Total Three Months Ended June 30, 2018 Interest income $ 110,808 $ 261,567 $ 27,936 $ 400,311 Charge for funds used (56,915 ) (126,782 ) (16,674 ) (200,371 ) Interest spread on funds used 53,893 134,785 11,262 199,940 Interest expense (31,991 ) (11,635 ) (15,006 ) (58,632 ) Credit on funds provided 158,446 30,728 11,197 200,371 Interest spread on funds provided (used) 126,455 19,093 (3,809 ) 141,739 Net interest income before provision for credit losses $ 180,348 $ 153,878 $ 7,453 $ 341,679 Provision for credit losses $ 3,414 $ 12,122 $ — $ 15,536 Noninterest income $ 14,585 $ 30,744 $ 2,939 $ 48,268 Noninterest expense $ 86,144 $ 56,706 $ 34,569 $ 177,419 Segment income (loss) before income taxes $ 105,375 $ 115,794 $ (24,177 ) $ 196,992 Segment income after income taxes $ 75,496 $ 83,210 $ 13,643 $ 172,349 As of June 30, 2018: Segment assets $ 9,816,103 $ 22,199,992 $ 6,056,859 $ 38,072,954 ($ in thousands) Retail Commercial Other Total Three Months Ended June 30, 2017 Interest income $ 88,752 $ 205,873 $ 28,150 $ 322,775 Charge for funds used (33,139 ) (77,750 ) (14,517 ) (125,406 ) Interest spread on funds used 55,613 128,123 13,633 197,369 Interest expense (18,377 ) (5,184 ) (9,123 ) (32,684 ) Credit on funds provided 106,094 12,623 6,689 125,406 Interest spread on funds provided (used) 87,717 7,439 (2,434 ) 92,722 Net interest income before (reversal of) provision for credit losses $ 143,330 $ 135,562 $ 11,199 $ 290,091 (Reversal of) provision for credit losses $ (664 ) $ 11,349 $ — $ 10,685 Noninterest income $ 13,641 $ 26,584 $ 7,019 $ 47,244 Noninterest expense $ 79,950 $ 44,551 $ 44,464 $ 168,965 Segment income (loss) before income taxes $ 77,685 $ 106,246 $ (26,246 ) $ 157,685 Segment income after income taxes $ 45,679 $ 62,766 $ 9,885 $ 118,330 As of June 30, 2017: Segment assets $ 8,438,706 $ 20,456,579 $ 7,022,332 $ 35,917,617 ($ in thousands) Retail Commercial Other Total Six Months Ended June 30, 2018 Interest income $ 215,518 $ 501,144 $ 55,522 $ 772,184 Charge for funds used (106,188 ) (238,148 ) (35,001 ) (379,337 ) Interest spread on funds used 109,330 262,996 20,521 392,847 Interest expense (56,931 ) (20,814 ) (26,067 ) (103,812 ) Credit on funds provided 303,897 56,176 19,264 379,337 Interest spread on funds provided (used) 246,966 35,362 (6,803 ) 275,525 Net interest income before provision for credit losses $ 356,296 $ 298,358 $ 13,718 $ 668,372 Provision for credit losses $ 6,507 $ 29,247 $ — $ 35,754 Noninterest income $ 59,033 $ 58,182 $ 5,497 $ 122,712 Noninterest expense $ 168,112 $ 121,726 $ 56,716 $ 346,554 Segment income (loss) before income taxes $ 240,710 $ 205,567 $ (37,501 ) $ 408,776 Segment income after income taxes $ 172,464 $ 147,572 $ 39,345 $ 359,381 As of June 30, 2018: Segment assets $ 9,816,103 $ 22,199,992 $ 6,056,859 $ 38,072,954 ($ in thousands) Retail Commercial Other Total Six Months Ended June 30, 2017 Interest income $ 169,777 $ 398,292 $ 57,375 $ 625,444 Charge for funds used (60,877 ) (142,259 ) (42,684 ) (245,820 ) Interest spread on funds used 108,900 256,033 14,691 379,624 Interest expense (34,560 ) (10,282 ) (18,389 ) (63,231 ) Credit on funds provided 208,640 24,666 12,514 245,820 Interest spread on funds provided (used) 174,080 14,384 (5,875 ) 182,589 Net interest income before (reversal of) provision for credit losses $ 282,980 $ 270,417 $ 8,816 $ 562,213 (Reversal of) provision for credit losses $ (286 ) $ 18,039 $ — $ 17,753 Noninterest income $ 27,205 $ 52,318 $ 83,549 $ 163,072 Noninterest expense $ 152,794 $ 98,924 $ 70,125 $ 321,843 Segment income before income taxes $ 157,677 $ 205,772 $ 22,240 $ 385,689 Segment income after income taxes $ 92,714 $ 121,562 $ 73,790 $ 288,066 As of June 30, 2017: Segment assets $ 8,438,706 $ 20,456,579 $ 7,022,332 $ 35,917,617 </t>
  </si>
  <si>
    <t>Subsequent Events</t>
  </si>
  <si>
    <t>Subsequent Events [Abstract]</t>
  </si>
  <si>
    <t>Subsequent Events On July 19, 2018 , the Company’s Board of Directors declared third quarter 2018 cash dividends on the Company’s common stock. The common stock cash dividend of $0.23 per share is payable on August 15, 2018 to stockholders of record as of August 1, 2018 .</t>
  </si>
  <si>
    <t>Basis of Presentation (Policies)</t>
  </si>
  <si>
    <t>Consolidation</t>
  </si>
  <si>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June 30, 2018 , East West also has six wholly-owned subsidiaries that are statutory business trusts (the “Trusts”). In accordance with Financial Accounting Standards Board (“FASB”) Accounting Standards Codification (“ASC”) Topic 810 , the Trusts are not included on the Consolidated Financial Statements.</t>
  </si>
  <si>
    <t>The unaudited interim Consolidated Financial Statements are presented in accordance with United States Generally Accepted Accounting Principles (“U.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t>
  </si>
  <si>
    <t>New Accounting Pronouncements Adopted and Recent Accounting Pronouncements</t>
  </si>
  <si>
    <t>New Accounting Pronouncements Adopted In May 2014, the FASB issued ASU 2014-09, Revenue from Contracts with Customers (Topic 606), which clarifies the principles for recognizing revenue for contracts to provide goods or services to customers. The guidance also requires new quantitative and qualitative disclosures including the disaggregation of revenues and descriptions of performance obligations. The Company’s revenue is comprised of net interest income and noninterest income. The scope of this new guidance explicitly excludes net interest income, as well as other revenues from financial instruments including loans, leases, securities and derivatives. Accordingly, the majority of the Company’s revenues are not affected. In addition, the new guidance does not materially impact the timing or measurement of the Company’s revenue recognition as it is consistent with the Company’s previously existing accounting for contracts within the scope of the new standard. The Company adopted this guidance as of January 1, 2018 using the modified retrospective method where there was no cumulative effect adjustment to retained earnings as a result of adopting this new guidance. Overall, the guidance did not have a material impact on the Company’s consolidated financial statements. The Company has provided a disaggregation of the significant categories of revenues within the scope of this guidance and expanded the qualitative disclosures of the Company’s noninterest income. See Note 12 — Revenue from Contracts with Customers for additional information. In January 2016, the FASB issued ASU 2016-01, Financial Instruments — Overall (Subtopic 825-10): Recognition and Measurement of Financial Assets and Financial Liabilities. With the exception of the amendments related to equity investments without readily determinable fair values and the use of exit price to measure the fair value of financial instruments for disclosure purposes that were adopted prospectively, the Company adopted all other amendments of the standard effective January 1, 2018 on a modified retrospective basis. The guidance requires investments in marketable equity securities to be accounted for at fair value with unrealized gains or losses reflected in earnings. As of the date of adoption, the Company reclassified approximately $31.9 million of marketable equity securities that were previously classified as Available-for-sale investment securities, at fair value to Investments in tax credits and other investments, net. In addition, the Company recorded a cumulative-effect adjustment as of January 1, 2018 that reduced retained earnings by $545 thousand and increased AOCI by $385 thousand . The guidance also provides a measurement alternative for equity securities without readily determinable fair values to be measured at cost less impairment (if any), plus or minus observable price changes from an identical or similar investment of the same issuer. Such price changes (if any) are reflected in earnings beginning in the period of adoption. As of January 1, 2018, the Company elected the measurement alternative for its privately held cost method investments, which was not a material amount. The Company’s investments in the Federal Reserve Bank of San Francisco (“FRB”) and FHLB stock are not subject to this guidance and continue to be accounted for at cost. In addition, the guidance eliminates the requirement to disclose methods and significant assumptions used to estimate the fair value of financial instruments measured at amortized cost on the Consolidated Balance Sheet. Furthermore, for purposes of disclosing the fair value of financial instruments carried at amortized cost, the Company has updated its valuation methods as necessary to conform to an exit price concept as required by the guidance as of January 1, 2018. In August 2016, the FASB issued ASU 2016-15, Statement of Cash Flows (Topic 230): Classification of Certain Cash Receipts and Cash Payments , to provide guidance on eight specific issues related to classification on the Consolidated Statement of Cash Flows.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s;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and beneficial interests received in securitization transactions. The guidance also clarifies that in instances of cash flows with multiple aspects that cannot be separately identified, the classification should be based on the activity that is likely to be the predominant source or use of the cash flows. The Company adopted this guidance in the first quarter of 2018 on a retrospective basis. The adoption of this guidance did not have a material impact on the Company’s Consolidated Financial Statements. In November 2016, the FASB issued ASU 2016-18, Statement of Cash Flows (Topic 230): Restricted Cash, which requires the Company to include those amounts that are deemed to be restricted cash and restricted cash equivalents in its cash and cash equivalents balances on the Consolidated Statement of Cash Flows. In addition, the Company is required to explain the changes in the combined total of restricted and unrestricted balances on the Consolidated Statement of Cash Flows. The Company adopted this guidance in the first quarter of 2018 on a retrospective basis. The adoption of this guidance did not have an impact on the Company’s Consolidated Financial Statements. In January 2017, the FASB issued ASU 2017-01, Business Combinations (Topic 805): Clarifying the Definition of a Business, which narrows the definition of a business by adding an initial screen to determine if substantially all of the fair value of the gross assets acquired is concentrated in a single asset or group of similar assets (a “set”). If the screen is met, the set is not a business. ASU 2017-01 also specifies the minimum inputs and processes required for a set to be considered a business, and it removes the requirement to evaluate a market participant’s ability to replace missing elements when all of the inputs or processes that the seller used in operating a business were not obtained. The Company adopted this guidance in the first quarter of 2018 prospectively. The adoption of this guidance did not have an impact on the Company’s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early adopted this guidance in the first quarter of 2018. The adoption of this guidance did not have an impact on the Company’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guidance in the first quarter of 2018 prospectively. The adoption of this guidance did not have an impact on the Company’s Consolidated Financial Statements. In August 2017, the FASB issued ASU 2017-12, Derivatives and Hedging (Topic 815): Targeted Improvements to Accounting for Hedging Activities, which better aligns the Company’s risk management activities and financial reporting for hedging relationships through changes to both the description and measurement guidance for qualifying hedging relationships. The guidance also changes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The guidance should be applied using a modified retrospective transition method. The Company early adopted this guidance in the first quarter of 2018, and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On December 22, 2017, the Tax Cuts and Jobs Act (the “Tax Act”) was signed into law. Under current U.S. GAAP, deferred tax assets and liabilities are to be adjusted for the effect of a change in tax laws or rates in net income of the reporting period that includes the enactment date. This accounting treatment resulted in the tax effect of items within AOCI not reflecting the appropriate tax rate. This guidance permits companies to reclassify the stranded tax effects resulting from the Tax Act from AOCI to retained earnings. The guidance is effective on January 1, 2019, with early adoption permitted. The Company early adopted this guidance in the first quarter of 2018 retrospectively. The Company has identified the unrealized losses for available-for-sale securities to be the only item in AOCI with stranded tax effects, and made a policy election to reclassify the related stranded tax effects using the “investment-by-investment” approach. The adoption of the guidance resulted in a cumulative-effect adjustment as of January 1, 2018 that increased retained earnings by $6.7 million and reduced AOCI by the same amount. Recent Accounting Pronouncements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The guidance should be applied using a modified retrospective transition method through a cumulative-effect adjustment. The Company has completed its review of its existing lease contracts and service contracts that may include embedded leases and is in the process of implementing a new system to address this guidance. The Company expects the adoption of this guidance to result in additional assets and liabilities, as the Company will be required to recognize operating leases on its Consolidated Balance Sheet. The Company does not expect a material impact to its recognition of operating lease expense on its Consolidated Statement of Income and is in the process of evaluating the impacts of adopting the new guidance on its disclosures. In June 2016, the FASB issued ASU 2016-13, Financial Instruments — Credit Losses (Topic 326): Measurement of Credit Losses on Financial Instruments. The new current expected credit loss (“CECL”) impairment model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 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evaluating modeling methodologies for its portfolio segments and assessing potential macroeconomic factors that will be used to determine the reasonable and supportable forecast period. In January 2017, the FASB issued ASU 2017-04, Intangibles — Goodwill and Other (Topic 350): Simplifying the Test for Goodwill Impairment , to simplify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mpany’s Consolidated Financial Statements.</t>
  </si>
  <si>
    <t>Held-For-Sale Classification</t>
  </si>
  <si>
    <t>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are not recorded with respect to the assets of a business after it is classified as held-for-sale.</t>
  </si>
  <si>
    <t>Credit Quality Indicators</t>
  </si>
  <si>
    <t>All loans are subject to the Company’s internal and external credit review and monitoring. For the commercial lending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lending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t>
  </si>
  <si>
    <t>At the time of commitment to originate or purchase a loan, the loan is determined to be held-for-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t>
  </si>
  <si>
    <t>Investments in Qualified Affordable Housing Partnerships, Net</t>
  </si>
  <si>
    <t>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Goodwill and Core Deposit Intangibles</t>
  </si>
  <si>
    <t>Goodwill is tested for impairment on an annual basis as of December 31, or more frequently as events occur or circumstances change that would more likely than not reduce the fair value of a reporting unit below its carrying amount.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t>
  </si>
  <si>
    <t>Amortization Expense of Core Deposit Intangibles</t>
  </si>
  <si>
    <t>The Company amortizes the core deposit intangibles based on the projected useful lives of the related deposits.</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t>
  </si>
  <si>
    <t>Earnings Per Share</t>
  </si>
  <si>
    <t>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common share equivalents calculated for warrants and RSUs outstanding using the treasury stock method.</t>
  </si>
  <si>
    <t>Fair Value Measurement and Fair Value of Financial Instruments (Tables)</t>
  </si>
  <si>
    <t>Fair Value, Assets and Liabilities Measured on Recurring and Nonrecurring Basis</t>
  </si>
  <si>
    <t>Schedule of assets (liabilities) measured at fair value on a recurring basis</t>
  </si>
  <si>
    <t xml:space="preserve">The following tables present financial assets and liabilities that are measured at fair value on a recurring basis as of June 30, 2018 and December 31, 2017 : ($ in thousands) Assets (Liabilities) Measured at Fair Value on a Recurring Basis Fair Value Measurements Quoted Prices in Active Markets for Identical Assets (Level 1) Significant Other Observable Inputs (Level 2) Significant Unobservable Inputs (Level 3) Available-for-sale investment securities: U.S. Treasury securities $ 629,270 $ 629,270 $ — $ — U.S. government agency and U.S. government sponsored enterprise debt securities 240,042 — 240,042 — U.S. government agency and U.S. government sponsored enterprise mortgage-backed securities: Commercial mortgage-backed securities 337,237 — 337,237 — Residential mortgage-backed securities 936,447 — 936,447 — Municipal securities 73,619 — 73,619 — Non-agency residential mortgage-backed securities: Investment grade 7,835 — 7,835 — Corporate debt securities: Investment grade 11,001 — 11,001 — Foreign bonds: Investment grade 459,433 — 459,433 — Asset-backed securities: Investment grade 12,560 — 12,560 — Total available-for-sale investment securities $ 2,707,444 $ 629,270 $ 2,078,174 $ — Investments in tax credit and other investments: Equity securities with readily determinable fair value (1) $ 30,929 $ 20,431 $ 10,498 $ — Total investments in tax credit and other investments $ 30,929 $ 20,431 $ 10,498 $ — Derivative assets: Interest rate swaps and options $ 64,225 $ — $ 64,225 $ — Foreign exchange forwards, spot and swaps 11,724 — 11,724 — RPAs 1 — 1 — Equity warrants 1,878 — 1,230 648 Commodity swaps and options 3,628 — 3,628 — Total derivative assets $ 81,456 $ — $ 80,808 $ 648 Derivative liabilities: Interest rate swaps and options $ 100,025 $ — $ 100,025 $ — Foreign exchange forwards, spot and swaps 11,281 — 11,281 — RPAs 77 — 77 — Commodity swaps and options 3,159 — 3,159 — Total derivative liabilities $ 114,542 $ — $ 114,542 $ — (1) Equity securities with readily determinable fair value were comprised of mutual funds as of June 30, 2018 . ($ in thousands) Assets (Liabilities) Measured at Fair Value on a Recurring Basis Fair Value Measurements Quoted Prices in Significant Significant Unobservable Inputs (Level 3)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swaps and options $ 58,633 $ — $ 58,633 $ — Foreign exchange forwards, spot and swaps 5,840 — 5,840 — RPAs 1 — 1 — Equity warrants 1,672 — 993 679 Total derivative assets $ 66,146 $ — $ 65,467 $ 679 Derivative liabilities: Interest rate swaps $ 6,799 $ — $ 6,799 $ — Interest rate swaps and options 57,958 — 57,958 — Foreign exchange forwards, spot and swaps 10,170 — 10,170 — RPAs 8 — 8 — Total derivative liabilities $ 74,935 $ — $ 74,935 $ — </t>
  </si>
  <si>
    <t>Reconciliation of the beginning and ending balances for warrants measured at fair value on a recurring basis using significant unobservable inputs (Level 3)</t>
  </si>
  <si>
    <t>The following table presents a reconciliation of the beginning and ending balances for these warrants for the three and six months ended June 30, 2018 : ($ in thousands) Three Months Ended Six Months Ended June 30, 2018 June 30, 2018 Equity warrants Beginning balance $ 931 $ 679 Total (losses) gains included in earnings (1) (76 ) 168 Issuances 26 34 Settlements (233 ) (233 ) Ending balance $ 648 $ 648 (1) Includes unrealized (losses) gains of $(13) thousand and $231 thousand for the three and six months ended June 30, 2018 , respectively. The realized/unrealized (losses) gains are included in Ancillary loan fees and other income on the Consolidated Statement of Income.</t>
  </si>
  <si>
    <t>Schedule of assets with fair value changes measured on a nonrecurring basis</t>
  </si>
  <si>
    <t xml:space="preserve"> following tables present the carrying amounts of assets included on the Consolidated Balance Sheet that had fair value changes measured on a nonrecurring basis as of June 30, 2018 and December 31, 2017 : Assets Measured at Fair Value on a Nonrecurring Basis ($ in thousands) Fair Value Measurements Quoted Prices in Significant Significant Unobservable Inputs (Level 3) Non-PCI impaired loans: Commercial lending: Commercial and industrial (“C&amp;I”) $ 18,574 $ — $ — $ 18,574 Commercial real estate (“CRE”) 3,053 — — 3,053 Consumer lending: Single-family residential 2,584 — — 2,584 Home equity lines of credit (“HELOCs”) 924 — — 924 Total non-PCI impaired loans $ 25,135 $ — $ — $ 25,135 Assets Measured at Fair Value on a Nonrecurring Basis ($ in thousands) Fair Value Measurements Quoted Prices in Significant Significant Unobservable Inputs (Level 3) Non-PCI impaired loans: Commercial lending: C&amp;I $ 31,404 $ — $ — $ 31,404 CRE 2,667 — — 2,667 Construction and land 3,973 — — 3,973 Consumer lending: Single-family residential 144 — — 144 Total non-PCI impaired loans $ 38,188 $ — $ — $ 38,188 OREO $ 9 $ — $ — $ 9 T</t>
  </si>
  <si>
    <t>Schedule of fair value adjustments of assets measured on a nonrecurring basis recognized</t>
  </si>
  <si>
    <t xml:space="preserve"> following table presents the total change in value of assets for which a fair value adjustment has been included on the Consolidated Statements of Income for the three and six months ended June 30, 2018 and 2017 and held as of those dates: ($ in thousands) Three Months Ended June 30, Six Months Ended June 30, 2018 2017 2018 2017 Non-PCI impaired loans: Commercial lending: C&amp;I $ 4,544 $ (14,060 ) $ 595 $ (11,418 ) CRE 66 193 (23 ) 118 Multifamily residential — (106 ) — (107 ) Construction and land — — — (147 ) Consumer lending: Single-family residential — 76 15 158 HELOCs (73 ) 24 (73 ) 25 Total non-PCI impaired loans nonrecurring fair value gains (losses) $ 4,537 $ (13,873 ) $ 514 $ (11,371 ) OREO nonrecurring fair value losses $ — $ — $ — $ (285 ) </t>
  </si>
  <si>
    <t>Schedule of the carrying and fair values per the fair value hierarchy of certain financial instruments</t>
  </si>
  <si>
    <t xml:space="preserve"> following tables present the fair value estimates for financial instruments as of June 30, 2018 and December 31, 2017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mortgage servicing rights that are included in Other assets, and accrued interest payable that is included in Accrued expenses and other liabilities.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June 30, 2018 Carrying Amount Level 1 Level 2 Level 3 Estimated Fair Value Financial assets: Cash and cash equivalents $ 2,297,471 $ 2,297,471 $ — $ — $ 2,297,471 Interest-bearing deposits with banks $ 360,900 $ — $ 360,900 $ — $ 360,900 Resale agreements (1) $ 975,000 $ — $ 946,643 $ — $ 946,643 Restricted equity securities, at cost $ 73,524 $ — $ 73,524 $ — $ 73,524 Loans held-for-sale $ 14,658 $ — $ 14,658 $ — $ 14,658 Loans held-for-investment, net $ 29,928,829 $ — $ — $ 30,073,212 $ 30,073,212 Mortgage servicing rights $ 7,865 $ — $ — $ 12,111 $ 12,111 Accrued interest receivable $ 128,339 $ — $ 128,339 $ — $ 128,339 Financial liabilities: Demand, checking, savings and money market deposits $ 24,916,109 $ — $ 24,916,109 $ — $ 24,916,109 Time deposits $ 7,860,023 $ — $ 7,835,585 $ — $ 7,835,585 Short-term borrowings $ 58,523 $ — $ 58,523 $ — $ 58,523 FHLB advances $ 325,020 $ — $ 337,544 $ — $ 337,544 Repurchase agreements (1) $ 50,000 $ — $ 114,944 $ — $ 114,944 Long-term debt $ 161,704 $ — $ 167,573 $ — $ 167,573 Accrued interest payable $ 15,360 $ — $ 15,360 $ — $ 15,360 (1) Resale and repurchase agreements are reported net pursuant to ASC 210-20-45-11, Balance Sheet Offsetting: Repurchase and Reverse Repurchase Agreements . As of June 30,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t>
  </si>
  <si>
    <t>Fair Value, Measurements, Recurring</t>
  </si>
  <si>
    <t>Schedule of quantitative information about significant unobservable inputs used in the valuation of assets classified as Level 3</t>
  </si>
  <si>
    <t>he following table presents quantitative information about the significant unobservable inputs used in the valuation of assets measured on a recurring basis classified as Level 3 as of June 30,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Weighted- Average Derivative assets: Equity warrants $ 648 Black-Scholes option pricing model Volatility 47% Liquidity discount 47% Ass</t>
  </si>
  <si>
    <t>Fair Value, Measurements, Nonrecurring</t>
  </si>
  <si>
    <t>he following table presents the quantitative information about the significant unobservable inputs used in the valuation of assets measured on a nonrecurring basis classified as Level 3 as of June 30, 2018 and December 31, 2017 : ($ in thousands) Fair Value Valuation Unobservable Input(s) Range(s) of Input(s) Weighted- Average June 30, 2018 Non-PCI impaired loans $ 21,048 Discounted cash flows Discount 4% — 7% 6% $ 3,167 Fair value of property Selling cost 8% 8% $ 318 Fair value of collateral Discount 15% 15% $ 602 Fair value of collateral Contract value NM NM December 31, 2017 Non-PCI impaired loans $ 22,802 Discounted cash flows Discount 4% — 10% 6% $ 9,773 Fair value of property Selling cost 8% 8% $ 3,207 Fair value of collateral Discount 20% — 32% 29% $ 2,406 Fair value of collateral Contract value NM NM OREO $ 9 Fair value of property Selling cost 8% 8% NM — Not meaningful.</t>
  </si>
  <si>
    <t>Securities Purchased under Resale Agreements and Sold under Repurchase Agreements (Tables)</t>
  </si>
  <si>
    <t>Schedule of balance sheet offsetting for resale and repurchase agreements</t>
  </si>
  <si>
    <t>The following tables present the resale and repurchase agreements included on the Consolidated Balance Sheet as of June 30, 2018 and December 31, 2017 : ($ in thousands) June 30, 2018 Gross Amounts Gross Amounts Net Amounts of Gross Amounts Not Offset on the Assets Financial Collateral Net Amount Resale agreements $ 1,375,000 $ (400,000 ) $ 975,000 $ — $ (966,410 ) (1) $ 8,590 Gross Amounts Gross Amounts Net Amounts of on the Gross Amounts Not Offset on the Liabilities Financial Collateral Net Amount Repurchase agreements $ 450,000 $ (400,000 ) $ 50,000 $ — $ (50,000 ) (2) $ — ($ in thousands) December 31, 2017 Gross Amounts Gross Amounts Net Amounts of Gross Amounts Not Offset on the Assets Financial Collateral Received Net Amount Resale agreements $ 1,450,000 $ (400,000 ) $ 1,050,000 $ — $ (1,045,696 ) (1) $ 4,304 Gross Amounts Gross Amounts Net Amounts of Gross Amounts Not Offset on the Liabilities Financial Collateral Net Amount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t>
  </si>
  <si>
    <t>Securities (Tables)</t>
  </si>
  <si>
    <t>Schedule of amortized cost, gross unrealized gains, gross unrealized losses and fair value by major categories of available-for-sale investment securities</t>
  </si>
  <si>
    <t>The following tables present the amortized cost, gross unrealized gains and losses, and fair value by major categories of available-for-sale investment securities carried at fair value, as of June 30, 2018 and December 31, 2017 : June 30, 2018 ($ in thousands) Amortized Gross Gross Fair Available-for-sale investment securities: U.S. Treasury securities $ 648,271 $ — $ (19,001 ) $ 629,270 U.S. government agency and U.S. government sponsored enterprise debt securities 244,688 49 (4,695 ) 240,042 U.S. government agency and U.S. government sponsored enterprise mortgage-backed securities: Commercial mortgage-backed securities 352,547 10 (15,320 ) 337,237 Residential mortgage-backed securities 958,173 1,920 (23,646 ) 936,447 Municipal securities 74,596 206 (1,183 ) 73,619 Non-agency residential mortgage-backed securities: Investment grade (1) 8,004 — (169 ) 7,835 Corporate debt securities: Investment grade (1) 11,250 — (249 ) 11,001 Foreign bonds: Investment grade (1) (2) 489,340 — (29,907 ) 459,433 Asset-backed securities: Investment grade (1) 12,604 — (44 ) 12,560 Total available-for-sale investment securities $ 2,799,473 $ 2,185 $ (94,214 ) $ 2,707,444 December 31, 2017 ($ in thousands)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residential mortgage-backed securities: Investment grade (1) 9,136 3 (22 ) 9,117 Corporate debt securities: Investment grade (1) 37,585 164 (746 ) 37,003 Foreign bonds: Investment grade (1) (2) 505,396 24 (19,012 ) 486,408 Other securities (3) 31,887 — (545 ) 31,342 Total available-for-sale investment securities $ 3,070,067 $ 5,013 $ (58,328 ) $ 3,016,752 (1) Available-for-sale investment securities rated BBB- or higher by Standard &amp; Poor’s (“S&amp;P”) or Baa3 or higher by Moody’s are considered investment grade. Conversely, available-for-sale investment securities rated lower than BBB- by S&amp;P or Baa3 by Moody’s are considered non-investment grade. Classifications are based on the lower of the credit ratings by S&amp;P or Moody’s. (2) Fair value of foreign bonds include $445.1 million and $456.1 million of multilateral development bank bonds as of June 30, 2018 and December 31, 2017 , respectively. (3) Other securities are comprised of mutual funds, which are equity securities with readily determinable fair value. Prior to the adoption of ASU 2016-01, Financial Instruments — Overall (Subtopic 825-10): Recognition and Measurement of Financial Assets and Financial Liabilities, these securities were reported as available-for-sale investment securities with changes in fair value recorded through other comprehensive income. Upon adoption of ASU 2016-01, which became effective January 1, 2018, these securities were reclassified from Available-for-sale investment securities to Investments in tax credit and other investments, net , with changes in fair value recorded through net income.</t>
  </si>
  <si>
    <t>Schedule of gross unrealized losses and related fair value of investment securities</t>
  </si>
  <si>
    <t>The following tables present the gross unrealized losses and related fair value of the Company’s investment portfolio, aggregated by investment category and the length of time that individual security has been in a continuous unrealized loss position, as of June 30, 2018 and December 31, 2017 : June 30, 2018 ($ in thousands) Less Than 12 Months 12 Months or More Total Fair Value Gross Unrealized Losses Fair Value Gross Unrealized Losses Fair Value Gross Unrealized Losses Available-for-sale investment securities: U.S. Treasury securities $ 192,840 $ (4,227 ) $ 436,430 $ (14,774 ) $ 629,270 $ (19,001 ) U.S. government agency and U.S. government sponsored enterprise debt securities 141,270 (3,667 ) 86,287 (1,028 ) 227,557 (4,695 ) U.S. government agency and U.S. government sponsored enterprise mortgage-backed securities: Commercial mortgage-backed securities 133,352 (3,911 ) 189,400 (11,409 ) 322,752 (15,320 ) Residential mortgage-backed securities 467,178 (10,405 ) 317,707 (13,241 ) 784,885 (23,646 ) Municipal securities 24,453 (755 ) 8,334 (428 ) 32,787 (1,183 ) Non-agency residential mortgage-backed securities: Investment grade 7,835 (169 ) — — 7,835 (169 ) Corporate debt securities: Investment grade 9,754 (246 ) 1,247 (3 ) 11,001 (249 ) Foreign bonds: Investment grade 76,266 (3,158 ) 383,167 (26,749 ) 459,433 (29,907 ) Asset-backed securities: Investment grade 12,560 (44 ) — — 12,560 (44 ) Total available-for-sale investment securities $ 1,065,508 $ (26,582 ) $ 1,422,572 $ (67,632 ) $ 2,488,080 $ (94,214 ) December 31, 2017 ($ in thousands)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through other comprehensive income. Upon adoption of ASU 2016-01, which became effective January 1, 2018, these securities were reclassified from Available-for-sale investment securities, at fair value to Investments in tax credit and other investments, net , with changes in fair value recorded through net income.</t>
  </si>
  <si>
    <t>Schedule of the proceeds, gross realized gains and losses, and tax expense related to the sales of available-for-sale investment securities</t>
  </si>
  <si>
    <t xml:space="preserve">The following table presents the proceeds, gross realized gains and tax expense related to the sales of available-for-sale investment securities for the three and six months ended June 30, 2018 and 2017 : ($ in thousands) Three Months Ended June 30, Six Months Ended June 30, 2018 2017 2018 2017 Proceeds from sales $ 42,085 $ 249,233 $ 256,875 $ 551,889 Gross realized gains $ 210 $ 2,720 $ 2,339 $ 5,194 Related tax expense $ 62 $ 1,144 $ 690 $ 2,184 </t>
  </si>
  <si>
    <t>Schedule of maturities of available-for-sale investment securities</t>
  </si>
  <si>
    <t xml:space="preserve">The following table presents the scheduled maturities of available-for-sale investment securities as of June 30, 2018 : ($ in thousands) Amortized Cost Fair Value Due within one year $ 632,583 $ 603,002 Due after one year through five years 697,172 675,324 Due after five years through ten years 199,008 194,040 Due after ten years 1,270,710 1,235,078 Total available-for-sale investment securities $ 2,799,473 $ 2,707,444 </t>
  </si>
  <si>
    <t>Schedule of restricted equity securities</t>
  </si>
  <si>
    <t xml:space="preserve">The following table presents the restricted equity securities as of June 30, 2018 and December 31, 2017 : ($ in thousands) June 30, 2018 December 31, 2017 FRB stock $ 56,274 $ 56,271 FHLB stock 17,250 17,250 Total $ 73,524 $ 73,521 </t>
  </si>
  <si>
    <t>Derivatives (Tables)</t>
  </si>
  <si>
    <t>Schedule of notional and gross fair values of derivatives</t>
  </si>
  <si>
    <t>The following table presents the total notional and gross fair value of the Company’s derivatives as of June 30, 2018 and December 31, 2017 . The derivative asset and liability balances are presented on a gross basis, prior to the application of master netting arrangements, as included in Other assets and Accrued expenses and other liabilities , respectively, on the Consolidated Balance Sheet. ($ in thousands) June 30, 2018 December 31, 2017 Notional Amount Fair Value Notional Amount Fair Value Derivative Assets Derivative Liabilities Derivative Assets Derivative Liabilities Derivatives designated as hedging instruments: Fair value hedges: Interest rate swaps $ 35,811 $ — $ 8,647 $ 35,811 $ — $ 6,799 Net investment hedges: Foreign exchange forwards 95,515 2,316 — — — — Total derivatives designated as hedging instruments $ 131,326 $ 2,316 $ 8,647 $ 35,811 $ — $ 6,799 Derivatives not designated as hedging instruments: Interest rate swaps and options $ 11,217,468 $ 64,225 $ 91,378 $ 9,333,860 $ 58,633 $ 57,958 Foreign exchange forwards, spot and swaps 959,645 9,408 11,281 770,215 5,840 10,170 RPAs 118,024 1 77 49,033 1 8 Equity warrants — (1) 1,878 — — (1) 1,672 — Commodity swaps and options — (2) 3,628 3,159 — — — Total derivatives not designated as hedging instruments $ 12,295,137 $ 79,140 $ 105,895 $ 10,153,108 $ 66,146 $ 68,136 (1) The Company held warrants in four public companies and 14 private companies as of June 30, 2018 . In comparison, the Company held warrants in four public companies and 11 private companies as of December 31, 2017 . (2) The notional amount of the Company’s commodity contracts entered with its customers totaled 1.8 million barrels of oil and 5.2 million units of natural gas, measured in million British thermal units (“MMBTUs”) as of June 30, 2018 . The Company entered into the same notional amounts of commodity contracts with mirrored terms with third party financial institutions to mitigate its exposure.</t>
  </si>
  <si>
    <t>Schedule of net gains (losses) recognized on the Consolidated Statement of Income related to derivatives designated as fair value hedge</t>
  </si>
  <si>
    <t xml:space="preserve">The following table presents the net (losses) gains recognized on the Consolidated Statement of Income related to the derivatives designated as fair value hedges for the three and six months ended June 30, 2018 and 2017 : ($ in thousands) Three Months Ended Six Months Ended 2018 2017 2018 2017 (Losses) gains recorded in interest expense: Recognized on interest rate swaps $ (396 ) $ (706 ) $ (1,848 ) $ (1,523 ) Recognized on certificates of deposit $ 440 $ 664 $ 1,719 $ 1,352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June 30, 2018 : ($ in thousands) June 30, 2018 Hedged Items Currently Designated Carrying Amount of the Hedged Assets (Liabilities) (1) Cumulative Amount of Fair Value Hedging Adjustment Included in the Carrying Amount of the Hedged Assets (Liabilities) Certificates of deposit $ (29,339 ) $ 6,464 (1) Represents the full carrying amount of the hedged certificates of deposit as of June 30, 2018.</t>
  </si>
  <si>
    <t>Schedule of notional amounts and gross fair values of outstanding derivative positions</t>
  </si>
  <si>
    <t xml:space="preserve">The following tables represent the notional amounts and the gross fair values of foreign exchange derivative contracts outstanding as of June 30, 2018 and December 31, 2017 , respectively: ($ in thousands) June 30, 2018 Customer Counterparty Financial Counterparty Notional Amount Fair Value Notional Fair Value Assets Liabilities Assets Liabilities Forwards and spot $ 353,439 $ 5,298 $ 3,778 $ 77,152 $ 47 $ 462 Swaps 19,031 2 874 510,023 4,061 6,167 Total $ 372,470 $ 5,300 $ 4,652 $ 587,175 $ 4,108 $ 6,629 ($ in thousands) December 31, 2017 Customer Counterparty Financial Counterparty Notional Amount Fair Value Notional Fair Value Assets Liabilities Assets Liabilities Forwards and spot $ 163,389 $ 2,189 $ 752 $ 155,872 $ 662 $ 7,800 Swaps 4,318 — 98 446,636 2,989 1,520 Total $ 167,707 $ 2,189 $ 850 $ 602,508 $ 3,651 $ 9,320 The notional amounts and fair values of the commodity derivative positions outstanding as of June 30, 2018 are presented in the following table. The Company did not have any commodity contracts in 2017. ($ in thousands) June 30, 2018 Customer Counterparties Financial Counterparties Notional Fair Value Notional Fair Value Unit Amount Assets Liabilities Unit Amount Assets Liabilities Crude oil: Crude oil: Written options Barrels 736,500 $ 576 $ 271 Purchased options Barrels 736,500 $ — $ 510 Collars Barrels 812,100 1,720 — Collars Barrels 812,100 — 1,499 Swaps Barrels 292,811 925 — Swaps Barrels 292,811 — 863 Total 1,841,411 $ 3,221 $ 271 Total 1,841,411 $ — $ 2,872 Natural gas: Natural gas: Collars MMBTUs 1,540,000 $ 85 $ — Collars MMBTUs 1,540,000 $ — $ 4 Swaps MMBTUs 3,650,000 322 — Swaps MMBTUs 3,650,000 — 12 Total 5,190,000 $ 407 $ — Total 5,190,000 $ — $ 16 Total $ 3,628 $ 271 Total $ — $ 2,888 The following tables represent the notional amounts and the gross fair values of interest rate derivative contracts outstanding as of June 30, 2018 and December 31, 2017 , respectively. ($ in thousands) June 30, 2018 Customer Counterparties Financial Counterparties Notional Amount Fair Value Notional Amount Fair Value Assets Liabilities Assets Liabilities Written options $ 843,965 $ — $ 696 Purchased options $ 843,965 $ 711 $ — Sold collars and corridors 335,169 147 1,004 Collars and corridors 335,169 1,015 147 Swaps 4,425,902 15,902 76,297 Swaps 4,433,298 46,450 13,234 Total $ 5,605,036 $ 16,049 $ 77,997 Total $ 5,612,432 $ 48,176 $ 13,381 ($ in thousands) December 31, 2017 Customer Counterparties Financial Counterparties Notional Amount Fair Value Notional Amount Fair Value Assets Liabilities Assets Liabilities Written options $ 691,548 $ — $ 223 Purchased options $ 691,548 $ 233 $ — Sold collars and corridors 247,542 204 267 Collars and corridors 247,542 271 211 Swaps 3,724,295 32,241 24,879 Swaps 3,731,385 25,684 32,378 Total $ 4,663,385 $ 32,445 $ 25,369 Total $ 4,670,475 $ 26,188 $ 32,589 The following table represents the notional amounts and the gross fair values of RPAs purchased and sold outstanding as of June 30, 2018 and December 31, 2017 , respectively: ($ in thousands) June 30, 2018 December 31, 2017 Notional Amount Fair Value Notional Amount Fair Value Assets Liabilities Assets Liabilities RPAs - protection sold $ 105,754 $ — $ 77 $ 35,208 $ — $ 8 RPAs - protection purchased 12,270 1 — 13,825 1 — Total RPAs $ 118,024 $ 1 $ 77 $ 49,033 $ 1 $ 8 </t>
  </si>
  <si>
    <t>Schedule of the net gains (losses) recognized on the Company’s Consolidated Statement of Income related to derivatives not designated as hedging instruments</t>
  </si>
  <si>
    <t xml:space="preserve">The following table presents the net gains (losses) recognized on the Company’s Consolidated Statement of Income related to derivatives not designated as hedging instruments for the three and six months ended June 30, 2018 and 2017 : ($ in thousands) Location in Consolidated Statement of Income Three Months Ended Six Months Ended 2018 2017 2018 2017 Derivatives not designated as hedging instruments: Interest rate swaps and options Derivative fees and other income $ 88 $ (678 ) $ 1,194 $ (1,744 ) Foreign exchange spot and forwards Letters of credit fees and foreign exchange income 2,646 8,378 6,503 14,216 RPAs Derivative fees and other income (56 ) — (69 ) 1 Equity warrants Ancillary loan fees and other income 598 786 439 786 Commodity swaps and options Derivative fees and other income 40 — 40 — Net gains $ 3,316 $ 8,486 $ 8,107 $ 13,259 </t>
  </si>
  <si>
    <t>Schedule of gross derivatives on the Consolidated Balance Sheets and the respective collateral received or pledged in the form of other financial instruments</t>
  </si>
  <si>
    <t>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June 30, 2018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 Assets $ 81,456 $ 27,141 $ 54,315 $ — $ 54,315 $ (18,672 ) (1) $ (33,615 ) (2) $ 2,028 Gross Amounts Recognized Gross Amounts Recognized Gross Amounts Recognized Gross Amounts Net Amounts Gross Amounts Not Offset on the Derivative Amount Collateral Net Amount Derivative Liabilities $ 114,542 $ 82,965 $ 31,577 $ — $ 31,577 $ (18,672 ) (1) $ (12,889 ) (3) $ 16 ($ in thousands) As of December 31, 2017 Total Contracts Not Subject to Master Netting Arrangements Contracts Subject to Master Netting Arrangements Gross Amounts Recognized Gross Amounts Recognized Gross Amounts Recognized Gross Amounts Offset on the Consolidated Balance Sheet Net Amounts Gross Amounts Not Offset on the Derivative Collateral Net Amount Derivative Assets $ 66,146 $ 36,941 $ 29,205 $ — $ 29,205 $ (18,955 ) (1) $ (9,839 ) (2) $ 411 Gross Amounts Recognized Gross Amounts Recognized Gross Amounts Recognized Gross Amounts Offset on the Consolidated Balance Sheet Net Amounts Gross Amounts Not Offset on the Derivative Collateral Net Amount Derivative Liabilities $ 74,935 $ 26,732 $ 48,203 $ — $ 48,203 $ (18,955 ) (1) $ (28,796 ) (3) $ 452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10.1 million and $8.6 million of cash collateral received as of June 30, 2018 and December 31, 2017 , respectively. (3) Represents cash and securities pledged against derivative liabilities with the same counterparty that are subject to enforceable master netting arrangements, including $4.1 million and $10.7 million of cash collateral posted as of June 30, 2018 and December 31, 2017 , respectively.</t>
  </si>
  <si>
    <t>Loans Receivable and Allowance for Credit Losses (Tables)</t>
  </si>
  <si>
    <t>Schedule of composition of non-PCI and PCI loans</t>
  </si>
  <si>
    <t>The following table presents the composition of the Company’s non-PCI and PCI loans as of June 30, 2018 and December 31, 2017 : ($ in thousands) June 30, 2018 December 31, 2017 Non-PCI Loans (1) PCI Loans (2) Total (1)(2) Non-PCI Loans (1) PCI Loans (2) Total (1)(2) Commercial lending: C&amp;I $ 11,056,225 $ 2,794 $ 11,059,019 $ 10,685,436 $ 11,795 $ 10,697,231 CRE 8,836,076 218,491 9,054,567 8,659,209 277,688 8,936,897 Multifamily residential 1,988,464 44,058 2,032,522 1,855,128 61,048 1,916,176 Construction and land 623,794 43 623,837 659,326 371 659,697 Total commercial lending 22,504,559 265,386 22,769,945 21,859,099 350,902 22,210,001 Consumer lending: Single-family residential 5,210,014 106,881 5,316,895 4,528,911 117,378 4,646,289 HELOCs 1,758,093 11,418 1,769,511 1,768,917 14,007 1,782,924 Other consumer 374,028 — 374,028 336,504 — 336,504 Total consumer lending 7,342,135 118,299 7,460,434 6,634,332 131,385 6,765,717 Total loans held-for-investment $ 29,846,694 $ 383,685 $ 30,230,379 $ 28,493,431 $ 482,287 $ 28,975,718 Allowance for loan losses (301,511 ) (39 ) (301,550 ) (287,070 ) (58 ) (287,128 ) Loans held-for-investment, net $ 29,545,183 $ 383,646 $ 29,928,829 $ 28,206,361 $ 482,229 $ 28,688,590 (1) Includes net deferred loan fees, unearned fees, unamortized premiums and unaccreted discounts of $(40.4) million and $(34.0) million as of June 30, 2018 and December 31, 2017 , respectively. (2) Includes ASC 310-30 discount of $26.8 million and $35.3 million as of June 30, 2018 and December 31, 2017 , respectively.</t>
  </si>
  <si>
    <t>Summary of credit risk rating for non-PCI and PCI loans by portfolio segment</t>
  </si>
  <si>
    <t>The following tables present the credit risk ratings for non-PCI loans by portfolio segment as of June 30, 2018 and December 31, 2017 : ($ in thousands) June 30, 2018 Pass/Watch Special Mention Substandard Doubtful Total Non-PCI Loans Commercial lending: C&amp;I $ 10,760,675 $ 180,741 $ 113,518 $ 1,291 $ 11,056,225 CRE 8,672,374 63,315 100,387 — 8,836,076 Multifamily residential 1,978,241 — 10,223 — 1,988,464 Construction and land 571,921 690 51,183 — 623,794 Total commercial lending 21,983,211 244,746 275,311 1,291 22,504,559 Consumer lending: Single-family residential 5,193,906 4,063 12,045 — 5,210,014 HELOCs 1,748,719 1,188 8,186 — 1,758,093 Other consumer 371,530 7 2,491 — 374,028 Total consumer lending 7,314,155 5,258 22,722 — 7,342,135 Total $ 29,297,366 $ 250,004 $ 298,033 $ 1,291 $ 29,846,694 ($ in thousands) December 31, 2017 Pass/Watch Special Mention Substandard Doubtful Total Non-PCI Loans Commercial lending: C&amp;I $ 10,369,516 $ 114,769 $ 180,269 $ 20,882 $ 10,685,436 CRE 8,484,635 65,616 108,958 — 8,659,209 Multifamily residential 1,839,958 — 15,170 — 1,855,128 Construction and land 614,441 4,590 40,295 — 659,326 Total commercial lending 21,308,550 184,975 344,692 20,882 21,859,099 Consumer lending: Single-family residential 4,490,672 16,504 21,735 — 4,528,911 HELOCs 1,744,903 11,900 12,114 — 1,768,917 Other consumer 333,895 111 2,498 — 336,504 Total consumer lending 6,569,470 28,515 36,347 — 6,634,332 Total $ 27,878,020 $ 213,490 $ 381,039 $ 20,882 $ 28,493,431 The following tables present the credit risk ratings for PCI loans by portfolio segment as of June 30, 2018 and December 31, 2017 : ($ in thousands) June 30, 2018 Pass/Watch Special Mention Substandard Doubtful Total PCI Loans Commercial lending: C&amp;I $ 2,551 $ — $ 243 $ — $ 2,794 CRE 189,307 4,813 24,371 — 218,491 Multifamily residential 41,182 — 2,876 — 44,058 Construction and land 43 — — — 43 Total commercial lending 233,083 4,813 27,490 — 265,386 Consumer lending: Single-family residential 105,219 275 1,387 — 106,881 HELOCs 10,705 209 504 — 11,418 Total consumer lending 115,924 484 1,891 — 118,299 Total (1) $ 349,007 $ 5,297 $ 29,381 $ — $ 383,685 ($ in thousands) December 31, 2017 Pass/Watch Special Mention Substandard Doubtful Total PCI Loans Commercial lending: C&amp;I $ 10,712 $ 57 $ 1,026 $ — $ 11,795 CRE 238,605 531 38,552 — 277,688 Multifamily residential 56,720 — 4,328 — 61,048 Construction and land 44 — 327 — 371 Total commercial lending 306,081 588 44,233 — 350,902 Consumer lending: Single-family residential 113,905 1,543 1,930 — 117,378 HELOCs 12,642 — 1,365 — 14,007 Total consumer lending 126,547 1,543 3,295 — 131,385 Total (1) $ 432,628 $ 2,131 $ 47,528 $ — $ 482,287 (1) Loans net of ASC 310-30 discount.</t>
  </si>
  <si>
    <t>Schedule of aging analysis on non-PCI loans</t>
  </si>
  <si>
    <t xml:space="preserve">The following tables present the aging analysis on non-PCI loans as of June 30, 2018 and December 31, 2017 : ($ in thousands) June 30, 2018 Accruing Loans 30-59 Days Past Due Accruing Loans 60-89 Days Past Due Total Accruing Past Due Loans Nonaccrual Loans Less Than 90 Days Past Due Nonaccrual Loans 90 or More Days Past Due Total Nonaccrual Loans Current Accruing Loans Total Non-PCI Loans Commercial lending: C&amp;I $ 86,959 $ 6 $ 86,965 $ 28,491 $ 28,606 $ 57,097 $ 10,912,163 $ 11,056,225 CRE 2,913 — 2,913 5,851 19,897 25,748 8,807,415 8,836,076 Multifamily residential 1,378 536 1,914 1,727 — 1,727 1,984,823 1,988,464 Construction and land — — — — — — 623,794 623,794 Total commercial lending 91,250 542 91,792 36,069 48,503 84,572 22,328,195 22,504,559 Consumer lending: Single-family residential 18,699 4,678 23,377 418 7,207 7,625 5,179,012 5,210,014 HELOCs 6,018 1,188 7,206 1,889 6,246 8,135 1,742,752 1,758,093 Other consumer 20 7 27 — 2,491 2,491 371,510 374,028 Total consumer lending 24,737 5,873 30,610 2,307 15,944 18,251 7,293,274 7,342,135 Total $ 115,987 $ 6,415 $ 122,402 $ 38,376 $ 64,447 $ 102,823 $ 29,621,469 $ 29,846,694 ($ in thousands) December 31, 2017 Accruing Loans 30-59 Days Past Due Accruing Loans 60-89 Days Past Due Total Accruing Past Due Loans Nonaccrual Loans Less Than 90 Days Past Due Nonaccrual Loans 90 or More Days Past Due Total Nonaccrual Loans Current Accruing Loans Total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t>
  </si>
  <si>
    <t>Summary of additions and modifications to non-PCI troubled debt restructurings</t>
  </si>
  <si>
    <t>The following tables present the additions to non-PCI TDRs for the three and six months ended June 30, 2018 and 2017 : ($ in thousands) Loans Modified as TDRs During the Three Months Ended June 30, 2018 2017 Number Pre- Modification Post- Modification (1) Financial (2) Number Pre- Modification Post- Modification (1) Financial (2) Commercial lending: C&amp;I — $ — $ — $ — 6 $ 17,039 $ 15,673 $ 10,010 CRE 1 $ 750 $ 837 $ — — $ — $ — $ — Multifamily residential — $ — $ — $ — 1 $ 3,655 $ 3,638 $ 107 Consumer lending: Single-family residential 2 $ 405 $ 404 $ (26 ) — $ — $ — $ — HELOCs 2 $ 1,546 $ 1,536 $ — — $ — $ — $ — Loans Modified as TDRs During the Six Months Ended June 30, ($ in thousands) 2018 2017 Number Pre- Post- (1) Financial (2) Number Pre- Post- (1) Financial (2) Commercial lending: C&amp;I — $ — $ — $ — 8 $ 18,189 $ 17,272 $ 11,202 CRE 1 $ 750 $ 837 $ — 1 $ 1,527 $ 1,494 $ — Multifamily residential — $ — $ — $ — 1 $ 3,655 $ 3,638 $ 107 Consumer lending: Single-family residential 2 $ 405 $ 404 $ (26 ) — $ — $ — $ — HELOCs 2 $ 1,546 $ 1,536 $ — — $ — $ — $ — (1) Includes subsequent payments after modification and reflects the balance as of June 30, 2018 and 2017 . (2) The financial impact includes increases (decreases) in charge-offs and specific reserves recorded at the modification date. The following tables present the non-PCI TDR modifications for the three and six months ended June 30, 2018 and 2017 by modification type: ($ in thousands) Modification Type During the Three Months Ended June 30, 2018 2017 Principal (1) Principal (2) Interest Other Total Principal (1) Principal (2) Interest Other Total Commercial lending: C&amp;I $ — $ — $ — $ — $ — $ 3,388 $ 12,285 $ — $ — $ 15,673 CRE — — 837 — 837 — — — — — Multifamily residential — — — — — 3,638 — — — 3,638 Total commercial lending — — 837 — 837 7,026 12,285 — — 19,311 Consumer lending: Single-family residential 65 — — 339 404 — — — — — HELOCs 1,464 — — 72 1,536 — — — — — Total consumer lending 1,529 — — 411 1,940 — — — — — Total $ 1,529 $ — $ 837 $ 411 $ 2,777 $ 7,026 $ 12,285 $ — $ — $ 19,311 ($ in thousands) Modification Type During the Six Months Ended June 30, 2018 2017 Principal (1) Principal (2) Interest Other Total Principal (1) Principal (2) Interest Other Total Commercial lending: C&amp;I $ — $ — $ — $ — $ — $ 3,388 $ 13,884 $ — $ — $ 17,272 CRE — — 837 — 837 1,494 — — — 1,494 Multifamily residential — — — — — 3,638 — — — 3,638 Total commercial lending — — 837 — 837 8,520 13,884 — — 22,404 Consumer lending: Single-family residential 65 — — 339 404 — — — — — HELOCs 1,464 — — 72 1,536 — — — — — Total consumer lending 1,529 — — 411 1,940 — — 846 — — Total $ 1,529 $ — $ 837 $ 411 $ 2,777 $ 8,520 $ 13,884 $ 6,722 $ — $ 22,404 (1) Includes forbearance payments, term extensions and principal deferments that modify the terms of the loan from principal and interest payments to interest payments only. (2) Includes principal and interest deferments or reductions.</t>
  </si>
  <si>
    <t>Summary of TDR loans subsequently defaulted</t>
  </si>
  <si>
    <t xml:space="preserve">The following tables present information on loans modified as TDRs within the previous 12 months that have subsequently defaulted during the three and six months ended June 30, 2018 and 2017 , and were still in default at the respective period end: ($ in thousands) Loans Modified as TDRs that Subsequently Defaulted During the Three Months Ended June 30, 2018 2017 Number of Recorded Number of Recorded Consumer lending: HELOCs — $ — 1 $ 48 ($ in thousands) Loans Modified as TDRs that Subsequently Defaulted During the Six Months Ended June 30, 2018 2017 Number of Recorded Number of Recorded Consumer lending: HELOCs — $ — 1 $ 48 </t>
  </si>
  <si>
    <t>Summary of non-PCI impaired loans</t>
  </si>
  <si>
    <t xml:space="preserve">The following tables present information on non-PCI impaired loans as of June 30, 2018 and December 31, 2017 : ($ in thousands) June 30, 2018 Unpaid Principal Balance Recorded Investment With No Allowance Recorded Investment With Allowance Total Recorded Investment Related Allowance Commercial lending: C&amp;I $ 85,975 $ 27,397 $ 36,257 $ 63,654 $ 10,920 CRE 38,567 26,677 5,469 32,146 520 Multifamily residential 6,562 2,998 3,104 6,102 99 Total commercial lending 131,104 57,072 44,830 101,902 11,539 Consumer lending: Single-family residential 17,109 4,037 11,879 15,916 53 HELOCs 9,642 4,493 4,989 9,482 78 Other consumer 2,491 — 2,491 2,491 2,491 Total consumer lending 29,242 8,530 19,359 27,889 2,622 Total non-PCI impaired loans $ 160,346 $ 65,602 $ 64,189 $ 129,791 $ 14,161 ($ in thousands) December 31, 2017 Unpaid Principal Balance Recorded Investment With No Allowance Recorded Investment With Allowance Total Recorded Investment Related Allowance Commercial lending: C&amp;I $ 130,773 $ 36,086 $ 62,599 $ 98,685 $ 16,094 CRE 41,248 28,699 6,857 35,556 684 Multifamily residential 11,164 8,019 2,617 10,636 88 Construction and land 4,781 3,973 — 3,973 — Total commercial lending 187,966 76,777 72,073 148,850 16,866 Consumer lending: Single-family residential 15,501 — 14,338 14,338 534 HELOCs 5,484 2,287 2,921 5,208 4 Other consumer 2,491 — 2,491 2,491 2,491 Total consumer lending 23,476 2,287 19,750 22,037 3,029 Total non-PCI impaired loans $ 211,442 $ 79,064 $ 91,823 $ 170,887 $ 19,895 </t>
  </si>
  <si>
    <t>Schedule of average recorded investment and interest income recognized on non-PCI impaired loans</t>
  </si>
  <si>
    <t>The following table presents the average recorded investment and interest income recognized on non-PCI impaired loans for the three and six months ended June 30, 2018 and 2017 : ($ in thousands) Three Months Ended June 30, Six Months Ended June 30, 2018 2017 2018 2017 Average Recognized Interest Income (1) Average Recognized Interest Income (1) Average Recorded Investment Recognized Interest Income (1) Average Recognized Interest Income (1) Commercial lending: C&amp;I $ 67,342 $ 1,494 $ 113,858 $ 140 $ 67,290 $ 2,893 $ 119,608 $ 362 CRE 32,524 837 37,897 33 32,813 1,666 38,116 80 Multifamily residential 6,161 58 12,720 81 6,203 127 12,771 129 Construction and land — — 4,414 — — — 4,584 — Total commercial lending 106,027 2,389 168,889 254 106,306 4,686 175,079 571 Consumer lending: Single-family residential 15,962 115 16,985 35 16,012 269 17,038 93 HELOCs 9,502 138 4,541 13 9,514 249 4,548 32 Other consumer 2,491 47 — — 2,491 92 — — Total consumer lending 27,955 300 21,526 48 28,017 610 21,586 125 Total non-PCI impaired loans $ 133,982 $ 2,689 $ 190,415 $ 302 $ 134,323 $ 5,296 $ 196,665 $ 696 (1) Includes interest recognized on accruing non-PCI TDRs. Interest payments received on nonaccrual non-PCI loans are reflected as a reduction to principal, not as interest income.</t>
  </si>
  <si>
    <t>Summary of activities in the allowance for credit losses</t>
  </si>
  <si>
    <t xml:space="preserve">The following table presents a summary of activities in the allowance for loan losses by portfolio segment for the three and six months ended June 30, 2018 and 2017 : ($ in thousands) Three Months Ended June 30, Six Months Ended June 30, 2018 2017 2018 2017 Non-PCI Loans Allowance for non-PCI loans, beginning of period $ 297,607 $ 263,007 $ 287,070 $ 260,402 Provision for loan losses on non-PCI loans 15,139 10,680 35,072 18,726 Gross charge-offs: Commercial lending: C&amp;I (13,534 ) (5,386 ) (31,979 ) (12,443 ) Construction and land — (1 ) — (149 ) Consumer lending: Single-family residential — (1 ) (1 ) (1 ) Other consumer (162 ) (3 ) (179 ) (7 ) Total gross charge-offs (13,696 ) (5,391 ) (32,159 ) (12,600 ) Gross recoveries: Commercial lending: C&amp;I 511 7,038 8,198 7,493 CRE 2 423 429 992 Multifamily residential 1,061 128 1,394 695 Construction and land 258 88 693 112 Consumer lending: Single-family residential 629 243 813 254 HELOCs — — — 24 Other consumer — 22 1 140 Total gross recoveries 2,461 7,942 11,528 9,710 Net (charge-offs) recoveries (11,235 ) 2,551 (20,631 ) (2,890 ) Allowance for non-PCI loans, end of period 301,511 276,238 301,511 276,238 PCI Loans Allowance for PCI loans, beginning of period 47 87 58 118 Reversal of loan losses on PCI loans (8 ) (9 ) (19 ) (40 ) Allowance for PCI loans, end of period 39 78 39 78 Allowance for loan losses $ 301,550 $ 276,316 $ 301,550 $ 276,316 The following table presents a summary of activities in the allowance for unfunded credit reserves for the three and six months ended June 30, 2018 and 2017 : ($ in thousands) Three Months Ended Six Months Ended 2018 2017 2018 2017 Allowance for unfunded credit reserves, beginning of period $ 13,614 $ 15,174 $ 13,318 $ 16,121 Provision for (reversal of) unfunded credit reserves 405 14 701 (933 ) Allowance for unfunded credit reserves, end of period $ 14,019 $ 15,188 $ 14,019 $ 15,188 </t>
  </si>
  <si>
    <t>Summary of allowance for loan losses and recorded investments by portfolio segment and impairment methodology</t>
  </si>
  <si>
    <t>The following tables present the Company’s allowance for loan losses and recorded investments by portfolio segment and impairment methodology as of June 30, 2018 and December 31, 2017 : ($ in thousands) June 30, 2018 Commercial Lending Consumer Lending C&amp;I CRE Multifamily Residential Construction and Land Single- Family Residential HELOCs Other Consumer Total Allowance for loan losses Individually evaluated for impairment $ 10,920 $ 520 $ 99 $ — $ 53 $ 78 $ 2,491 $ 14,161 Collectively evaluated for impairment 151,484 44,061 18,387 30,362 33,335 7,199 2,522 287,350 Acquired with deteriorated credit quality — 39 — — — — — 39 Total $ 162,404 $ 44,620 $ 18,486 $ 30,362 $ 33,388 $ 7,277 $ 5,013 $ 301,550 Recorded investment in loans Individually evaluated for impairment $ 63,654 $ 32,146 $ 6,102 $ — $ 15,916 $ 9,482 $ 2,491 $ 129,791 Collectively evaluated for impairment 10,992,571 8,803,930 1,982,362 623,794 5,194,098 1,748,611 371,537 29,716,903 Acquired with deteriorated credit quality (1) 2,794 218,491 44,058 43 106,881 11,418 — 383,685 Total (1) $ 11,059,019 $ 9,054,567 $ 2,032,522 $ 623,837 $ 5,316,895 $ 1,769,511 $ 374,028 $ 30,230,379 ($ in thousands) December 31, 2017 Commercial Lending Consumer Lending C&amp;I CRE Multifamily Residential Construction and Land Single- Family Residential HELOCs Other Consum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t>
  </si>
  <si>
    <t>Summary of changes in accretable yield for PCI loans</t>
  </si>
  <si>
    <t xml:space="preserve">The following table presents the changes in accretable yield for PCI loans for the three and six months ended June 30, 2018 and 2017 : ($ in thousands) Three Months Ended June 30, Six Months Ended June 30, 2018 2017 2018 2017 Accretable yield for PCI loans, beginning of period $ 95,864 $ 127,990 $ 101,977 $ 136,247 Accretion (11,084 ) (11,082 ) (20,218 ) (21,361 ) Changes in expected cash flows 272 1,717 3,293 3,739 Accretable yield for PCI loans, end of period $ 85,052 $ 118,625 $ 85,052 $ 118,625 </t>
  </si>
  <si>
    <t>Schedule of loans purchases into the held-for-investment portfolio, transfers from held-for investment to held for-sale and sales of loans</t>
  </si>
  <si>
    <t>The following tables present information on the loan purchases into the held-for-investment portfolio, transfers from held-for-investment to held-for-sale, and sales during the three and six months ended June 30, 2018 and 2017 : ($ in thousands) Three Months Ended June 30, 2018 Commercial Lending Consumer Lending C&amp;I CRE Multifamily Construction Single-Family Other Total Loans transferred from held-for-investment to held-for-sale $ 99,449 $ 30,415 $ — $ — $ — $ — $ 129,864 (1) Sales $ 140,326 $ 30,415 $ — $ — $ 8,175 $ — $ 178,916 (2)(3)(4) Purchases $ 285,615 $ — $ 3,249 $ — $ 20,912 $ — $ 309,776 (5) ($ in thousands) Three Months Ended June 30, 2017 Commercial Lending Consumer Lending C&amp;I CRE Multifamily Construction Single-Family Other Total Loans transferred from held-for-investment to held-for-sale $ 58,817 $ 5,668 $ 532 $ 687 $ 249 $ — $ 65,953 (1) Sales $ 76,441 $ 5,668 $ 532 $ 687 $ 5,432 $ — $ 88,760 (2)(3)(4) Purchases $ 220,612 $ — $ 714 $ — $ 128 $ — $ 221,454 (5) ($ in thousands) Six Months Ended June 30, 2018 Commercial Lending Consumer Lending C&amp;I CRE Multifamily Construction Single-Family Other Total Loans transferred from held-for-investment to held-for-sale $ 245,840 $ 39,791 $ — $ — $ — $ — $ 285,631 (1) Sales $ 242,691 $ 39,791 $ — $ — $ 10,721 $ — $ 293,203 (2)(3)(4) Purchases $ 350,362 $ — $ 3,435 $ — $ 36,025 $ — $ 389,822 (5) ($ in thousands) Six Months Ended June 30, 2017 Commercial Lending Consumer Lending C&amp;I CRE Multifamily Construction Single-Family Other Total Loans transferred from held-for-investment to held-for-sale $ 324,076 $ 18,433 $ 532 $ 687 $ 249 $ — $ 343,977 (1) Sales $ 313,120 $ 18,433 $ 532 $ 687 $ 9,742 $ 22,191 $ 364,705 (2)(3)(4) Purchases $ 367,728 $ — $ 840 $ — $ 128 $ — $ 368,696 (5) (1) The Company recorded $13.3 million and $13.4 million in write-downs to the allowance for loan losses related to loans transferred from held-for-investment to held-for-sale for the three and six months ended June 30, 2018 , respectively, and $117 thousand and $209 thousand for the three and six months ended June 30, 2017 , respectively. (2) Includes originated loans sold of $103.5 million and $193.2 million for the three and six months ended June 30, 2018 , respectively, and $ 38.3 million and $67.6 million for the three and six months ended June 30, 2017 , respectively. Originated loans sold during the three and six months ended June 30, 2018 and 2017 were primarily C&amp;I and CRE loans. (3) Includes purchased loans sold in the secondary market of $75.4 million and $100.0 million for the three and six months ended June 30, 2018 , respectively, and $50.5 million and $297.1 million for the three and six months ended June 30, 2017 , respectively. (4) Net gains on sales of loans, excluding the lower of cost or fair value adjustments, were $2.3 million and $3.9 million for the three and six months ended June 30, 2018 , respectively, and $1.6 million and $4.4 million for the three and six months ended June 30, 2017 , respectively. No lower of cost or fair value adjustments were recorded for the three and six months ended June 30, 2018 . In comparison, the Company reversed the lower of cost or fair value adjustment of $8 thousand during the three months ended June 30, 2017 and recorded a lower of cost or fair value adjustment of $61 thousand for the six months ended June 30, 2017 . These adjustments were included in Net gains on sales of loans on the Consolidated Statement of Income. (5) C&amp;I loan purchases for each of the three and six months ended June 30, 2018 and 2017 were mainly comprised of C&amp;I syndicated loans.</t>
  </si>
  <si>
    <t>Investments in Qualified Affordable Housing Partnerships, Tax Credit and Other Investments, Net (Table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June 30, 2018 and December 31, 2017 : ($ in thousands) June 30, 2018 December 31, 2017 Investments in qualified affordable housing partnerships, net $ 152,556 $ 162,824 Accrued expenses and other liabilities — Unfunded commitments $ 52,110 $ 55,815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three and six months ended June 30, 2018 and 2017 : ($ in thousands) Three Months Ended Six Months Ended 2018 2017 2018 2017 Tax credits and other tax benefits recognized $ 8,940 $ 9,566 $ 18,095 $ 19,187 Amortization expense included in income tax expense $ 6,700 $ 7,051 $ 13,773 $ 14,001 </t>
  </si>
  <si>
    <t>Schedule of tax credits and other investments, net and accrued expenses for unfunded commitments</t>
  </si>
  <si>
    <t xml:space="preserve">The following table presents the Company’s investments in tax credit and other investments, net, and related unfunded commitments as of June 30, 2018 and December 31, 2017 : ($ in thousands) June 30, 2018 December 31, 2017 Investments in tax credit and other investments, net $ 242,595 $ 224,551 Accrued expenses and other liabilities — Unfunded commitments $ 109,432 $ 113,372 </t>
  </si>
  <si>
    <t>Schedule of additional information related to tax credits and other investments, net</t>
  </si>
  <si>
    <t xml:space="preserve">The following table presents additional information related to the Company’s investments in tax credit and other investments, net, for the three and six months ended June 30, 2018 and 2017 : ($ in thousands) Three Months Ended Six Months Ended 2018 2017 2018 2017 Amortization expense included in noninterest expense $ 20,481 $ 27,872 $ 37,881 $ 42,232 </t>
  </si>
  <si>
    <t>Goodwill and Other Intangible Assets (Tables)</t>
  </si>
  <si>
    <t>Schedule of finite-lived intangible assets</t>
  </si>
  <si>
    <t>The following table presents the gross carrying value of core deposit intangible assets and accumulated amortization as of June 30, 2018 and December 31, 2017 : ($ in thousands) June 30, 2018 December 31, 2017 Gross balance (1) $ 86,099 $ 100,166 Accumulated amortization (1) (68,935 ) (79,112 ) Net carrying balance (1) $ 17,164 $ 21,054 (1) Excludes fully amortized core deposit intangible assets.</t>
  </si>
  <si>
    <t>Schedule of estimated future amortization expense of core deposit intangibles</t>
  </si>
  <si>
    <t xml:space="preserve">The following table presents the estimated future amortization expense of core deposit intangibles as of June 30, 2018 : Year Ended December 31, Amount ($ in thousands) Remainder of 2018 $ 2,635 2019 4,518 2020 3,634 2021 2,749 2022 1,865 Thereafter 1,763 Total $ 17,164 </t>
  </si>
  <si>
    <t>Commitments and Contingencies (Tables)</t>
  </si>
  <si>
    <t>Schedule of credit-related commitments</t>
  </si>
  <si>
    <t xml:space="preserve">The following table presents the Company’s credit-related commitments as of June 30, 2018 and December 31, 2017 : ($ in thousands) June 30, 2018 December 31, 2017 Loan commitments $ 5,122,314 $ 5,075,480 Commercial letters of credit and SBLCs $ 1,702,514 $ 1,655,897 </t>
  </si>
  <si>
    <t>Revenue from Contracts with Customers (Tables)</t>
  </si>
  <si>
    <t>Disaggregation of Revenue</t>
  </si>
  <si>
    <t>The following tables present revenue from contracts with customers within the scope of ASC 606 and other noninterest income, segregated by operating segments for the three and six months ended June 30, 2018 and 2017 : ($ in thousands) Three Months Ended June 30, 2018 Retail Commercial Other Total Noninterest income: Revenue from contracts with customers (1) : Branch fees: Deposit service charges and related fee income $ 5,738 $ 3,000 $ 248 $ 8,986 Card income 933 221 — 1,154 Wealth management fees 4,501 — — 4,501 Total revenue from contracts with customers $ 11,172 $ 3,221 $ 248 $ 14,641 Other sources of noninterest income (2) 3,413 27,523 2,691 33,627 Total noninterest income $ 14,585 $ 30,744 $ 2,939 $ 48,268 ($ in thousands) Three Months Ended June 30, 2017 Retail Commercial Other Total Noninterest income: Revenue from contracts with customers (1) : Branch fees: Deposit service charges and related fee income $ 6,157 $ 2,812 $ 121 $ 9,090 Card income 1,029 202 — 1,231 Wealth management fees 3,249 132 — 3,381 Total revenue from contracts with customers $ 10,435 $ 3,146 $ 121 $ 13,702 Other sources of noninterest income (2) 3,206 23,438 6,898 33,542 Total noninterest income $ 13,641 $ 26,584 $ 7,019 $ 47,244 ($ in thousands) Six Months Ended June 30, 2018 Retail Commercial Other Total Noninterest income: Revenue from contracts with customers (1) : Branch fees: Deposit service charges and related fee income $ 11,752 $ 6,014 $ 406 $ 18,172 Card income 2,003 395 — 2,398 Wealth management fees 7,297 157 — 7,454 Total revenue from contracts with customers $ 21,052 $ 6,566 $ 406 $ 28,024 Other sources of noninterest income (2) 37,981 51,616 5,091 94,688 Total noninterest income $ 59,033 $ 58,182 $ 5,497 $ 122,712 ($ in thousands) Six Months Ended June 30, 2017 Retail Commercial Other Total Noninterest income: Revenue from contracts with customers (1) : Branch fees: Deposit service charges and related fee income $ 11,994 $ 5,554 $ 226 $ 17,774 Card income 2,056 415 — 2,471 Wealth management fees 6,495 1,221 — 7,716 Total revenue from contracts with customers $ 20,545 $ 7,190 $ 226 $ 27,961 Other sources of noninterest income (2) 6,660 45,128 83,323 135,111 Total noninterest income $ 27,205 $ 52,318 $ 83,549 $ 163,072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t>
  </si>
  <si>
    <t>Stock Compensation Plans (Tables)</t>
  </si>
  <si>
    <t>Summary of stock compensation expense and related net tax benefit</t>
  </si>
  <si>
    <t xml:space="preserve">The following table presents a summary of the total share-based compensation expense and the related net tax benefit associated with the Company’s various employee share-based compensation plans for the three and six months ended June 30, 2018 and 2017 : ($ in thousands) Three Months Ended Six Months Ended 2018 2017 2018 2017 Stock compensation costs $ 7,057 $ 4,964 $ 13,215 $ 10,115 Related net tax benefits for stock compensation plans $ 97 $ 49 $ 4,875 $ 4,463 </t>
  </si>
  <si>
    <t>Summary of activity for time-based and performance-based restricted stock units</t>
  </si>
  <si>
    <t xml:space="preserve">The following table presents a summary of the activity for the Company’s time-based and performance-based RSUs for the six months ended June 30, 2018 based on the target amount of awards: Six Months Ended June 30, 2018 Time-Based RSUs Performance-Based RSUs Shares Weighted-Average Grant Date Fair Value Shares Weighted-Average Grant Date Fair Value Outstanding, at beginning of period 1,166,580 $ 42.00 424,299 $ 41.44 Granted 401,830 67.30 120,286 70.13 Vested (324,051 ) 40.10 (133,295 ) 41.15 Forfeited (58,396 ) 47.65 — — Outstanding, at end of period 1,185,963 $ 50.81 411,290 $ 49.93 </t>
  </si>
  <si>
    <t>Stockholders' Equity and Earnings Per Share (Tables)</t>
  </si>
  <si>
    <t>Schedule of earnings per share calculations</t>
  </si>
  <si>
    <t>The following table presents the EPS calculations for the three and six months ended June 30, 2018 and 2017 : ($ and shares in thousands, except per share data) Three Months Ended Six Months Ended 2018 2017 2018 2017 Basic Net income $ 172,349 $ 118,330 $ 359,381 $ 288,066 Basic weighted-average number of shares outstanding 144,899 144,485 144,782 144,368 Basic EPS $ 1.19 $ 0.82 $ 2.48 $ 2.00 Diluted Net income $ 172,349 $ 118,330 $ 359,381 $ 288,066 Basic weighted-average number of shares outstanding 144,899 144,485 144,782 144,368 Diluted potential common shares (1) 1,192 1,255 1,264 1,406 Diluted weighted-average number of shares outstanding 146,091 145,740 146,046 145,774 Diluted EPS $ 1.18 $ 0.81 $ 2.46 $ 1.98 (1) Includes dilutive shares from RSUs and warrants for the three and six months ended June 30, 2018 and 2017 .</t>
  </si>
  <si>
    <t>Accumulated Other Comprehensive Income (Loss) (Tables)</t>
  </si>
  <si>
    <t>Schedule of the changes in components of accumulated other comprehensive income (loss) balances</t>
  </si>
  <si>
    <t>The following tables present the changes in the components of AOCI balances for the three and six months ended June 30, 2018 and 2017 : ($ in thousands) Three Months Ended June 30, 2018 2017 Available- Foreign (1) Total Available- Foreign (1) Total Beginning balance $ (55,981 ) $ 177 $ (55,804 ) $ (25,151 ) $ (18,367 ) $ (43,518 ) Net unrealized (losses) gains arising during the period (8,693 ) (6,822 ) (15,515 ) 7,777 3,136 10,913 Amounts reclassified from AOCI (148 ) — (148 ) (1,576 ) — (1,576 ) Changes, net of taxes (8,841 ) (6,822 ) (15,663 ) 6,201 3,136 9,337 Ending balance $ (64,822 ) $ (6,645 ) $ (71,467 ) $ (18,950 ) $ (15,231 ) $ (34,181 ) ($ in thousands) Six Months Ended June 30, 2018 2017 Available- Foreign (1) Total Available- Foreign (1) Total Beginning balance $ (30,898 ) $ (6,621 ) $ (37,519 ) $ (28,772 ) $ (19,374 ) $ (48,146 ) Cumulative effect of change in accounting principle related to marketable equity securities (2) 385 — 385 — — — Reclassification of tax effects in AOCI resulting from the new federal corporate income tax rate (3) (6,656 ) — (6,656 ) — — — Beginning balance, adjusted (37,169 ) (6,621 ) (43,790 ) (28,772 ) (19,374 ) (48,146 ) Net unrealized (losses) gains arising during the period (26,004 ) (24 ) (26,028 ) 12,832 4,143 16,975 Amounts reclassified from AOCI (1,649 ) — (1,649 ) (3,010 ) — (3,010 ) Changes, net of taxes (27,653 ) (24 ) (27,677 ) 9,822 4,143 13,965 Ending balance $ (64,822 ) $ (6,645 ) $ (71,467 ) $ (18,950 ) $ (15,231 ) $ (34,181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Recognition and Measurement of Financial Assets and Financial Liabilities. Refer to Note 2 — Current Accounting Development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Refer to Note 2 — Current Accounting Developments to the Consolidated Financial Statements for additional information.</t>
  </si>
  <si>
    <t>Schedule of components of other comprehensive income (loss), reclassifications to net income and the related tax effects</t>
  </si>
  <si>
    <t xml:space="preserve">The following tables present the components of other comprehensive income (loss), reclassifications to net income and the related tax effects for the three and six months ended June 30, 2018 and 2017 : ($ in thousands) Three Months Ended June 30, 2018 2017 Before-Tax Tax Effect Net-of-Tax Before-Tax Tax Effect Net-of-Tax Available-for-sale investment securities: Net unrealized (losses) gains arising during the period $ (12,342 ) $ 3,649 $ (8,693 ) $ 13,420 $ (5,643 ) $ 7,777 Net realized gains reclassified into net income (1) (210 ) 62 (148 ) (2,720 ) 1,144 (1,576 ) Net change (12,552 ) 3,711 (8,841 ) 10,700 (4,499 ) 6,201 Foreign currency translation adjustments: Net unrealized (losses) gains arising during the period (6,822 ) — (6,822 ) 3,136 — 3,136 Net change (6,822 ) — (6,822 ) 3,136 — 3,136 Other comprehensive (loss) income $ (19,374 ) $ 3,711 $ (15,663 ) $ 13,836 $ (4,499 ) $ 9,337 ($ in thousands) Six Months Ended June 30, 2018 2017 Before-Tax Tax Effect Net-of-Tax Before-Tax Tax Effect Net-of-Tax Available-for-sale investment securities: Net unrealized (losses) gains arising during the period $ (36,919 ) $ 10,915 $ (26,004 ) $ 22,141 $ (9,309 ) $ 12,832 Net realized gains reclassified into net income (1) (2,339 ) 690 (1,649 ) (5,194 ) 2,184 (3,010 ) Net change (39,258 ) 11,605 (27,653 ) 16,947 (7,125 ) 9,822 Foreign currency translation adjustments: Net unrealized (losses) gains arising during the period (24 ) — (24 ) 4,143 — 4,143 Net change (24 ) — (24 ) 4,143 — 4,143 Other comprehensive (loss) income $ (39,282 ) $ 11,605 $ (27,677 ) $ 21,090 $ (7,125 ) $ 13,965 (1) For the three and six months ended June 30, 2018 and 2017 , pre-tax amounts were reported in Net gains on sales of available-for-sale investment securities on the Consolidated Statement of Income. </t>
  </si>
  <si>
    <t>Business Segments (Tables)</t>
  </si>
  <si>
    <t>Schedule of operating results and other key financial measures by operating segments</t>
  </si>
  <si>
    <t xml:space="preserve">The following tables present the operating results and other key financial measures for the individual operating segments as of and for the three and six months ended June 30, 2018 and 2017 : ($ in thousands) Retail Banking Commercial Banking Other Total Three Months Ended June 30, 2018 Interest income $ 110,808 $ 261,567 $ 27,936 $ 400,311 Charge for funds used (56,915 ) (126,782 ) (16,674 ) (200,371 ) Interest spread on funds used 53,893 134,785 11,262 199,940 Interest expense (31,991 ) (11,635 ) (15,006 ) (58,632 ) Credit on funds provided 158,446 30,728 11,197 200,371 Interest spread on funds provided (used) 126,455 19,093 (3,809 ) 141,739 Net interest income before provision for credit losses $ 180,348 $ 153,878 $ 7,453 $ 341,679 Provision for credit losses $ 3,414 $ 12,122 $ — $ 15,536 Noninterest income $ 14,585 $ 30,744 $ 2,939 $ 48,268 Noninterest expense $ 86,144 $ 56,706 $ 34,569 $ 177,419 Segment income (loss) before income taxes $ 105,375 $ 115,794 $ (24,177 ) $ 196,992 Segment income after income taxes $ 75,496 $ 83,210 $ 13,643 $ 172,349 As of June 30, 2018: Segment assets $ 9,816,103 $ 22,199,992 $ 6,056,859 $ 38,072,954 ($ in thousands) Retail Commercial Other Total Three Months Ended June 30, 2017 Interest income $ 88,752 $ 205,873 $ 28,150 $ 322,775 Charge for funds used (33,139 ) (77,750 ) (14,517 ) (125,406 ) Interest spread on funds used 55,613 128,123 13,633 197,369 Interest expense (18,377 ) (5,184 ) (9,123 ) (32,684 ) Credit on funds provided 106,094 12,623 6,689 125,406 Interest spread on funds provided (used) 87,717 7,439 (2,434 ) 92,722 Net interest income before (reversal of) provision for credit losses $ 143,330 $ 135,562 $ 11,199 $ 290,091 (Reversal of) provision for credit losses $ (664 ) $ 11,349 $ — $ 10,685 Noninterest income $ 13,641 $ 26,584 $ 7,019 $ 47,244 Noninterest expense $ 79,950 $ 44,551 $ 44,464 $ 168,965 Segment income (loss) before income taxes $ 77,685 $ 106,246 $ (26,246 ) $ 157,685 Segment income after income taxes $ 45,679 $ 62,766 $ 9,885 $ 118,330 As of June 30, 2017: Segment assets $ 8,438,706 $ 20,456,579 $ 7,022,332 $ 35,917,617 ($ in thousands) Retail Commercial Other Total Six Months Ended June 30, 2018 Interest income $ 215,518 $ 501,144 $ 55,522 $ 772,184 Charge for funds used (106,188 ) (238,148 ) (35,001 ) (379,337 ) Interest spread on funds used 109,330 262,996 20,521 392,847 Interest expense (56,931 ) (20,814 ) (26,067 ) (103,812 ) Credit on funds provided 303,897 56,176 19,264 379,337 Interest spread on funds provided (used) 246,966 35,362 (6,803 ) 275,525 Net interest income before provision for credit losses $ 356,296 $ 298,358 $ 13,718 $ 668,372 Provision for credit losses $ 6,507 $ 29,247 $ — $ 35,754 Noninterest income $ 59,033 $ 58,182 $ 5,497 $ 122,712 Noninterest expense $ 168,112 $ 121,726 $ 56,716 $ 346,554 Segment income (loss) before income taxes $ 240,710 $ 205,567 $ (37,501 ) $ 408,776 Segment income after income taxes $ 172,464 $ 147,572 $ 39,345 $ 359,381 As of June 30, 2018: Segment assets $ 9,816,103 $ 22,199,992 $ 6,056,859 $ 38,072,954 ($ in thousands) Retail Commercial Other Total Six Months Ended June 30, 2017 Interest income $ 169,777 $ 398,292 $ 57,375 $ 625,444 Charge for funds used (60,877 ) (142,259 ) (42,684 ) (245,820 ) Interest spread on funds used 108,900 256,033 14,691 379,624 Interest expense (34,560 ) (10,282 ) (18,389 ) (63,231 ) Credit on funds provided 208,640 24,666 12,514 245,820 Interest spread on funds provided (used) 174,080 14,384 (5,875 ) 182,589 Net interest income before (reversal of) provision for credit losses $ 282,980 $ 270,417 $ 8,816 $ 562,213 (Reversal of) provision for credit losses $ (286 ) $ 18,039 $ — $ 17,753 Noninterest income $ 27,205 $ 52,318 $ 83,549 $ 163,072 Noninterest expense $ 152,794 $ 98,924 $ 70,125 $ 321,843 Segment income before income taxes $ 157,677 $ 205,772 $ 22,240 $ 385,689 Segment income after income taxes $ 92,714 $ 121,562 $ 73,790 $ 288,066 As of June 30, 2017: Segment assets $ 8,438,706 $ 20,456,579 $ 7,022,332 $ 35,917,617 </t>
  </si>
  <si>
    <t>Basis of Presentation (Details)</t>
  </si>
  <si>
    <t>Jun. 30, 2018trust</t>
  </si>
  <si>
    <t>Number of wholly-owned subsidiaries that are statutory business trusts (the Trusts)</t>
  </si>
  <si>
    <t>Current Accounting Developments Current Accounting Developments (Details) - USD ($) $ in Thousands</t>
  </si>
  <si>
    <t>New Accounting Pronouncements or Change in Accounting Principle [Line Items]</t>
  </si>
  <si>
    <t>Marketable equity securities</t>
  </si>
  <si>
    <t>Cumulative effect of a change in accounting principle</t>
  </si>
  <si>
    <t>ASU 2016-01 | Retained Earnings</t>
  </si>
  <si>
    <t>ASU 2016-01 | AOCI, Net of Tax</t>
  </si>
  <si>
    <t>Dispositions and Held-for-Sale (Sales Leaseback) (Details) - Commercial Property In San Francisco $ in Millions</t>
  </si>
  <si>
    <t>Mar. 31, 2017USD ($)</t>
  </si>
  <si>
    <t>Sale Leaseback Transaction [Line Items]</t>
  </si>
  <si>
    <t>Sales price</t>
  </si>
  <si>
    <t>Net book value</t>
  </si>
  <si>
    <t>Pre-tax profit from sale</t>
  </si>
  <si>
    <t>Selling costs</t>
  </si>
  <si>
    <t>Current period gain recognized</t>
  </si>
  <si>
    <t>Deferred gain</t>
  </si>
  <si>
    <t>Dispositions and Held-for-Sale (Held-for-Sale) (Details) $ in Thousands</t>
  </si>
  <si>
    <t>Jun. 30, 2018USD ($)</t>
  </si>
  <si>
    <t>Dec. 31, 2017USD ($)</t>
  </si>
  <si>
    <t>Nov. 11, 2017banking_branch</t>
  </si>
  <si>
    <t>Long Lived Assets Held-for-sale [Line Items]</t>
  </si>
  <si>
    <t>Desert Community Bank</t>
  </si>
  <si>
    <t>Desert Community Bank | California</t>
  </si>
  <si>
    <t>Number of branches to be sold | banking_branch</t>
  </si>
  <si>
    <t>Loans held-for-sale | Desert Community Bank</t>
  </si>
  <si>
    <t>Premises and equipment held-for-sale | Desert Community Bank</t>
  </si>
  <si>
    <t>Dispositions and Held-for-Sale (Dispositions) (Details) $ in Thousands</t>
  </si>
  <si>
    <t>Jun. 30, 2017USD ($)</t>
  </si>
  <si>
    <t>Mar. 17, 2018USD ($)banking_branch</t>
  </si>
  <si>
    <t>Disposition [Line Items]</t>
  </si>
  <si>
    <t>Net cash payment in sale of branches</t>
  </si>
  <si>
    <t>Number of branches sold | banking_branch</t>
  </si>
  <si>
    <t>Loans | Desert Community Bank</t>
  </si>
  <si>
    <t>Branch assets sold</t>
  </si>
  <si>
    <t>Cash and cash equivalents | Desert Community Bank</t>
  </si>
  <si>
    <t>Premises and equipment | Desert Community Bank</t>
  </si>
  <si>
    <t>Deposits | Desert Community Bank</t>
  </si>
  <si>
    <t>Branch liabilities sold</t>
  </si>
  <si>
    <t>Fair Value Measurement and Fair Value of Financial Instruments (Financial Assets and Liabilities Measurement on Recurring Basis) (Details) - USD ($) $ in Thousands</t>
  </si>
  <si>
    <t>Investment securities available-for-sale</t>
  </si>
  <si>
    <t>Equity securities</t>
  </si>
  <si>
    <t>Derivative</t>
  </si>
  <si>
    <t>Derivative assets</t>
  </si>
  <si>
    <t>Derivative liabilities</t>
  </si>
  <si>
    <t>Fair Value, Measurements, Recurring | Quoted Prices in Active Markets for Identical Assets (Level 1)</t>
  </si>
  <si>
    <t>Total investments in tax credit and other investments</t>
  </si>
  <si>
    <t>Fair Value, Measurements, Recurring | Quoted Prices in Active Markets for Identical Assets (Level 1) | Interest rate swaps and options</t>
  </si>
  <si>
    <t>Fair Value, Measurements, Recurring | Quoted Prices in Active Markets for Identical Assets (Level 1) | Foreign exchange forwards, spot and swaps</t>
  </si>
  <si>
    <t>Fair Value, Measurements, Recurring | Quoted Prices in Active Markets for Identical Assets (Level 1) | RPAs</t>
  </si>
  <si>
    <t>Fair Value, Measurements, Recurring | Quoted Prices in Active Markets for Identical Assets (Level 1) | Equity warrants</t>
  </si>
  <si>
    <t>Fair Value, Measurements, Recurring | Quoted Prices in Active Markets for Identical Assets (Level 1) | Commodity swaps and options</t>
  </si>
  <si>
    <t>Fair Value, Measurements, Recurring | Quoted Prices in Active Markets for Identical Assets (Level 1) | Interest rate swap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residential mortgage-backed securities | Investment grade</t>
  </si>
  <si>
    <t>Fair Value, Measurements, Recurring | Quoted Prices in Active Markets for Identical Assets (Level 1) | Corporate debt securities | Investment grade</t>
  </si>
  <si>
    <t>Fair Value, Measurements, Recurring | Quoted Prices in Active Markets for Identical Assets (Level 1) | Foreign bonds | Investment grade</t>
  </si>
  <si>
    <t>Fair Value, Measurements, Recurring | Quoted Prices in Active Markets for Identical Assets (Level 1) | Asset-backed securitie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Interest rate swaps and options</t>
  </si>
  <si>
    <t>Fair Value, Measurements, Recurring | Significant Other Observable Inputs (Level 2) | Foreign exchange forwards, spot and swaps</t>
  </si>
  <si>
    <t>Fair Value, Measurements, Recurring | Significant Other Observable Inputs (Level 2) | RPAs</t>
  </si>
  <si>
    <t>Fair Value, Measurements, Recurring | Significant Other Observable Inputs (Level 2) | Equity warrants</t>
  </si>
  <si>
    <t>Fair Value, Measurements, Recurring | Significant Other Observable Inputs (Level 2) | Commodity swaps and options</t>
  </si>
  <si>
    <t>Fair Value, Measurements, Recurring | Significant Other Observable Inputs (Level 2) | Interest rate swap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Foreign bonds | Investment grade</t>
  </si>
  <si>
    <t>Fair Value, Measurements, Recurring | Significant Other Observable Inputs (Level 2) | Asset-backed securities | 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Interest rate swaps and options</t>
  </si>
  <si>
    <t>Fair Value, Measurements, Recurring | Significant Unobservable Inputs (Level 3) | Foreign exchange forwards, spot and swaps</t>
  </si>
  <si>
    <t>Fair Value, Measurements, Recurring | Significant Unobservable Inputs (Level 3) | RPAs</t>
  </si>
  <si>
    <t>Fair Value, Measurements, Recurring | Significant Unobservable Inputs (Level 3) | Equity warrants</t>
  </si>
  <si>
    <t>Fair Value, Measurements, Recurring | Significant Unobservable Inputs (Level 3) | Commodity swaps and options</t>
  </si>
  <si>
    <t>Fair Value, Measurements, Recurring | Significant Unobservable Inputs (Level 3) | Interest rate swap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residential mortgage-backed securities | Investment grade</t>
  </si>
  <si>
    <t>Fair Value, Measurements, Recurring | Significant Unobservable Inputs (Level 3) | Corporate debt securities | Investment grade</t>
  </si>
  <si>
    <t>Fair Value, Measurements, Recurring | Significant Unobservable Inputs (Level 3) | Foreign bonds | Investment grade</t>
  </si>
  <si>
    <t>Fair Value, Measurements, Recurring | Significant Unobservable Inputs (Level 3) | Asset-backed securities | Investment grade</t>
  </si>
  <si>
    <t>Fair Value, Measurements, Recurring | Significant Unobservable Inputs (Level 3) | Other securities</t>
  </si>
  <si>
    <t>Fair Value, Measurements, Recurring | Fair Value Measurements</t>
  </si>
  <si>
    <t>Fair Value, Measurements, Recurring | Fair Value Measurements | Interest rate swaps and options</t>
  </si>
  <si>
    <t>Fair Value, Measurements, Recurring | Fair Value Measurements | Foreign exchange forwards, spot and swaps</t>
  </si>
  <si>
    <t>Fair Value, Measurements, Recurring | Fair Value Measurements | RPAs</t>
  </si>
  <si>
    <t>Fair Value, Measurements, Recurring | Fair Value Measurements | Equity warrants</t>
  </si>
  <si>
    <t>Fair Value, Measurements, Recurring | Fair Value Measurements | Commodity swaps and options</t>
  </si>
  <si>
    <t>Fair Value, Measurements, Recurring | Fair Value Measurements | Interest rate swap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Foreign bonds | Investment grade</t>
  </si>
  <si>
    <t>Fair Value, Measurements, Recurring | Fair Value Measurements | Asset-backed securities | Investment grade</t>
  </si>
  <si>
    <t>Fair Value, Measurements, Recurring | Fair Value Measurements | Other securities</t>
  </si>
  <si>
    <t>Fair Value Measurement and Fair Value of Financial Instruments (Reconciliation of Assets and Liabilities Measured on Recurring Basis) (Details) - Equity warrants - USD ($) $ in Thousands</t>
  </si>
  <si>
    <t>Fair Value, Net Derivative Asset (Liability) Measured on Recurring Basis, Unobservable Input Reconciliation [Roll Forward]</t>
  </si>
  <si>
    <t>Beginning balance</t>
  </si>
  <si>
    <t>Total (losses) gains for the period included in earnings</t>
  </si>
  <si>
    <t>Issuances</t>
  </si>
  <si>
    <t>Settlements</t>
  </si>
  <si>
    <t>Ending balance</t>
  </si>
  <si>
    <t>Fair Value, Net Derivative Asset (Liability) Measured on Recurring Basis, Unobservable Input Reconciliation [Line Items]</t>
  </si>
  <si>
    <t>Total unrealized (losses) gains for the period included in earnings</t>
  </si>
  <si>
    <t>Fair Value Measurement and Fair Value of Financial Instruments (Quantitative Information for Significant Unobservable Inputs) (Details) - USD ($) $ in Thousands</t>
  </si>
  <si>
    <t>12 Months Ended</t>
  </si>
  <si>
    <t>Quantitative information</t>
  </si>
  <si>
    <t>Equity warrant</t>
  </si>
  <si>
    <t>Significant Unobservable Inputs (Level 3) | Fair Value, Measurements, Recurring</t>
  </si>
  <si>
    <t>Non-PCI Loans | Fair Value, Measurements, Nonrecurring</t>
  </si>
  <si>
    <t>Non-PCI impaired loans</t>
  </si>
  <si>
    <t>Non-PCI Loans | Significant Unobservable Inputs (Level 3) | Fair Value, Measurements, Nonrecurring</t>
  </si>
  <si>
    <t>Non-PCI Loans | Significant Unobservable Inputs (Level 3) | Discounted cash flows | Fair Value, Measurements, Nonrecurring</t>
  </si>
  <si>
    <t>Non-PCI Loans | Significant Unobservable Inputs (Level 3) | Discounted cash flows | Fair Value, Measurements, Nonrecurring | Weighted Average</t>
  </si>
  <si>
    <t>Discount</t>
  </si>
  <si>
    <t>6.00%</t>
  </si>
  <si>
    <t>Non-PCI Loans | Significant Unobservable Inputs (Level 3) | Discounted cash flows | Fair Value, Measurements, Nonrecurring | Minimum</t>
  </si>
  <si>
    <t>4.00%</t>
  </si>
  <si>
    <t>Non-PCI Loans | Significant Unobservable Inputs (Level 3) | Discounted cash flows | Fair Value, Measurements, Nonrecurring | Maximum</t>
  </si>
  <si>
    <t>7.00%</t>
  </si>
  <si>
    <t>10.00%</t>
  </si>
  <si>
    <t>Non-PCI Loans | Significant Unobservable Inputs (Level 3) | Fair value of property | Fair Value, Measurements, Nonrecurring</t>
  </si>
  <si>
    <t>Selling cost</t>
  </si>
  <si>
    <t>8.00%</t>
  </si>
  <si>
    <t>Non-PCI Loans | Significant Unobservable Inputs (Level 3) | Fair value of property | Fair Value, Measurements, Nonrecurring | Weighted Average</t>
  </si>
  <si>
    <t>Non-PCI Loans | Significant Unobservable Inputs (Level 3) | Fair value of collateral, discount | Fair Value, Measurements, Nonrecurring</t>
  </si>
  <si>
    <t>15.00%</t>
  </si>
  <si>
    <t>Non-PCI Loans | Significant Unobservable Inputs (Level 3) | Fair value of collateral, discount | Fair Value, Measurements, Nonrecurring | Weighted Average</t>
  </si>
  <si>
    <t>29.00%</t>
  </si>
  <si>
    <t>Non-PCI Loans | Significant Unobservable Inputs (Level 3) | Fair value of collateral, discount | Fair Value, Measurements, Nonrecurring | Minimum</t>
  </si>
  <si>
    <t>20.00%</t>
  </si>
  <si>
    <t>Non-PCI Loans | Significant Unobservable Inputs (Level 3) | Fair value of collateral, discount | Fair Value, Measurements, Nonrecurring | Maximum</t>
  </si>
  <si>
    <t>32.00%</t>
  </si>
  <si>
    <t>Non-PCI Loans | Significant Unobservable Inputs (Level 3) | Fair value of collateral, contract value | Fair Value, Measurements, Nonrecurring</t>
  </si>
  <si>
    <t>OREO non-recurring fair value losses | Fair Value, Measurements, Nonrecurring</t>
  </si>
  <si>
    <t>OREO</t>
  </si>
  <si>
    <t>OREO non-recurring fair value losses | Significant Unobservable Inputs (Level 3) | Fair Value, Measurements, Nonrecurring</t>
  </si>
  <si>
    <t>OREO non-recurring fair value losses | Significant Unobservable Inputs (Level 3) | Fair value of property | Fair Value, Measurements, Nonrecurring</t>
  </si>
  <si>
    <t>OREO non-recurring fair value losses | Significant Unobservable Inputs (Level 3) | Fair value of property | Fair Value, Measurements, Nonrecurring | Weighted Average</t>
  </si>
  <si>
    <t>Equity warrants | Significant Unobservable Inputs (Level 3) | Fair Value, Measurements, Recurring</t>
  </si>
  <si>
    <t>Equity warrants | Significant Unobservable Inputs (Level 3) | Black-Scholes option pricing model | Fair Value, Measurements, Recurring | Weighted Average</t>
  </si>
  <si>
    <t>Volatility</t>
  </si>
  <si>
    <t>47.00%</t>
  </si>
  <si>
    <t>Liquidity discount</t>
  </si>
  <si>
    <t>Fair Value Measurement and Fair Value of Financial Instruments (Carrying Amounts of Assets Included on the Consolidated Balance Sheets Measured on a Nonrecurring Basis) (Details) - Fair Value, Measurements, Nonrecurring - USD ($) $ in Thousands</t>
  </si>
  <si>
    <t>Fair Value, Assets Measured on a Nonrecurring Basis</t>
  </si>
  <si>
    <t>OREO non-recurring fair value losses</t>
  </si>
  <si>
    <t>Quoted Prices in Active Markets for Identical Assets (Level 1) | Non-PCI impaired loans</t>
  </si>
  <si>
    <t>Quoted Prices in Active Markets for Identical Assets (Level 1) | OREO non-recurring fair value losses</t>
  </si>
  <si>
    <t>Significant Other Observable Inputs (Level 2) | Non-PCI impaired loans</t>
  </si>
  <si>
    <t>Significant Other Observable Inputs (Level 2) | OREO non-recurring fair value losses</t>
  </si>
  <si>
    <t>Significant Unobservable Inputs (Level 3) | Non-PCI impaired loans</t>
  </si>
  <si>
    <t>Significant Unobservable Inputs (Level 3) | OREO non-recurring fair value losses</t>
  </si>
  <si>
    <t>Commercial lending | Commercial and industrial (“C&amp;I”) | Non-PCI impaired loans</t>
  </si>
  <si>
    <t>Commercial lending | Commercial and industrial (“C&amp;I”) | Quoted Prices in Active Markets for Identical Assets (Level 1) | Non-PCI impaired loans</t>
  </si>
  <si>
    <t>Commercial lending | Commercial and industrial (“C&amp;I”) | Significant Other Observable Inputs (Level 2) | Non-PCI impaired loans</t>
  </si>
  <si>
    <t>Commercial lending | Commercial and industrial (“C&amp;I”) | Significant Unobservable Inputs (Level 3) | Non-PCI impaired loans</t>
  </si>
  <si>
    <t>Commercial lending | Commercial real estate (“CRE”) | Non-PCI impaired loans</t>
  </si>
  <si>
    <t>Commercial lending | Commercial real estate (“CRE”) | Quoted Prices in Active Markets for Identical Assets (Level 1) | Non-PCI impaired loans</t>
  </si>
  <si>
    <t>Commercial lending | Commercial real estate (“CRE”) | Significant Other Observable Inputs (Level 2) | Non-PCI impaired loans</t>
  </si>
  <si>
    <t>Commercial lending | Commercial real estate (“CRE”) | Significant Unobservable Inputs (Level 3) | Non-PCI impaired loans</t>
  </si>
  <si>
    <t>Commercial lending | Construction and land | Non-PCI impaired loans</t>
  </si>
  <si>
    <t>Commercial lending | Construction and land | Quoted Prices in Active Markets for Identical Assets (Level 1) | Non-PCI impaired loans</t>
  </si>
  <si>
    <t>Commercial lending | Construction and land | Significant Other Observable Inputs (Level 2) | Non-PCI impaired loans</t>
  </si>
  <si>
    <t>Commercial lending | Construction and land | Significant Unobservable Inputs (Level 3) | Non-PCI impaired loans</t>
  </si>
  <si>
    <t>Consumer lending | Real estate loan | Single-family | Non-PCI impaired loans</t>
  </si>
  <si>
    <t>Consumer lending | Real estate loan | Single-family | Quoted Prices in Active Markets for Identical Assets (Level 1) | Non-PCI impaired loans</t>
  </si>
  <si>
    <t>Consumer lending | Real estate loan | Single-family | Significant Other Observable Inputs (Level 2) | Non-PCI impaired loans</t>
  </si>
  <si>
    <t>Consumer lending | Real estate loan | Single-family | Significant Unobservable Inputs (Level 3) | Non-PCI impaired loans</t>
  </si>
  <si>
    <t>Consumer lending | HELOCs | Non-PCI impaired loans</t>
  </si>
  <si>
    <t>Consumer lending | HELOCs | Quoted Prices in Active Markets for Identical Assets (Level 1) | Non-PCI impaired loans</t>
  </si>
  <si>
    <t>Consumer lending | HELOCs | Significant Other Observable Inputs (Level 2) | Non-PCI impaired loans</t>
  </si>
  <si>
    <t>Consumer lending | HELOCs | Significant Unobservable Inputs (Level 3) | Non-PCI impaired loans</t>
  </si>
  <si>
    <t>Fair Value Measurement and Fair Value of Financial Instruments (Fair Value Adjustments of Assets Measured on a Nonrecurring Basis) (Details) - USD ($) $ in Thousands</t>
  </si>
  <si>
    <t>Fair value adjustments of assets</t>
  </si>
  <si>
    <t>Fair Value, Measurements, Nonrecurring | Non-PCI impaired loans</t>
  </si>
  <si>
    <t>Fair Value, Measurements, Nonrecurring | OREO non-recurring fair value losses</t>
  </si>
  <si>
    <t>Fair Value, Measurements, Nonrecurring | Commercial lending | Commercial and industrial (“C&amp;I”) | Non-PCI impaired loans</t>
  </si>
  <si>
    <t>Fair Value, Measurements, Nonrecurring | Commercial lending | Commercial real estate (“CRE”) | Non-PCI impaired loans</t>
  </si>
  <si>
    <t>Fair Value, Measurements, Nonrecurring | Commercial lending | Real estate loan | Multifamily | Non-PCI impaired loans</t>
  </si>
  <si>
    <t>Fair Value, Measurements, Nonrecurring | Commercial lending | Construction and land | Non-PCI impaired loans</t>
  </si>
  <si>
    <t>Fair Value, Measurements, Nonrecurring | Consumer lending | Real estate loan | Single-family | Non-PCI impaired loans</t>
  </si>
  <si>
    <t>Fair Value, Measurements, Nonrecurring | Consumer lending | HELOCs | Non-PCI impaired loans</t>
  </si>
  <si>
    <t>Fair Value Measurement and Fair Value of Financial Instruments (Carrying and Fair Values per the Fair Value Hierarchy of Certain Financial Instruments) (Details) - USD ($) $ in Thousands</t>
  </si>
  <si>
    <t>Dec. 31, 2016</t>
  </si>
  <si>
    <t>Financial assets:</t>
  </si>
  <si>
    <t>Loans held-for-investment, net</t>
  </si>
  <si>
    <t>Financial liabilities:</t>
  </si>
  <si>
    <t>Carrying amount of repurchase agreements eligible for netting against resale agreements</t>
  </si>
  <si>
    <t>Gross repurchase agreements</t>
  </si>
  <si>
    <t>Carrying Amount</t>
  </si>
  <si>
    <t>Mortgage servicing rights</t>
  </si>
  <si>
    <t>Accrued interest receivable</t>
  </si>
  <si>
    <t>Demand, checking, savings and money market deposits</t>
  </si>
  <si>
    <t>Time deposits</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Securities Purchased under Resale Agreements and Sold under Repurchase Agreements (Resale Agreements and Repurchase Agreements) (Details) - USD ($) $ in Thousands</t>
  </si>
  <si>
    <t>Gross resale agreements</t>
  </si>
  <si>
    <t>Weighted average interest rates (as a percent)</t>
  </si>
  <si>
    <t>2.63%</t>
  </si>
  <si>
    <t>2.43%</t>
  </si>
  <si>
    <t>4.60%</t>
  </si>
  <si>
    <t>3.65%</t>
  </si>
  <si>
    <t>Securities Purchased under Resale Agreements and Sold under Repurchase Agreements (Balance Sheet Offsetting) (Details) - USD ($) $ in Thousands</t>
  </si>
  <si>
    <t>Assets, Resale Agreemen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 Repurchase Agreements</t>
  </si>
  <si>
    <t>Gross Amounts of Recognized Liabilities</t>
  </si>
  <si>
    <t>Net Amounts of Liabilities Presented on the Consolidated Balance Sheet</t>
  </si>
  <si>
    <t>Collateral Pledged</t>
  </si>
  <si>
    <t>Securities (Schedule of Available-for-sale Securities) (Details) - USD ($) $ in Thousands</t>
  </si>
  <si>
    <t>Available-for-sale investment securities:</t>
  </si>
  <si>
    <t>Amortized Cost</t>
  </si>
  <si>
    <t>Gross Unrealized Gains</t>
  </si>
  <si>
    <t>Gross Unrealized Losses</t>
  </si>
  <si>
    <t>Fair Value</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residential mortgage-backed securities | Investment grade</t>
  </si>
  <si>
    <t>Corporate debt securities | Investment grade</t>
  </si>
  <si>
    <t>Foreign bonds | Investment grade</t>
  </si>
  <si>
    <t>Foreign bonds | Investment grade | Multilateral development bank</t>
  </si>
  <si>
    <t>Asset-backed securities | Investment grade</t>
  </si>
  <si>
    <t>Other securities</t>
  </si>
  <si>
    <t>Securities (Continuous Unrealized Losses) (Details)</t>
  </si>
  <si>
    <t>Jun. 30, 2018USD ($)security</t>
  </si>
  <si>
    <t>Dec. 31, 2017USD ($)security</t>
  </si>
  <si>
    <t>Less Than 12 Months</t>
  </si>
  <si>
    <t>12 Months or More</t>
  </si>
  <si>
    <t>Impairment loss</t>
  </si>
  <si>
    <t>Number of securities in an unrealized loss position | security</t>
  </si>
  <si>
    <t>U.S. government agency and U.S. government sponsored enterprise mortgage-backed securities</t>
  </si>
  <si>
    <t>Securities (Other-Than-Temporary Impairment) (Details) - USD ($)</t>
  </si>
  <si>
    <t>Other Than Temporary Impairment Credit Losses Recognized in Earnings</t>
  </si>
  <si>
    <t>OTTI credit losses</t>
  </si>
  <si>
    <t>Securities (Realized Gains and Losses) (Details) - USD ($) $ in Thousands</t>
  </si>
  <si>
    <t>Proceeds from sales</t>
  </si>
  <si>
    <t>Gross realized gains</t>
  </si>
  <si>
    <t>Related tax expense</t>
  </si>
  <si>
    <t>Securities (Scheduled Maturities of Investment Securities) (Details) - USD ($) $ in Thousands</t>
  </si>
  <si>
    <t>Due within one year</t>
  </si>
  <si>
    <t>Due after one year through five years</t>
  </si>
  <si>
    <t>Due after five years through ten years</t>
  </si>
  <si>
    <t>Due after ten years</t>
  </si>
  <si>
    <t>Total available-for-sale investment securities</t>
  </si>
  <si>
    <t>Fair values of available-for-sale investment securities pledged</t>
  </si>
  <si>
    <t>Securities (Restricted Equity Securities) (Details) - USD ($) $ in Thousands</t>
  </si>
  <si>
    <t>FRB stock</t>
  </si>
  <si>
    <t>FHLB stock</t>
  </si>
  <si>
    <t>Derivatives (Notional and Fair Values) (Details) $ in Thousands, MMBTU in Millions, Boe in Millions</t>
  </si>
  <si>
    <t>Jun. 30, 2018USD ($)MMBTUBoewarrant</t>
  </si>
  <si>
    <t>Dec. 31, 2017USD ($)warrant</t>
  </si>
  <si>
    <t>Fair Values of Derivative Instruments</t>
  </si>
  <si>
    <t>Derivatives designated as hedging instruments</t>
  </si>
  <si>
    <t>Notional Amount</t>
  </si>
  <si>
    <t>Derivatives designated as hedging instruments | Interest rate swaps</t>
  </si>
  <si>
    <t>Derivatives designated as hedging instruments | Foreign exchange forwards</t>
  </si>
  <si>
    <t>Derivatives not designated as hedging instruments</t>
  </si>
  <si>
    <t>Derivatives not designated as hedging instruments | Interest rate swaps and options</t>
  </si>
  <si>
    <t>Derivatives not designated as hedging instruments | Foreign exchange forwards, spot and swaps</t>
  </si>
  <si>
    <t>Derivatives not designated as hedging instruments | RPAs</t>
  </si>
  <si>
    <t>Derivatives not designated as hedging instruments | Equity warrants</t>
  </si>
  <si>
    <t>Derivatives not designated as hedging instruments | Warrant, Public Companies</t>
  </si>
  <si>
    <t>Number of warrants held | warrant</t>
  </si>
  <si>
    <t>Derivatives not designated as hedging instruments | Warrant, Private Companies</t>
  </si>
  <si>
    <t>Derivatives not designated as hedging instruments | Commodity swaps and options</t>
  </si>
  <si>
    <t>Oil</t>
  </si>
  <si>
    <t>Derivative, nonmonetary notional amount | Boe</t>
  </si>
  <si>
    <t>Natural gas</t>
  </si>
  <si>
    <t>Derivative, nonmonetary notional amount | MMBTU</t>
  </si>
  <si>
    <t>Derivatives (Narrative) (Details) Boe in Thousands, MMBTU in Millions</t>
  </si>
  <si>
    <t>Jun. 30, 2018USD ($)warrant</t>
  </si>
  <si>
    <t>Jun. 30, 2017hedge</t>
  </si>
  <si>
    <t>Dec. 31, 2017USD ($)warrantcontract</t>
  </si>
  <si>
    <t>Derivative [Line Items]</t>
  </si>
  <si>
    <t>Number of derivative contracts designated as investment hedge | contract</t>
  </si>
  <si>
    <t>Number of investment hedges designated and recorded | hedge</t>
  </si>
  <si>
    <t>Derivative asset, reduction in fair value</t>
  </si>
  <si>
    <t>Derivative liability, reduction in fair value</t>
  </si>
  <si>
    <t>Collateral posted</t>
  </si>
  <si>
    <t>Notional amount</t>
  </si>
  <si>
    <t>Derivatives not designated as hedging instruments | Financial Counterparties</t>
  </si>
  <si>
    <t>Interest rate swaps | Derivatives designated as hedging instruments</t>
  </si>
  <si>
    <t>Interest rate swaps | Derivatives designated as hedging instruments | Fair Value Hedges</t>
  </si>
  <si>
    <t>Foreign exchange forwards | Derivatives designated as hedging instruments</t>
  </si>
  <si>
    <t>Foreign exchange forwards | Derivatives designated as hedging instruments | Net investment hedges</t>
  </si>
  <si>
    <t>Total fair value change in foreign currency translation adjustment with aoci</t>
  </si>
  <si>
    <t>Gain (loss) recognized in AOCI on net investment hedges (effective portion)</t>
  </si>
  <si>
    <t>(Losses) gains recognized in foreign exchange income (ineffective portion)</t>
  </si>
  <si>
    <t>Interest rate swaps and options | Derivatives not designated as hedging instruments</t>
  </si>
  <si>
    <t>Interest rate swaps and options | Derivatives not designated as hedging instruments | LCH</t>
  </si>
  <si>
    <t>Notional amount of derivative assets</t>
  </si>
  <si>
    <t>Fair value of interest rate swaps cleared through LCH</t>
  </si>
  <si>
    <t>Interest rate swaps and options | Derivatives not designated as hedging instruments | Financial Counterparties</t>
  </si>
  <si>
    <t>RPAs | Derivatives not designated as hedging instruments</t>
  </si>
  <si>
    <t>Weighted average remaining maturity (in years)</t>
  </si>
  <si>
    <t>6 years 8 months 12 days</t>
  </si>
  <si>
    <t>6 years</t>
  </si>
  <si>
    <t>RPAs | Derivatives not designated as hedging instruments | Long</t>
  </si>
  <si>
    <t>Interest rate derivative exposure</t>
  </si>
  <si>
    <t>RPAs | Derivatives not designated as hedging instruments | Short</t>
  </si>
  <si>
    <t>Equity warrants | Derivatives not designated as hedging instruments</t>
  </si>
  <si>
    <t>Warrant, Public Companies | Derivatives not designated as hedging instruments</t>
  </si>
  <si>
    <t>Warrant, Private Companies | Derivatives not designated as hedging instruments</t>
  </si>
  <si>
    <t>Commodity swaps and options | Derivatives not designated as hedging instruments</t>
  </si>
  <si>
    <t>Commodity swaps and options | Derivatives not designated as hedging instruments | Chicago Mercantile Exchange (CME)</t>
  </si>
  <si>
    <t>Credit-risk-related contingent features</t>
  </si>
  <si>
    <t>Aggregate fair value of derivative instruments in net liability position</t>
  </si>
  <si>
    <t>Oil | Commodity swaps and options | Derivatives not designated as hedging instruments | Chicago Mercantile Exchange (CME)</t>
  </si>
  <si>
    <t>Notional amount of commodity contracts in number of barrels of oil and gas | Boe</t>
  </si>
  <si>
    <t>Natural gas | Commodity swaps and options | Derivatives not designated as hedging instruments | Chicago Mercantile Exchange (CME)</t>
  </si>
  <si>
    <t>Notional amount of commodity contracts in number of barrels of oil and gas | MMBTU</t>
  </si>
  <si>
    <t>Derivatives (Net Gains (Losses) on Derivatives Designated as Hedges) (Details) - Fair Value Hedges - Derivatives designated as hedging instruments - Interest Expense - USD ($) $ in Thousands</t>
  </si>
  <si>
    <t>Certificates of deposits</t>
  </si>
  <si>
    <t>Recognized on certificates of deposit</t>
  </si>
  <si>
    <t>Interest rate swaps</t>
  </si>
  <si>
    <t>Recognized on interest rate swaps</t>
  </si>
  <si>
    <t>Derivatives (Hedged Items Currently Designated) (Details) - Certificates of deposits - Fair Value Hedges - Interest rate swaps - Derivatives designated as hedging instruments $ in Thousands</t>
  </si>
  <si>
    <t>Carrying Amount of the Hedged Assets/(Liabilities)</t>
  </si>
  <si>
    <t>Cumulative Amount of Fair Value Hedging Adjustment Included in the Carrying Amount of the Hedged Assets (Liabilities)</t>
  </si>
  <si>
    <t>Derivatives (Interest Rate Derivative Contracts) (Details) - USD ($)</t>
  </si>
  <si>
    <t>Derivatives not designated as hedging instruments | Customer Counterparties</t>
  </si>
  <si>
    <t>Derivatives not designated as hedging instruments | Customer Counterparties | Written Option</t>
  </si>
  <si>
    <t>Derivatives not designated as hedging instruments | Customer Counterparties | Collars and Corridors</t>
  </si>
  <si>
    <t>Derivatives not designated as hedging instruments | Customer Counterparties | Swaps</t>
  </si>
  <si>
    <t>Derivatives not designated as hedging instruments | Customer Counterparties | Interest rate swaps and options</t>
  </si>
  <si>
    <t>Derivatives not designated as hedging instruments | Financial Counterparties | Purchased Options</t>
  </si>
  <si>
    <t>Derivatives not designated as hedging instruments | Financial Counterparties | Collars and Corridors</t>
  </si>
  <si>
    <t>Derivatives not designated as hedging instruments | Financial Counterparties | Swaps</t>
  </si>
  <si>
    <t>Derivatives not designated as hedging instruments | Financial Counterparties | Interest rate swaps and options</t>
  </si>
  <si>
    <t>Derivatives (Foreign Exchange Derivative) (Details) - USD ($)</t>
  </si>
  <si>
    <t>Derivatives not designated as hedging instruments | Customer Counterparties | Foreign exchange forwards, spot and swaps</t>
  </si>
  <si>
    <t>Derivatives not designated as hedging instruments | Customer Counterparties | Forwards and spot</t>
  </si>
  <si>
    <t>Derivatives not designated as hedging instruments | Financial Counterparties | Foreign exchange forwards, spot and swaps</t>
  </si>
  <si>
    <t>Derivatives not designated as hedging instruments | Financial Counterparties | Forwards and spot</t>
  </si>
  <si>
    <t>Derivatives (Risk Participation Agreement) (Details) - USD ($) $ in Thousands</t>
  </si>
  <si>
    <t>Derivatives not designated as hedging instruments | RPAs | Long</t>
  </si>
  <si>
    <t>Derivatives not designated as hedging instruments | RPAs | Short</t>
  </si>
  <si>
    <t>Derivatives (Commodity Derivative Positions) (Details) MMBTU in Thousands</t>
  </si>
  <si>
    <t>Jun. 30, 2018USD ($)MMBTUBoe</t>
  </si>
  <si>
    <t>Customer Counterparties | Derivatives not designated as hedging instruments</t>
  </si>
  <si>
    <t>Customer Counterparties | Derivatives not designated as hedging instruments | Written Option</t>
  </si>
  <si>
    <t>Customer Counterparties | Derivatives not designated as hedging instruments | Swaps</t>
  </si>
  <si>
    <t>Customer Counterparties | Derivatives not designated as hedging instruments | Crude oil | Written Option</t>
  </si>
  <si>
    <t>Customer Counterparties | Derivatives not designated as hedging instruments | Crude oil | Collars</t>
  </si>
  <si>
    <t>Customer Counterparties | Derivatives not designated as hedging instruments | Crude oil | Swaps</t>
  </si>
  <si>
    <t>Customer Counterparties | Derivatives not designated as hedging instruments | Crude oil | Commodity swaps and options</t>
  </si>
  <si>
    <t>Customer Counterparties | Derivatives not designated as hedging instruments | Natural gas | Collars</t>
  </si>
  <si>
    <t>Customer Counterparties | Derivatives not designated as hedging instruments | Natural gas | Swaps</t>
  </si>
  <si>
    <t>Customer Counterparties | Derivatives not designated as hedging instruments | Natural gas | Commodity swaps and options</t>
  </si>
  <si>
    <t>Financial Counterparties | Derivatives not designated as hedging instruments</t>
  </si>
  <si>
    <t>Financial Counterparties | Derivatives not designated as hedging instruments | Purchased Options</t>
  </si>
  <si>
    <t>Financial Counterparties | Derivatives not designated as hedging instruments | Swaps</t>
  </si>
  <si>
    <t>Financial Counterparties | Derivatives not designated as hedging instruments | Crude oil | Purchased Options</t>
  </si>
  <si>
    <t>Financial Counterparties | Derivatives not designated as hedging instruments | Crude oil | Collars</t>
  </si>
  <si>
    <t>Financial Counterparties | Derivatives not designated as hedging instruments | Crude oil | Swaps</t>
  </si>
  <si>
    <t>Financial Counterparties | Derivatives not designated as hedging instruments | Crude oil | Commodity swaps and options</t>
  </si>
  <si>
    <t>Financial Counterparties | Derivatives not designated as hedging instruments | Natural gas | Collars</t>
  </si>
  <si>
    <t>Financial Counterparties | Derivatives not designated as hedging instruments | Natural gas | Swaps</t>
  </si>
  <si>
    <t>Financial Counterparties | Derivatives not designated as hedging instruments | Natural gas | Commodity swaps and options</t>
  </si>
  <si>
    <t>Derivatives (Net Gains (Losses) on Derivatives Not Designated as Hedging Instruments) (Details) - Derivatives not designated as hedging instruments - USD ($) $ in Thousands</t>
  </si>
  <si>
    <t>Derivative Instruments, Gain (Loss) [Line Items]</t>
  </si>
  <si>
    <t>Net gains (losses) recognized for derivative not designated as hedging instruments</t>
  </si>
  <si>
    <t>Interest rate swaps and options | Derivatives fees and other income</t>
  </si>
  <si>
    <t>Foreign exchange spot and forwards | Letters of credit fees and foreign exchange income</t>
  </si>
  <si>
    <t>RPAs | Derivatives fees and other income</t>
  </si>
  <si>
    <t>Equity warrants | Ancillary loan fees and other income</t>
  </si>
  <si>
    <t>Commodity swaps and options | Derivatives fees and other income</t>
  </si>
  <si>
    <t>Derivatives (Offsetting of Derivatives) (Details) - USD ($) $ in Thousands</t>
  </si>
  <si>
    <t>Derivatives Assets</t>
  </si>
  <si>
    <t>Total Gross Amounts</t>
  </si>
  <si>
    <t>Gross Amounts of Contracts Not Subject to Master Netting Arrangements</t>
  </si>
  <si>
    <t>Gross Amounts of Contracts Subject to Master Netting Arrangements</t>
  </si>
  <si>
    <t>Net Amounts Presented on the Consolidated Balance Sheet</t>
  </si>
  <si>
    <t>Derivative Amount</t>
  </si>
  <si>
    <t>Cash collateral received</t>
  </si>
  <si>
    <t>Derivatives Liabilities</t>
  </si>
  <si>
    <t>Derivative Amounts</t>
  </si>
  <si>
    <t>Cash collateral posted</t>
  </si>
  <si>
    <t>Loans Receivable and Allowance for Credit Losses (Composition of Non-PCI and PCI Loans) (Details) - USD ($) $ in Thousands</t>
  </si>
  <si>
    <t>LOANS RECEIVABLE AND ALLOWANCE FOR LOAN LOSSES</t>
  </si>
  <si>
    <t>Commercial lending</t>
  </si>
  <si>
    <t>Commercial lending | Commercial and industrial (“C&amp;I”)</t>
  </si>
  <si>
    <t>Commercial lending | Commercial real estate (“CRE”)</t>
  </si>
  <si>
    <t>Commercial lending | Real estate loan | Multifamily</t>
  </si>
  <si>
    <t>Commercial lending | Construction and land</t>
  </si>
  <si>
    <t>Consumer lending</t>
  </si>
  <si>
    <t>Consumer lending | Real estate loan | Single-family</t>
  </si>
  <si>
    <t>Consumer lending | HELOCs</t>
  </si>
  <si>
    <t>Consumer lending | Other consumer</t>
  </si>
  <si>
    <t>PCI Loans</t>
  </si>
  <si>
    <t>Discount related to ASC 310-30</t>
  </si>
  <si>
    <t>PCI Loans | Commercial lending</t>
  </si>
  <si>
    <t>PCI Loans | Commercial lending | Commercial and industrial (“C&amp;I”)</t>
  </si>
  <si>
    <t>PCI Loans | Commercial lending | Commercial real estate (“CRE”)</t>
  </si>
  <si>
    <t>PCI Loans | Commercial lending | Real estate loan | Multifamily</t>
  </si>
  <si>
    <t>PCI Loans | Commercial lending | Construction and land</t>
  </si>
  <si>
    <t>PCI Loans | Consumer lending</t>
  </si>
  <si>
    <t>PCI Loans | Consumer lending | Real estate loan | Single-family</t>
  </si>
  <si>
    <t>PCI Loans | Consumer lending | HELOCs</t>
  </si>
  <si>
    <t>PCI Loans | Consumer lending | Other consumer</t>
  </si>
  <si>
    <t>Non-PCI Loans</t>
  </si>
  <si>
    <t>Net deferred loan fees, unearned fees, unamortized premiums and unaccreted discounts</t>
  </si>
  <si>
    <t>Non-PCI Loans | Commercial lending</t>
  </si>
  <si>
    <t>Non-PCI Loans | Commercial lending | Commercial and industrial (“C&amp;I”)</t>
  </si>
  <si>
    <t>Non-PCI Loans | Commercial lending | Commercial real estate (“CRE”)</t>
  </si>
  <si>
    <t>Non-PCI Loans | Commercial lending | Real estate loan | Multifamily</t>
  </si>
  <si>
    <t>Non-PCI Loans | Commercial lending | Construction and land</t>
  </si>
  <si>
    <t>Non-PCI Loans | Consumer lending</t>
  </si>
  <si>
    <t>Non-PCI Loans | Consumer lending | Real estate loan | Single-family</t>
  </si>
  <si>
    <t>Non-PCI Loans | Consumer lending | HELOCs</t>
  </si>
  <si>
    <t>Non-PCI Loans | Consumer lending | Other consumer</t>
  </si>
  <si>
    <t>Loans Receivable and Allowance for Credit Losses (Composition of Non-PCI and PCI Loans - Narrative) (Details) $ in Thousands</t>
  </si>
  <si>
    <t>Jun. 30, 2018USD ($)property_unit</t>
  </si>
  <si>
    <t>Loans held-for-investment pledged as collateral | $</t>
  </si>
  <si>
    <t>Consumer lending | Single-family residential and home equity line of credit</t>
  </si>
  <si>
    <t>Loan-to-value ratio (or less at origination)</t>
  </si>
  <si>
    <t>60.00%</t>
  </si>
  <si>
    <t>Multifamily | Commercial lending | Minimum</t>
  </si>
  <si>
    <t>Number of units secured by smaller multifamily properties</t>
  </si>
  <si>
    <t>Multifamily | Commercial lending | Maximum</t>
  </si>
  <si>
    <t>Loans Receivable and Allowance for Credit Losses (Credit Risk Ratings for Non-PCI Loans by Portfolio Segment) (Details) - USD ($) $ in Thousands</t>
  </si>
  <si>
    <t>Financing Receivable, Recorded Investment [Line Items]</t>
  </si>
  <si>
    <t>Non-PCI Loans | Pass/Watch</t>
  </si>
  <si>
    <t>Non-PCI Loans | Special Mention</t>
  </si>
  <si>
    <t>Non-PCI Loans | Substandard</t>
  </si>
  <si>
    <t>Non-PCI Loans | Doubtful</t>
  </si>
  <si>
    <t>Non-PCI Loans | Commercial lending | Pass/Watch</t>
  </si>
  <si>
    <t>Non-PCI Loans | Commercial lending | Special Mention</t>
  </si>
  <si>
    <t>Non-PCI Loans | Commercial lending | Substandard</t>
  </si>
  <si>
    <t>Non-PCI Loans | Commercial lending | Doubtful</t>
  </si>
  <si>
    <t>Non-PCI Loans | Commercial lending | Commercial and industrial (“C&amp;I”) | Pass/Watch</t>
  </si>
  <si>
    <t>Non-PCI Loans | Commercial lending | Commercial and industrial (“C&amp;I”) | Special Mention</t>
  </si>
  <si>
    <t>Non-PCI Loans | Commercial lending | Commercial and industrial (“C&amp;I”) | Substandard</t>
  </si>
  <si>
    <t>Non-PCI Loans | Commercial lending | Commercial and industrial (“C&amp;I”) | Doubtful</t>
  </si>
  <si>
    <t>Non-PCI Loans | Commercial lending | Commercial real estate (“CRE”) | Pass/Watch</t>
  </si>
  <si>
    <t>Non-PCI Loans | Commercial lending | Commercial real estate (“CRE”) | Special Mention</t>
  </si>
  <si>
    <t>Non-PCI Loans | Commercial lending | Commercial real estate (“CRE”) | Substandard</t>
  </si>
  <si>
    <t>Non-PCI Loans | Commercial lending | Commercial real estate (“CRE”) | Doubtful</t>
  </si>
  <si>
    <t>Non-PCI Loans | Commercial lending | Real estate loan | Multifamily | Pass/Watch</t>
  </si>
  <si>
    <t>Non-PCI Loans | Commercial lending | Real estate loan | Multifamily | Special Mention</t>
  </si>
  <si>
    <t>Non-PCI Loans | Commercial lending | Real estate loan | Multifamily | Substandard</t>
  </si>
  <si>
    <t>Non-PCI Loans | Commercial lending | Real estate loan | Multifamily | Doubtful</t>
  </si>
  <si>
    <t>Non-PCI Loans | Commercial lending | Construction and land | Pass/Watch</t>
  </si>
  <si>
    <t>Non-PCI Loans | Commercial lending | Construction and land | Special Mention</t>
  </si>
  <si>
    <t>Non-PCI Loans | Commercial lending | Construction and land | Substandard</t>
  </si>
  <si>
    <t>Non-PCI Loans | Commercial lending | Construction and land | Doubtful</t>
  </si>
  <si>
    <t>Non-PCI Loans | Consumer lending | Pass/Watch</t>
  </si>
  <si>
    <t>Non-PCI Loans | Consumer lending | Special Mention</t>
  </si>
  <si>
    <t>Non-PCI Loans | Consumer lending | Substandard</t>
  </si>
  <si>
    <t>Non-PCI Loans | Consumer lending | Doubtful</t>
  </si>
  <si>
    <t>Non-PCI Loans | Consumer lending | Real estate loan | Single-family | Pass/Watch</t>
  </si>
  <si>
    <t>Non-PCI Loans | Consumer lending | Real estate loan | Single-family | Special Mention</t>
  </si>
  <si>
    <t>Non-PCI Loans | Consumer lending | Real estate loan | Single-family | Substandard</t>
  </si>
  <si>
    <t>Non-PCI Loans | Consumer lending | Real estate loan | Single-family | Doubtful</t>
  </si>
  <si>
    <t>Non-PCI Loans | Consumer lending | HELOCs | Pass/Watch</t>
  </si>
  <si>
    <t>Non-PCI Loans | Consumer lending | HELOCs | Special Mention</t>
  </si>
  <si>
    <t>Non-PCI Loans | Consumer lending | HELOCs | Substandard</t>
  </si>
  <si>
    <t>Non-PCI Loans | Consumer lending | HELOCs | Doubtful</t>
  </si>
  <si>
    <t>Non-PCI Loans | Consumer lending | Other consumer | Pass/Watch</t>
  </si>
  <si>
    <t>Non-PCI Loans | Consumer lending | Other consumer | Special Mention</t>
  </si>
  <si>
    <t>Non-PCI Loans | Consumer lending | Other consumer | Substandard</t>
  </si>
  <si>
    <t>Non-PCI Loans | Consumer lending | Other consumer | Doubtful</t>
  </si>
  <si>
    <t>PCI Loans | Pass/Watch</t>
  </si>
  <si>
    <t>PCI Loans | Special Mention</t>
  </si>
  <si>
    <t>PCI Loans | Substandard</t>
  </si>
  <si>
    <t>PCI Loans | Doubtful</t>
  </si>
  <si>
    <t>PCI Loans | Commercial lending | Pass/Watch</t>
  </si>
  <si>
    <t>PCI Loans | Commercial lending | Special Mention</t>
  </si>
  <si>
    <t>PCI Loans | Commercial lending | Substandard</t>
  </si>
  <si>
    <t>PCI Loans | Commercial lending | Doubtful</t>
  </si>
  <si>
    <t>PCI Loans | Commercial lending | Commercial and industrial (“C&amp;I”) | Pass/Watch</t>
  </si>
  <si>
    <t>PCI Loans | Commercial lending | Commercial and industrial (“C&amp;I”) | Special Mention</t>
  </si>
  <si>
    <t>PCI Loans | Commercial lending | Commercial and industrial (“C&amp;I”) | Substandard</t>
  </si>
  <si>
    <t>PCI Loans | Commercial lending | Commercial and industrial (“C&amp;I”) | Doubtful</t>
  </si>
  <si>
    <t>PCI Loans | Commercial lending | Commercial real estate (“CRE”) | Pass/Watch</t>
  </si>
  <si>
    <t>PCI Loans | Commercial lending | Commercial real estate (“CRE”) | Special Mention</t>
  </si>
  <si>
    <t>PCI Loans | Commercial lending | Commercial real estate (“CRE”) | Substandard</t>
  </si>
  <si>
    <t>PCI Loans | Commercial lending | Commercial real estate (“CRE”) | Doubtful</t>
  </si>
  <si>
    <t>PCI Loans | Commercial lending | Real estate loan | Multifamily | Pass/Watch</t>
  </si>
  <si>
    <t>PCI Loans | Commercial lending | Real estate loan | Multifamily | Special Mention</t>
  </si>
  <si>
    <t>PCI Loans | Commercial lending | Real estate loan | Multifamily | Substandard</t>
  </si>
  <si>
    <t>PCI Loans | Commercial lending | Real estate loan | Multifamily | Doubtful</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nsumer lending | Pass/Watch</t>
  </si>
  <si>
    <t>PCI Loans | Consumer lending | Special Mention</t>
  </si>
  <si>
    <t>PCI Loans | Consumer lending | Substandard</t>
  </si>
  <si>
    <t>PCI Loans | Consumer lending | Doubtful</t>
  </si>
  <si>
    <t>PCI Loans | Consumer lending | Real estate loan | Single-family | Pass/Watch</t>
  </si>
  <si>
    <t>PCI Loans | Consumer lending | Real estate loan | Single-family | Special Mention</t>
  </si>
  <si>
    <t>PCI Loans | Consumer lending | Real estate loan | Single-family | Substandard</t>
  </si>
  <si>
    <t>PCI Loans | Consumer lending | Real estate loan | Single-family | Doubtful</t>
  </si>
  <si>
    <t>PCI Loans | Consumer lending | HELOCs | Pass/Watch</t>
  </si>
  <si>
    <t>PCI Loans | Consumer lending | HELOCs | Special Mention</t>
  </si>
  <si>
    <t>PCI Loans | Consumer lending | HELOCs | Substandard</t>
  </si>
  <si>
    <t>PCI Loans | Consumer lending | HELOCs | Doubtful</t>
  </si>
  <si>
    <t>Loans Receivable and Allowance for Credit Losses (Aging Analysis on Non-PCI Loans) (Details) - USD ($) $ in Thousands</t>
  </si>
  <si>
    <t>Nonaccrual and Past Due Loans</t>
  </si>
  <si>
    <t>Number of days beyond loan classified nonaccrual</t>
  </si>
  <si>
    <t>90 days</t>
  </si>
  <si>
    <t>Total loans</t>
  </si>
  <si>
    <t>Total Accruing Past Due Loans</t>
  </si>
  <si>
    <t>Total Nonaccrual Loans</t>
  </si>
  <si>
    <t>Current Accruing Loans</t>
  </si>
  <si>
    <t>Non-PCI Loans | Accruing Loans 30-59 Days Past Due</t>
  </si>
  <si>
    <t>Non-PCI Loans | Accruing Loans 60-89 Days Past Due</t>
  </si>
  <si>
    <t>Non-PCI Loans | Nonaccrual Loans 90 or More Days Past Due</t>
  </si>
  <si>
    <t>Non-PCI Loans | Nonaccrual Loans Less Than 90 Days Past Due</t>
  </si>
  <si>
    <t>Non-PCI Loans | Commercial lending | Accruing Loans 30-59 Days Past Due</t>
  </si>
  <si>
    <t>Non-PCI Loans | Commercial lending | Accruing Loans 30-59 Days Past Due | Commercial and industrial (“C&amp;I”)</t>
  </si>
  <si>
    <t>Non-PCI Loans | Commercial lending | Accruing Loans 30-59 Days Past Due | Commercial real estate (“CRE”)</t>
  </si>
  <si>
    <t>Non-PCI Loans | Commercial lending | Accruing Loans 30-59 Days Past Due | Real estate loan | Multifamily</t>
  </si>
  <si>
    <t>Non-PCI Loans | Commercial lending | Accruing Loans 30-59 Days Past Due | Construction and land</t>
  </si>
  <si>
    <t>Non-PCI Loans | Commercial lending | Accruing Loans 60-89 Days Past Due</t>
  </si>
  <si>
    <t>Non-PCI Loans | Commercial lending | Accruing Loans 60-89 Days Past Due | Commercial and industrial (“C&amp;I”)</t>
  </si>
  <si>
    <t>Non-PCI Loans | Commercial lending | Accruing Loans 60-89 Days Past Due | Commercial real estate (“CRE”)</t>
  </si>
  <si>
    <t>Non-PCI Loans | Commercial lending | Accruing Loans 60-89 Days Past Due | Real estate loan | Multifamily</t>
  </si>
  <si>
    <t>Non-PCI Loans | Commercial lending | Accruing Loans 60-89 Days Past Due | Construction and land</t>
  </si>
  <si>
    <t>Non-PCI Loans | Commercial lending | Nonaccrual Loans 90 or More Days Past Due</t>
  </si>
  <si>
    <t>Non-PCI Loans | Commercial lending | Nonaccrual Loans 90 or More Days Past Due | Commercial and industrial (“C&amp;I”)</t>
  </si>
  <si>
    <t>Non-PCI Loans | Commercial lending | Nonaccrual Loans 90 or More Days Past Due | Commercial real estate (“CRE”)</t>
  </si>
  <si>
    <t>Non-PCI Loans | Commercial lending | Nonaccrual Loans 90 or More Days Past Due | Real estate loan | Multifamily</t>
  </si>
  <si>
    <t>Non-PCI Loans | Commercial lending | Nonaccrual Loans 90 or More Days Past Due | Construction and land</t>
  </si>
  <si>
    <t>Non-PCI Loans | Commercial lending | Nonaccrual Loans Less Than 90 Days Past Due</t>
  </si>
  <si>
    <t>Non-PCI Loans | Commercial lending | Nonaccrual Loans Less Than 90 Days Past Due | Commercial and industrial (“C&amp;I”)</t>
  </si>
  <si>
    <t>Non-PCI Loans | Commercial lending | Nonaccrual Loans Less Than 90 Days Past Due | Commercial real estate (“CRE”)</t>
  </si>
  <si>
    <t>Non-PCI Loans | Commercial lending | Nonaccrual Loans Less Than 90 Days Past Due | Real estate loan | Multifamily</t>
  </si>
  <si>
    <t>Non-PCI Loans | Commercial lending | Nonaccrual Loans Less Than 90 Days Past Due | Construction and land</t>
  </si>
  <si>
    <t>Non-PCI Loans | Consumer lending | Accruing Loans 30-59 Days Past Due</t>
  </si>
  <si>
    <t>Non-PCI Loans | Consumer lending | Accruing Loans 30-59 Days Past Due | Real estate loan | Single-family</t>
  </si>
  <si>
    <t>Non-PCI Loans | Consumer lending | Accruing Loans 30-59 Days Past Due | HELOCs</t>
  </si>
  <si>
    <t>Non-PCI Loans | Consumer lending | Accruing Loans 30-59 Days Past Due | Other consumer</t>
  </si>
  <si>
    <t>Non-PCI Loans | Consumer lending | Accruing Loans 60-89 Days Past Due</t>
  </si>
  <si>
    <t>Non-PCI Loans | Consumer lending | Accruing Loans 60-89 Days Past Due | Real estate loan | Single-family</t>
  </si>
  <si>
    <t>Non-PCI Loans | Consumer lending | Accruing Loans 60-89 Days Past Due | HELOCs</t>
  </si>
  <si>
    <t>Non-PCI Loans | Consumer lending | Accruing Loans 60-89 Days Past Due | Other consumer</t>
  </si>
  <si>
    <t>Non-PCI Loans | Consumer lending | Nonaccrual Loans 90 or More Days Past Due</t>
  </si>
  <si>
    <t>Non-PCI Loans | Consumer lending | Nonaccrual Loans 90 or More Days Past Due | Real estate loan | Single-family</t>
  </si>
  <si>
    <t>Non-PCI Loans | Consumer lending | Nonaccrual Loans 90 or More Days Past Due | HELOCs</t>
  </si>
  <si>
    <t>Non-PCI Loans | Consumer lending | Nonaccrual Loans 90 or More Days Past Due | Other consumer</t>
  </si>
  <si>
    <t>Non-PCI Loans | Consumer lending | Nonaccrual Loans Less Than 90 Days Past Due</t>
  </si>
  <si>
    <t>Non-PCI Loans | Consumer lending | Nonaccrual Loans Less Than 90 Days Past Due | Real estate loan | Single-family</t>
  </si>
  <si>
    <t>Non-PCI Loans | Consumer lending | Nonaccrual Loans Less Than 90 Days Past Due | HELOCs</t>
  </si>
  <si>
    <t>Non-PCI Loans | Consumer lending | Nonaccrual Loans Less Than 90 Days Past Due | Other consumer</t>
  </si>
  <si>
    <t>Loans Receivable and Allowance for Credit Losses (Narrative) (Details) - USD ($)</t>
  </si>
  <si>
    <t>Loans in process of foreclosure</t>
  </si>
  <si>
    <t>Other real estate owned, net</t>
  </si>
  <si>
    <t>Residential real estate properties</t>
  </si>
  <si>
    <t>Carrying amount of foreclosed residential real estate properties included in total net OREO</t>
  </si>
  <si>
    <t>Single-family residential and home equity line of credit</t>
  </si>
  <si>
    <t>Recorded investment in consumer mortgage loans secured by residential real estate properties for which formal foreclosure proceedings were in process</t>
  </si>
  <si>
    <t>Nonaccrual loans</t>
  </si>
  <si>
    <t>Loans on nonaccrual status</t>
  </si>
  <si>
    <t>Loans Receivable and Allowance for Credit Losses (Additions to Non-PCI TDRs) (Details) - Non-PCI Loans $ in Thousands</t>
  </si>
  <si>
    <t>Jun. 30, 2018USD ($)loan</t>
  </si>
  <si>
    <t>Jun. 30, 2017USD ($)loan</t>
  </si>
  <si>
    <t>Loans Modified as TDRs</t>
  </si>
  <si>
    <t>Post- Modification Outstanding Recorded Investment</t>
  </si>
  <si>
    <t>Number of Loans | loan</t>
  </si>
  <si>
    <t>Pre- Modification Outstanding Recorded Investment</t>
  </si>
  <si>
    <t>Financial Impact</t>
  </si>
  <si>
    <t>Loans Receivable and Allowance for Credit Losses (Non-PCI TDR Modifications)  (Details) - Non-PCI Loans - USD ($) $ in Thousands</t>
  </si>
  <si>
    <t>Financing Receivable, Modifications [Line Items]</t>
  </si>
  <si>
    <t>Principal</t>
  </si>
  <si>
    <t>Principal and Interest</t>
  </si>
  <si>
    <t>Contractual Interest Rate Reduction [Member]</t>
  </si>
  <si>
    <t>Other Modifications</t>
  </si>
  <si>
    <t>Commercial lending | Principal</t>
  </si>
  <si>
    <t>Commercial lending | Principal and Interest</t>
  </si>
  <si>
    <t>Commercial lending | Contractual Interest Rate Reduction [Member]</t>
  </si>
  <si>
    <t>Commercial lending | Other Modifications</t>
  </si>
  <si>
    <t>Commercial lending | Commercial and industrial (“C&amp;I”) | Principal</t>
  </si>
  <si>
    <t>Commercial lending | Commercial and industrial (“C&amp;I”) | Principal and Interest</t>
  </si>
  <si>
    <t>Commercial lending | Commercial and industrial (“C&amp;I”) | Contractual Interest Rate Reduction [Member]</t>
  </si>
  <si>
    <t>Commercial lending | Commercial and industrial (“C&amp;I”) | Other Modifications</t>
  </si>
  <si>
    <t>Commercial lending | Commercial real estate (“CRE”) | Principal</t>
  </si>
  <si>
    <t>Commercial lending | Commercial real estate (“CRE”) | Principal and Interest</t>
  </si>
  <si>
    <t>Commercial lending | Commercial real estate (“CRE”) | Contractual Interest Rate Reduction [Member]</t>
  </si>
  <si>
    <t>Commercial lending | Commercial real estate (“CRE”) | Other Modifications</t>
  </si>
  <si>
    <t>Commercial lending | Real estate loan | Multifamily | Principal</t>
  </si>
  <si>
    <t>Commercial lending | Real estate loan | Multifamily | Principal and Interest</t>
  </si>
  <si>
    <t>Commercial lending | Real estate loan | Multifamily | Contractual Interest Rate Reduction [Member]</t>
  </si>
  <si>
    <t>Commercial lending | Real estate loan | Multifamily | Other Modifications</t>
  </si>
  <si>
    <t>Consumer lending | Principal</t>
  </si>
  <si>
    <t>Consumer lending | Principal and Interest</t>
  </si>
  <si>
    <t>Consumer lending | Contractual Interest Rate Reduction [Member]</t>
  </si>
  <si>
    <t>Consumer lending | Other Modifications</t>
  </si>
  <si>
    <t>Consumer lending | Real estate loan | Single-family | Principal</t>
  </si>
  <si>
    <t>Consumer lending | Real estate loan | Single-family | Principal and Interest</t>
  </si>
  <si>
    <t>Consumer lending | Real estate loan | Single-family | Contractual Interest Rate Reduction [Member]</t>
  </si>
  <si>
    <t>Consumer lending | Real estate loan | Single-family | Other Modifications</t>
  </si>
  <si>
    <t>Consumer lending | HELOCs | Principal</t>
  </si>
  <si>
    <t>Consumer lending | HELOCs | Principal and Interest</t>
  </si>
  <si>
    <t>Consumer lending | HELOCs | Contractual Interest Rate Reduction [Member]</t>
  </si>
  <si>
    <t>Consumer lending | HELOCs | Other Modifications</t>
  </si>
  <si>
    <t>Loans Receivable and Allowance for Credit Losses (Loans Modified as TDRs that Subsequently Defaulted) (Details) $ in Thousands</t>
  </si>
  <si>
    <t>Period beyond which a TDR generally becomes delinquent</t>
  </si>
  <si>
    <t>Additional funds committed to lend to borrowers whose terms have been modified</t>
  </si>
  <si>
    <t>Recorded Investment</t>
  </si>
  <si>
    <t>Loans Receivable and Allowance for Credit Losses (Non-PCI Impaired Loans) (Details)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Details) - USD ($) $ in Thousands</t>
  </si>
  <si>
    <t>Charge-offs</t>
  </si>
  <si>
    <t>(Reversal of) provision for loan losses</t>
  </si>
  <si>
    <t>Recoveries</t>
  </si>
  <si>
    <t>Net recoveries (charge-offs)</t>
  </si>
  <si>
    <t>Loans Receivable and Allowance for Credit Losses (Summary of Activities in Allowance for Unfunded Credit Reserves) (Details) - Allowance for Unfunded Credit Reserves - USD ($) $ in Thousands</t>
  </si>
  <si>
    <t>Allowance for unfunded credit reserves</t>
  </si>
  <si>
    <t>Allowance for unfunded credit reserves, beginning of period</t>
  </si>
  <si>
    <t>Provision for (reversal of) unfunded credit reserves</t>
  </si>
  <si>
    <t>Allowance for unfunded credit reserves, end of period</t>
  </si>
  <si>
    <t>Loans Receivable and Allowance for Credit Losses (Allowance for Loan Losses and Recorded Investments) (Details) - USD ($) $ in Thousands</t>
  </si>
  <si>
    <t>Mar. 31, 2018</t>
  </si>
  <si>
    <t>Mar. 31, 2017</t>
  </si>
  <si>
    <t>Recorded investment in loans</t>
  </si>
  <si>
    <t>Individually evaluated for impairment</t>
  </si>
  <si>
    <t>Collectively evaluated for impairment</t>
  </si>
  <si>
    <t>Acquired with deteriorated credit quality</t>
  </si>
  <si>
    <t>Acquired with deteriorated credit quality | Commercial lending</t>
  </si>
  <si>
    <t>Acquired with deteriorated credit quality | Commercial lending | Commercial and industrial (“C&amp;I”)</t>
  </si>
  <si>
    <t>Acquired with deteriorated credit quality | Commercial lending | Commercial real estate (“CRE”)</t>
  </si>
  <si>
    <t>Acquired with deteriorated credit quality | Commercial lending | Real estate loan | Multifamily</t>
  </si>
  <si>
    <t>Acquired with deteriorated credit quality | Commercial lending | Construction and land</t>
  </si>
  <si>
    <t>Acquired with deteriorated credit quality | Consumer lending</t>
  </si>
  <si>
    <t>Acquired with deteriorated credit quality | Consumer lending | Real estate loan | Single-family</t>
  </si>
  <si>
    <t>Acquired with deteriorated credit quality | Consumer lending | HELOCs</t>
  </si>
  <si>
    <t>Acquired with deteriorated credit quality | Consumer lending | Other consumer</t>
  </si>
  <si>
    <t>Loans Receivable and Allowance for Credit Losses (Accretable Yield for PCI Loans) (Details) - PCI Loans - USD ($) $ in Thousands</t>
  </si>
  <si>
    <t>Changes in accretable yield for PCI loans</t>
  </si>
  <si>
    <t>Accretable yield for PCI loans, beginning of period</t>
  </si>
  <si>
    <t>Accretion</t>
  </si>
  <si>
    <t>Changes in expected cash flows</t>
  </si>
  <si>
    <t>Accretable yield for PCI loans, end of period</t>
  </si>
  <si>
    <t>Loans Receivable and Allowance for Credit Losses (Loan Purchases, Sales And Transfers Narrative) (Details) - USD ($) $ in Thousands</t>
  </si>
  <si>
    <t>Loans Receivable and Allowance for Credit Losses (Loan Purchases, Sales and Transfers) (Details) - USD ($) $ in Thousands</t>
  </si>
  <si>
    <t>Sales</t>
  </si>
  <si>
    <t>Purchases</t>
  </si>
  <si>
    <t>Write-down of loans transferred from loans held-for-investment to loans held-for-sale recorded to allowance for loan losses</t>
  </si>
  <si>
    <t>Net gains from sales of loans held-for-sale during the period, excluding lower of cost or fair value adjustment</t>
  </si>
  <si>
    <t>Lower of cost or fair value adjustment</t>
  </si>
  <si>
    <t>C &amp; I and CRE | Originated</t>
  </si>
  <si>
    <t>Loans sold in secondary market | Purchased</t>
  </si>
  <si>
    <t>Investments in Qualified Affordable Housing Partnerships, Tax Credit and Other Investments, Net (Investments in Qualified Affordable Housing Partnership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Investments in Tax Credit and Other Investments, Net) (Details) - USD ($) $ in Thousands</t>
  </si>
  <si>
    <t>Investments in Tax Credit and Other Investments, Net [Line Items]</t>
  </si>
  <si>
    <t>Amortization expense included in noninterest expense</t>
  </si>
  <si>
    <t>Unrealized loss recognized on marketable equity securities held</t>
  </si>
  <si>
    <t>Goodwill and Other Intangible Assets (Goodwill and Impairment) (Details)</t>
  </si>
  <si>
    <t>1 Months Ended</t>
  </si>
  <si>
    <t>Mar. 31, 2018USD ($)</t>
  </si>
  <si>
    <t>Jun. 30, 2018USD ($)segment</t>
  </si>
  <si>
    <t>Number of reporting units | segment</t>
  </si>
  <si>
    <t>Goodwill impairment</t>
  </si>
  <si>
    <t>Goodwill [Line Items]</t>
  </si>
  <si>
    <t>Decrease in goodwill</t>
  </si>
  <si>
    <t>Goodwill and Other Intangible Assets (Core Deposit Intangibles) (Details) - Core Deposit Intangibles - USD ($)</t>
  </si>
  <si>
    <t>Finite-Lived Intangible Assets [Line Items]</t>
  </si>
  <si>
    <t>Gross balance</t>
  </si>
  <si>
    <t>Accumulated amortization</t>
  </si>
  <si>
    <t>Net carrying balance</t>
  </si>
  <si>
    <t>Write-off upon dispositions</t>
  </si>
  <si>
    <t>Goodwill and Other Intangible Assets (Amortization Expense of Core Deposit Intangibles) (Details) - USD ($) $ in Thousands</t>
  </si>
  <si>
    <t>Amortization expense</t>
  </si>
  <si>
    <t>Core Deposit Intangibles</t>
  </si>
  <si>
    <t>Year Ended December 31,</t>
  </si>
  <si>
    <t>Remainder of 2018</t>
  </si>
  <si>
    <t>Thereafter</t>
  </si>
  <si>
    <t>Commitments and Contingencies (Credit-related Commitments) (Details) - USD ($) $ in Thousands</t>
  </si>
  <si>
    <t>Loan commitments</t>
  </si>
  <si>
    <t>Commercial letters of credit and SBLCs</t>
  </si>
  <si>
    <t>Commitments and Contingencies (Narrative) (Details) - USD ($) $ in Thousands</t>
  </si>
  <si>
    <t>Guarantees</t>
  </si>
  <si>
    <t>Other Commitments</t>
  </si>
  <si>
    <t>Unfunded commitments in investments in qualified affordable housing partnerships, tax credit and other investments</t>
  </si>
  <si>
    <t>Single Family and Multi-family Residential | Loans Sold or Securitized with Recourse</t>
  </si>
  <si>
    <t>Principal amount outstanding on loans sold or securitized</t>
  </si>
  <si>
    <t>Maximum potential future payments up to recourse component</t>
  </si>
  <si>
    <t>Single Family and Multi-family Residential | Loans Sold or Securitized with Recourse | Accrued expenses and other liabilities</t>
  </si>
  <si>
    <t>Standby Letters of Credit</t>
  </si>
  <si>
    <t>Commercial Letters of Credit</t>
  </si>
  <si>
    <t>Revenue from Contracts with Customers (Details) - USD ($) $ in Thousands</t>
  </si>
  <si>
    <t>Disaggregation of Revenue [Line Items]</t>
  </si>
  <si>
    <t>Revenue from contracts with customers</t>
  </si>
  <si>
    <t>Other sources of noninterest income</t>
  </si>
  <si>
    <t>Retail Banking</t>
  </si>
  <si>
    <t>Commercial Banking</t>
  </si>
  <si>
    <t>Other</t>
  </si>
  <si>
    <t>Deposit service charges and related fee income</t>
  </si>
  <si>
    <t>Deposit service charges and related fee income | Retail Banking</t>
  </si>
  <si>
    <t>Deposit service charges and related fee income | Commercial Banking</t>
  </si>
  <si>
    <t>Deposit service charges and related fee income | Other</t>
  </si>
  <si>
    <t>Card income</t>
  </si>
  <si>
    <t>Card income | Retail Banking</t>
  </si>
  <si>
    <t>Card income | Commercial Banking</t>
  </si>
  <si>
    <t>Card income | Other</t>
  </si>
  <si>
    <t>Wealth management fees | Retail Banking</t>
  </si>
  <si>
    <t>Wealth management fees | Commercial Banking</t>
  </si>
  <si>
    <t>Wealth management fees | Other</t>
  </si>
  <si>
    <t>Stock Compensation Plans (Narrative) (Details) - USD ($) $ in Millions</t>
  </si>
  <si>
    <t>Share-based Compensation Arrangement by Share-based Payment Award [Line Items]</t>
  </si>
  <si>
    <t>Stock options outstanding (in shares)</t>
  </si>
  <si>
    <t>Stock Appreciation Rights (SARs)</t>
  </si>
  <si>
    <t>Awards other than options outstanding (in shares)</t>
  </si>
  <si>
    <t>Stock Purchase Warrants</t>
  </si>
  <si>
    <t>RSAs</t>
  </si>
  <si>
    <t>RSUs | Ratably</t>
  </si>
  <si>
    <t>Vesting period</t>
  </si>
  <si>
    <t>3 years</t>
  </si>
  <si>
    <t>RSUs | Cliff | Minimum</t>
  </si>
  <si>
    <t>RSUs | Cliff | Maximum</t>
  </si>
  <si>
    <t>5 years</t>
  </si>
  <si>
    <t>Performance-Based RSUs</t>
  </si>
  <si>
    <t>Total unrecognized compensation cost</t>
  </si>
  <si>
    <t>Weighted average period to recognize unrecognized compensation cost</t>
  </si>
  <si>
    <t>2 years 1 month 27 days</t>
  </si>
  <si>
    <t>Performance-Based RSUs | Minimum</t>
  </si>
  <si>
    <t>Potential for awards to vest (as a percent)</t>
  </si>
  <si>
    <t>0.00%</t>
  </si>
  <si>
    <t>Performance-Based RSUs | Maximum</t>
  </si>
  <si>
    <t>200.00%</t>
  </si>
  <si>
    <t>Performance-Based RSUs | Cliff</t>
  </si>
  <si>
    <t>Time-Based RSUs</t>
  </si>
  <si>
    <t>2 years 2 months 27 days</t>
  </si>
  <si>
    <t>Stock Compensation Plans (Compensation Expense) (Details) - USD ($) $ in Thousands</t>
  </si>
  <si>
    <t>Total Stock Compensation Expense and Related Net Tax Benefit [Abstract]</t>
  </si>
  <si>
    <t>Related net tax benefits for stock compensation plans</t>
  </si>
  <si>
    <t>Stock Compensation Plans (Summary of Activity for Time-Based and Performance-Based RSUs) (Details)</t>
  </si>
  <si>
    <t>Jun. 30, 2018$ / sharesshares</t>
  </si>
  <si>
    <t>Shares</t>
  </si>
  <si>
    <t>Outstanding, beginning of period (in shares) | shares</t>
  </si>
  <si>
    <t>Granted (in shares) | shares</t>
  </si>
  <si>
    <t>Vested (in shares) | shares</t>
  </si>
  <si>
    <t>Forfeited (in shares) | shares</t>
  </si>
  <si>
    <t>Outstanding, end of period (in shares) | shares</t>
  </si>
  <si>
    <t>Weighted-Average Grant Date Fair Value</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Stockholders' Equity and Earnings Per Share (Warrants) (Details) - shares</t>
  </si>
  <si>
    <t>Jan. 17, 2014</t>
  </si>
  <si>
    <t>Jan. 16, 2014</t>
  </si>
  <si>
    <t>Class of Stock [Line Items]</t>
  </si>
  <si>
    <t>Number of warrants exercised (in warrants)</t>
  </si>
  <si>
    <t>Shares of East West's common stock into which the warrant may be converted (in shares)</t>
  </si>
  <si>
    <t>MetroCorp | MetroCorp</t>
  </si>
  <si>
    <t>Stockholders' Equity and Earnings Per Share (Earnings Per Share Calculation) (Details) - USD ($) $ / shares in Units, shares in Thousands, $ in Thousands</t>
  </si>
  <si>
    <t>Basic</t>
  </si>
  <si>
    <t>Basic weighted average number of shares outstanding (in shares)</t>
  </si>
  <si>
    <t>Basic EPS (in dollars per share)</t>
  </si>
  <si>
    <t>Diluted</t>
  </si>
  <si>
    <t>Diluted potential common shares (in shares)</t>
  </si>
  <si>
    <t>Diluted weighted average number of shares outstanding (in shares)</t>
  </si>
  <si>
    <t>Diluted EPS (in dollars per share)</t>
  </si>
  <si>
    <t>Stockholders' Equity and Earnings Per Share (Weighted Average Anti-dilutive Shares) (Details) - shares</t>
  </si>
  <si>
    <t>RSUs</t>
  </si>
  <si>
    <t>Antidilutive Securities Excluded from Computation of Earnings Per Share [Line Items]</t>
  </si>
  <si>
    <t>Weighted average anti-dilutive shares (in shares)</t>
  </si>
  <si>
    <t>Accumulated Other Comprehensive Income (Loss) (Components of AOCI) (Details) - USD ($) $ in Thousands</t>
  </si>
  <si>
    <t>AOCI Attributable to Parent, Net of Tax [Roll Forward]</t>
  </si>
  <si>
    <t>Available- for-Sale Investment Securities</t>
  </si>
  <si>
    <t>Net unrealized (losses) gains arising during the period</t>
  </si>
  <si>
    <t>Amounts reclassified from AOCI</t>
  </si>
  <si>
    <t>Available- for-Sale Investment Securities | ASU 2016-01</t>
  </si>
  <si>
    <t>Available- for-Sale Investment Securities | ASU 2018-02</t>
  </si>
  <si>
    <t>Available- for-Sale Investment Securities | Balance, adjusted</t>
  </si>
  <si>
    <t>Foreign Currency Translation Adjustments</t>
  </si>
  <si>
    <t>Foreign Currency Translation Adjustments | Balance, adjusted</t>
  </si>
  <si>
    <t>AOCI, Net of Tax | ASU 2016-01</t>
  </si>
  <si>
    <t>AOCI, Net of Tax | ASU 2018-02</t>
  </si>
  <si>
    <t>AOCI, Net of Tax | Balance, adjusted</t>
  </si>
  <si>
    <t>Accumulated Other Comprehensive Income (Loss) (Components of Other Comprehensive Income (Loss)) (Details) - USD ($) $ in Thousands</t>
  </si>
  <si>
    <t>Before-Tax</t>
  </si>
  <si>
    <t>Net change</t>
  </si>
  <si>
    <t>Tax Effect</t>
  </si>
  <si>
    <t>Net-of-Tax</t>
  </si>
  <si>
    <t>Net realized gains reclassified into net income</t>
  </si>
  <si>
    <t>Business Segments (Narrative) (Details)</t>
  </si>
  <si>
    <t>Jun. 30, 2018segmentbusiness_division</t>
  </si>
  <si>
    <t>Number of operating segments</t>
  </si>
  <si>
    <t>Number of business segments | business_division</t>
  </si>
  <si>
    <t>Number of segment whom broad administrative support are provided</t>
  </si>
  <si>
    <t>Business Segments (Operating Results and Other Key Financial Measures) (Details) - USD ($) $ in Thousands</t>
  </si>
  <si>
    <t>Segment Reporting Information</t>
  </si>
  <si>
    <t>Interest income</t>
  </si>
  <si>
    <t>Charge for funds used</t>
  </si>
  <si>
    <t>Interest spread on funds used</t>
  </si>
  <si>
    <t>Interest expense</t>
  </si>
  <si>
    <t>Credit on funds provided</t>
  </si>
  <si>
    <t>Interest spread on funds provided (used)</t>
  </si>
  <si>
    <t>(Reversal of) provision for credit losses</t>
  </si>
  <si>
    <t>Noninterest income</t>
  </si>
  <si>
    <t>Noninterest expense</t>
  </si>
  <si>
    <t>Segment income (loss) before income taxes</t>
  </si>
  <si>
    <t>Segment income after income taxes</t>
  </si>
  <si>
    <t>Segment assets</t>
  </si>
  <si>
    <t>Subsequent Events (Details) - $ / shares</t>
  </si>
  <si>
    <t>Aug. 15, 2018</t>
  </si>
  <si>
    <t>Jul. 19, 2018</t>
  </si>
  <si>
    <t>Subsequent events</t>
  </si>
  <si>
    <t>Dividends declared per common share (in dollars per share)</t>
  </si>
  <si>
    <t>Subsequent Event</t>
  </si>
  <si>
    <t>Subsequent Event | Forecast</t>
  </si>
  <si>
    <t>Dividends paid per common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4913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0</v>
      </c>
      <c r="B1" s="2" t="s">
        <v>72</v>
      </c>
      <c r="D1" s="2" t="s">
        <v>1</v>
      </c>
    </row>
    <row r="2" spans="1:6">
      <c r="B2" s="2" t="s">
        <v>2</v>
      </c>
      <c r="C2" s="2" t="s">
        <v>73</v>
      </c>
      <c r="D2" s="2" t="s">
        <v>2</v>
      </c>
      <c r="E2" s="2" t="s">
        <v>73</v>
      </c>
      <c r="F2" s="2" t="s">
        <v>23</v>
      </c>
    </row>
    <row r="3" spans="1:6">
      <c r="A3" s="3" t="s">
        <v>1211</v>
      </c>
    </row>
    <row r="4" spans="1:6">
      <c r="A4" s="4" t="s">
        <v>1212</v>
      </c>
      <c r="B4" s="7" t="n">
        <v>400311</v>
      </c>
      <c r="C4" s="7" t="n">
        <v>322775</v>
      </c>
      <c r="D4" s="7" t="n">
        <v>772184</v>
      </c>
      <c r="E4" s="7" t="n">
        <v>625444</v>
      </c>
    </row>
    <row r="5" spans="1:6">
      <c r="A5" s="4" t="s">
        <v>1213</v>
      </c>
      <c r="B5" s="5" t="n">
        <v>-200371</v>
      </c>
      <c r="C5" s="5" t="n">
        <v>-125406</v>
      </c>
      <c r="D5" s="5" t="n">
        <v>-379337</v>
      </c>
      <c r="E5" s="5" t="n">
        <v>-245820</v>
      </c>
    </row>
    <row r="6" spans="1:6">
      <c r="A6" s="4" t="s">
        <v>1214</v>
      </c>
      <c r="B6" s="5" t="n">
        <v>199940</v>
      </c>
      <c r="C6" s="5" t="n">
        <v>197369</v>
      </c>
      <c r="D6" s="5" t="n">
        <v>392847</v>
      </c>
      <c r="E6" s="5" t="n">
        <v>379624</v>
      </c>
    </row>
    <row r="7" spans="1:6">
      <c r="A7" s="4" t="s">
        <v>1215</v>
      </c>
      <c r="B7" s="5" t="n">
        <v>-58632</v>
      </c>
      <c r="C7" s="5" t="n">
        <v>-32684</v>
      </c>
      <c r="D7" s="5" t="n">
        <v>-103812</v>
      </c>
      <c r="E7" s="5" t="n">
        <v>-63231</v>
      </c>
    </row>
    <row r="8" spans="1:6">
      <c r="A8" s="4" t="s">
        <v>1216</v>
      </c>
      <c r="B8" s="5" t="n">
        <v>200371</v>
      </c>
      <c r="C8" s="5" t="n">
        <v>125406</v>
      </c>
      <c r="D8" s="5" t="n">
        <v>379337</v>
      </c>
      <c r="E8" s="5" t="n">
        <v>245820</v>
      </c>
    </row>
    <row r="9" spans="1:6">
      <c r="A9" s="4" t="s">
        <v>1217</v>
      </c>
      <c r="B9" s="5" t="n">
        <v>141739</v>
      </c>
      <c r="C9" s="5" t="n">
        <v>92722</v>
      </c>
      <c r="D9" s="5" t="n">
        <v>275525</v>
      </c>
      <c r="E9" s="5" t="n">
        <v>182589</v>
      </c>
    </row>
    <row r="10" spans="1:6">
      <c r="A10" s="4" t="s">
        <v>87</v>
      </c>
      <c r="B10" s="5" t="n">
        <v>341679</v>
      </c>
      <c r="C10" s="5" t="n">
        <v>290091</v>
      </c>
      <c r="D10" s="5" t="n">
        <v>668372</v>
      </c>
      <c r="E10" s="5" t="n">
        <v>562213</v>
      </c>
    </row>
    <row r="11" spans="1:6">
      <c r="A11" s="4" t="s">
        <v>1218</v>
      </c>
      <c r="B11" s="5" t="n">
        <v>15536</v>
      </c>
      <c r="C11" s="5" t="n">
        <v>10685</v>
      </c>
      <c r="D11" s="5" t="n">
        <v>35754</v>
      </c>
      <c r="E11" s="5" t="n">
        <v>17753</v>
      </c>
    </row>
    <row r="12" spans="1:6">
      <c r="A12" s="4" t="s">
        <v>1219</v>
      </c>
      <c r="B12" s="5" t="n">
        <v>48268</v>
      </c>
      <c r="C12" s="5" t="n">
        <v>47244</v>
      </c>
      <c r="D12" s="5" t="n">
        <v>122712</v>
      </c>
      <c r="E12" s="5" t="n">
        <v>163072</v>
      </c>
    </row>
    <row r="13" spans="1:6">
      <c r="A13" s="4" t="s">
        <v>1220</v>
      </c>
      <c r="B13" s="5" t="n">
        <v>177419</v>
      </c>
      <c r="C13" s="5" t="n">
        <v>168965</v>
      </c>
      <c r="D13" s="5" t="n">
        <v>346554</v>
      </c>
      <c r="E13" s="5" t="n">
        <v>321843</v>
      </c>
    </row>
    <row r="14" spans="1:6">
      <c r="A14" s="4" t="s">
        <v>1221</v>
      </c>
      <c r="B14" s="5" t="n">
        <v>196992</v>
      </c>
      <c r="C14" s="5" t="n">
        <v>157685</v>
      </c>
      <c r="D14" s="5" t="n">
        <v>408776</v>
      </c>
      <c r="E14" s="5" t="n">
        <v>385689</v>
      </c>
    </row>
    <row r="15" spans="1:6">
      <c r="A15" s="4" t="s">
        <v>1222</v>
      </c>
      <c r="B15" s="5" t="n">
        <v>172349</v>
      </c>
      <c r="C15" s="5" t="n">
        <v>118330</v>
      </c>
      <c r="D15" s="5" t="n">
        <v>359381</v>
      </c>
      <c r="E15" s="5" t="n">
        <v>288066</v>
      </c>
    </row>
    <row r="16" spans="1:6">
      <c r="A16" s="4" t="s">
        <v>1223</v>
      </c>
      <c r="B16" s="5" t="n">
        <v>38072954</v>
      </c>
      <c r="C16" s="5" t="n">
        <v>35917617</v>
      </c>
      <c r="D16" s="5" t="n">
        <v>38072954</v>
      </c>
      <c r="E16" s="5" t="n">
        <v>35917617</v>
      </c>
      <c r="F16" s="7" t="n">
        <v>37150249</v>
      </c>
    </row>
    <row r="17" spans="1:6">
      <c r="A17" s="4" t="s">
        <v>1111</v>
      </c>
    </row>
    <row r="18" spans="1:6">
      <c r="A18" s="3" t="s">
        <v>1211</v>
      </c>
    </row>
    <row r="19" spans="1:6">
      <c r="A19" s="4" t="s">
        <v>1212</v>
      </c>
      <c r="B19" s="5" t="n">
        <v>110808</v>
      </c>
      <c r="C19" s="5" t="n">
        <v>88752</v>
      </c>
      <c r="D19" s="5" t="n">
        <v>215518</v>
      </c>
      <c r="E19" s="5" t="n">
        <v>169777</v>
      </c>
    </row>
    <row r="20" spans="1:6">
      <c r="A20" s="4" t="s">
        <v>1213</v>
      </c>
      <c r="B20" s="5" t="n">
        <v>-56915</v>
      </c>
      <c r="C20" s="5" t="n">
        <v>-33139</v>
      </c>
      <c r="D20" s="5" t="n">
        <v>-106188</v>
      </c>
      <c r="E20" s="5" t="n">
        <v>-60877</v>
      </c>
    </row>
    <row r="21" spans="1:6">
      <c r="A21" s="4" t="s">
        <v>1214</v>
      </c>
      <c r="B21" s="5" t="n">
        <v>53893</v>
      </c>
      <c r="C21" s="5" t="n">
        <v>55613</v>
      </c>
      <c r="D21" s="5" t="n">
        <v>109330</v>
      </c>
      <c r="E21" s="5" t="n">
        <v>108900</v>
      </c>
    </row>
    <row r="22" spans="1:6">
      <c r="A22" s="4" t="s">
        <v>1215</v>
      </c>
      <c r="B22" s="5" t="n">
        <v>-31991</v>
      </c>
      <c r="C22" s="5" t="n">
        <v>-18377</v>
      </c>
      <c r="D22" s="5" t="n">
        <v>-56931</v>
      </c>
      <c r="E22" s="5" t="n">
        <v>-34560</v>
      </c>
    </row>
    <row r="23" spans="1:6">
      <c r="A23" s="4" t="s">
        <v>1216</v>
      </c>
      <c r="B23" s="5" t="n">
        <v>158446</v>
      </c>
      <c r="C23" s="5" t="n">
        <v>106094</v>
      </c>
      <c r="D23" s="5" t="n">
        <v>303897</v>
      </c>
      <c r="E23" s="5" t="n">
        <v>208640</v>
      </c>
    </row>
    <row r="24" spans="1:6">
      <c r="A24" s="4" t="s">
        <v>1217</v>
      </c>
      <c r="B24" s="5" t="n">
        <v>126455</v>
      </c>
      <c r="C24" s="5" t="n">
        <v>87717</v>
      </c>
      <c r="D24" s="5" t="n">
        <v>246966</v>
      </c>
      <c r="E24" s="5" t="n">
        <v>174080</v>
      </c>
    </row>
    <row r="25" spans="1:6">
      <c r="A25" s="4" t="s">
        <v>87</v>
      </c>
      <c r="B25" s="5" t="n">
        <v>180348</v>
      </c>
      <c r="C25" s="5" t="n">
        <v>143330</v>
      </c>
      <c r="D25" s="5" t="n">
        <v>356296</v>
      </c>
      <c r="E25" s="5" t="n">
        <v>282980</v>
      </c>
    </row>
    <row r="26" spans="1:6">
      <c r="A26" s="4" t="s">
        <v>1218</v>
      </c>
      <c r="B26" s="5" t="n">
        <v>3414</v>
      </c>
      <c r="C26" s="5" t="n">
        <v>-664</v>
      </c>
      <c r="D26" s="5" t="n">
        <v>6507</v>
      </c>
      <c r="E26" s="5" t="n">
        <v>-286</v>
      </c>
    </row>
    <row r="27" spans="1:6">
      <c r="A27" s="4" t="s">
        <v>1219</v>
      </c>
      <c r="B27" s="5" t="n">
        <v>14585</v>
      </c>
      <c r="C27" s="5" t="n">
        <v>13641</v>
      </c>
      <c r="D27" s="5" t="n">
        <v>59033</v>
      </c>
      <c r="E27" s="5" t="n">
        <v>27205</v>
      </c>
    </row>
    <row r="28" spans="1:6">
      <c r="A28" s="4" t="s">
        <v>1220</v>
      </c>
      <c r="B28" s="5" t="n">
        <v>86144</v>
      </c>
      <c r="C28" s="5" t="n">
        <v>79950</v>
      </c>
      <c r="D28" s="5" t="n">
        <v>168112</v>
      </c>
      <c r="E28" s="5" t="n">
        <v>152794</v>
      </c>
    </row>
    <row r="29" spans="1:6">
      <c r="A29" s="4" t="s">
        <v>1221</v>
      </c>
      <c r="B29" s="5" t="n">
        <v>105375</v>
      </c>
      <c r="C29" s="5" t="n">
        <v>77685</v>
      </c>
      <c r="D29" s="5" t="n">
        <v>240710</v>
      </c>
      <c r="E29" s="5" t="n">
        <v>157677</v>
      </c>
    </row>
    <row r="30" spans="1:6">
      <c r="A30" s="4" t="s">
        <v>1222</v>
      </c>
      <c r="B30" s="5" t="n">
        <v>75496</v>
      </c>
      <c r="C30" s="5" t="n">
        <v>45679</v>
      </c>
      <c r="D30" s="5" t="n">
        <v>172464</v>
      </c>
      <c r="E30" s="5" t="n">
        <v>92714</v>
      </c>
    </row>
    <row r="31" spans="1:6">
      <c r="A31" s="4" t="s">
        <v>1223</v>
      </c>
      <c r="B31" s="5" t="n">
        <v>9816103</v>
      </c>
      <c r="C31" s="5" t="n">
        <v>8438706</v>
      </c>
      <c r="D31" s="5" t="n">
        <v>9816103</v>
      </c>
      <c r="E31" s="5" t="n">
        <v>8438706</v>
      </c>
    </row>
    <row r="32" spans="1:6">
      <c r="A32" s="4" t="s">
        <v>1112</v>
      </c>
    </row>
    <row r="33" spans="1:6">
      <c r="A33" s="3" t="s">
        <v>1211</v>
      </c>
    </row>
    <row r="34" spans="1:6">
      <c r="A34" s="4" t="s">
        <v>1212</v>
      </c>
      <c r="B34" s="5" t="n">
        <v>261567</v>
      </c>
      <c r="C34" s="5" t="n">
        <v>205873</v>
      </c>
      <c r="D34" s="5" t="n">
        <v>501144</v>
      </c>
      <c r="E34" s="5" t="n">
        <v>398292</v>
      </c>
    </row>
    <row r="35" spans="1:6">
      <c r="A35" s="4" t="s">
        <v>1213</v>
      </c>
      <c r="B35" s="5" t="n">
        <v>-126782</v>
      </c>
      <c r="C35" s="5" t="n">
        <v>-77750</v>
      </c>
      <c r="D35" s="5" t="n">
        <v>-238148</v>
      </c>
      <c r="E35" s="5" t="n">
        <v>-142259</v>
      </c>
    </row>
    <row r="36" spans="1:6">
      <c r="A36" s="4" t="s">
        <v>1214</v>
      </c>
      <c r="B36" s="5" t="n">
        <v>134785</v>
      </c>
      <c r="C36" s="5" t="n">
        <v>128123</v>
      </c>
      <c r="D36" s="5" t="n">
        <v>262996</v>
      </c>
      <c r="E36" s="5" t="n">
        <v>256033</v>
      </c>
    </row>
    <row r="37" spans="1:6">
      <c r="A37" s="4" t="s">
        <v>1215</v>
      </c>
      <c r="B37" s="5" t="n">
        <v>-11635</v>
      </c>
      <c r="C37" s="5" t="n">
        <v>-5184</v>
      </c>
      <c r="D37" s="5" t="n">
        <v>-20814</v>
      </c>
      <c r="E37" s="5" t="n">
        <v>-10282</v>
      </c>
    </row>
    <row r="38" spans="1:6">
      <c r="A38" s="4" t="s">
        <v>1216</v>
      </c>
      <c r="B38" s="5" t="n">
        <v>30728</v>
      </c>
      <c r="C38" s="5" t="n">
        <v>12623</v>
      </c>
      <c r="D38" s="5" t="n">
        <v>56176</v>
      </c>
      <c r="E38" s="5" t="n">
        <v>24666</v>
      </c>
    </row>
    <row r="39" spans="1:6">
      <c r="A39" s="4" t="s">
        <v>1217</v>
      </c>
      <c r="B39" s="5" t="n">
        <v>19093</v>
      </c>
      <c r="C39" s="5" t="n">
        <v>7439</v>
      </c>
      <c r="D39" s="5" t="n">
        <v>35362</v>
      </c>
      <c r="E39" s="5" t="n">
        <v>14384</v>
      </c>
    </row>
    <row r="40" spans="1:6">
      <c r="A40" s="4" t="s">
        <v>87</v>
      </c>
      <c r="B40" s="5" t="n">
        <v>153878</v>
      </c>
      <c r="C40" s="5" t="n">
        <v>135562</v>
      </c>
      <c r="D40" s="5" t="n">
        <v>298358</v>
      </c>
      <c r="E40" s="5" t="n">
        <v>270417</v>
      </c>
    </row>
    <row r="41" spans="1:6">
      <c r="A41" s="4" t="s">
        <v>1218</v>
      </c>
      <c r="B41" s="5" t="n">
        <v>12122</v>
      </c>
      <c r="C41" s="5" t="n">
        <v>11349</v>
      </c>
      <c r="D41" s="5" t="n">
        <v>29247</v>
      </c>
      <c r="E41" s="5" t="n">
        <v>18039</v>
      </c>
    </row>
    <row r="42" spans="1:6">
      <c r="A42" s="4" t="s">
        <v>1219</v>
      </c>
      <c r="B42" s="5" t="n">
        <v>30744</v>
      </c>
      <c r="C42" s="5" t="n">
        <v>26584</v>
      </c>
      <c r="D42" s="5" t="n">
        <v>58182</v>
      </c>
      <c r="E42" s="5" t="n">
        <v>52318</v>
      </c>
    </row>
    <row r="43" spans="1:6">
      <c r="A43" s="4" t="s">
        <v>1220</v>
      </c>
      <c r="B43" s="5" t="n">
        <v>56706</v>
      </c>
      <c r="C43" s="5" t="n">
        <v>44551</v>
      </c>
      <c r="D43" s="5" t="n">
        <v>121726</v>
      </c>
      <c r="E43" s="5" t="n">
        <v>98924</v>
      </c>
    </row>
    <row r="44" spans="1:6">
      <c r="A44" s="4" t="s">
        <v>1221</v>
      </c>
      <c r="B44" s="5" t="n">
        <v>115794</v>
      </c>
      <c r="C44" s="5" t="n">
        <v>106246</v>
      </c>
      <c r="D44" s="5" t="n">
        <v>205567</v>
      </c>
      <c r="E44" s="5" t="n">
        <v>205772</v>
      </c>
    </row>
    <row r="45" spans="1:6">
      <c r="A45" s="4" t="s">
        <v>1222</v>
      </c>
      <c r="B45" s="5" t="n">
        <v>83210</v>
      </c>
      <c r="C45" s="5" t="n">
        <v>62766</v>
      </c>
      <c r="D45" s="5" t="n">
        <v>147572</v>
      </c>
      <c r="E45" s="5" t="n">
        <v>121562</v>
      </c>
    </row>
    <row r="46" spans="1:6">
      <c r="A46" s="4" t="s">
        <v>1223</v>
      </c>
      <c r="B46" s="5" t="n">
        <v>22199992</v>
      </c>
      <c r="C46" s="5" t="n">
        <v>20456579</v>
      </c>
      <c r="D46" s="5" t="n">
        <v>22199992</v>
      </c>
      <c r="E46" s="5" t="n">
        <v>20456579</v>
      </c>
    </row>
    <row r="47" spans="1:6">
      <c r="A47" s="4" t="s">
        <v>1113</v>
      </c>
    </row>
    <row r="48" spans="1:6">
      <c r="A48" s="3" t="s">
        <v>1211</v>
      </c>
    </row>
    <row r="49" spans="1:6">
      <c r="A49" s="4" t="s">
        <v>1212</v>
      </c>
      <c r="B49" s="5" t="n">
        <v>27936</v>
      </c>
      <c r="C49" s="5" t="n">
        <v>28150</v>
      </c>
      <c r="D49" s="5" t="n">
        <v>55522</v>
      </c>
      <c r="E49" s="5" t="n">
        <v>57375</v>
      </c>
    </row>
    <row r="50" spans="1:6">
      <c r="A50" s="4" t="s">
        <v>1213</v>
      </c>
      <c r="B50" s="5" t="n">
        <v>-16674</v>
      </c>
      <c r="C50" s="5" t="n">
        <v>-14517</v>
      </c>
      <c r="D50" s="5" t="n">
        <v>-35001</v>
      </c>
      <c r="E50" s="5" t="n">
        <v>-42684</v>
      </c>
    </row>
    <row r="51" spans="1:6">
      <c r="A51" s="4" t="s">
        <v>1214</v>
      </c>
      <c r="B51" s="5" t="n">
        <v>11262</v>
      </c>
      <c r="C51" s="5" t="n">
        <v>13633</v>
      </c>
      <c r="D51" s="5" t="n">
        <v>20521</v>
      </c>
      <c r="E51" s="5" t="n">
        <v>14691</v>
      </c>
    </row>
    <row r="52" spans="1:6">
      <c r="A52" s="4" t="s">
        <v>1215</v>
      </c>
      <c r="B52" s="5" t="n">
        <v>-15006</v>
      </c>
      <c r="C52" s="5" t="n">
        <v>-9123</v>
      </c>
      <c r="D52" s="5" t="n">
        <v>-26067</v>
      </c>
      <c r="E52" s="5" t="n">
        <v>-18389</v>
      </c>
    </row>
    <row r="53" spans="1:6">
      <c r="A53" s="4" t="s">
        <v>1216</v>
      </c>
      <c r="B53" s="5" t="n">
        <v>11197</v>
      </c>
      <c r="C53" s="5" t="n">
        <v>6689</v>
      </c>
      <c r="D53" s="5" t="n">
        <v>19264</v>
      </c>
      <c r="E53" s="5" t="n">
        <v>12514</v>
      </c>
    </row>
    <row r="54" spans="1:6">
      <c r="A54" s="4" t="s">
        <v>1217</v>
      </c>
      <c r="B54" s="5" t="n">
        <v>-3809</v>
      </c>
      <c r="C54" s="5" t="n">
        <v>-2434</v>
      </c>
      <c r="D54" s="5" t="n">
        <v>-6803</v>
      </c>
      <c r="E54" s="5" t="n">
        <v>-5875</v>
      </c>
    </row>
    <row r="55" spans="1:6">
      <c r="A55" s="4" t="s">
        <v>87</v>
      </c>
      <c r="B55" s="5" t="n">
        <v>7453</v>
      </c>
      <c r="C55" s="5" t="n">
        <v>11199</v>
      </c>
      <c r="D55" s="5" t="n">
        <v>13718</v>
      </c>
      <c r="E55" s="5" t="n">
        <v>8816</v>
      </c>
    </row>
    <row r="56" spans="1:6">
      <c r="A56" s="4" t="s">
        <v>1218</v>
      </c>
      <c r="B56" s="5" t="n">
        <v>0</v>
      </c>
      <c r="C56" s="5" t="n">
        <v>0</v>
      </c>
      <c r="D56" s="5" t="n">
        <v>0</v>
      </c>
      <c r="E56" s="5" t="n">
        <v>0</v>
      </c>
    </row>
    <row r="57" spans="1:6">
      <c r="A57" s="4" t="s">
        <v>1219</v>
      </c>
      <c r="B57" s="5" t="n">
        <v>2939</v>
      </c>
      <c r="C57" s="5" t="n">
        <v>7019</v>
      </c>
      <c r="D57" s="5" t="n">
        <v>5497</v>
      </c>
      <c r="E57" s="5" t="n">
        <v>83549</v>
      </c>
    </row>
    <row r="58" spans="1:6">
      <c r="A58" s="4" t="s">
        <v>1220</v>
      </c>
      <c r="B58" s="5" t="n">
        <v>34569</v>
      </c>
      <c r="C58" s="5" t="n">
        <v>44464</v>
      </c>
      <c r="D58" s="5" t="n">
        <v>56716</v>
      </c>
      <c r="E58" s="5" t="n">
        <v>70125</v>
      </c>
    </row>
    <row r="59" spans="1:6">
      <c r="A59" s="4" t="s">
        <v>1221</v>
      </c>
      <c r="B59" s="5" t="n">
        <v>-24177</v>
      </c>
      <c r="C59" s="5" t="n">
        <v>-26246</v>
      </c>
      <c r="D59" s="5" t="n">
        <v>-37501</v>
      </c>
      <c r="E59" s="5" t="n">
        <v>22240</v>
      </c>
    </row>
    <row r="60" spans="1:6">
      <c r="A60" s="4" t="s">
        <v>1222</v>
      </c>
      <c r="B60" s="5" t="n">
        <v>13643</v>
      </c>
      <c r="C60" s="5" t="n">
        <v>9885</v>
      </c>
      <c r="D60" s="5" t="n">
        <v>39345</v>
      </c>
      <c r="E60" s="5" t="n">
        <v>73790</v>
      </c>
    </row>
    <row r="61" spans="1:6">
      <c r="A61" s="4" t="s">
        <v>1223</v>
      </c>
      <c r="B61" s="7" t="n">
        <v>6056859</v>
      </c>
      <c r="C61" s="7" t="n">
        <v>7022332</v>
      </c>
      <c r="D61" s="7" t="n">
        <v>6056859</v>
      </c>
      <c r="E61" s="7" t="n">
        <v>70223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224</v>
      </c>
      <c r="B1" s="2" t="s">
        <v>1225</v>
      </c>
      <c r="C1" s="2" t="s">
        <v>1226</v>
      </c>
      <c r="D1" s="2" t="s">
        <v>2</v>
      </c>
      <c r="E1" s="2" t="s">
        <v>73</v>
      </c>
      <c r="F1" s="2" t="s">
        <v>2</v>
      </c>
      <c r="G1" s="2" t="s">
        <v>73</v>
      </c>
    </row>
    <row r="2" spans="1:7">
      <c r="A2" s="3" t="s">
        <v>1227</v>
      </c>
    </row>
    <row r="3" spans="1:7">
      <c r="A3" s="4" t="s">
        <v>1228</v>
      </c>
      <c r="D3" s="9" t="n">
        <v>0.2</v>
      </c>
      <c r="E3" s="9" t="n">
        <v>0.2</v>
      </c>
      <c r="F3" s="9" t="n">
        <v>0.4</v>
      </c>
      <c r="G3" s="9" t="n">
        <v>0.4</v>
      </c>
    </row>
    <row r="4" spans="1:7">
      <c r="A4" s="4" t="s">
        <v>1229</v>
      </c>
    </row>
    <row r="5" spans="1:7">
      <c r="A5" s="3" t="s">
        <v>1227</v>
      </c>
    </row>
    <row r="6" spans="1:7">
      <c r="A6" s="4" t="s">
        <v>1228</v>
      </c>
      <c r="C6" s="9" t="n">
        <v>0.23</v>
      </c>
    </row>
    <row r="7" spans="1:7">
      <c r="A7" s="4" t="s">
        <v>1230</v>
      </c>
    </row>
    <row r="8" spans="1:7">
      <c r="A8" s="3" t="s">
        <v>1227</v>
      </c>
    </row>
    <row r="9" spans="1:7">
      <c r="A9" s="4" t="s">
        <v>1231</v>
      </c>
      <c r="B9" s="9" t="n">
        <v>0.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5653</v>
      </c>
      <c r="C3" s="7" t="n">
        <v>457181</v>
      </c>
    </row>
    <row r="4" spans="1:3">
      <c r="A4" s="4" t="s">
        <v>26</v>
      </c>
      <c r="B4" s="5" t="n">
        <v>1881818</v>
      </c>
      <c r="C4" s="5" t="n">
        <v>1717411</v>
      </c>
    </row>
    <row r="5" spans="1:3">
      <c r="A5" s="4" t="s">
        <v>27</v>
      </c>
      <c r="B5" s="5" t="n">
        <v>2297471</v>
      </c>
      <c r="C5" s="5" t="n">
        <v>2174592</v>
      </c>
    </row>
    <row r="6" spans="1:3">
      <c r="A6" s="4" t="s">
        <v>28</v>
      </c>
      <c r="B6" s="5" t="n">
        <v>360900</v>
      </c>
      <c r="C6" s="5" t="n">
        <v>398422</v>
      </c>
    </row>
    <row r="7" spans="1:3">
      <c r="A7" s="4" t="s">
        <v>29</v>
      </c>
      <c r="B7" s="5" t="n">
        <v>975000</v>
      </c>
      <c r="C7" s="5" t="n">
        <v>1050000</v>
      </c>
    </row>
    <row r="8" spans="1:3">
      <c r="A8" s="3" t="s">
        <v>30</v>
      </c>
    </row>
    <row r="9" spans="1:3">
      <c r="A9" s="4" t="s">
        <v>31</v>
      </c>
      <c r="B9" s="5" t="n">
        <v>2707444</v>
      </c>
      <c r="C9" s="5" t="n">
        <v>3016752</v>
      </c>
    </row>
    <row r="10" spans="1:3">
      <c r="A10" s="4" t="s">
        <v>32</v>
      </c>
      <c r="B10" s="5" t="n">
        <v>73524</v>
      </c>
      <c r="C10" s="5" t="n">
        <v>73521</v>
      </c>
    </row>
    <row r="11" spans="1:3">
      <c r="A11" s="4" t="s">
        <v>33</v>
      </c>
      <c r="B11" s="5" t="n">
        <v>14658</v>
      </c>
      <c r="C11" s="5" t="n">
        <v>85</v>
      </c>
    </row>
    <row r="12" spans="1:3">
      <c r="A12" s="4" t="s">
        <v>34</v>
      </c>
      <c r="B12" s="5" t="n">
        <v>29928829</v>
      </c>
      <c r="C12" s="5" t="n">
        <v>28688590</v>
      </c>
    </row>
    <row r="13" spans="1:3">
      <c r="A13" s="4" t="s">
        <v>35</v>
      </c>
      <c r="B13" s="5" t="n">
        <v>152556</v>
      </c>
      <c r="C13" s="5" t="n">
        <v>162824</v>
      </c>
    </row>
    <row r="14" spans="1:3">
      <c r="A14" s="4" t="s">
        <v>36</v>
      </c>
      <c r="B14" s="5" t="n">
        <v>242595</v>
      </c>
      <c r="C14" s="5" t="n">
        <v>224551</v>
      </c>
    </row>
    <row r="15" spans="1:3">
      <c r="A15" s="4" t="s">
        <v>37</v>
      </c>
      <c r="B15" s="5" t="n">
        <v>122072</v>
      </c>
      <c r="C15" s="5" t="n">
        <v>121209</v>
      </c>
    </row>
    <row r="16" spans="1:3">
      <c r="A16" s="4" t="s">
        <v>38</v>
      </c>
      <c r="B16" s="5" t="n">
        <v>465547</v>
      </c>
      <c r="C16" s="5" t="n">
        <v>469433</v>
      </c>
    </row>
    <row r="17" spans="1:3">
      <c r="A17" s="4" t="s">
        <v>39</v>
      </c>
      <c r="B17" s="5" t="n">
        <v>0</v>
      </c>
      <c r="C17" s="5" t="n">
        <v>91318</v>
      </c>
    </row>
    <row r="18" spans="1:3">
      <c r="A18" s="4" t="s">
        <v>40</v>
      </c>
      <c r="B18" s="5" t="n">
        <v>732358</v>
      </c>
      <c r="C18" s="5" t="n">
        <v>678952</v>
      </c>
    </row>
    <row r="19" spans="1:3">
      <c r="A19" s="4" t="s">
        <v>41</v>
      </c>
      <c r="B19" s="5" t="n">
        <v>38072954</v>
      </c>
      <c r="C19" s="5" t="n">
        <v>37150249</v>
      </c>
    </row>
    <row r="20" spans="1:3">
      <c r="A20" s="3" t="s">
        <v>42</v>
      </c>
    </row>
    <row r="21" spans="1:3">
      <c r="A21" s="4" t="s">
        <v>43</v>
      </c>
      <c r="B21" s="5" t="n">
        <v>10739333</v>
      </c>
      <c r="C21" s="5" t="n">
        <v>10887306</v>
      </c>
    </row>
    <row r="22" spans="1:3">
      <c r="A22" s="4" t="s">
        <v>44</v>
      </c>
      <c r="B22" s="5" t="n">
        <v>22036799</v>
      </c>
      <c r="C22" s="5" t="n">
        <v>20727757</v>
      </c>
    </row>
    <row r="23" spans="1:3">
      <c r="A23" s="4" t="s">
        <v>45</v>
      </c>
      <c r="B23" s="5" t="n">
        <v>32776132</v>
      </c>
      <c r="C23" s="5" t="n">
        <v>31615063</v>
      </c>
    </row>
    <row r="24" spans="1:3">
      <c r="A24" s="4" t="s">
        <v>46</v>
      </c>
      <c r="B24" s="5" t="n">
        <v>0</v>
      </c>
      <c r="C24" s="5" t="n">
        <v>605111</v>
      </c>
    </row>
    <row r="25" spans="1:3">
      <c r="A25" s="4" t="s">
        <v>47</v>
      </c>
      <c r="B25" s="5" t="n">
        <v>58523</v>
      </c>
      <c r="C25" s="5" t="n">
        <v>0</v>
      </c>
    </row>
    <row r="26" spans="1:3">
      <c r="A26" s="4" t="s">
        <v>48</v>
      </c>
      <c r="B26" s="5" t="n">
        <v>325020</v>
      </c>
      <c r="C26" s="5" t="n">
        <v>323891</v>
      </c>
    </row>
    <row r="27" spans="1:3">
      <c r="A27" s="4" t="s">
        <v>49</v>
      </c>
      <c r="B27" s="5" t="n">
        <v>50000</v>
      </c>
      <c r="C27" s="5" t="n">
        <v>50000</v>
      </c>
    </row>
    <row r="28" spans="1:3">
      <c r="A28" s="4" t="s">
        <v>50</v>
      </c>
      <c r="B28" s="5" t="n">
        <v>161704</v>
      </c>
      <c r="C28" s="5" t="n">
        <v>171577</v>
      </c>
    </row>
    <row r="29" spans="1:3">
      <c r="A29" s="4" t="s">
        <v>51</v>
      </c>
      <c r="B29" s="5" t="n">
        <v>587291</v>
      </c>
      <c r="C29" s="5" t="n">
        <v>542656</v>
      </c>
    </row>
    <row r="30" spans="1:3">
      <c r="A30" s="4" t="s">
        <v>52</v>
      </c>
      <c r="B30" s="5" t="n">
        <v>33958670</v>
      </c>
      <c r="C30" s="5" t="n">
        <v>33308298</v>
      </c>
    </row>
    <row r="31" spans="1:3">
      <c r="A31" s="4" t="s">
        <v>53</v>
      </c>
      <c r="B31" s="4" t="s">
        <v>54</v>
      </c>
      <c r="C31" s="4" t="s">
        <v>54</v>
      </c>
    </row>
    <row r="32" spans="1:3">
      <c r="A32" s="3" t="s">
        <v>55</v>
      </c>
    </row>
    <row r="33" spans="1:3">
      <c r="A33" s="4" t="s">
        <v>56</v>
      </c>
      <c r="B33" s="5" t="n">
        <v>166</v>
      </c>
      <c r="C33" s="5" t="n">
        <v>165</v>
      </c>
    </row>
    <row r="34" spans="1:3">
      <c r="A34" s="4" t="s">
        <v>57</v>
      </c>
      <c r="B34" s="5" t="n">
        <v>1754711</v>
      </c>
      <c r="C34" s="5" t="n">
        <v>1755330</v>
      </c>
    </row>
    <row r="35" spans="1:3">
      <c r="A35" s="4" t="s">
        <v>58</v>
      </c>
      <c r="B35" s="5" t="n">
        <v>2883201</v>
      </c>
      <c r="C35" s="5" t="n">
        <v>2576302</v>
      </c>
    </row>
    <row r="36" spans="1:3">
      <c r="A36" s="4" t="s">
        <v>59</v>
      </c>
      <c r="B36" s="5" t="n">
        <v>-452327</v>
      </c>
      <c r="C36" s="5" t="n">
        <v>-452327</v>
      </c>
    </row>
    <row r="37" spans="1:3">
      <c r="A37" s="4" t="s">
        <v>60</v>
      </c>
      <c r="B37" s="5" t="n">
        <v>-71467</v>
      </c>
      <c r="C37" s="5" t="n">
        <v>-37519</v>
      </c>
    </row>
    <row r="38" spans="1:3">
      <c r="A38" s="4" t="s">
        <v>61</v>
      </c>
      <c r="B38" s="5" t="n">
        <v>4114284</v>
      </c>
      <c r="C38" s="5" t="n">
        <v>3841951</v>
      </c>
    </row>
    <row r="39" spans="1:3">
      <c r="A39" s="4" t="s">
        <v>41</v>
      </c>
      <c r="B39" s="7" t="n">
        <v>38072954</v>
      </c>
      <c r="C39" s="7" t="n">
        <v>3715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04</v>
      </c>
      <c r="B5" s="4" t="s">
        <v>258</v>
      </c>
    </row>
    <row r="6" spans="1:2">
      <c r="A6" s="4" t="s">
        <v>259</v>
      </c>
      <c r="B6" s="4" t="s">
        <v>260</v>
      </c>
    </row>
    <row r="7" spans="1:2">
      <c r="A7" s="4" t="s">
        <v>261</v>
      </c>
      <c r="B7" s="4" t="s">
        <v>262</v>
      </c>
    </row>
    <row r="8" spans="1:2">
      <c r="A8" s="4" t="s">
        <v>263</v>
      </c>
      <c r="B8" s="4" t="s">
        <v>264</v>
      </c>
    </row>
    <row r="9" spans="1:2">
      <c r="A9" s="4" t="s">
        <v>33</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3" t="s">
        <v>277</v>
      </c>
    </row>
    <row r="11" spans="1:2">
      <c r="A11" s="4" t="s">
        <v>289</v>
      </c>
      <c r="B11" s="4" t="s">
        <v>290</v>
      </c>
    </row>
    <row r="12" spans="1:2">
      <c r="A12" s="4" t="s">
        <v>291</v>
      </c>
    </row>
    <row r="13" spans="1:2">
      <c r="A13" s="3" t="s">
        <v>277</v>
      </c>
    </row>
    <row r="14" spans="1:2">
      <c r="A14" s="4" t="s">
        <v>289</v>
      </c>
      <c r="B1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3</v>
      </c>
    </row>
    <row r="2" spans="1:3">
      <c r="A2" s="3" t="s">
        <v>24</v>
      </c>
    </row>
    <row r="3" spans="1:3">
      <c r="A3" s="4" t="s">
        <v>63</v>
      </c>
      <c r="B3" s="7" t="n">
        <v>436773</v>
      </c>
      <c r="C3" s="7" t="n">
        <v>534327</v>
      </c>
    </row>
    <row r="4" spans="1:3">
      <c r="A4" s="4" t="s">
        <v>64</v>
      </c>
      <c r="B4" s="5" t="n">
        <v>301550</v>
      </c>
      <c r="C4" s="5" t="n">
        <v>287128</v>
      </c>
    </row>
    <row r="5" spans="1:3">
      <c r="A5" s="4" t="s">
        <v>65</v>
      </c>
      <c r="B5" s="5" t="n">
        <v>19634818</v>
      </c>
      <c r="C5" s="5" t="n">
        <v>18880598</v>
      </c>
    </row>
    <row r="6" spans="1:3">
      <c r="A6" s="4" t="s">
        <v>66</v>
      </c>
      <c r="B6" s="7" t="n">
        <v>112426</v>
      </c>
      <c r="C6" s="7" t="n">
        <v>111898</v>
      </c>
    </row>
    <row r="7" spans="1:3">
      <c r="A7" s="3" t="s">
        <v>55</v>
      </c>
    </row>
    <row r="8" spans="1:3">
      <c r="A8" s="4" t="s">
        <v>67</v>
      </c>
      <c r="B8" s="8" t="n">
        <v>0.001</v>
      </c>
      <c r="C8" s="8" t="n">
        <v>0.001</v>
      </c>
    </row>
    <row r="9" spans="1:3">
      <c r="A9" s="4" t="s">
        <v>68</v>
      </c>
      <c r="B9" s="5" t="n">
        <v>200000000</v>
      </c>
      <c r="C9" s="5" t="n">
        <v>200000000</v>
      </c>
    </row>
    <row r="10" spans="1:3">
      <c r="A10" s="4" t="s">
        <v>69</v>
      </c>
      <c r="B10" s="5" t="n">
        <v>165576339</v>
      </c>
      <c r="C10" s="5" t="n">
        <v>165214770</v>
      </c>
    </row>
    <row r="11" spans="1:3">
      <c r="A11" s="4" t="s">
        <v>70</v>
      </c>
      <c r="B11" s="5" t="n">
        <v>20671710</v>
      </c>
      <c r="C11" s="5" t="n">
        <v>206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79</v>
      </c>
      <c r="B1" s="2" t="s">
        <v>380</v>
      </c>
    </row>
    <row r="2" spans="1:2">
      <c r="A2" s="3" t="s">
        <v>205</v>
      </c>
    </row>
    <row r="3" spans="1:2">
      <c r="A3" s="4" t="s">
        <v>381</v>
      </c>
      <c r="B3" s="5"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5555</v>
      </c>
      <c r="C4" s="7" t="n">
        <v>293039</v>
      </c>
      <c r="D4" s="7" t="n">
        <v>703459</v>
      </c>
      <c r="E4" s="7" t="n">
        <v>565100</v>
      </c>
    </row>
    <row r="5" spans="1:5">
      <c r="A5" s="4" t="s">
        <v>76</v>
      </c>
      <c r="B5" s="5" t="n">
        <v>15059</v>
      </c>
      <c r="C5" s="5" t="n">
        <v>13861</v>
      </c>
      <c r="D5" s="5" t="n">
        <v>30515</v>
      </c>
      <c r="E5" s="5" t="n">
        <v>29108</v>
      </c>
    </row>
    <row r="6" spans="1:5">
      <c r="A6" s="4" t="s">
        <v>77</v>
      </c>
      <c r="B6" s="5" t="n">
        <v>7182</v>
      </c>
      <c r="C6" s="5" t="n">
        <v>7853</v>
      </c>
      <c r="D6" s="5" t="n">
        <v>14116</v>
      </c>
      <c r="E6" s="5" t="n">
        <v>17321</v>
      </c>
    </row>
    <row r="7" spans="1:5">
      <c r="A7" s="4" t="s">
        <v>78</v>
      </c>
      <c r="B7" s="5" t="n">
        <v>800</v>
      </c>
      <c r="C7" s="5" t="n">
        <v>470</v>
      </c>
      <c r="D7" s="5" t="n">
        <v>1434</v>
      </c>
      <c r="E7" s="5" t="n">
        <v>1247</v>
      </c>
    </row>
    <row r="8" spans="1:5">
      <c r="A8" s="4" t="s">
        <v>79</v>
      </c>
      <c r="B8" s="5" t="n">
        <v>11715</v>
      </c>
      <c r="C8" s="5" t="n">
        <v>7552</v>
      </c>
      <c r="D8" s="5" t="n">
        <v>22660</v>
      </c>
      <c r="E8" s="5" t="n">
        <v>12668</v>
      </c>
    </row>
    <row r="9" spans="1:5">
      <c r="A9" s="4" t="s">
        <v>80</v>
      </c>
      <c r="B9" s="5" t="n">
        <v>400311</v>
      </c>
      <c r="C9" s="5" t="n">
        <v>322775</v>
      </c>
      <c r="D9" s="5" t="n">
        <v>772184</v>
      </c>
      <c r="E9" s="5" t="n">
        <v>625444</v>
      </c>
    </row>
    <row r="10" spans="1:5">
      <c r="A10" s="3" t="s">
        <v>81</v>
      </c>
    </row>
    <row r="11" spans="1:5">
      <c r="A11" s="4" t="s">
        <v>82</v>
      </c>
      <c r="B11" s="5" t="n">
        <v>51265</v>
      </c>
      <c r="C11" s="5" t="n">
        <v>27045</v>
      </c>
      <c r="D11" s="5" t="n">
        <v>90401</v>
      </c>
      <c r="E11" s="5" t="n">
        <v>50717</v>
      </c>
    </row>
    <row r="12" spans="1:5">
      <c r="A12" s="4" t="s">
        <v>83</v>
      </c>
      <c r="B12" s="5" t="n">
        <v>124</v>
      </c>
      <c r="C12" s="5" t="n">
        <v>252</v>
      </c>
      <c r="D12" s="5" t="n">
        <v>131</v>
      </c>
      <c r="E12" s="5" t="n">
        <v>665</v>
      </c>
    </row>
    <row r="13" spans="1:5">
      <c r="A13" s="4" t="s">
        <v>84</v>
      </c>
      <c r="B13" s="5" t="n">
        <v>2552</v>
      </c>
      <c r="C13" s="5" t="n">
        <v>1761</v>
      </c>
      <c r="D13" s="5" t="n">
        <v>4812</v>
      </c>
      <c r="E13" s="5" t="n">
        <v>3791</v>
      </c>
    </row>
    <row r="14" spans="1:5">
      <c r="A14" s="4" t="s">
        <v>85</v>
      </c>
      <c r="B14" s="5" t="n">
        <v>3042</v>
      </c>
      <c r="C14" s="5" t="n">
        <v>2273</v>
      </c>
      <c r="D14" s="5" t="n">
        <v>5348</v>
      </c>
      <c r="E14" s="5" t="n">
        <v>5416</v>
      </c>
    </row>
    <row r="15" spans="1:5">
      <c r="A15" s="4" t="s">
        <v>50</v>
      </c>
      <c r="B15" s="5" t="n">
        <v>1649</v>
      </c>
      <c r="C15" s="5" t="n">
        <v>1353</v>
      </c>
      <c r="D15" s="5" t="n">
        <v>3120</v>
      </c>
      <c r="E15" s="5" t="n">
        <v>2642</v>
      </c>
    </row>
    <row r="16" spans="1:5">
      <c r="A16" s="4" t="s">
        <v>86</v>
      </c>
      <c r="B16" s="5" t="n">
        <v>58632</v>
      </c>
      <c r="C16" s="5" t="n">
        <v>32684</v>
      </c>
      <c r="D16" s="5" t="n">
        <v>103812</v>
      </c>
      <c r="E16" s="5" t="n">
        <v>63231</v>
      </c>
    </row>
    <row r="17" spans="1:5">
      <c r="A17" s="4" t="s">
        <v>87</v>
      </c>
      <c r="B17" s="5" t="n">
        <v>341679</v>
      </c>
      <c r="C17" s="5" t="n">
        <v>290091</v>
      </c>
      <c r="D17" s="5" t="n">
        <v>668372</v>
      </c>
      <c r="E17" s="5" t="n">
        <v>562213</v>
      </c>
    </row>
    <row r="18" spans="1:5">
      <c r="A18" s="4" t="s">
        <v>88</v>
      </c>
      <c r="B18" s="5" t="n">
        <v>15536</v>
      </c>
      <c r="C18" s="5" t="n">
        <v>10685</v>
      </c>
      <c r="D18" s="5" t="n">
        <v>35754</v>
      </c>
      <c r="E18" s="5" t="n">
        <v>17753</v>
      </c>
    </row>
    <row r="19" spans="1:5">
      <c r="A19" s="4" t="s">
        <v>89</v>
      </c>
      <c r="B19" s="5" t="n">
        <v>326143</v>
      </c>
      <c r="C19" s="5" t="n">
        <v>279406</v>
      </c>
      <c r="D19" s="5" t="n">
        <v>632618</v>
      </c>
      <c r="E19" s="5" t="n">
        <v>544460</v>
      </c>
    </row>
    <row r="20" spans="1:5">
      <c r="A20" s="3" t="s">
        <v>90</v>
      </c>
    </row>
    <row r="21" spans="1:5">
      <c r="A21" s="4" t="s">
        <v>91</v>
      </c>
      <c r="B21" s="5" t="n">
        <v>10140</v>
      </c>
      <c r="C21" s="5" t="n">
        <v>10321</v>
      </c>
      <c r="D21" s="5" t="n">
        <v>20570</v>
      </c>
      <c r="E21" s="5" t="n">
        <v>20245</v>
      </c>
    </row>
    <row r="22" spans="1:5">
      <c r="A22" s="4" t="s">
        <v>92</v>
      </c>
      <c r="B22" s="5" t="n">
        <v>15673</v>
      </c>
      <c r="C22" s="5" t="n">
        <v>12365</v>
      </c>
      <c r="D22" s="5" t="n">
        <v>25275</v>
      </c>
      <c r="E22" s="5" t="n">
        <v>23806</v>
      </c>
    </row>
    <row r="23" spans="1:5">
      <c r="A23" s="4" t="s">
        <v>93</v>
      </c>
      <c r="B23" s="5" t="n">
        <v>5841</v>
      </c>
      <c r="C23" s="5" t="n">
        <v>5907</v>
      </c>
      <c r="D23" s="5" t="n">
        <v>11422</v>
      </c>
      <c r="E23" s="5" t="n">
        <v>10889</v>
      </c>
    </row>
    <row r="24" spans="1:5">
      <c r="A24" s="4" t="s">
        <v>94</v>
      </c>
      <c r="B24" s="5" t="n">
        <v>4501</v>
      </c>
      <c r="C24" s="5" t="n">
        <v>3381</v>
      </c>
      <c r="D24" s="5" t="n">
        <v>7454</v>
      </c>
      <c r="E24" s="5" t="n">
        <v>7716</v>
      </c>
    </row>
    <row r="25" spans="1:5">
      <c r="A25" s="4" t="s">
        <v>95</v>
      </c>
      <c r="B25" s="5" t="n">
        <v>6570</v>
      </c>
      <c r="C25" s="5" t="n">
        <v>3765</v>
      </c>
      <c r="D25" s="5" t="n">
        <v>13260</v>
      </c>
      <c r="E25" s="5" t="n">
        <v>6271</v>
      </c>
    </row>
    <row r="26" spans="1:5">
      <c r="A26" s="4" t="s">
        <v>96</v>
      </c>
      <c r="B26" s="5" t="n">
        <v>2354</v>
      </c>
      <c r="C26" s="5" t="n">
        <v>1546</v>
      </c>
      <c r="D26" s="5" t="n">
        <v>3936</v>
      </c>
      <c r="E26" s="5" t="n">
        <v>4300</v>
      </c>
    </row>
    <row r="27" spans="1:5">
      <c r="A27" s="4" t="s">
        <v>97</v>
      </c>
      <c r="B27" s="5" t="n">
        <v>210</v>
      </c>
      <c r="C27" s="5" t="n">
        <v>2720</v>
      </c>
      <c r="D27" s="5" t="n">
        <v>2339</v>
      </c>
      <c r="E27" s="5" t="n">
        <v>5194</v>
      </c>
    </row>
    <row r="28" spans="1:5">
      <c r="A28" s="4" t="s">
        <v>98</v>
      </c>
      <c r="B28" s="5" t="n">
        <v>1114</v>
      </c>
      <c r="C28" s="5" t="n">
        <v>1042</v>
      </c>
      <c r="D28" s="5" t="n">
        <v>2200</v>
      </c>
      <c r="E28" s="5" t="n">
        <v>73049</v>
      </c>
    </row>
    <row r="29" spans="1:5">
      <c r="A29" s="4" t="s">
        <v>99</v>
      </c>
      <c r="B29" s="5" t="n">
        <v>0</v>
      </c>
      <c r="C29" s="5" t="n">
        <v>0</v>
      </c>
      <c r="D29" s="5" t="n">
        <v>31470</v>
      </c>
      <c r="E29" s="5" t="n">
        <v>0</v>
      </c>
    </row>
    <row r="30" spans="1:5">
      <c r="A30" s="4" t="s">
        <v>100</v>
      </c>
      <c r="B30" s="5" t="n">
        <v>1865</v>
      </c>
      <c r="C30" s="5" t="n">
        <v>6197</v>
      </c>
      <c r="D30" s="5" t="n">
        <v>4786</v>
      </c>
      <c r="E30" s="5" t="n">
        <v>11602</v>
      </c>
    </row>
    <row r="31" spans="1:5">
      <c r="A31" s="4" t="s">
        <v>101</v>
      </c>
      <c r="B31" s="5" t="n">
        <v>48268</v>
      </c>
      <c r="C31" s="5" t="n">
        <v>47244</v>
      </c>
      <c r="D31" s="5" t="n">
        <v>122712</v>
      </c>
      <c r="E31" s="5" t="n">
        <v>163072</v>
      </c>
    </row>
    <row r="32" spans="1:5">
      <c r="A32" s="3" t="s">
        <v>102</v>
      </c>
    </row>
    <row r="33" spans="1:5">
      <c r="A33" s="4" t="s">
        <v>103</v>
      </c>
      <c r="B33" s="5" t="n">
        <v>93865</v>
      </c>
      <c r="C33" s="5" t="n">
        <v>80744</v>
      </c>
      <c r="D33" s="5" t="n">
        <v>189099</v>
      </c>
      <c r="E33" s="5" t="n">
        <v>165347</v>
      </c>
    </row>
    <row r="34" spans="1:5">
      <c r="A34" s="4" t="s">
        <v>104</v>
      </c>
      <c r="B34" s="5" t="n">
        <v>16707</v>
      </c>
      <c r="C34" s="5" t="n">
        <v>15554</v>
      </c>
      <c r="D34" s="5" t="n">
        <v>33587</v>
      </c>
      <c r="E34" s="5" t="n">
        <v>31194</v>
      </c>
    </row>
    <row r="35" spans="1:5">
      <c r="A35" s="4" t="s">
        <v>105</v>
      </c>
      <c r="B35" s="5" t="n">
        <v>5832</v>
      </c>
      <c r="C35" s="5" t="n">
        <v>5779</v>
      </c>
      <c r="D35" s="5" t="n">
        <v>12105</v>
      </c>
      <c r="E35" s="5" t="n">
        <v>11708</v>
      </c>
    </row>
    <row r="36" spans="1:5">
      <c r="A36" s="4" t="s">
        <v>106</v>
      </c>
      <c r="B36" s="5" t="n">
        <v>2837</v>
      </c>
      <c r="C36" s="5" t="n">
        <v>2552</v>
      </c>
      <c r="D36" s="5" t="n">
        <v>5092</v>
      </c>
      <c r="E36" s="5" t="n">
        <v>5614</v>
      </c>
    </row>
    <row r="37" spans="1:5">
      <c r="A37" s="4" t="s">
        <v>107</v>
      </c>
      <c r="B37" s="5" t="n">
        <v>3327</v>
      </c>
      <c r="C37" s="5" t="n">
        <v>3058</v>
      </c>
      <c r="D37" s="5" t="n">
        <v>6728</v>
      </c>
      <c r="E37" s="5" t="n">
        <v>6005</v>
      </c>
    </row>
    <row r="38" spans="1:5">
      <c r="A38" s="4" t="s">
        <v>108</v>
      </c>
      <c r="B38" s="5" t="n">
        <v>5120</v>
      </c>
      <c r="C38" s="5" t="n">
        <v>4769</v>
      </c>
      <c r="D38" s="5" t="n">
        <v>7472</v>
      </c>
      <c r="E38" s="5" t="n">
        <v>6688</v>
      </c>
    </row>
    <row r="39" spans="1:5">
      <c r="A39" s="4" t="s">
        <v>109</v>
      </c>
      <c r="B39" s="5" t="n">
        <v>2922</v>
      </c>
      <c r="C39" s="5" t="n">
        <v>2505</v>
      </c>
      <c r="D39" s="5" t="n">
        <v>5601</v>
      </c>
      <c r="E39" s="5" t="n">
        <v>4870</v>
      </c>
    </row>
    <row r="40" spans="1:5">
      <c r="A40" s="4" t="s">
        <v>110</v>
      </c>
      <c r="B40" s="5" t="n">
        <v>5549</v>
      </c>
      <c r="C40" s="5" t="n">
        <v>5462</v>
      </c>
      <c r="D40" s="5" t="n">
        <v>10603</v>
      </c>
      <c r="E40" s="5" t="n">
        <v>9430</v>
      </c>
    </row>
    <row r="41" spans="1:5">
      <c r="A41" s="4" t="s">
        <v>111</v>
      </c>
      <c r="B41" s="5" t="n">
        <v>20779</v>
      </c>
      <c r="C41" s="5" t="n">
        <v>20670</v>
      </c>
      <c r="D41" s="5" t="n">
        <v>38386</v>
      </c>
      <c r="E41" s="5" t="n">
        <v>38755</v>
      </c>
    </row>
    <row r="42" spans="1:5">
      <c r="A42" s="4" t="s">
        <v>112</v>
      </c>
      <c r="B42" s="5" t="n">
        <v>20481</v>
      </c>
      <c r="C42" s="5" t="n">
        <v>27872</v>
      </c>
      <c r="D42" s="5" t="n">
        <v>37881</v>
      </c>
      <c r="E42" s="5" t="n">
        <v>42232</v>
      </c>
    </row>
    <row r="43" spans="1:5">
      <c r="A43" s="4" t="s">
        <v>113</v>
      </c>
      <c r="B43" s="5" t="n">
        <v>177419</v>
      </c>
      <c r="C43" s="5" t="n">
        <v>168965</v>
      </c>
      <c r="D43" s="5" t="n">
        <v>346554</v>
      </c>
      <c r="E43" s="5" t="n">
        <v>321843</v>
      </c>
    </row>
    <row r="44" spans="1:5">
      <c r="A44" s="4" t="s">
        <v>114</v>
      </c>
      <c r="B44" s="5" t="n">
        <v>196992</v>
      </c>
      <c r="C44" s="5" t="n">
        <v>157685</v>
      </c>
      <c r="D44" s="5" t="n">
        <v>408776</v>
      </c>
      <c r="E44" s="5" t="n">
        <v>385689</v>
      </c>
    </row>
    <row r="45" spans="1:5">
      <c r="A45" s="4" t="s">
        <v>115</v>
      </c>
      <c r="B45" s="5" t="n">
        <v>24643</v>
      </c>
      <c r="C45" s="5" t="n">
        <v>39355</v>
      </c>
      <c r="D45" s="5" t="n">
        <v>49395</v>
      </c>
      <c r="E45" s="5" t="n">
        <v>97623</v>
      </c>
    </row>
    <row r="46" spans="1:5">
      <c r="A46" s="4" t="s">
        <v>116</v>
      </c>
      <c r="B46" s="7" t="n">
        <v>172349</v>
      </c>
      <c r="C46" s="7" t="n">
        <v>118330</v>
      </c>
      <c r="D46" s="7" t="n">
        <v>359381</v>
      </c>
      <c r="E46" s="7" t="n">
        <v>288066</v>
      </c>
    </row>
    <row r="47" spans="1:5">
      <c r="A47" s="3" t="s">
        <v>117</v>
      </c>
    </row>
    <row r="48" spans="1:5">
      <c r="A48" s="4" t="s">
        <v>118</v>
      </c>
      <c r="B48" s="9" t="n">
        <v>1.19</v>
      </c>
      <c r="C48" s="9" t="n">
        <v>0.82</v>
      </c>
      <c r="D48" s="9" t="n">
        <v>2.48</v>
      </c>
      <c r="E48" s="7" t="n">
        <v>2</v>
      </c>
    </row>
    <row r="49" spans="1:5">
      <c r="A49" s="4" t="s">
        <v>119</v>
      </c>
      <c r="B49" s="9" t="n">
        <v>1.18</v>
      </c>
      <c r="C49" s="9" t="n">
        <v>0.8100000000000001</v>
      </c>
      <c r="D49" s="9" t="n">
        <v>2.46</v>
      </c>
      <c r="E49" s="9" t="n">
        <v>1.98</v>
      </c>
    </row>
    <row r="50" spans="1:5">
      <c r="A50" s="3" t="s">
        <v>120</v>
      </c>
    </row>
    <row r="51" spans="1:5">
      <c r="A51" s="4" t="s">
        <v>121</v>
      </c>
      <c r="B51" s="5" t="n">
        <v>144899</v>
      </c>
      <c r="C51" s="5" t="n">
        <v>144485</v>
      </c>
      <c r="D51" s="5" t="n">
        <v>144782</v>
      </c>
      <c r="E51" s="5" t="n">
        <v>144368</v>
      </c>
    </row>
    <row r="52" spans="1:5">
      <c r="A52" s="4" t="s">
        <v>122</v>
      </c>
      <c r="B52" s="5" t="n">
        <v>146091</v>
      </c>
      <c r="C52" s="5" t="n">
        <v>145740</v>
      </c>
      <c r="D52" s="5" t="n">
        <v>146046</v>
      </c>
      <c r="E52" s="5" t="n">
        <v>145774</v>
      </c>
    </row>
    <row r="53" spans="1:5">
      <c r="A53" s="4" t="s">
        <v>123</v>
      </c>
      <c r="B53" s="9" t="n">
        <v>0.2</v>
      </c>
      <c r="C53" s="9" t="n">
        <v>0.2</v>
      </c>
      <c r="D53" s="9" t="n">
        <v>0.4</v>
      </c>
      <c r="E53"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23</v>
      </c>
    </row>
    <row r="3" spans="1:4">
      <c r="A3" s="3" t="s">
        <v>383</v>
      </c>
    </row>
    <row r="4" spans="1:4">
      <c r="A4" s="4" t="s">
        <v>384</v>
      </c>
      <c r="D4" s="7" t="n">
        <v>31900</v>
      </c>
    </row>
    <row r="5" spans="1:4">
      <c r="A5" s="4" t="s">
        <v>385</v>
      </c>
      <c r="B5" s="4" t="s">
        <v>151</v>
      </c>
      <c r="D5" s="5" t="n">
        <v>-160</v>
      </c>
    </row>
    <row r="6" spans="1:4">
      <c r="A6" s="4" t="s">
        <v>154</v>
      </c>
      <c r="B6" s="4" t="s">
        <v>155</v>
      </c>
      <c r="C6" s="7" t="n">
        <v>0</v>
      </c>
    </row>
    <row r="7" spans="1:4">
      <c r="A7" s="4" t="s">
        <v>136</v>
      </c>
    </row>
    <row r="8" spans="1:4">
      <c r="A8" s="3" t="s">
        <v>383</v>
      </c>
    </row>
    <row r="9" spans="1:4">
      <c r="A9" s="4" t="s">
        <v>385</v>
      </c>
      <c r="B9" s="4" t="s">
        <v>151</v>
      </c>
      <c r="D9" s="5" t="n">
        <v>-545</v>
      </c>
    </row>
    <row r="10" spans="1:4">
      <c r="A10" s="4" t="s">
        <v>154</v>
      </c>
      <c r="B10" s="4" t="s">
        <v>155</v>
      </c>
      <c r="C10" s="5" t="n">
        <v>6656</v>
      </c>
    </row>
    <row r="11" spans="1:4">
      <c r="A11" s="4" t="s">
        <v>138</v>
      </c>
    </row>
    <row r="12" spans="1:4">
      <c r="A12" s="3" t="s">
        <v>383</v>
      </c>
    </row>
    <row r="13" spans="1:4">
      <c r="A13" s="4" t="s">
        <v>385</v>
      </c>
      <c r="B13" s="4" t="s">
        <v>151</v>
      </c>
      <c r="D13" s="5" t="n">
        <v>385</v>
      </c>
    </row>
    <row r="14" spans="1:4">
      <c r="A14" s="4" t="s">
        <v>154</v>
      </c>
      <c r="B14" s="4" t="s">
        <v>155</v>
      </c>
      <c r="C14" s="7" t="n">
        <v>-6656</v>
      </c>
    </row>
    <row r="15" spans="1:4">
      <c r="A15" s="4" t="s">
        <v>386</v>
      </c>
    </row>
    <row r="16" spans="1:4">
      <c r="A16" s="3" t="s">
        <v>383</v>
      </c>
    </row>
    <row r="17" spans="1:4">
      <c r="A17" s="4" t="s">
        <v>385</v>
      </c>
      <c r="D17" s="5" t="n">
        <v>-545</v>
      </c>
    </row>
    <row r="18" spans="1:4">
      <c r="A18" s="4" t="s">
        <v>387</v>
      </c>
    </row>
    <row r="19" spans="1:4">
      <c r="A19" s="3" t="s">
        <v>383</v>
      </c>
    </row>
    <row r="20" spans="1:4">
      <c r="A20" s="4" t="s">
        <v>385</v>
      </c>
      <c r="D20" s="7" t="n">
        <v>385</v>
      </c>
    </row>
    <row r="21" spans="1:4"/>
    <row r="22" spans="1:4">
      <c r="A22" s="4" t="s">
        <v>151</v>
      </c>
      <c r="B22" s="4" t="s">
        <v>159</v>
      </c>
    </row>
    <row r="23" spans="1:4">
      <c r="A23" s="4" t="s">
        <v>155</v>
      </c>
      <c r="B23" s="4" t="s">
        <v>160</v>
      </c>
    </row>
  </sheetData>
  <mergeCells count="4">
    <mergeCell ref="A1:B2"/>
    <mergeCell ref="A21:C21"/>
    <mergeCell ref="B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72</v>
      </c>
    </row>
    <row r="2" spans="1:2">
      <c r="B2" s="2" t="s">
        <v>389</v>
      </c>
    </row>
    <row r="3" spans="1:2">
      <c r="A3" s="3" t="s">
        <v>390</v>
      </c>
    </row>
    <row r="4" spans="1:2">
      <c r="A4" s="4" t="s">
        <v>391</v>
      </c>
      <c r="B4" s="10" t="n">
        <v>120.6</v>
      </c>
    </row>
    <row r="5" spans="1:2">
      <c r="A5" s="4" t="s">
        <v>392</v>
      </c>
      <c r="B5" s="11" t="n">
        <v>31.6</v>
      </c>
    </row>
    <row r="6" spans="1:2">
      <c r="A6" s="4" t="s">
        <v>393</v>
      </c>
      <c r="B6" s="11" t="n">
        <v>85.40000000000001</v>
      </c>
    </row>
    <row r="7" spans="1:2">
      <c r="A7" s="4" t="s">
        <v>394</v>
      </c>
      <c r="B7" s="11" t="n">
        <v>3.6</v>
      </c>
    </row>
    <row r="8" spans="1:2">
      <c r="A8" s="4" t="s">
        <v>395</v>
      </c>
      <c r="B8" s="11" t="n">
        <v>71.7</v>
      </c>
    </row>
    <row r="9" spans="1:2">
      <c r="A9" s="4" t="s">
        <v>396</v>
      </c>
      <c r="B9" s="10" t="n">
        <v>1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s>
  <sheetData>
    <row r="1" spans="1:4">
      <c r="A1" s="1" t="s">
        <v>397</v>
      </c>
      <c r="B1" s="2" t="s">
        <v>398</v>
      </c>
      <c r="C1" s="2" t="s">
        <v>399</v>
      </c>
      <c r="D1" s="2" t="s">
        <v>400</v>
      </c>
    </row>
    <row r="2" spans="1:4">
      <c r="A2" s="3" t="s">
        <v>401</v>
      </c>
    </row>
    <row r="3" spans="1:4">
      <c r="A3" s="4" t="s">
        <v>39</v>
      </c>
      <c r="B3" s="7" t="n">
        <v>0</v>
      </c>
      <c r="C3" s="7" t="n">
        <v>91318</v>
      </c>
    </row>
    <row r="4" spans="1:4">
      <c r="A4" s="4" t="s">
        <v>46</v>
      </c>
      <c r="B4" s="7" t="n">
        <v>0</v>
      </c>
      <c r="C4" s="5" t="n">
        <v>605111</v>
      </c>
    </row>
    <row r="5" spans="1:4">
      <c r="A5" s="4" t="s">
        <v>402</v>
      </c>
    </row>
    <row r="6" spans="1:4">
      <c r="A6" s="3" t="s">
        <v>401</v>
      </c>
    </row>
    <row r="7" spans="1:4">
      <c r="A7" s="4" t="s">
        <v>46</v>
      </c>
      <c r="C7" s="5" t="n">
        <v>605100</v>
      </c>
    </row>
    <row r="8" spans="1:4">
      <c r="A8" s="4" t="s">
        <v>403</v>
      </c>
    </row>
    <row r="9" spans="1:4">
      <c r="A9" s="3" t="s">
        <v>401</v>
      </c>
    </row>
    <row r="10" spans="1:4">
      <c r="A10" s="4" t="s">
        <v>404</v>
      </c>
      <c r="D10" s="5" t="n">
        <v>8</v>
      </c>
    </row>
    <row r="11" spans="1:4">
      <c r="A11" s="4" t="s">
        <v>405</v>
      </c>
    </row>
    <row r="12" spans="1:4">
      <c r="A12" s="3" t="s">
        <v>401</v>
      </c>
    </row>
    <row r="13" spans="1:4">
      <c r="A13" s="4" t="s">
        <v>39</v>
      </c>
      <c r="C13" s="5" t="n">
        <v>78100</v>
      </c>
    </row>
    <row r="14" spans="1:4">
      <c r="A14" s="4" t="s">
        <v>406</v>
      </c>
    </row>
    <row r="15" spans="1:4">
      <c r="A15" s="3" t="s">
        <v>401</v>
      </c>
    </row>
    <row r="16" spans="1:4">
      <c r="A16" s="4" t="s">
        <v>39</v>
      </c>
      <c r="C16" s="7"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5"/>
  </cols>
  <sheetData>
    <row r="1" spans="1:6">
      <c r="A1" s="1" t="s">
        <v>407</v>
      </c>
      <c r="B1" s="2" t="s">
        <v>72</v>
      </c>
      <c r="D1" s="2" t="s">
        <v>1</v>
      </c>
    </row>
    <row r="2" spans="1:6">
      <c r="B2" s="2" t="s">
        <v>398</v>
      </c>
      <c r="C2" s="2" t="s">
        <v>408</v>
      </c>
      <c r="D2" s="2" t="s">
        <v>398</v>
      </c>
      <c r="E2" s="2" t="s">
        <v>408</v>
      </c>
      <c r="F2" s="2" t="s">
        <v>409</v>
      </c>
    </row>
    <row r="3" spans="1:6">
      <c r="A3" s="3" t="s">
        <v>410</v>
      </c>
    </row>
    <row r="4" spans="1:6">
      <c r="A4" s="4" t="s">
        <v>99</v>
      </c>
      <c r="B4" s="7" t="n">
        <v>0</v>
      </c>
      <c r="C4" s="7" t="n">
        <v>0</v>
      </c>
      <c r="D4" s="7" t="n">
        <v>31470</v>
      </c>
      <c r="E4" s="7" t="n">
        <v>0</v>
      </c>
    </row>
    <row r="5" spans="1:6">
      <c r="A5" s="4" t="s">
        <v>402</v>
      </c>
    </row>
    <row r="6" spans="1:6">
      <c r="A6" s="3" t="s">
        <v>410</v>
      </c>
    </row>
    <row r="7" spans="1:6">
      <c r="A7" s="4" t="s">
        <v>411</v>
      </c>
      <c r="D7" s="5" t="n">
        <v>499900</v>
      </c>
    </row>
    <row r="8" spans="1:6">
      <c r="A8" s="4" t="s">
        <v>99</v>
      </c>
      <c r="D8" s="7" t="n">
        <v>31500</v>
      </c>
    </row>
    <row r="9" spans="1:6">
      <c r="A9" s="4" t="s">
        <v>403</v>
      </c>
    </row>
    <row r="10" spans="1:6">
      <c r="A10" s="3" t="s">
        <v>410</v>
      </c>
    </row>
    <row r="11" spans="1:6">
      <c r="A11" s="4" t="s">
        <v>412</v>
      </c>
      <c r="F11" s="5" t="n">
        <v>8</v>
      </c>
    </row>
    <row r="12" spans="1:6">
      <c r="A12" s="4" t="s">
        <v>413</v>
      </c>
    </row>
    <row r="13" spans="1:6">
      <c r="A13" s="3" t="s">
        <v>410</v>
      </c>
    </row>
    <row r="14" spans="1:6">
      <c r="A14" s="4" t="s">
        <v>414</v>
      </c>
      <c r="F14" s="7" t="n">
        <v>59100</v>
      </c>
    </row>
    <row r="15" spans="1:6">
      <c r="A15" s="4" t="s">
        <v>415</v>
      </c>
    </row>
    <row r="16" spans="1:6">
      <c r="A16" s="3" t="s">
        <v>410</v>
      </c>
    </row>
    <row r="17" spans="1:6">
      <c r="A17" s="4" t="s">
        <v>414</v>
      </c>
      <c r="F17" s="5" t="n">
        <v>9000</v>
      </c>
    </row>
    <row r="18" spans="1:6">
      <c r="A18" s="4" t="s">
        <v>416</v>
      </c>
    </row>
    <row r="19" spans="1:6">
      <c r="A19" s="3" t="s">
        <v>410</v>
      </c>
    </row>
    <row r="20" spans="1:6">
      <c r="A20" s="4" t="s">
        <v>414</v>
      </c>
      <c r="F20" s="5" t="n">
        <v>7900</v>
      </c>
    </row>
    <row r="21" spans="1:6">
      <c r="A21" s="4" t="s">
        <v>417</v>
      </c>
    </row>
    <row r="22" spans="1:6">
      <c r="A22" s="3" t="s">
        <v>410</v>
      </c>
    </row>
    <row r="23" spans="1:6">
      <c r="A23" s="4" t="s">
        <v>418</v>
      </c>
      <c r="F23" s="7" t="n">
        <v>613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420</v>
      </c>
    </row>
    <row r="3" spans="1:3">
      <c r="A3" s="4" t="s">
        <v>421</v>
      </c>
      <c r="C3" s="7" t="n">
        <v>31900</v>
      </c>
    </row>
    <row r="4" spans="1:3">
      <c r="A4" s="3" t="s">
        <v>422</v>
      </c>
    </row>
    <row r="5" spans="1:3">
      <c r="A5" s="4" t="s">
        <v>423</v>
      </c>
      <c r="B5" s="7" t="n">
        <v>81456</v>
      </c>
      <c r="C5" s="5" t="n">
        <v>66146</v>
      </c>
    </row>
    <row r="6" spans="1:3">
      <c r="A6" s="4" t="s">
        <v>424</v>
      </c>
      <c r="B6" s="5" t="n">
        <v>114542</v>
      </c>
      <c r="C6" s="5" t="n">
        <v>74935</v>
      </c>
    </row>
    <row r="7" spans="1:3">
      <c r="A7" s="4" t="s">
        <v>425</v>
      </c>
    </row>
    <row r="8" spans="1:3">
      <c r="A8" s="3" t="s">
        <v>420</v>
      </c>
    </row>
    <row r="9" spans="1:3">
      <c r="A9" s="4" t="s">
        <v>181</v>
      </c>
      <c r="B9" s="5" t="n">
        <v>629270</v>
      </c>
      <c r="C9" s="5" t="n">
        <v>661015</v>
      </c>
    </row>
    <row r="10" spans="1:3">
      <c r="A10" s="4" t="s">
        <v>421</v>
      </c>
      <c r="B10" s="5" t="n">
        <v>20431</v>
      </c>
    </row>
    <row r="11" spans="1:3">
      <c r="A11" s="4" t="s">
        <v>426</v>
      </c>
      <c r="B11" s="5" t="n">
        <v>20431</v>
      </c>
    </row>
    <row r="12" spans="1:3">
      <c r="A12" s="3" t="s">
        <v>422</v>
      </c>
    </row>
    <row r="13" spans="1:3">
      <c r="A13" s="4" t="s">
        <v>423</v>
      </c>
      <c r="B13" s="5" t="n">
        <v>0</v>
      </c>
      <c r="C13" s="5" t="n">
        <v>0</v>
      </c>
    </row>
    <row r="14" spans="1:3">
      <c r="A14" s="4" t="s">
        <v>424</v>
      </c>
      <c r="B14" s="5" t="n">
        <v>0</v>
      </c>
      <c r="C14" s="5" t="n">
        <v>0</v>
      </c>
    </row>
    <row r="15" spans="1:3">
      <c r="A15" s="4" t="s">
        <v>427</v>
      </c>
    </row>
    <row r="16" spans="1:3">
      <c r="A16" s="3" t="s">
        <v>422</v>
      </c>
    </row>
    <row r="17" spans="1:3">
      <c r="A17" s="4" t="s">
        <v>423</v>
      </c>
      <c r="B17" s="5" t="n">
        <v>0</v>
      </c>
      <c r="C17" s="5" t="n">
        <v>0</v>
      </c>
    </row>
    <row r="18" spans="1:3">
      <c r="A18" s="4" t="s">
        <v>424</v>
      </c>
      <c r="B18" s="5" t="n">
        <v>0</v>
      </c>
      <c r="C18" s="5" t="n">
        <v>0</v>
      </c>
    </row>
    <row r="19" spans="1:3">
      <c r="A19" s="4" t="s">
        <v>428</v>
      </c>
    </row>
    <row r="20" spans="1:3">
      <c r="A20" s="3" t="s">
        <v>422</v>
      </c>
    </row>
    <row r="21" spans="1:3">
      <c r="A21" s="4" t="s">
        <v>423</v>
      </c>
      <c r="B21" s="5" t="n">
        <v>0</v>
      </c>
      <c r="C21" s="5" t="n">
        <v>0</v>
      </c>
    </row>
    <row r="22" spans="1:3">
      <c r="A22" s="4" t="s">
        <v>424</v>
      </c>
      <c r="B22" s="5" t="n">
        <v>0</v>
      </c>
      <c r="C22" s="5" t="n">
        <v>0</v>
      </c>
    </row>
    <row r="23" spans="1:3">
      <c r="A23" s="4" t="s">
        <v>429</v>
      </c>
    </row>
    <row r="24" spans="1:3">
      <c r="A24" s="3" t="s">
        <v>422</v>
      </c>
    </row>
    <row r="25" spans="1:3">
      <c r="A25" s="4" t="s">
        <v>423</v>
      </c>
      <c r="B25" s="5" t="n">
        <v>0</v>
      </c>
      <c r="C25" s="5" t="n">
        <v>0</v>
      </c>
    </row>
    <row r="26" spans="1:3">
      <c r="A26" s="4" t="s">
        <v>424</v>
      </c>
      <c r="B26" s="5" t="n">
        <v>0</v>
      </c>
      <c r="C26" s="5" t="n">
        <v>0</v>
      </c>
    </row>
    <row r="27" spans="1:3">
      <c r="A27" s="4" t="s">
        <v>430</v>
      </c>
    </row>
    <row r="28" spans="1:3">
      <c r="A28" s="3" t="s">
        <v>422</v>
      </c>
    </row>
    <row r="29" spans="1:3">
      <c r="A29" s="4" t="s">
        <v>423</v>
      </c>
      <c r="B29" s="5" t="n">
        <v>0</v>
      </c>
      <c r="C29" s="5" t="n">
        <v>0</v>
      </c>
    </row>
    <row r="30" spans="1:3">
      <c r="A30" s="4" t="s">
        <v>431</v>
      </c>
    </row>
    <row r="31" spans="1:3">
      <c r="A31" s="3" t="s">
        <v>422</v>
      </c>
    </row>
    <row r="32" spans="1:3">
      <c r="A32" s="4" t="s">
        <v>423</v>
      </c>
      <c r="B32" s="5" t="n">
        <v>0</v>
      </c>
    </row>
    <row r="33" spans="1:3">
      <c r="A33" s="4" t="s">
        <v>424</v>
      </c>
      <c r="B33" s="5" t="n">
        <v>0</v>
      </c>
    </row>
    <row r="34" spans="1:3">
      <c r="A34" s="4" t="s">
        <v>432</v>
      </c>
    </row>
    <row r="35" spans="1:3">
      <c r="A35" s="3" t="s">
        <v>422</v>
      </c>
    </row>
    <row r="36" spans="1:3">
      <c r="A36" s="4" t="s">
        <v>424</v>
      </c>
      <c r="C36" s="5" t="n">
        <v>0</v>
      </c>
    </row>
    <row r="37" spans="1:3">
      <c r="A37" s="4" t="s">
        <v>433</v>
      </c>
    </row>
    <row r="38" spans="1:3">
      <c r="A38" s="3" t="s">
        <v>420</v>
      </c>
    </row>
    <row r="39" spans="1:3">
      <c r="A39" s="4" t="s">
        <v>181</v>
      </c>
      <c r="B39" s="5" t="n">
        <v>629270</v>
      </c>
      <c r="C39" s="5" t="n">
        <v>640280</v>
      </c>
    </row>
    <row r="40" spans="1:3">
      <c r="A40" s="4" t="s">
        <v>434</v>
      </c>
    </row>
    <row r="41" spans="1:3">
      <c r="A41" s="3" t="s">
        <v>420</v>
      </c>
    </row>
    <row r="42" spans="1:3">
      <c r="A42" s="4" t="s">
        <v>181</v>
      </c>
      <c r="B42" s="5" t="n">
        <v>0</v>
      </c>
      <c r="C42" s="5" t="n">
        <v>0</v>
      </c>
    </row>
    <row r="43" spans="1:3">
      <c r="A43" s="4" t="s">
        <v>435</v>
      </c>
    </row>
    <row r="44" spans="1:3">
      <c r="A44" s="3" t="s">
        <v>420</v>
      </c>
    </row>
    <row r="45" spans="1:3">
      <c r="A45" s="4" t="s">
        <v>181</v>
      </c>
      <c r="B45" s="5" t="n">
        <v>0</v>
      </c>
      <c r="C45" s="5" t="n">
        <v>0</v>
      </c>
    </row>
    <row r="46" spans="1:3">
      <c r="A46" s="4" t="s">
        <v>436</v>
      </c>
    </row>
    <row r="47" spans="1:3">
      <c r="A47" s="3" t="s">
        <v>420</v>
      </c>
    </row>
    <row r="48" spans="1:3">
      <c r="A48" s="4" t="s">
        <v>181</v>
      </c>
      <c r="B48" s="5" t="n">
        <v>0</v>
      </c>
      <c r="C48" s="5" t="n">
        <v>0</v>
      </c>
    </row>
    <row r="49" spans="1:3">
      <c r="A49" s="4" t="s">
        <v>437</v>
      </c>
    </row>
    <row r="50" spans="1:3">
      <c r="A50" s="3" t="s">
        <v>420</v>
      </c>
    </row>
    <row r="51" spans="1:3">
      <c r="A51" s="4" t="s">
        <v>181</v>
      </c>
      <c r="B51" s="5" t="n">
        <v>0</v>
      </c>
      <c r="C51" s="5" t="n">
        <v>0</v>
      </c>
    </row>
    <row r="52" spans="1:3">
      <c r="A52" s="4" t="s">
        <v>438</v>
      </c>
    </row>
    <row r="53" spans="1:3">
      <c r="A53" s="3" t="s">
        <v>420</v>
      </c>
    </row>
    <row r="54" spans="1:3">
      <c r="A54" s="4" t="s">
        <v>181</v>
      </c>
      <c r="B54" s="5" t="n">
        <v>0</v>
      </c>
      <c r="C54" s="5" t="n">
        <v>0</v>
      </c>
    </row>
    <row r="55" spans="1:3">
      <c r="A55" s="4" t="s">
        <v>439</v>
      </c>
    </row>
    <row r="56" spans="1:3">
      <c r="A56" s="3" t="s">
        <v>420</v>
      </c>
    </row>
    <row r="57" spans="1:3">
      <c r="A57" s="4" t="s">
        <v>181</v>
      </c>
      <c r="B57" s="5" t="n">
        <v>0</v>
      </c>
      <c r="C57" s="5" t="n">
        <v>0</v>
      </c>
    </row>
    <row r="58" spans="1:3">
      <c r="A58" s="4" t="s">
        <v>440</v>
      </c>
    </row>
    <row r="59" spans="1:3">
      <c r="A59" s="3" t="s">
        <v>420</v>
      </c>
    </row>
    <row r="60" spans="1:3">
      <c r="A60" s="4" t="s">
        <v>181</v>
      </c>
      <c r="B60" s="5" t="n">
        <v>0</v>
      </c>
      <c r="C60" s="5" t="n">
        <v>0</v>
      </c>
    </row>
    <row r="61" spans="1:3">
      <c r="A61" s="4" t="s">
        <v>441</v>
      </c>
    </row>
    <row r="62" spans="1:3">
      <c r="A62" s="3" t="s">
        <v>420</v>
      </c>
    </row>
    <row r="63" spans="1:3">
      <c r="A63" s="4" t="s">
        <v>181</v>
      </c>
      <c r="B63" s="5" t="n">
        <v>0</v>
      </c>
    </row>
    <row r="64" spans="1:3">
      <c r="A64" s="4" t="s">
        <v>442</v>
      </c>
    </row>
    <row r="65" spans="1:3">
      <c r="A65" s="3" t="s">
        <v>420</v>
      </c>
    </row>
    <row r="66" spans="1:3">
      <c r="A66" s="4" t="s">
        <v>181</v>
      </c>
      <c r="C66" s="5" t="n">
        <v>20735</v>
      </c>
    </row>
    <row r="67" spans="1:3">
      <c r="A67" s="4" t="s">
        <v>443</v>
      </c>
    </row>
    <row r="68" spans="1:3">
      <c r="A68" s="3" t="s">
        <v>420</v>
      </c>
    </row>
    <row r="69" spans="1:3">
      <c r="A69" s="4" t="s">
        <v>181</v>
      </c>
      <c r="B69" s="5" t="n">
        <v>2078174</v>
      </c>
      <c r="C69" s="5" t="n">
        <v>2355737</v>
      </c>
    </row>
    <row r="70" spans="1:3">
      <c r="A70" s="4" t="s">
        <v>421</v>
      </c>
      <c r="B70" s="5" t="n">
        <v>10498</v>
      </c>
    </row>
    <row r="71" spans="1:3">
      <c r="A71" s="4" t="s">
        <v>426</v>
      </c>
      <c r="B71" s="5" t="n">
        <v>10498</v>
      </c>
    </row>
    <row r="72" spans="1:3">
      <c r="A72" s="3" t="s">
        <v>422</v>
      </c>
    </row>
    <row r="73" spans="1:3">
      <c r="A73" s="4" t="s">
        <v>423</v>
      </c>
      <c r="B73" s="5" t="n">
        <v>80808</v>
      </c>
      <c r="C73" s="5" t="n">
        <v>65467</v>
      </c>
    </row>
    <row r="74" spans="1:3">
      <c r="A74" s="4" t="s">
        <v>424</v>
      </c>
      <c r="B74" s="5" t="n">
        <v>114542</v>
      </c>
      <c r="C74" s="5" t="n">
        <v>74935</v>
      </c>
    </row>
    <row r="75" spans="1:3">
      <c r="A75" s="4" t="s">
        <v>444</v>
      </c>
    </row>
    <row r="76" spans="1:3">
      <c r="A76" s="3" t="s">
        <v>422</v>
      </c>
    </row>
    <row r="77" spans="1:3">
      <c r="A77" s="4" t="s">
        <v>423</v>
      </c>
      <c r="B77" s="5" t="n">
        <v>64225</v>
      </c>
      <c r="C77" s="5" t="n">
        <v>58633</v>
      </c>
    </row>
    <row r="78" spans="1:3">
      <c r="A78" s="4" t="s">
        <v>424</v>
      </c>
      <c r="B78" s="5" t="n">
        <v>100025</v>
      </c>
      <c r="C78" s="5" t="n">
        <v>57958</v>
      </c>
    </row>
    <row r="79" spans="1:3">
      <c r="A79" s="4" t="s">
        <v>445</v>
      </c>
    </row>
    <row r="80" spans="1:3">
      <c r="A80" s="3" t="s">
        <v>422</v>
      </c>
    </row>
    <row r="81" spans="1:3">
      <c r="A81" s="4" t="s">
        <v>423</v>
      </c>
      <c r="B81" s="5" t="n">
        <v>11724</v>
      </c>
      <c r="C81" s="5" t="n">
        <v>5840</v>
      </c>
    </row>
    <row r="82" spans="1:3">
      <c r="A82" s="4" t="s">
        <v>424</v>
      </c>
      <c r="B82" s="5" t="n">
        <v>11281</v>
      </c>
      <c r="C82" s="5" t="n">
        <v>10170</v>
      </c>
    </row>
    <row r="83" spans="1:3">
      <c r="A83" s="4" t="s">
        <v>446</v>
      </c>
    </row>
    <row r="84" spans="1:3">
      <c r="A84" s="3" t="s">
        <v>422</v>
      </c>
    </row>
    <row r="85" spans="1:3">
      <c r="A85" s="4" t="s">
        <v>423</v>
      </c>
      <c r="B85" s="5" t="n">
        <v>1</v>
      </c>
      <c r="C85" s="5" t="n">
        <v>1</v>
      </c>
    </row>
    <row r="86" spans="1:3">
      <c r="A86" s="4" t="s">
        <v>424</v>
      </c>
      <c r="B86" s="5" t="n">
        <v>77</v>
      </c>
      <c r="C86" s="5" t="n">
        <v>8</v>
      </c>
    </row>
    <row r="87" spans="1:3">
      <c r="A87" s="4" t="s">
        <v>447</v>
      </c>
    </row>
    <row r="88" spans="1:3">
      <c r="A88" s="3" t="s">
        <v>422</v>
      </c>
    </row>
    <row r="89" spans="1:3">
      <c r="A89" s="4" t="s">
        <v>423</v>
      </c>
      <c r="B89" s="5" t="n">
        <v>1230</v>
      </c>
      <c r="C89" s="5" t="n">
        <v>993</v>
      </c>
    </row>
    <row r="90" spans="1:3">
      <c r="A90" s="4" t="s">
        <v>448</v>
      </c>
    </row>
    <row r="91" spans="1:3">
      <c r="A91" s="3" t="s">
        <v>422</v>
      </c>
    </row>
    <row r="92" spans="1:3">
      <c r="A92" s="4" t="s">
        <v>423</v>
      </c>
      <c r="B92" s="5" t="n">
        <v>3628</v>
      </c>
    </row>
    <row r="93" spans="1:3">
      <c r="A93" s="4" t="s">
        <v>449</v>
      </c>
    </row>
    <row r="94" spans="1:3">
      <c r="A94" s="3" t="s">
        <v>422</v>
      </c>
    </row>
    <row r="95" spans="1:3">
      <c r="A95" s="4" t="s">
        <v>424</v>
      </c>
      <c r="C95" s="5" t="n">
        <v>6799</v>
      </c>
    </row>
    <row r="96" spans="1:3">
      <c r="A96" s="4" t="s">
        <v>450</v>
      </c>
    </row>
    <row r="97" spans="1:3">
      <c r="A97" s="3" t="s">
        <v>420</v>
      </c>
    </row>
    <row r="98" spans="1:3">
      <c r="A98" s="4" t="s">
        <v>181</v>
      </c>
      <c r="B98" s="5" t="n">
        <v>0</v>
      </c>
      <c r="C98" s="5" t="n">
        <v>0</v>
      </c>
    </row>
    <row r="99" spans="1:3">
      <c r="A99" s="4" t="s">
        <v>451</v>
      </c>
    </row>
    <row r="100" spans="1:3">
      <c r="A100" s="3" t="s">
        <v>420</v>
      </c>
    </row>
    <row r="101" spans="1:3">
      <c r="A101" s="4" t="s">
        <v>181</v>
      </c>
      <c r="B101" s="5" t="n">
        <v>240042</v>
      </c>
      <c r="C101" s="5" t="n">
        <v>203392</v>
      </c>
    </row>
    <row r="102" spans="1:3">
      <c r="A102" s="4" t="s">
        <v>452</v>
      </c>
    </row>
    <row r="103" spans="1:3">
      <c r="A103" s="3" t="s">
        <v>420</v>
      </c>
    </row>
    <row r="104" spans="1:3">
      <c r="A104" s="4" t="s">
        <v>181</v>
      </c>
      <c r="B104" s="5" t="n">
        <v>337237</v>
      </c>
      <c r="C104" s="5" t="n">
        <v>318957</v>
      </c>
    </row>
    <row r="105" spans="1:3">
      <c r="A105" s="4" t="s">
        <v>453</v>
      </c>
    </row>
    <row r="106" spans="1:3">
      <c r="A106" s="3" t="s">
        <v>420</v>
      </c>
    </row>
    <row r="107" spans="1:3">
      <c r="A107" s="4" t="s">
        <v>181</v>
      </c>
      <c r="B107" s="5" t="n">
        <v>936447</v>
      </c>
      <c r="C107" s="5" t="n">
        <v>1190271</v>
      </c>
    </row>
    <row r="108" spans="1:3">
      <c r="A108" s="4" t="s">
        <v>454</v>
      </c>
    </row>
    <row r="109" spans="1:3">
      <c r="A109" s="3" t="s">
        <v>420</v>
      </c>
    </row>
    <row r="110" spans="1:3">
      <c r="A110" s="4" t="s">
        <v>181</v>
      </c>
      <c r="B110" s="5" t="n">
        <v>73619</v>
      </c>
      <c r="C110" s="5" t="n">
        <v>99982</v>
      </c>
    </row>
    <row r="111" spans="1:3">
      <c r="A111" s="4" t="s">
        <v>455</v>
      </c>
    </row>
    <row r="112" spans="1:3">
      <c r="A112" s="3" t="s">
        <v>420</v>
      </c>
    </row>
    <row r="113" spans="1:3">
      <c r="A113" s="4" t="s">
        <v>181</v>
      </c>
      <c r="B113" s="5" t="n">
        <v>7835</v>
      </c>
      <c r="C113" s="5" t="n">
        <v>9117</v>
      </c>
    </row>
    <row r="114" spans="1:3">
      <c r="A114" s="4" t="s">
        <v>456</v>
      </c>
    </row>
    <row r="115" spans="1:3">
      <c r="A115" s="3" t="s">
        <v>420</v>
      </c>
    </row>
    <row r="116" spans="1:3">
      <c r="A116" s="4" t="s">
        <v>181</v>
      </c>
      <c r="B116" s="5" t="n">
        <v>11001</v>
      </c>
      <c r="C116" s="5" t="n">
        <v>37003</v>
      </c>
    </row>
    <row r="117" spans="1:3">
      <c r="A117" s="4" t="s">
        <v>457</v>
      </c>
    </row>
    <row r="118" spans="1:3">
      <c r="A118" s="3" t="s">
        <v>420</v>
      </c>
    </row>
    <row r="119" spans="1:3">
      <c r="A119" s="4" t="s">
        <v>181</v>
      </c>
      <c r="B119" s="5" t="n">
        <v>459433</v>
      </c>
      <c r="C119" s="5" t="n">
        <v>486408</v>
      </c>
    </row>
    <row r="120" spans="1:3">
      <c r="A120" s="4" t="s">
        <v>458</v>
      </c>
    </row>
    <row r="121" spans="1:3">
      <c r="A121" s="3" t="s">
        <v>420</v>
      </c>
    </row>
    <row r="122" spans="1:3">
      <c r="A122" s="4" t="s">
        <v>181</v>
      </c>
      <c r="B122" s="5" t="n">
        <v>12560</v>
      </c>
    </row>
    <row r="123" spans="1:3">
      <c r="A123" s="4" t="s">
        <v>459</v>
      </c>
    </row>
    <row r="124" spans="1:3">
      <c r="A124" s="3" t="s">
        <v>420</v>
      </c>
    </row>
    <row r="125" spans="1:3">
      <c r="A125" s="4" t="s">
        <v>181</v>
      </c>
      <c r="C125" s="5" t="n">
        <v>10607</v>
      </c>
    </row>
    <row r="126" spans="1:3">
      <c r="A126" s="4" t="s">
        <v>460</v>
      </c>
    </row>
    <row r="127" spans="1:3">
      <c r="A127" s="3" t="s">
        <v>420</v>
      </c>
    </row>
    <row r="128" spans="1:3">
      <c r="A128" s="4" t="s">
        <v>181</v>
      </c>
      <c r="B128" s="5" t="n">
        <v>0</v>
      </c>
      <c r="C128" s="5" t="n">
        <v>0</v>
      </c>
    </row>
    <row r="129" spans="1:3">
      <c r="A129" s="4" t="s">
        <v>421</v>
      </c>
      <c r="B129" s="5" t="n">
        <v>0</v>
      </c>
    </row>
    <row r="130" spans="1:3">
      <c r="A130" s="4" t="s">
        <v>426</v>
      </c>
      <c r="B130" s="5" t="n">
        <v>0</v>
      </c>
    </row>
    <row r="131" spans="1:3">
      <c r="A131" s="3" t="s">
        <v>422</v>
      </c>
    </row>
    <row r="132" spans="1:3">
      <c r="A132" s="4" t="s">
        <v>423</v>
      </c>
      <c r="B132" s="5" t="n">
        <v>648</v>
      </c>
      <c r="C132" s="5" t="n">
        <v>679</v>
      </c>
    </row>
    <row r="133" spans="1:3">
      <c r="A133" s="4" t="s">
        <v>424</v>
      </c>
      <c r="B133" s="5" t="n">
        <v>0</v>
      </c>
      <c r="C133" s="5" t="n">
        <v>0</v>
      </c>
    </row>
    <row r="134" spans="1:3">
      <c r="A134" s="4" t="s">
        <v>461</v>
      </c>
    </row>
    <row r="135" spans="1:3">
      <c r="A135" s="3" t="s">
        <v>422</v>
      </c>
    </row>
    <row r="136" spans="1:3">
      <c r="A136" s="4" t="s">
        <v>423</v>
      </c>
      <c r="B136" s="5" t="n">
        <v>0</v>
      </c>
      <c r="C136" s="5" t="n">
        <v>0</v>
      </c>
    </row>
    <row r="137" spans="1:3">
      <c r="A137" s="4" t="s">
        <v>424</v>
      </c>
      <c r="B137" s="5" t="n">
        <v>0</v>
      </c>
      <c r="C137" s="5" t="n">
        <v>0</v>
      </c>
    </row>
    <row r="138" spans="1:3">
      <c r="A138" s="4" t="s">
        <v>462</v>
      </c>
    </row>
    <row r="139" spans="1:3">
      <c r="A139" s="3" t="s">
        <v>422</v>
      </c>
    </row>
    <row r="140" spans="1:3">
      <c r="A140" s="4" t="s">
        <v>423</v>
      </c>
      <c r="B140" s="5" t="n">
        <v>0</v>
      </c>
      <c r="C140" s="5" t="n">
        <v>0</v>
      </c>
    </row>
    <row r="141" spans="1:3">
      <c r="A141" s="4" t="s">
        <v>424</v>
      </c>
      <c r="B141" s="5" t="n">
        <v>0</v>
      </c>
      <c r="C141" s="5" t="n">
        <v>0</v>
      </c>
    </row>
    <row r="142" spans="1:3">
      <c r="A142" s="4" t="s">
        <v>463</v>
      </c>
    </row>
    <row r="143" spans="1:3">
      <c r="A143" s="3" t="s">
        <v>422</v>
      </c>
    </row>
    <row r="144" spans="1:3">
      <c r="A144" s="4" t="s">
        <v>423</v>
      </c>
      <c r="B144" s="5" t="n">
        <v>0</v>
      </c>
      <c r="C144" s="5" t="n">
        <v>0</v>
      </c>
    </row>
    <row r="145" spans="1:3">
      <c r="A145" s="4" t="s">
        <v>424</v>
      </c>
      <c r="B145" s="5" t="n">
        <v>0</v>
      </c>
      <c r="C145" s="5" t="n">
        <v>0</v>
      </c>
    </row>
    <row r="146" spans="1:3">
      <c r="A146" s="4" t="s">
        <v>464</v>
      </c>
    </row>
    <row r="147" spans="1:3">
      <c r="A147" s="3" t="s">
        <v>422</v>
      </c>
    </row>
    <row r="148" spans="1:3">
      <c r="A148" s="4" t="s">
        <v>423</v>
      </c>
      <c r="B148" s="5" t="n">
        <v>648</v>
      </c>
      <c r="C148" s="5" t="n">
        <v>679</v>
      </c>
    </row>
    <row r="149" spans="1:3">
      <c r="A149" s="4" t="s">
        <v>465</v>
      </c>
    </row>
    <row r="150" spans="1:3">
      <c r="A150" s="3" t="s">
        <v>422</v>
      </c>
    </row>
    <row r="151" spans="1:3">
      <c r="A151" s="4" t="s">
        <v>423</v>
      </c>
      <c r="B151" s="5" t="n">
        <v>0</v>
      </c>
    </row>
    <row r="152" spans="1:3">
      <c r="A152" s="4" t="s">
        <v>424</v>
      </c>
      <c r="B152" s="5" t="n">
        <v>0</v>
      </c>
    </row>
    <row r="153" spans="1:3">
      <c r="A153" s="4" t="s">
        <v>466</v>
      </c>
    </row>
    <row r="154" spans="1:3">
      <c r="A154" s="3" t="s">
        <v>422</v>
      </c>
    </row>
    <row r="155" spans="1:3">
      <c r="A155" s="4" t="s">
        <v>424</v>
      </c>
      <c r="C155" s="5" t="n">
        <v>0</v>
      </c>
    </row>
    <row r="156" spans="1:3">
      <c r="A156" s="4" t="s">
        <v>467</v>
      </c>
    </row>
    <row r="157" spans="1:3">
      <c r="A157" s="3" t="s">
        <v>420</v>
      </c>
    </row>
    <row r="158" spans="1:3">
      <c r="A158" s="4" t="s">
        <v>181</v>
      </c>
      <c r="B158" s="5" t="n">
        <v>0</v>
      </c>
      <c r="C158" s="5" t="n">
        <v>0</v>
      </c>
    </row>
    <row r="159" spans="1:3">
      <c r="A159" s="4" t="s">
        <v>468</v>
      </c>
    </row>
    <row r="160" spans="1:3">
      <c r="A160" s="3" t="s">
        <v>420</v>
      </c>
    </row>
    <row r="161" spans="1:3">
      <c r="A161" s="4" t="s">
        <v>181</v>
      </c>
      <c r="B161" s="5" t="n">
        <v>0</v>
      </c>
      <c r="C161" s="5" t="n">
        <v>0</v>
      </c>
    </row>
    <row r="162" spans="1:3">
      <c r="A162" s="4" t="s">
        <v>469</v>
      </c>
    </row>
    <row r="163" spans="1:3">
      <c r="A163" s="3" t="s">
        <v>420</v>
      </c>
    </row>
    <row r="164" spans="1:3">
      <c r="A164" s="4" t="s">
        <v>181</v>
      </c>
      <c r="B164" s="5" t="n">
        <v>0</v>
      </c>
      <c r="C164" s="5" t="n">
        <v>0</v>
      </c>
    </row>
    <row r="165" spans="1:3">
      <c r="A165" s="4" t="s">
        <v>470</v>
      </c>
    </row>
    <row r="166" spans="1:3">
      <c r="A166" s="3" t="s">
        <v>420</v>
      </c>
    </row>
    <row r="167" spans="1:3">
      <c r="A167" s="4" t="s">
        <v>181</v>
      </c>
      <c r="B167" s="5" t="n">
        <v>0</v>
      </c>
      <c r="C167" s="5" t="n">
        <v>0</v>
      </c>
    </row>
    <row r="168" spans="1:3">
      <c r="A168" s="4" t="s">
        <v>471</v>
      </c>
    </row>
    <row r="169" spans="1:3">
      <c r="A169" s="3" t="s">
        <v>420</v>
      </c>
    </row>
    <row r="170" spans="1:3">
      <c r="A170" s="4" t="s">
        <v>181</v>
      </c>
      <c r="B170" s="5" t="n">
        <v>0</v>
      </c>
      <c r="C170" s="5" t="n">
        <v>0</v>
      </c>
    </row>
    <row r="171" spans="1:3">
      <c r="A171" s="4" t="s">
        <v>472</v>
      </c>
    </row>
    <row r="172" spans="1:3">
      <c r="A172" s="3" t="s">
        <v>420</v>
      </c>
    </row>
    <row r="173" spans="1:3">
      <c r="A173" s="4" t="s">
        <v>181</v>
      </c>
      <c r="B173" s="5" t="n">
        <v>0</v>
      </c>
      <c r="C173" s="5" t="n">
        <v>0</v>
      </c>
    </row>
    <row r="174" spans="1:3">
      <c r="A174" s="4" t="s">
        <v>473</v>
      </c>
    </row>
    <row r="175" spans="1:3">
      <c r="A175" s="3" t="s">
        <v>420</v>
      </c>
    </row>
    <row r="176" spans="1:3">
      <c r="A176" s="4" t="s">
        <v>181</v>
      </c>
      <c r="B176" s="5" t="n">
        <v>0</v>
      </c>
      <c r="C176" s="5" t="n">
        <v>0</v>
      </c>
    </row>
    <row r="177" spans="1:3">
      <c r="A177" s="4" t="s">
        <v>474</v>
      </c>
    </row>
    <row r="178" spans="1:3">
      <c r="A178" s="3" t="s">
        <v>420</v>
      </c>
    </row>
    <row r="179" spans="1:3">
      <c r="A179" s="4" t="s">
        <v>181</v>
      </c>
      <c r="B179" s="5" t="n">
        <v>0</v>
      </c>
      <c r="C179" s="5" t="n">
        <v>0</v>
      </c>
    </row>
    <row r="180" spans="1:3">
      <c r="A180" s="4" t="s">
        <v>475</v>
      </c>
    </row>
    <row r="181" spans="1:3">
      <c r="A181" s="3" t="s">
        <v>420</v>
      </c>
    </row>
    <row r="182" spans="1:3">
      <c r="A182" s="4" t="s">
        <v>181</v>
      </c>
      <c r="B182" s="5" t="n">
        <v>0</v>
      </c>
    </row>
    <row r="183" spans="1:3">
      <c r="A183" s="4" t="s">
        <v>476</v>
      </c>
    </row>
    <row r="184" spans="1:3">
      <c r="A184" s="3" t="s">
        <v>420</v>
      </c>
    </row>
    <row r="185" spans="1:3">
      <c r="A185" s="4" t="s">
        <v>181</v>
      </c>
      <c r="C185" s="5" t="n">
        <v>0</v>
      </c>
    </row>
    <row r="186" spans="1:3">
      <c r="A186" s="4" t="s">
        <v>477</v>
      </c>
    </row>
    <row r="187" spans="1:3">
      <c r="A187" s="3" t="s">
        <v>420</v>
      </c>
    </row>
    <row r="188" spans="1:3">
      <c r="A188" s="4" t="s">
        <v>181</v>
      </c>
      <c r="B188" s="5" t="n">
        <v>2707444</v>
      </c>
      <c r="C188" s="5" t="n">
        <v>3016752</v>
      </c>
    </row>
    <row r="189" spans="1:3">
      <c r="A189" s="4" t="s">
        <v>421</v>
      </c>
      <c r="B189" s="5" t="n">
        <v>30929</v>
      </c>
    </row>
    <row r="190" spans="1:3">
      <c r="A190" s="4" t="s">
        <v>426</v>
      </c>
      <c r="B190" s="5" t="n">
        <v>30929</v>
      </c>
    </row>
    <row r="191" spans="1:3">
      <c r="A191" s="3" t="s">
        <v>422</v>
      </c>
    </row>
    <row r="192" spans="1:3">
      <c r="A192" s="4" t="s">
        <v>423</v>
      </c>
      <c r="B192" s="5" t="n">
        <v>81456</v>
      </c>
      <c r="C192" s="5" t="n">
        <v>66146</v>
      </c>
    </row>
    <row r="193" spans="1:3">
      <c r="A193" s="4" t="s">
        <v>424</v>
      </c>
      <c r="B193" s="5" t="n">
        <v>114542</v>
      </c>
      <c r="C193" s="5" t="n">
        <v>74935</v>
      </c>
    </row>
    <row r="194" spans="1:3">
      <c r="A194" s="4" t="s">
        <v>478</v>
      </c>
    </row>
    <row r="195" spans="1:3">
      <c r="A195" s="3" t="s">
        <v>422</v>
      </c>
    </row>
    <row r="196" spans="1:3">
      <c r="A196" s="4" t="s">
        <v>423</v>
      </c>
      <c r="B196" s="5" t="n">
        <v>64225</v>
      </c>
      <c r="C196" s="5" t="n">
        <v>58633</v>
      </c>
    </row>
    <row r="197" spans="1:3">
      <c r="A197" s="4" t="s">
        <v>424</v>
      </c>
      <c r="B197" s="5" t="n">
        <v>100025</v>
      </c>
      <c r="C197" s="5" t="n">
        <v>57958</v>
      </c>
    </row>
    <row r="198" spans="1:3">
      <c r="A198" s="4" t="s">
        <v>479</v>
      </c>
    </row>
    <row r="199" spans="1:3">
      <c r="A199" s="3" t="s">
        <v>422</v>
      </c>
    </row>
    <row r="200" spans="1:3">
      <c r="A200" s="4" t="s">
        <v>423</v>
      </c>
      <c r="B200" s="5" t="n">
        <v>11724</v>
      </c>
      <c r="C200" s="5" t="n">
        <v>5840</v>
      </c>
    </row>
    <row r="201" spans="1:3">
      <c r="A201" s="4" t="s">
        <v>424</v>
      </c>
      <c r="B201" s="5" t="n">
        <v>11281</v>
      </c>
      <c r="C201" s="5" t="n">
        <v>10170</v>
      </c>
    </row>
    <row r="202" spans="1:3">
      <c r="A202" s="4" t="s">
        <v>480</v>
      </c>
    </row>
    <row r="203" spans="1:3">
      <c r="A203" s="3" t="s">
        <v>422</v>
      </c>
    </row>
    <row r="204" spans="1:3">
      <c r="A204" s="4" t="s">
        <v>423</v>
      </c>
      <c r="B204" s="5" t="n">
        <v>1</v>
      </c>
      <c r="C204" s="5" t="n">
        <v>1</v>
      </c>
    </row>
    <row r="205" spans="1:3">
      <c r="A205" s="4" t="s">
        <v>424</v>
      </c>
      <c r="B205" s="5" t="n">
        <v>77</v>
      </c>
      <c r="C205" s="5" t="n">
        <v>8</v>
      </c>
    </row>
    <row r="206" spans="1:3">
      <c r="A206" s="4" t="s">
        <v>481</v>
      </c>
    </row>
    <row r="207" spans="1:3">
      <c r="A207" s="3" t="s">
        <v>422</v>
      </c>
    </row>
    <row r="208" spans="1:3">
      <c r="A208" s="4" t="s">
        <v>423</v>
      </c>
      <c r="B208" s="5" t="n">
        <v>1878</v>
      </c>
      <c r="C208" s="5" t="n">
        <v>1672</v>
      </c>
    </row>
    <row r="209" spans="1:3">
      <c r="A209" s="4" t="s">
        <v>482</v>
      </c>
    </row>
    <row r="210" spans="1:3">
      <c r="A210" s="3" t="s">
        <v>422</v>
      </c>
    </row>
    <row r="211" spans="1:3">
      <c r="A211" s="4" t="s">
        <v>423</v>
      </c>
      <c r="B211" s="5" t="n">
        <v>3628</v>
      </c>
    </row>
    <row r="212" spans="1:3">
      <c r="A212" s="4" t="s">
        <v>424</v>
      </c>
      <c r="B212" s="5" t="n">
        <v>3159</v>
      </c>
    </row>
    <row r="213" spans="1:3">
      <c r="A213" s="4" t="s">
        <v>483</v>
      </c>
    </row>
    <row r="214" spans="1:3">
      <c r="A214" s="3" t="s">
        <v>422</v>
      </c>
    </row>
    <row r="215" spans="1:3">
      <c r="A215" s="4" t="s">
        <v>424</v>
      </c>
      <c r="C215" s="5" t="n">
        <v>6799</v>
      </c>
    </row>
    <row r="216" spans="1:3">
      <c r="A216" s="4" t="s">
        <v>484</v>
      </c>
    </row>
    <row r="217" spans="1:3">
      <c r="A217" s="3" t="s">
        <v>420</v>
      </c>
    </row>
    <row r="218" spans="1:3">
      <c r="A218" s="4" t="s">
        <v>181</v>
      </c>
      <c r="B218" s="5" t="n">
        <v>629270</v>
      </c>
      <c r="C218" s="5" t="n">
        <v>640280</v>
      </c>
    </row>
    <row r="219" spans="1:3">
      <c r="A219" s="4" t="s">
        <v>485</v>
      </c>
    </row>
    <row r="220" spans="1:3">
      <c r="A220" s="3" t="s">
        <v>420</v>
      </c>
    </row>
    <row r="221" spans="1:3">
      <c r="A221" s="4" t="s">
        <v>181</v>
      </c>
      <c r="B221" s="5" t="n">
        <v>240042</v>
      </c>
      <c r="C221" s="5" t="n">
        <v>203392</v>
      </c>
    </row>
    <row r="222" spans="1:3">
      <c r="A222" s="4" t="s">
        <v>486</v>
      </c>
    </row>
    <row r="223" spans="1:3">
      <c r="A223" s="3" t="s">
        <v>420</v>
      </c>
    </row>
    <row r="224" spans="1:3">
      <c r="A224" s="4" t="s">
        <v>181</v>
      </c>
      <c r="B224" s="5" t="n">
        <v>337237</v>
      </c>
      <c r="C224" s="5" t="n">
        <v>318957</v>
      </c>
    </row>
    <row r="225" spans="1:3">
      <c r="A225" s="4" t="s">
        <v>487</v>
      </c>
    </row>
    <row r="226" spans="1:3">
      <c r="A226" s="3" t="s">
        <v>420</v>
      </c>
    </row>
    <row r="227" spans="1:3">
      <c r="A227" s="4" t="s">
        <v>181</v>
      </c>
      <c r="B227" s="5" t="n">
        <v>936447</v>
      </c>
      <c r="C227" s="5" t="n">
        <v>1190271</v>
      </c>
    </row>
    <row r="228" spans="1:3">
      <c r="A228" s="4" t="s">
        <v>488</v>
      </c>
    </row>
    <row r="229" spans="1:3">
      <c r="A229" s="3" t="s">
        <v>420</v>
      </c>
    </row>
    <row r="230" spans="1:3">
      <c r="A230" s="4" t="s">
        <v>181</v>
      </c>
      <c r="B230" s="5" t="n">
        <v>73619</v>
      </c>
      <c r="C230" s="5" t="n">
        <v>99982</v>
      </c>
    </row>
    <row r="231" spans="1:3">
      <c r="A231" s="4" t="s">
        <v>489</v>
      </c>
    </row>
    <row r="232" spans="1:3">
      <c r="A232" s="3" t="s">
        <v>420</v>
      </c>
    </row>
    <row r="233" spans="1:3">
      <c r="A233" s="4" t="s">
        <v>181</v>
      </c>
      <c r="B233" s="5" t="n">
        <v>7835</v>
      </c>
      <c r="C233" s="5" t="n">
        <v>9117</v>
      </c>
    </row>
    <row r="234" spans="1:3">
      <c r="A234" s="4" t="s">
        <v>490</v>
      </c>
    </row>
    <row r="235" spans="1:3">
      <c r="A235" s="3" t="s">
        <v>420</v>
      </c>
    </row>
    <row r="236" spans="1:3">
      <c r="A236" s="4" t="s">
        <v>181</v>
      </c>
      <c r="B236" s="5" t="n">
        <v>11001</v>
      </c>
      <c r="C236" s="5" t="n">
        <v>37003</v>
      </c>
    </row>
    <row r="237" spans="1:3">
      <c r="A237" s="4" t="s">
        <v>491</v>
      </c>
    </row>
    <row r="238" spans="1:3">
      <c r="A238" s="3" t="s">
        <v>420</v>
      </c>
    </row>
    <row r="239" spans="1:3">
      <c r="A239" s="4" t="s">
        <v>181</v>
      </c>
      <c r="B239" s="5" t="n">
        <v>459433</v>
      </c>
      <c r="C239" s="5" t="n">
        <v>486408</v>
      </c>
    </row>
    <row r="240" spans="1:3">
      <c r="A240" s="4" t="s">
        <v>492</v>
      </c>
    </row>
    <row r="241" spans="1:3">
      <c r="A241" s="3" t="s">
        <v>420</v>
      </c>
    </row>
    <row r="242" spans="1:3">
      <c r="A242" s="4" t="s">
        <v>181</v>
      </c>
      <c r="B242" s="7" t="n">
        <v>12560</v>
      </c>
    </row>
    <row r="243" spans="1:3">
      <c r="A243" s="4" t="s">
        <v>493</v>
      </c>
    </row>
    <row r="244" spans="1:3">
      <c r="A244" s="3" t="s">
        <v>420</v>
      </c>
    </row>
    <row r="245" spans="1:3">
      <c r="A245" s="4" t="s">
        <v>181</v>
      </c>
      <c r="C245" s="7" t="n">
        <v>31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4</v>
      </c>
      <c r="B1" s="2" t="s">
        <v>72</v>
      </c>
      <c r="C1" s="2" t="s">
        <v>1</v>
      </c>
    </row>
    <row r="2" spans="1:3">
      <c r="B2" s="2" t="s">
        <v>2</v>
      </c>
      <c r="C2" s="2" t="s">
        <v>2</v>
      </c>
    </row>
    <row r="3" spans="1:3">
      <c r="A3" s="4" t="s">
        <v>460</v>
      </c>
    </row>
    <row r="4" spans="1:3">
      <c r="A4" s="3" t="s">
        <v>495</v>
      </c>
    </row>
    <row r="5" spans="1:3">
      <c r="A5" s="4" t="s">
        <v>496</v>
      </c>
      <c r="B5" s="7" t="n">
        <v>931</v>
      </c>
      <c r="C5" s="7" t="n">
        <v>679</v>
      </c>
    </row>
    <row r="6" spans="1:3">
      <c r="A6" s="4" t="s">
        <v>497</v>
      </c>
      <c r="B6" s="5" t="n">
        <v>-76</v>
      </c>
      <c r="C6" s="5" t="n">
        <v>168</v>
      </c>
    </row>
    <row r="7" spans="1:3">
      <c r="A7" s="4" t="s">
        <v>498</v>
      </c>
      <c r="B7" s="5" t="n">
        <v>26</v>
      </c>
      <c r="C7" s="5" t="n">
        <v>34</v>
      </c>
    </row>
    <row r="8" spans="1:3">
      <c r="A8" s="4" t="s">
        <v>499</v>
      </c>
      <c r="B8" s="5" t="n">
        <v>-233</v>
      </c>
      <c r="C8" s="5" t="n">
        <v>-233</v>
      </c>
    </row>
    <row r="9" spans="1:3">
      <c r="A9" s="4" t="s">
        <v>500</v>
      </c>
      <c r="B9" s="5" t="n">
        <v>648</v>
      </c>
      <c r="C9" s="5" t="n">
        <v>648</v>
      </c>
    </row>
    <row r="10" spans="1:3">
      <c r="A10" s="4" t="s">
        <v>93</v>
      </c>
    </row>
    <row r="11" spans="1:3">
      <c r="A11" s="3" t="s">
        <v>501</v>
      </c>
    </row>
    <row r="12" spans="1:3">
      <c r="A12" s="4" t="s">
        <v>502</v>
      </c>
      <c r="B12" s="7" t="n">
        <v>-13</v>
      </c>
      <c r="C12" s="7" t="n">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2</v>
      </c>
      <c r="C2" s="2" t="s">
        <v>23</v>
      </c>
    </row>
    <row r="3" spans="1:3">
      <c r="A3" s="3" t="s">
        <v>505</v>
      </c>
    </row>
    <row r="4" spans="1:3">
      <c r="A4" s="4" t="s">
        <v>506</v>
      </c>
      <c r="B4" s="7" t="n">
        <v>81456</v>
      </c>
      <c r="C4" s="7" t="n">
        <v>66146</v>
      </c>
    </row>
    <row r="5" spans="1:3">
      <c r="A5" s="4" t="s">
        <v>507</v>
      </c>
    </row>
    <row r="6" spans="1:3">
      <c r="A6" s="3" t="s">
        <v>505</v>
      </c>
    </row>
    <row r="7" spans="1:3">
      <c r="A7" s="4" t="s">
        <v>506</v>
      </c>
      <c r="B7" s="5" t="n">
        <v>648</v>
      </c>
      <c r="C7" s="5" t="n">
        <v>679</v>
      </c>
    </row>
    <row r="8" spans="1:3">
      <c r="A8" s="4" t="s">
        <v>508</v>
      </c>
    </row>
    <row r="9" spans="1:3">
      <c r="A9" s="3" t="s">
        <v>505</v>
      </c>
    </row>
    <row r="10" spans="1:3">
      <c r="A10" s="4" t="s">
        <v>509</v>
      </c>
      <c r="B10" s="5" t="n">
        <v>25135</v>
      </c>
      <c r="C10" s="5" t="n">
        <v>38188</v>
      </c>
    </row>
    <row r="11" spans="1:3">
      <c r="A11" s="4" t="s">
        <v>510</v>
      </c>
    </row>
    <row r="12" spans="1:3">
      <c r="A12" s="3" t="s">
        <v>505</v>
      </c>
    </row>
    <row r="13" spans="1:3">
      <c r="A13" s="4" t="s">
        <v>509</v>
      </c>
      <c r="B13" s="5" t="n">
        <v>25135</v>
      </c>
      <c r="C13" s="5" t="n">
        <v>38188</v>
      </c>
    </row>
    <row r="14" spans="1:3">
      <c r="A14" s="4" t="s">
        <v>511</v>
      </c>
    </row>
    <row r="15" spans="1:3">
      <c r="A15" s="3" t="s">
        <v>505</v>
      </c>
    </row>
    <row r="16" spans="1:3">
      <c r="A16" s="4" t="s">
        <v>509</v>
      </c>
      <c r="B16" s="7" t="n">
        <v>21048</v>
      </c>
      <c r="C16" s="7" t="n">
        <v>22802</v>
      </c>
    </row>
    <row r="17" spans="1:3">
      <c r="A17" s="4" t="s">
        <v>512</v>
      </c>
    </row>
    <row r="18" spans="1:3">
      <c r="A18" s="3" t="s">
        <v>505</v>
      </c>
    </row>
    <row r="19" spans="1:3">
      <c r="A19" s="4" t="s">
        <v>513</v>
      </c>
      <c r="B19" s="4" t="s">
        <v>514</v>
      </c>
      <c r="C19" s="4" t="s">
        <v>514</v>
      </c>
    </row>
    <row r="20" spans="1:3">
      <c r="A20" s="4" t="s">
        <v>515</v>
      </c>
    </row>
    <row r="21" spans="1:3">
      <c r="A21" s="3" t="s">
        <v>505</v>
      </c>
    </row>
    <row r="22" spans="1:3">
      <c r="A22" s="4" t="s">
        <v>513</v>
      </c>
      <c r="B22" s="4" t="s">
        <v>516</v>
      </c>
      <c r="C22" s="4" t="s">
        <v>516</v>
      </c>
    </row>
    <row r="23" spans="1:3">
      <c r="A23" s="4" t="s">
        <v>517</v>
      </c>
    </row>
    <row r="24" spans="1:3">
      <c r="A24" s="3" t="s">
        <v>505</v>
      </c>
    </row>
    <row r="25" spans="1:3">
      <c r="A25" s="4" t="s">
        <v>513</v>
      </c>
      <c r="B25" s="4" t="s">
        <v>518</v>
      </c>
      <c r="C25" s="4" t="s">
        <v>519</v>
      </c>
    </row>
    <row r="26" spans="1:3">
      <c r="A26" s="4" t="s">
        <v>520</v>
      </c>
    </row>
    <row r="27" spans="1:3">
      <c r="A27" s="3" t="s">
        <v>505</v>
      </c>
    </row>
    <row r="28" spans="1:3">
      <c r="A28" s="4" t="s">
        <v>509</v>
      </c>
      <c r="B28" s="7" t="n">
        <v>3167</v>
      </c>
      <c r="C28" s="7" t="n">
        <v>9773</v>
      </c>
    </row>
    <row r="29" spans="1:3">
      <c r="A29" s="4" t="s">
        <v>521</v>
      </c>
      <c r="B29" s="4" t="s">
        <v>522</v>
      </c>
      <c r="C29" s="4" t="s">
        <v>522</v>
      </c>
    </row>
    <row r="30" spans="1:3">
      <c r="A30" s="4" t="s">
        <v>523</v>
      </c>
    </row>
    <row r="31" spans="1:3">
      <c r="A31" s="3" t="s">
        <v>505</v>
      </c>
    </row>
    <row r="32" spans="1:3">
      <c r="A32" s="4" t="s">
        <v>521</v>
      </c>
      <c r="B32" s="4" t="s">
        <v>522</v>
      </c>
      <c r="C32" s="4" t="s">
        <v>522</v>
      </c>
    </row>
    <row r="33" spans="1:3">
      <c r="A33" s="4" t="s">
        <v>524</v>
      </c>
    </row>
    <row r="34" spans="1:3">
      <c r="A34" s="3" t="s">
        <v>505</v>
      </c>
    </row>
    <row r="35" spans="1:3">
      <c r="A35" s="4" t="s">
        <v>509</v>
      </c>
      <c r="B35" s="7" t="n">
        <v>318</v>
      </c>
      <c r="C35" s="7" t="n">
        <v>3207</v>
      </c>
    </row>
    <row r="36" spans="1:3">
      <c r="A36" s="4" t="s">
        <v>513</v>
      </c>
      <c r="B36" s="4" t="s">
        <v>525</v>
      </c>
    </row>
    <row r="37" spans="1:3">
      <c r="A37" s="4" t="s">
        <v>526</v>
      </c>
    </row>
    <row r="38" spans="1:3">
      <c r="A38" s="3" t="s">
        <v>505</v>
      </c>
    </row>
    <row r="39" spans="1:3">
      <c r="A39" s="4" t="s">
        <v>513</v>
      </c>
      <c r="B39" s="4" t="s">
        <v>525</v>
      </c>
      <c r="C39" s="4" t="s">
        <v>527</v>
      </c>
    </row>
    <row r="40" spans="1:3">
      <c r="A40" s="4" t="s">
        <v>528</v>
      </c>
    </row>
    <row r="41" spans="1:3">
      <c r="A41" s="3" t="s">
        <v>505</v>
      </c>
    </row>
    <row r="42" spans="1:3">
      <c r="A42" s="4" t="s">
        <v>513</v>
      </c>
      <c r="C42" s="4" t="s">
        <v>529</v>
      </c>
    </row>
    <row r="43" spans="1:3">
      <c r="A43" s="4" t="s">
        <v>530</v>
      </c>
    </row>
    <row r="44" spans="1:3">
      <c r="A44" s="3" t="s">
        <v>505</v>
      </c>
    </row>
    <row r="45" spans="1:3">
      <c r="A45" s="4" t="s">
        <v>513</v>
      </c>
      <c r="C45" s="4" t="s">
        <v>531</v>
      </c>
    </row>
    <row r="46" spans="1:3">
      <c r="A46" s="4" t="s">
        <v>532</v>
      </c>
    </row>
    <row r="47" spans="1:3">
      <c r="A47" s="3" t="s">
        <v>505</v>
      </c>
    </row>
    <row r="48" spans="1:3">
      <c r="A48" s="4" t="s">
        <v>509</v>
      </c>
      <c r="B48" s="7" t="n">
        <v>602</v>
      </c>
      <c r="C48" s="7" t="n">
        <v>2406</v>
      </c>
    </row>
    <row r="49" spans="1:3">
      <c r="A49" s="4" t="s">
        <v>533</v>
      </c>
    </row>
    <row r="50" spans="1:3">
      <c r="A50" s="3" t="s">
        <v>505</v>
      </c>
    </row>
    <row r="51" spans="1:3">
      <c r="A51" s="4" t="s">
        <v>534</v>
      </c>
      <c r="C51" s="5" t="n">
        <v>9</v>
      </c>
    </row>
    <row r="52" spans="1:3">
      <c r="A52" s="4" t="s">
        <v>535</v>
      </c>
    </row>
    <row r="53" spans="1:3">
      <c r="A53" s="3" t="s">
        <v>505</v>
      </c>
    </row>
    <row r="54" spans="1:3">
      <c r="A54" s="4" t="s">
        <v>534</v>
      </c>
      <c r="C54" s="5" t="n">
        <v>9</v>
      </c>
    </row>
    <row r="55" spans="1:3">
      <c r="A55" s="4" t="s">
        <v>536</v>
      </c>
    </row>
    <row r="56" spans="1:3">
      <c r="A56" s="3" t="s">
        <v>505</v>
      </c>
    </row>
    <row r="57" spans="1:3">
      <c r="A57" s="4" t="s">
        <v>534</v>
      </c>
      <c r="C57" s="7" t="n">
        <v>9</v>
      </c>
    </row>
    <row r="58" spans="1:3">
      <c r="A58" s="4" t="s">
        <v>521</v>
      </c>
      <c r="C58" s="4" t="s">
        <v>522</v>
      </c>
    </row>
    <row r="59" spans="1:3">
      <c r="A59" s="4" t="s">
        <v>537</v>
      </c>
    </row>
    <row r="60" spans="1:3">
      <c r="A60" s="3" t="s">
        <v>505</v>
      </c>
    </row>
    <row r="61" spans="1:3">
      <c r="A61" s="4" t="s">
        <v>521</v>
      </c>
      <c r="C61" s="4" t="s">
        <v>522</v>
      </c>
    </row>
    <row r="62" spans="1:3">
      <c r="A62" s="4" t="s">
        <v>538</v>
      </c>
    </row>
    <row r="63" spans="1:3">
      <c r="A63" s="3" t="s">
        <v>505</v>
      </c>
    </row>
    <row r="64" spans="1:3">
      <c r="A64" s="4" t="s">
        <v>506</v>
      </c>
      <c r="B64" s="7" t="n">
        <v>648</v>
      </c>
      <c r="C64" s="7" t="n">
        <v>679</v>
      </c>
    </row>
    <row r="65" spans="1:3">
      <c r="A65" s="4" t="s">
        <v>539</v>
      </c>
    </row>
    <row r="66" spans="1:3">
      <c r="A66" s="3" t="s">
        <v>505</v>
      </c>
    </row>
    <row r="67" spans="1:3">
      <c r="A67" s="4" t="s">
        <v>540</v>
      </c>
      <c r="B67" s="4" t="s">
        <v>541</v>
      </c>
    </row>
    <row r="68" spans="1:3">
      <c r="A68" s="4" t="s">
        <v>542</v>
      </c>
      <c r="B68" s="4" t="s">
        <v>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4" t="s">
        <v>509</v>
      </c>
    </row>
    <row r="3" spans="1:3">
      <c r="A3" s="3" t="s">
        <v>544</v>
      </c>
    </row>
    <row r="4" spans="1:3">
      <c r="A4" s="4" t="s">
        <v>509</v>
      </c>
      <c r="B4" s="7" t="n">
        <v>25135</v>
      </c>
      <c r="C4" s="7" t="n">
        <v>38188</v>
      </c>
    </row>
    <row r="5" spans="1:3">
      <c r="A5" s="4" t="s">
        <v>545</v>
      </c>
    </row>
    <row r="6" spans="1:3">
      <c r="A6" s="3" t="s">
        <v>544</v>
      </c>
    </row>
    <row r="7" spans="1:3">
      <c r="A7" s="4" t="s">
        <v>534</v>
      </c>
      <c r="C7" s="5" t="n">
        <v>9</v>
      </c>
    </row>
    <row r="8" spans="1:3">
      <c r="A8" s="4" t="s">
        <v>546</v>
      </c>
    </row>
    <row r="9" spans="1:3">
      <c r="A9" s="3" t="s">
        <v>544</v>
      </c>
    </row>
    <row r="10" spans="1:3">
      <c r="A10" s="4" t="s">
        <v>509</v>
      </c>
      <c r="B10" s="5" t="n">
        <v>0</v>
      </c>
      <c r="C10" s="5" t="n">
        <v>0</v>
      </c>
    </row>
    <row r="11" spans="1:3">
      <c r="A11" s="4" t="s">
        <v>547</v>
      </c>
    </row>
    <row r="12" spans="1:3">
      <c r="A12" s="3" t="s">
        <v>544</v>
      </c>
    </row>
    <row r="13" spans="1:3">
      <c r="A13" s="4" t="s">
        <v>534</v>
      </c>
      <c r="C13" s="5" t="n">
        <v>0</v>
      </c>
    </row>
    <row r="14" spans="1:3">
      <c r="A14" s="4" t="s">
        <v>548</v>
      </c>
    </row>
    <row r="15" spans="1:3">
      <c r="A15" s="3" t="s">
        <v>544</v>
      </c>
    </row>
    <row r="16" spans="1:3">
      <c r="A16" s="4" t="s">
        <v>509</v>
      </c>
      <c r="B16" s="5" t="n">
        <v>0</v>
      </c>
      <c r="C16" s="5" t="n">
        <v>0</v>
      </c>
    </row>
    <row r="17" spans="1:3">
      <c r="A17" s="4" t="s">
        <v>549</v>
      </c>
    </row>
    <row r="18" spans="1:3">
      <c r="A18" s="3" t="s">
        <v>544</v>
      </c>
    </row>
    <row r="19" spans="1:3">
      <c r="A19" s="4" t="s">
        <v>534</v>
      </c>
      <c r="C19" s="5" t="n">
        <v>0</v>
      </c>
    </row>
    <row r="20" spans="1:3">
      <c r="A20" s="4" t="s">
        <v>550</v>
      </c>
    </row>
    <row r="21" spans="1:3">
      <c r="A21" s="3" t="s">
        <v>544</v>
      </c>
    </row>
    <row r="22" spans="1:3">
      <c r="A22" s="4" t="s">
        <v>509</v>
      </c>
      <c r="B22" s="5" t="n">
        <v>25135</v>
      </c>
      <c r="C22" s="5" t="n">
        <v>38188</v>
      </c>
    </row>
    <row r="23" spans="1:3">
      <c r="A23" s="4" t="s">
        <v>551</v>
      </c>
    </row>
    <row r="24" spans="1:3">
      <c r="A24" s="3" t="s">
        <v>544</v>
      </c>
    </row>
    <row r="25" spans="1:3">
      <c r="A25" s="4" t="s">
        <v>534</v>
      </c>
      <c r="C25" s="5" t="n">
        <v>9</v>
      </c>
    </row>
    <row r="26" spans="1:3">
      <c r="A26" s="4" t="s">
        <v>552</v>
      </c>
    </row>
    <row r="27" spans="1:3">
      <c r="A27" s="3" t="s">
        <v>544</v>
      </c>
    </row>
    <row r="28" spans="1:3">
      <c r="A28" s="4" t="s">
        <v>509</v>
      </c>
      <c r="B28" s="5" t="n">
        <v>18574</v>
      </c>
      <c r="C28" s="5" t="n">
        <v>31404</v>
      </c>
    </row>
    <row r="29" spans="1:3">
      <c r="A29" s="4" t="s">
        <v>553</v>
      </c>
    </row>
    <row r="30" spans="1:3">
      <c r="A30" s="3" t="s">
        <v>544</v>
      </c>
    </row>
    <row r="31" spans="1:3">
      <c r="A31" s="4" t="s">
        <v>509</v>
      </c>
      <c r="B31" s="5" t="n">
        <v>0</v>
      </c>
      <c r="C31" s="5" t="n">
        <v>0</v>
      </c>
    </row>
    <row r="32" spans="1:3">
      <c r="A32" s="4" t="s">
        <v>554</v>
      </c>
    </row>
    <row r="33" spans="1:3">
      <c r="A33" s="3" t="s">
        <v>544</v>
      </c>
    </row>
    <row r="34" spans="1:3">
      <c r="A34" s="4" t="s">
        <v>509</v>
      </c>
      <c r="B34" s="5" t="n">
        <v>0</v>
      </c>
      <c r="C34" s="5" t="n">
        <v>0</v>
      </c>
    </row>
    <row r="35" spans="1:3">
      <c r="A35" s="4" t="s">
        <v>555</v>
      </c>
    </row>
    <row r="36" spans="1:3">
      <c r="A36" s="3" t="s">
        <v>544</v>
      </c>
    </row>
    <row r="37" spans="1:3">
      <c r="A37" s="4" t="s">
        <v>509</v>
      </c>
      <c r="B37" s="5" t="n">
        <v>18574</v>
      </c>
      <c r="C37" s="5" t="n">
        <v>31404</v>
      </c>
    </row>
    <row r="38" spans="1:3">
      <c r="A38" s="4" t="s">
        <v>556</v>
      </c>
    </row>
    <row r="39" spans="1:3">
      <c r="A39" s="3" t="s">
        <v>544</v>
      </c>
    </row>
    <row r="40" spans="1:3">
      <c r="A40" s="4" t="s">
        <v>509</v>
      </c>
      <c r="B40" s="5" t="n">
        <v>3053</v>
      </c>
      <c r="C40" s="5" t="n">
        <v>2667</v>
      </c>
    </row>
    <row r="41" spans="1:3">
      <c r="A41" s="4" t="s">
        <v>557</v>
      </c>
    </row>
    <row r="42" spans="1:3">
      <c r="A42" s="3" t="s">
        <v>544</v>
      </c>
    </row>
    <row r="43" spans="1:3">
      <c r="A43" s="4" t="s">
        <v>509</v>
      </c>
      <c r="B43" s="5" t="n">
        <v>0</v>
      </c>
      <c r="C43" s="5" t="n">
        <v>0</v>
      </c>
    </row>
    <row r="44" spans="1:3">
      <c r="A44" s="4" t="s">
        <v>558</v>
      </c>
    </row>
    <row r="45" spans="1:3">
      <c r="A45" s="3" t="s">
        <v>544</v>
      </c>
    </row>
    <row r="46" spans="1:3">
      <c r="A46" s="4" t="s">
        <v>509</v>
      </c>
      <c r="B46" s="5" t="n">
        <v>0</v>
      </c>
      <c r="C46" s="5" t="n">
        <v>0</v>
      </c>
    </row>
    <row r="47" spans="1:3">
      <c r="A47" s="4" t="s">
        <v>559</v>
      </c>
    </row>
    <row r="48" spans="1:3">
      <c r="A48" s="3" t="s">
        <v>544</v>
      </c>
    </row>
    <row r="49" spans="1:3">
      <c r="A49" s="4" t="s">
        <v>509</v>
      </c>
      <c r="B49" s="5" t="n">
        <v>3053</v>
      </c>
      <c r="C49" s="5" t="n">
        <v>2667</v>
      </c>
    </row>
    <row r="50" spans="1:3">
      <c r="A50" s="4" t="s">
        <v>560</v>
      </c>
    </row>
    <row r="51" spans="1:3">
      <c r="A51" s="3" t="s">
        <v>544</v>
      </c>
    </row>
    <row r="52" spans="1:3">
      <c r="A52" s="4" t="s">
        <v>509</v>
      </c>
      <c r="C52" s="5" t="n">
        <v>3973</v>
      </c>
    </row>
    <row r="53" spans="1:3">
      <c r="A53" s="4" t="s">
        <v>561</v>
      </c>
    </row>
    <row r="54" spans="1:3">
      <c r="A54" s="3" t="s">
        <v>544</v>
      </c>
    </row>
    <row r="55" spans="1:3">
      <c r="A55" s="4" t="s">
        <v>509</v>
      </c>
      <c r="C55" s="5" t="n">
        <v>0</v>
      </c>
    </row>
    <row r="56" spans="1:3">
      <c r="A56" s="4" t="s">
        <v>562</v>
      </c>
    </row>
    <row r="57" spans="1:3">
      <c r="A57" s="3" t="s">
        <v>544</v>
      </c>
    </row>
    <row r="58" spans="1:3">
      <c r="A58" s="4" t="s">
        <v>509</v>
      </c>
      <c r="C58" s="5" t="n">
        <v>0</v>
      </c>
    </row>
    <row r="59" spans="1:3">
      <c r="A59" s="4" t="s">
        <v>563</v>
      </c>
    </row>
    <row r="60" spans="1:3">
      <c r="A60" s="3" t="s">
        <v>544</v>
      </c>
    </row>
    <row r="61" spans="1:3">
      <c r="A61" s="4" t="s">
        <v>509</v>
      </c>
      <c r="C61" s="5" t="n">
        <v>3973</v>
      </c>
    </row>
    <row r="62" spans="1:3">
      <c r="A62" s="4" t="s">
        <v>564</v>
      </c>
    </row>
    <row r="63" spans="1:3">
      <c r="A63" s="3" t="s">
        <v>544</v>
      </c>
    </row>
    <row r="64" spans="1:3">
      <c r="A64" s="4" t="s">
        <v>509</v>
      </c>
      <c r="B64" s="5" t="n">
        <v>2584</v>
      </c>
      <c r="C64" s="5" t="n">
        <v>144</v>
      </c>
    </row>
    <row r="65" spans="1:3">
      <c r="A65" s="4" t="s">
        <v>565</v>
      </c>
    </row>
    <row r="66" spans="1:3">
      <c r="A66" s="3" t="s">
        <v>544</v>
      </c>
    </row>
    <row r="67" spans="1:3">
      <c r="A67" s="4" t="s">
        <v>509</v>
      </c>
      <c r="B67" s="5" t="n">
        <v>0</v>
      </c>
      <c r="C67" s="5" t="n">
        <v>0</v>
      </c>
    </row>
    <row r="68" spans="1:3">
      <c r="A68" s="4" t="s">
        <v>566</v>
      </c>
    </row>
    <row r="69" spans="1:3">
      <c r="A69" s="3" t="s">
        <v>544</v>
      </c>
    </row>
    <row r="70" spans="1:3">
      <c r="A70" s="4" t="s">
        <v>509</v>
      </c>
      <c r="B70" s="5" t="n">
        <v>0</v>
      </c>
      <c r="C70" s="5" t="n">
        <v>0</v>
      </c>
    </row>
    <row r="71" spans="1:3">
      <c r="A71" s="4" t="s">
        <v>567</v>
      </c>
    </row>
    <row r="72" spans="1:3">
      <c r="A72" s="3" t="s">
        <v>544</v>
      </c>
    </row>
    <row r="73" spans="1:3">
      <c r="A73" s="4" t="s">
        <v>509</v>
      </c>
      <c r="B73" s="5" t="n">
        <v>2584</v>
      </c>
      <c r="C73" s="7" t="n">
        <v>144</v>
      </c>
    </row>
    <row r="74" spans="1:3">
      <c r="A74" s="4" t="s">
        <v>568</v>
      </c>
    </row>
    <row r="75" spans="1:3">
      <c r="A75" s="3" t="s">
        <v>544</v>
      </c>
    </row>
    <row r="76" spans="1:3">
      <c r="A76" s="4" t="s">
        <v>509</v>
      </c>
      <c r="B76" s="5" t="n">
        <v>924</v>
      </c>
    </row>
    <row r="77" spans="1:3">
      <c r="A77" s="4" t="s">
        <v>569</v>
      </c>
    </row>
    <row r="78" spans="1:3">
      <c r="A78" s="3" t="s">
        <v>544</v>
      </c>
    </row>
    <row r="79" spans="1:3">
      <c r="A79" s="4" t="s">
        <v>509</v>
      </c>
      <c r="B79" s="5" t="n">
        <v>0</v>
      </c>
    </row>
    <row r="80" spans="1:3">
      <c r="A80" s="4" t="s">
        <v>570</v>
      </c>
    </row>
    <row r="81" spans="1:3">
      <c r="A81" s="3" t="s">
        <v>544</v>
      </c>
    </row>
    <row r="82" spans="1:3">
      <c r="A82" s="4" t="s">
        <v>509</v>
      </c>
      <c r="B82" s="5" t="n">
        <v>0</v>
      </c>
    </row>
    <row r="83" spans="1:3">
      <c r="A83" s="4" t="s">
        <v>571</v>
      </c>
    </row>
    <row r="84" spans="1:3">
      <c r="A84" s="3" t="s">
        <v>544</v>
      </c>
    </row>
    <row r="85" spans="1:3">
      <c r="A85" s="4" t="s">
        <v>509</v>
      </c>
      <c r="B85" s="7" t="n">
        <v>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2</v>
      </c>
      <c r="D1" s="2" t="s">
        <v>1</v>
      </c>
    </row>
    <row r="2" spans="1:5">
      <c r="B2" s="2" t="s">
        <v>2</v>
      </c>
      <c r="C2" s="2" t="s">
        <v>73</v>
      </c>
      <c r="D2" s="2" t="s">
        <v>2</v>
      </c>
      <c r="E2" s="2" t="s">
        <v>73</v>
      </c>
    </row>
    <row r="3" spans="1:5">
      <c r="A3" s="3" t="s">
        <v>544</v>
      </c>
    </row>
    <row r="4" spans="1:5">
      <c r="A4" s="4" t="s">
        <v>573</v>
      </c>
      <c r="C4" s="7" t="n">
        <v>-8</v>
      </c>
      <c r="E4" s="7" t="n">
        <v>61</v>
      </c>
    </row>
    <row r="5" spans="1:5">
      <c r="A5" s="4" t="s">
        <v>574</v>
      </c>
    </row>
    <row r="6" spans="1:5">
      <c r="A6" s="3" t="s">
        <v>544</v>
      </c>
    </row>
    <row r="7" spans="1:5">
      <c r="A7" s="4" t="s">
        <v>573</v>
      </c>
      <c r="B7" s="7" t="n">
        <v>4537</v>
      </c>
      <c r="C7" s="5" t="n">
        <v>-13873</v>
      </c>
      <c r="D7" s="7" t="n">
        <v>514</v>
      </c>
      <c r="E7" s="5" t="n">
        <v>-11371</v>
      </c>
    </row>
    <row r="8" spans="1:5">
      <c r="A8" s="4" t="s">
        <v>575</v>
      </c>
    </row>
    <row r="9" spans="1:5">
      <c r="A9" s="3" t="s">
        <v>544</v>
      </c>
    </row>
    <row r="10" spans="1:5">
      <c r="A10" s="4" t="s">
        <v>573</v>
      </c>
      <c r="B10" s="5" t="n">
        <v>0</v>
      </c>
      <c r="C10" s="5" t="n">
        <v>0</v>
      </c>
      <c r="D10" s="5" t="n">
        <v>0</v>
      </c>
      <c r="E10" s="5" t="n">
        <v>-285</v>
      </c>
    </row>
    <row r="11" spans="1:5">
      <c r="A11" s="4" t="s">
        <v>576</v>
      </c>
    </row>
    <row r="12" spans="1:5">
      <c r="A12" s="3" t="s">
        <v>544</v>
      </c>
    </row>
    <row r="13" spans="1:5">
      <c r="A13" s="4" t="s">
        <v>573</v>
      </c>
      <c r="B13" s="5" t="n">
        <v>4544</v>
      </c>
      <c r="C13" s="5" t="n">
        <v>-14060</v>
      </c>
      <c r="D13" s="5" t="n">
        <v>595</v>
      </c>
      <c r="E13" s="5" t="n">
        <v>-11418</v>
      </c>
    </row>
    <row r="14" spans="1:5">
      <c r="A14" s="4" t="s">
        <v>577</v>
      </c>
    </row>
    <row r="15" spans="1:5">
      <c r="A15" s="3" t="s">
        <v>544</v>
      </c>
    </row>
    <row r="16" spans="1:5">
      <c r="A16" s="4" t="s">
        <v>573</v>
      </c>
      <c r="B16" s="5" t="n">
        <v>66</v>
      </c>
      <c r="C16" s="5" t="n">
        <v>193</v>
      </c>
      <c r="D16" s="5" t="n">
        <v>-23</v>
      </c>
      <c r="E16" s="5" t="n">
        <v>118</v>
      </c>
    </row>
    <row r="17" spans="1:5">
      <c r="A17" s="4" t="s">
        <v>578</v>
      </c>
    </row>
    <row r="18" spans="1:5">
      <c r="A18" s="3" t="s">
        <v>544</v>
      </c>
    </row>
    <row r="19" spans="1:5">
      <c r="A19" s="4" t="s">
        <v>573</v>
      </c>
      <c r="B19" s="5" t="n">
        <v>0</v>
      </c>
      <c r="C19" s="5" t="n">
        <v>-106</v>
      </c>
      <c r="D19" s="5" t="n">
        <v>0</v>
      </c>
      <c r="E19" s="5" t="n">
        <v>-107</v>
      </c>
    </row>
    <row r="20" spans="1:5">
      <c r="A20" s="4" t="s">
        <v>579</v>
      </c>
    </row>
    <row r="21" spans="1:5">
      <c r="A21" s="3" t="s">
        <v>544</v>
      </c>
    </row>
    <row r="22" spans="1:5">
      <c r="A22" s="4" t="s">
        <v>573</v>
      </c>
      <c r="B22" s="5" t="n">
        <v>0</v>
      </c>
      <c r="C22" s="5" t="n">
        <v>0</v>
      </c>
      <c r="D22" s="5" t="n">
        <v>0</v>
      </c>
      <c r="E22" s="5" t="n">
        <v>-147</v>
      </c>
    </row>
    <row r="23" spans="1:5">
      <c r="A23" s="4" t="s">
        <v>580</v>
      </c>
    </row>
    <row r="24" spans="1:5">
      <c r="A24" s="3" t="s">
        <v>544</v>
      </c>
    </row>
    <row r="25" spans="1:5">
      <c r="A25" s="4" t="s">
        <v>573</v>
      </c>
      <c r="B25" s="5" t="n">
        <v>0</v>
      </c>
      <c r="C25" s="5" t="n">
        <v>76</v>
      </c>
      <c r="D25" s="5" t="n">
        <v>15</v>
      </c>
      <c r="E25" s="5" t="n">
        <v>158</v>
      </c>
    </row>
    <row r="26" spans="1:5">
      <c r="A26" s="4" t="s">
        <v>581</v>
      </c>
    </row>
    <row r="27" spans="1:5">
      <c r="A27" s="3" t="s">
        <v>544</v>
      </c>
    </row>
    <row r="28" spans="1:5">
      <c r="A28" s="4" t="s">
        <v>573</v>
      </c>
      <c r="B28" s="7" t="n">
        <v>-73</v>
      </c>
      <c r="C28" s="7" t="n">
        <v>24</v>
      </c>
      <c r="D28" s="7" t="n">
        <v>-73</v>
      </c>
      <c r="E28"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23</v>
      </c>
      <c r="D1" s="2" t="s">
        <v>73</v>
      </c>
      <c r="E1" s="2" t="s">
        <v>583</v>
      </c>
    </row>
    <row r="2" spans="1:5">
      <c r="A2" s="3" t="s">
        <v>584</v>
      </c>
    </row>
    <row r="3" spans="1:5">
      <c r="A3" s="4" t="s">
        <v>27</v>
      </c>
      <c r="B3" s="7" t="n">
        <v>2297471</v>
      </c>
      <c r="C3" s="7" t="n">
        <v>2174592</v>
      </c>
      <c r="D3" s="7" t="n">
        <v>2752476</v>
      </c>
      <c r="E3" s="7" t="n">
        <v>1878503</v>
      </c>
    </row>
    <row r="4" spans="1:5">
      <c r="A4" s="4" t="s">
        <v>28</v>
      </c>
      <c r="B4" s="5" t="n">
        <v>360900</v>
      </c>
      <c r="C4" s="5" t="n">
        <v>398422</v>
      </c>
    </row>
    <row r="5" spans="1:5">
      <c r="A5" s="4" t="s">
        <v>77</v>
      </c>
      <c r="B5" s="5" t="n">
        <v>975000</v>
      </c>
      <c r="C5" s="5" t="n">
        <v>1050000</v>
      </c>
    </row>
    <row r="6" spans="1:5">
      <c r="A6" s="4" t="s">
        <v>32</v>
      </c>
      <c r="B6" s="5" t="n">
        <v>73524</v>
      </c>
      <c r="C6" s="5" t="n">
        <v>73521</v>
      </c>
    </row>
    <row r="7" spans="1:5">
      <c r="A7" s="4" t="s">
        <v>33</v>
      </c>
      <c r="B7" s="5" t="n">
        <v>14658</v>
      </c>
      <c r="C7" s="5" t="n">
        <v>85</v>
      </c>
    </row>
    <row r="8" spans="1:5">
      <c r="A8" s="4" t="s">
        <v>585</v>
      </c>
      <c r="B8" s="5" t="n">
        <v>29928829</v>
      </c>
      <c r="C8" s="5" t="n">
        <v>28688590</v>
      </c>
    </row>
    <row r="9" spans="1:5">
      <c r="A9" s="4" t="s">
        <v>39</v>
      </c>
      <c r="B9" s="5" t="n">
        <v>0</v>
      </c>
      <c r="C9" s="5" t="n">
        <v>91318</v>
      </c>
    </row>
    <row r="10" spans="1:5">
      <c r="A10" s="3" t="s">
        <v>586</v>
      </c>
    </row>
    <row r="11" spans="1:5">
      <c r="A11" s="4" t="s">
        <v>47</v>
      </c>
      <c r="B11" s="5" t="n">
        <v>58523</v>
      </c>
      <c r="C11" s="5" t="n">
        <v>0</v>
      </c>
    </row>
    <row r="12" spans="1:5">
      <c r="A12" s="4" t="s">
        <v>84</v>
      </c>
      <c r="B12" s="5" t="n">
        <v>325020</v>
      </c>
      <c r="C12" s="5" t="n">
        <v>323891</v>
      </c>
    </row>
    <row r="13" spans="1:5">
      <c r="A13" s="4" t="s">
        <v>85</v>
      </c>
      <c r="B13" s="5" t="n">
        <v>50000</v>
      </c>
      <c r="C13" s="5" t="n">
        <v>50000</v>
      </c>
    </row>
    <row r="14" spans="1:5">
      <c r="A14" s="4" t="s">
        <v>50</v>
      </c>
      <c r="B14" s="5" t="n">
        <v>161704</v>
      </c>
      <c r="C14" s="5" t="n">
        <v>171577</v>
      </c>
    </row>
    <row r="15" spans="1:5">
      <c r="A15" s="4" t="s">
        <v>587</v>
      </c>
      <c r="B15" s="5" t="n">
        <v>400000</v>
      </c>
      <c r="C15" s="5" t="n">
        <v>400000</v>
      </c>
    </row>
    <row r="16" spans="1:5">
      <c r="A16" s="4" t="s">
        <v>588</v>
      </c>
      <c r="B16" s="5" t="n">
        <v>450000</v>
      </c>
      <c r="C16" s="5" t="n">
        <v>450000</v>
      </c>
    </row>
    <row r="17" spans="1:5">
      <c r="A17" s="4" t="s">
        <v>589</v>
      </c>
    </row>
    <row r="18" spans="1:5">
      <c r="A18" s="3" t="s">
        <v>584</v>
      </c>
    </row>
    <row r="19" spans="1:5">
      <c r="A19" s="4" t="s">
        <v>27</v>
      </c>
      <c r="B19" s="5" t="n">
        <v>2297471</v>
      </c>
      <c r="C19" s="5" t="n">
        <v>2174592</v>
      </c>
    </row>
    <row r="20" spans="1:5">
      <c r="A20" s="4" t="s">
        <v>28</v>
      </c>
      <c r="B20" s="5" t="n">
        <v>360900</v>
      </c>
      <c r="C20" s="5" t="n">
        <v>398422</v>
      </c>
    </row>
    <row r="21" spans="1:5">
      <c r="A21" s="4" t="s">
        <v>77</v>
      </c>
      <c r="B21" s="5" t="n">
        <v>975000</v>
      </c>
      <c r="C21" s="5" t="n">
        <v>1050000</v>
      </c>
    </row>
    <row r="22" spans="1:5">
      <c r="A22" s="4" t="s">
        <v>32</v>
      </c>
      <c r="B22" s="5" t="n">
        <v>73524</v>
      </c>
      <c r="C22" s="5" t="n">
        <v>73521</v>
      </c>
    </row>
    <row r="23" spans="1:5">
      <c r="A23" s="4" t="s">
        <v>33</v>
      </c>
      <c r="B23" s="5" t="n">
        <v>14658</v>
      </c>
      <c r="C23" s="5" t="n">
        <v>85</v>
      </c>
    </row>
    <row r="24" spans="1:5">
      <c r="A24" s="4" t="s">
        <v>585</v>
      </c>
      <c r="B24" s="5" t="n">
        <v>29928829</v>
      </c>
      <c r="C24" s="5" t="n">
        <v>28688590</v>
      </c>
    </row>
    <row r="25" spans="1:5">
      <c r="A25" s="4" t="s">
        <v>39</v>
      </c>
      <c r="C25" s="5" t="n">
        <v>91318</v>
      </c>
    </row>
    <row r="26" spans="1:5">
      <c r="A26" s="4" t="s">
        <v>590</v>
      </c>
      <c r="B26" s="5" t="n">
        <v>7865</v>
      </c>
      <c r="C26" s="5" t="n">
        <v>7771</v>
      </c>
    </row>
    <row r="27" spans="1:5">
      <c r="A27" s="4" t="s">
        <v>591</v>
      </c>
      <c r="B27" s="5" t="n">
        <v>128339</v>
      </c>
      <c r="C27" s="5" t="n">
        <v>121719</v>
      </c>
    </row>
    <row r="28" spans="1:5">
      <c r="A28" s="3" t="s">
        <v>586</v>
      </c>
    </row>
    <row r="29" spans="1:5">
      <c r="A29" s="4" t="s">
        <v>592</v>
      </c>
      <c r="B29" s="5" t="n">
        <v>24916109</v>
      </c>
      <c r="C29" s="5" t="n">
        <v>25974314</v>
      </c>
    </row>
    <row r="30" spans="1:5">
      <c r="A30" s="4" t="s">
        <v>593</v>
      </c>
      <c r="B30" s="5" t="n">
        <v>7860023</v>
      </c>
      <c r="C30" s="5" t="n">
        <v>5640749</v>
      </c>
    </row>
    <row r="31" spans="1:5">
      <c r="A31" s="4" t="s">
        <v>46</v>
      </c>
      <c r="C31" s="5" t="n">
        <v>605111</v>
      </c>
    </row>
    <row r="32" spans="1:5">
      <c r="A32" s="4" t="s">
        <v>47</v>
      </c>
      <c r="B32" s="5" t="n">
        <v>58523</v>
      </c>
    </row>
    <row r="33" spans="1:5">
      <c r="A33" s="4" t="s">
        <v>84</v>
      </c>
      <c r="B33" s="5" t="n">
        <v>325020</v>
      </c>
      <c r="C33" s="5" t="n">
        <v>323891</v>
      </c>
    </row>
    <row r="34" spans="1:5">
      <c r="A34" s="4" t="s">
        <v>85</v>
      </c>
      <c r="B34" s="5" t="n">
        <v>50000</v>
      </c>
      <c r="C34" s="5" t="n">
        <v>50000</v>
      </c>
    </row>
    <row r="35" spans="1:5">
      <c r="A35" s="4" t="s">
        <v>50</v>
      </c>
      <c r="B35" s="5" t="n">
        <v>161704</v>
      </c>
      <c r="C35" s="5" t="n">
        <v>171577</v>
      </c>
    </row>
    <row r="36" spans="1:5">
      <c r="A36" s="4" t="s">
        <v>594</v>
      </c>
      <c r="B36" s="5" t="n">
        <v>15360</v>
      </c>
      <c r="C36" s="5" t="n">
        <v>10724</v>
      </c>
    </row>
    <row r="37" spans="1:5">
      <c r="A37" s="4" t="s">
        <v>595</v>
      </c>
    </row>
    <row r="38" spans="1:5">
      <c r="A38" s="3" t="s">
        <v>584</v>
      </c>
    </row>
    <row r="39" spans="1:5">
      <c r="A39" s="4" t="s">
        <v>27</v>
      </c>
      <c r="B39" s="5" t="n">
        <v>2297471</v>
      </c>
      <c r="C39" s="5" t="n">
        <v>2174592</v>
      </c>
    </row>
    <row r="40" spans="1:5">
      <c r="A40" s="4" t="s">
        <v>28</v>
      </c>
      <c r="B40" s="5" t="n">
        <v>360900</v>
      </c>
      <c r="C40" s="5" t="n">
        <v>398422</v>
      </c>
    </row>
    <row r="41" spans="1:5">
      <c r="A41" s="4" t="s">
        <v>77</v>
      </c>
      <c r="B41" s="5" t="n">
        <v>946643</v>
      </c>
      <c r="C41" s="5" t="n">
        <v>1035158</v>
      </c>
    </row>
    <row r="42" spans="1:5">
      <c r="A42" s="4" t="s">
        <v>32</v>
      </c>
      <c r="B42" s="5" t="n">
        <v>73524</v>
      </c>
      <c r="C42" s="5" t="n">
        <v>73521</v>
      </c>
    </row>
    <row r="43" spans="1:5">
      <c r="A43" s="4" t="s">
        <v>33</v>
      </c>
      <c r="B43" s="5" t="n">
        <v>14658</v>
      </c>
      <c r="C43" s="5" t="n">
        <v>85</v>
      </c>
    </row>
    <row r="44" spans="1:5">
      <c r="A44" s="4" t="s">
        <v>585</v>
      </c>
      <c r="B44" s="5" t="n">
        <v>30073212</v>
      </c>
      <c r="C44" s="5" t="n">
        <v>28956349</v>
      </c>
    </row>
    <row r="45" spans="1:5">
      <c r="A45" s="4" t="s">
        <v>39</v>
      </c>
      <c r="C45" s="5" t="n">
        <v>94245</v>
      </c>
    </row>
    <row r="46" spans="1:5">
      <c r="A46" s="4" t="s">
        <v>590</v>
      </c>
      <c r="B46" s="5" t="n">
        <v>12111</v>
      </c>
      <c r="C46" s="5" t="n">
        <v>11324</v>
      </c>
    </row>
    <row r="47" spans="1:5">
      <c r="A47" s="4" t="s">
        <v>591</v>
      </c>
      <c r="B47" s="5" t="n">
        <v>128339</v>
      </c>
      <c r="C47" s="5" t="n">
        <v>121719</v>
      </c>
    </row>
    <row r="48" spans="1:5">
      <c r="A48" s="3" t="s">
        <v>586</v>
      </c>
    </row>
    <row r="49" spans="1:5">
      <c r="A49" s="4" t="s">
        <v>592</v>
      </c>
      <c r="B49" s="5" t="n">
        <v>24916109</v>
      </c>
      <c r="C49" s="5" t="n">
        <v>25974314</v>
      </c>
    </row>
    <row r="50" spans="1:5">
      <c r="A50" s="4" t="s">
        <v>593</v>
      </c>
      <c r="B50" s="5" t="n">
        <v>7835585</v>
      </c>
      <c r="C50" s="5" t="n">
        <v>5626855</v>
      </c>
    </row>
    <row r="51" spans="1:5">
      <c r="A51" s="4" t="s">
        <v>46</v>
      </c>
      <c r="C51" s="5" t="n">
        <v>643937</v>
      </c>
    </row>
    <row r="52" spans="1:5">
      <c r="A52" s="4" t="s">
        <v>47</v>
      </c>
      <c r="B52" s="5" t="n">
        <v>58523</v>
      </c>
    </row>
    <row r="53" spans="1:5">
      <c r="A53" s="4" t="s">
        <v>84</v>
      </c>
      <c r="B53" s="5" t="n">
        <v>337544</v>
      </c>
      <c r="C53" s="5" t="n">
        <v>335901</v>
      </c>
    </row>
    <row r="54" spans="1:5">
      <c r="A54" s="4" t="s">
        <v>85</v>
      </c>
      <c r="B54" s="5" t="n">
        <v>114944</v>
      </c>
      <c r="C54" s="5" t="n">
        <v>104830</v>
      </c>
    </row>
    <row r="55" spans="1:5">
      <c r="A55" s="4" t="s">
        <v>50</v>
      </c>
      <c r="B55" s="5" t="n">
        <v>167573</v>
      </c>
      <c r="C55" s="5" t="n">
        <v>171673</v>
      </c>
    </row>
    <row r="56" spans="1:5">
      <c r="A56" s="4" t="s">
        <v>594</v>
      </c>
      <c r="B56" s="5" t="n">
        <v>15360</v>
      </c>
      <c r="C56" s="5" t="n">
        <v>10724</v>
      </c>
    </row>
    <row r="57" spans="1:5">
      <c r="A57" s="4" t="s">
        <v>596</v>
      </c>
    </row>
    <row r="58" spans="1:5">
      <c r="A58" s="3" t="s">
        <v>584</v>
      </c>
    </row>
    <row r="59" spans="1:5">
      <c r="A59" s="4" t="s">
        <v>27</v>
      </c>
      <c r="B59" s="5" t="n">
        <v>2297471</v>
      </c>
      <c r="C59" s="5" t="n">
        <v>2174592</v>
      </c>
    </row>
    <row r="60" spans="1:5">
      <c r="A60" s="4" t="s">
        <v>28</v>
      </c>
      <c r="B60" s="5" t="n">
        <v>0</v>
      </c>
      <c r="C60" s="5" t="n">
        <v>0</v>
      </c>
    </row>
    <row r="61" spans="1:5">
      <c r="A61" s="4" t="s">
        <v>77</v>
      </c>
      <c r="B61" s="5" t="n">
        <v>0</v>
      </c>
      <c r="C61" s="5" t="n">
        <v>0</v>
      </c>
    </row>
    <row r="62" spans="1:5">
      <c r="A62" s="4" t="s">
        <v>32</v>
      </c>
      <c r="B62" s="5" t="n">
        <v>0</v>
      </c>
      <c r="C62" s="5" t="n">
        <v>0</v>
      </c>
    </row>
    <row r="63" spans="1:5">
      <c r="A63" s="4" t="s">
        <v>33</v>
      </c>
      <c r="B63" s="5" t="n">
        <v>0</v>
      </c>
      <c r="C63" s="5" t="n">
        <v>0</v>
      </c>
    </row>
    <row r="64" spans="1:5">
      <c r="A64" s="4" t="s">
        <v>585</v>
      </c>
      <c r="B64" s="5" t="n">
        <v>0</v>
      </c>
      <c r="C64" s="5" t="n">
        <v>0</v>
      </c>
    </row>
    <row r="65" spans="1:5">
      <c r="A65" s="4" t="s">
        <v>39</v>
      </c>
      <c r="C65" s="5" t="n">
        <v>5143</v>
      </c>
    </row>
    <row r="66" spans="1:5">
      <c r="A66" s="4" t="s">
        <v>590</v>
      </c>
      <c r="B66" s="5" t="n">
        <v>0</v>
      </c>
      <c r="C66" s="5" t="n">
        <v>0</v>
      </c>
    </row>
    <row r="67" spans="1:5">
      <c r="A67" s="4" t="s">
        <v>591</v>
      </c>
      <c r="B67" s="5" t="n">
        <v>0</v>
      </c>
      <c r="C67" s="5" t="n">
        <v>0</v>
      </c>
    </row>
    <row r="68" spans="1:5">
      <c r="A68" s="3" t="s">
        <v>586</v>
      </c>
    </row>
    <row r="69" spans="1:5">
      <c r="A69" s="4" t="s">
        <v>592</v>
      </c>
      <c r="B69" s="5" t="n">
        <v>0</v>
      </c>
      <c r="C69" s="5" t="n">
        <v>0</v>
      </c>
    </row>
    <row r="70" spans="1:5">
      <c r="A70" s="4" t="s">
        <v>593</v>
      </c>
      <c r="B70" s="5" t="n">
        <v>0</v>
      </c>
      <c r="C70" s="5" t="n">
        <v>0</v>
      </c>
    </row>
    <row r="71" spans="1:5">
      <c r="A71" s="4" t="s">
        <v>46</v>
      </c>
      <c r="C71" s="5" t="n">
        <v>0</v>
      </c>
    </row>
    <row r="72" spans="1:5">
      <c r="A72" s="4" t="s">
        <v>47</v>
      </c>
      <c r="B72" s="5" t="n">
        <v>0</v>
      </c>
    </row>
    <row r="73" spans="1:5">
      <c r="A73" s="4" t="s">
        <v>84</v>
      </c>
      <c r="B73" s="5" t="n">
        <v>0</v>
      </c>
      <c r="C73" s="5" t="n">
        <v>0</v>
      </c>
    </row>
    <row r="74" spans="1:5">
      <c r="A74" s="4" t="s">
        <v>85</v>
      </c>
      <c r="B74" s="5" t="n">
        <v>0</v>
      </c>
      <c r="C74" s="5" t="n">
        <v>0</v>
      </c>
    </row>
    <row r="75" spans="1:5">
      <c r="A75" s="4" t="s">
        <v>50</v>
      </c>
      <c r="B75" s="5" t="n">
        <v>0</v>
      </c>
      <c r="C75" s="5" t="n">
        <v>0</v>
      </c>
    </row>
    <row r="76" spans="1:5">
      <c r="A76" s="4" t="s">
        <v>594</v>
      </c>
      <c r="B76" s="5" t="n">
        <v>0</v>
      </c>
      <c r="C76" s="5" t="n">
        <v>0</v>
      </c>
    </row>
    <row r="77" spans="1:5">
      <c r="A77" s="4" t="s">
        <v>597</v>
      </c>
    </row>
    <row r="78" spans="1:5">
      <c r="A78" s="3" t="s">
        <v>584</v>
      </c>
    </row>
    <row r="79" spans="1:5">
      <c r="A79" s="4" t="s">
        <v>27</v>
      </c>
      <c r="B79" s="5" t="n">
        <v>0</v>
      </c>
      <c r="C79" s="5" t="n">
        <v>0</v>
      </c>
    </row>
    <row r="80" spans="1:5">
      <c r="A80" s="4" t="s">
        <v>28</v>
      </c>
      <c r="B80" s="5" t="n">
        <v>360900</v>
      </c>
      <c r="C80" s="5" t="n">
        <v>398422</v>
      </c>
    </row>
    <row r="81" spans="1:5">
      <c r="A81" s="4" t="s">
        <v>77</v>
      </c>
      <c r="B81" s="5" t="n">
        <v>946643</v>
      </c>
      <c r="C81" s="5" t="n">
        <v>1035158</v>
      </c>
    </row>
    <row r="82" spans="1:5">
      <c r="A82" s="4" t="s">
        <v>32</v>
      </c>
      <c r="B82" s="5" t="n">
        <v>73524</v>
      </c>
      <c r="C82" s="5" t="n">
        <v>73521</v>
      </c>
    </row>
    <row r="83" spans="1:5">
      <c r="A83" s="4" t="s">
        <v>33</v>
      </c>
      <c r="B83" s="5" t="n">
        <v>14658</v>
      </c>
      <c r="C83" s="5" t="n">
        <v>85</v>
      </c>
    </row>
    <row r="84" spans="1:5">
      <c r="A84" s="4" t="s">
        <v>585</v>
      </c>
      <c r="B84" s="5" t="n">
        <v>0</v>
      </c>
      <c r="C84" s="5" t="n">
        <v>0</v>
      </c>
    </row>
    <row r="85" spans="1:5">
      <c r="A85" s="4" t="s">
        <v>39</v>
      </c>
      <c r="C85" s="5" t="n">
        <v>10970</v>
      </c>
    </row>
    <row r="86" spans="1:5">
      <c r="A86" s="4" t="s">
        <v>590</v>
      </c>
      <c r="B86" s="5" t="n">
        <v>0</v>
      </c>
      <c r="C86" s="5" t="n">
        <v>0</v>
      </c>
    </row>
    <row r="87" spans="1:5">
      <c r="A87" s="4" t="s">
        <v>591</v>
      </c>
      <c r="B87" s="5" t="n">
        <v>128339</v>
      </c>
      <c r="C87" s="5" t="n">
        <v>121719</v>
      </c>
    </row>
    <row r="88" spans="1:5">
      <c r="A88" s="3" t="s">
        <v>586</v>
      </c>
    </row>
    <row r="89" spans="1:5">
      <c r="A89" s="4" t="s">
        <v>592</v>
      </c>
      <c r="B89" s="5" t="n">
        <v>24916109</v>
      </c>
      <c r="C89" s="5" t="n">
        <v>25974314</v>
      </c>
    </row>
    <row r="90" spans="1:5">
      <c r="A90" s="4" t="s">
        <v>593</v>
      </c>
      <c r="B90" s="5" t="n">
        <v>7835585</v>
      </c>
      <c r="C90" s="5" t="n">
        <v>5626855</v>
      </c>
    </row>
    <row r="91" spans="1:5">
      <c r="A91" s="4" t="s">
        <v>46</v>
      </c>
      <c r="C91" s="5" t="n">
        <v>0</v>
      </c>
    </row>
    <row r="92" spans="1:5">
      <c r="A92" s="4" t="s">
        <v>47</v>
      </c>
      <c r="B92" s="5" t="n">
        <v>58523</v>
      </c>
    </row>
    <row r="93" spans="1:5">
      <c r="A93" s="4" t="s">
        <v>84</v>
      </c>
      <c r="B93" s="5" t="n">
        <v>337544</v>
      </c>
      <c r="C93" s="5" t="n">
        <v>335901</v>
      </c>
    </row>
    <row r="94" spans="1:5">
      <c r="A94" s="4" t="s">
        <v>85</v>
      </c>
      <c r="B94" s="5" t="n">
        <v>114944</v>
      </c>
      <c r="C94" s="5" t="n">
        <v>104830</v>
      </c>
    </row>
    <row r="95" spans="1:5">
      <c r="A95" s="4" t="s">
        <v>50</v>
      </c>
      <c r="B95" s="5" t="n">
        <v>167573</v>
      </c>
      <c r="C95" s="5" t="n">
        <v>171673</v>
      </c>
    </row>
    <row r="96" spans="1:5">
      <c r="A96" s="4" t="s">
        <v>594</v>
      </c>
      <c r="B96" s="5" t="n">
        <v>15360</v>
      </c>
      <c r="C96" s="5" t="n">
        <v>10724</v>
      </c>
    </row>
    <row r="97" spans="1:5">
      <c r="A97" s="4" t="s">
        <v>598</v>
      </c>
    </row>
    <row r="98" spans="1:5">
      <c r="A98" s="3" t="s">
        <v>584</v>
      </c>
    </row>
    <row r="99" spans="1:5">
      <c r="A99" s="4" t="s">
        <v>27</v>
      </c>
      <c r="B99" s="5" t="n">
        <v>0</v>
      </c>
      <c r="C99" s="5" t="n">
        <v>0</v>
      </c>
    </row>
    <row r="100" spans="1:5">
      <c r="A100" s="4" t="s">
        <v>28</v>
      </c>
      <c r="B100" s="5" t="n">
        <v>0</v>
      </c>
      <c r="C100" s="5" t="n">
        <v>0</v>
      </c>
    </row>
    <row r="101" spans="1:5">
      <c r="A101" s="4" t="s">
        <v>77</v>
      </c>
      <c r="B101" s="5" t="n">
        <v>0</v>
      </c>
      <c r="C101" s="5" t="n">
        <v>0</v>
      </c>
    </row>
    <row r="102" spans="1:5">
      <c r="A102" s="4" t="s">
        <v>32</v>
      </c>
      <c r="B102" s="5" t="n">
        <v>0</v>
      </c>
      <c r="C102" s="5" t="n">
        <v>0</v>
      </c>
    </row>
    <row r="103" spans="1:5">
      <c r="A103" s="4" t="s">
        <v>33</v>
      </c>
      <c r="B103" s="5" t="n">
        <v>0</v>
      </c>
      <c r="C103" s="5" t="n">
        <v>0</v>
      </c>
    </row>
    <row r="104" spans="1:5">
      <c r="A104" s="4" t="s">
        <v>585</v>
      </c>
      <c r="B104" s="5" t="n">
        <v>30073212</v>
      </c>
      <c r="C104" s="5" t="n">
        <v>28956349</v>
      </c>
    </row>
    <row r="105" spans="1:5">
      <c r="A105" s="4" t="s">
        <v>39</v>
      </c>
      <c r="C105" s="5" t="n">
        <v>78132</v>
      </c>
    </row>
    <row r="106" spans="1:5">
      <c r="A106" s="4" t="s">
        <v>590</v>
      </c>
      <c r="B106" s="5" t="n">
        <v>12111</v>
      </c>
      <c r="C106" s="5" t="n">
        <v>11324</v>
      </c>
    </row>
    <row r="107" spans="1:5">
      <c r="A107" s="4" t="s">
        <v>591</v>
      </c>
      <c r="B107" s="5" t="n">
        <v>0</v>
      </c>
      <c r="C107" s="5" t="n">
        <v>0</v>
      </c>
    </row>
    <row r="108" spans="1:5">
      <c r="A108" s="3" t="s">
        <v>586</v>
      </c>
    </row>
    <row r="109" spans="1:5">
      <c r="A109" s="4" t="s">
        <v>592</v>
      </c>
      <c r="B109" s="5" t="n">
        <v>0</v>
      </c>
      <c r="C109" s="5" t="n">
        <v>0</v>
      </c>
    </row>
    <row r="110" spans="1:5">
      <c r="A110" s="4" t="s">
        <v>593</v>
      </c>
      <c r="B110" s="5" t="n">
        <v>0</v>
      </c>
      <c r="C110" s="5" t="n">
        <v>0</v>
      </c>
    </row>
    <row r="111" spans="1:5">
      <c r="A111" s="4" t="s">
        <v>46</v>
      </c>
      <c r="C111" s="5" t="n">
        <v>643937</v>
      </c>
    </row>
    <row r="112" spans="1:5">
      <c r="A112" s="4" t="s">
        <v>47</v>
      </c>
      <c r="B112" s="5" t="n">
        <v>0</v>
      </c>
    </row>
    <row r="113" spans="1:5">
      <c r="A113" s="4" t="s">
        <v>84</v>
      </c>
      <c r="B113" s="5" t="n">
        <v>0</v>
      </c>
      <c r="C113" s="5" t="n">
        <v>0</v>
      </c>
    </row>
    <row r="114" spans="1:5">
      <c r="A114" s="4" t="s">
        <v>85</v>
      </c>
      <c r="B114" s="5" t="n">
        <v>0</v>
      </c>
      <c r="C114" s="5" t="n">
        <v>0</v>
      </c>
    </row>
    <row r="115" spans="1:5">
      <c r="A115" s="4" t="s">
        <v>50</v>
      </c>
      <c r="B115" s="5" t="n">
        <v>0</v>
      </c>
      <c r="C115" s="5" t="n">
        <v>0</v>
      </c>
    </row>
    <row r="116" spans="1:5">
      <c r="A116" s="4" t="s">
        <v>594</v>
      </c>
      <c r="B116" s="7" t="n">
        <v>0</v>
      </c>
      <c r="C1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2</v>
      </c>
      <c r="D1" s="2" t="s">
        <v>1</v>
      </c>
    </row>
    <row r="2" spans="1:5">
      <c r="B2" s="2" t="s">
        <v>2</v>
      </c>
      <c r="C2" s="2" t="s">
        <v>73</v>
      </c>
      <c r="D2" s="2" t="s">
        <v>2</v>
      </c>
      <c r="E2" s="2" t="s">
        <v>73</v>
      </c>
    </row>
    <row r="3" spans="1:5">
      <c r="A3" s="3" t="s">
        <v>125</v>
      </c>
    </row>
    <row r="4" spans="1:5">
      <c r="A4" s="4" t="s">
        <v>126</v>
      </c>
      <c r="B4" s="7" t="n">
        <v>172349</v>
      </c>
      <c r="C4" s="7" t="n">
        <v>118330</v>
      </c>
      <c r="D4" s="7" t="n">
        <v>359381</v>
      </c>
      <c r="E4" s="7" t="n">
        <v>288066</v>
      </c>
    </row>
    <row r="5" spans="1:5">
      <c r="A5" s="3" t="s">
        <v>127</v>
      </c>
    </row>
    <row r="6" spans="1:5">
      <c r="A6" s="4" t="s">
        <v>128</v>
      </c>
      <c r="B6" s="5" t="n">
        <v>-8841</v>
      </c>
      <c r="C6" s="5" t="n">
        <v>6201</v>
      </c>
      <c r="D6" s="5" t="n">
        <v>-27653</v>
      </c>
      <c r="E6" s="5" t="n">
        <v>9822</v>
      </c>
    </row>
    <row r="7" spans="1:5">
      <c r="A7" s="4" t="s">
        <v>129</v>
      </c>
      <c r="B7" s="5" t="n">
        <v>-6822</v>
      </c>
      <c r="C7" s="5" t="n">
        <v>3136</v>
      </c>
      <c r="D7" s="5" t="n">
        <v>-24</v>
      </c>
      <c r="E7" s="5" t="n">
        <v>4143</v>
      </c>
    </row>
    <row r="8" spans="1:5">
      <c r="A8" s="4" t="s">
        <v>130</v>
      </c>
      <c r="B8" s="5" t="n">
        <v>-15663</v>
      </c>
      <c r="C8" s="5" t="n">
        <v>9337</v>
      </c>
      <c r="D8" s="5" t="n">
        <v>-27677</v>
      </c>
      <c r="E8" s="5" t="n">
        <v>13965</v>
      </c>
    </row>
    <row r="9" spans="1:5">
      <c r="A9" s="4" t="s">
        <v>131</v>
      </c>
      <c r="B9" s="7" t="n">
        <v>156686</v>
      </c>
      <c r="C9" s="7" t="n">
        <v>127667</v>
      </c>
      <c r="D9" s="7" t="n">
        <v>331704</v>
      </c>
      <c r="E9" s="7" t="n">
        <v>3020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77</v>
      </c>
    </row>
    <row r="3" spans="1:3">
      <c r="A3" s="4" t="s">
        <v>600</v>
      </c>
      <c r="B3" s="7" t="n">
        <v>1375000</v>
      </c>
      <c r="C3" s="7" t="n">
        <v>1450000</v>
      </c>
    </row>
    <row r="4" spans="1:3">
      <c r="A4" s="4" t="s">
        <v>601</v>
      </c>
      <c r="B4" s="4" t="s">
        <v>602</v>
      </c>
      <c r="C4" s="4" t="s">
        <v>603</v>
      </c>
    </row>
    <row r="5" spans="1:3">
      <c r="A5" s="3" t="s">
        <v>85</v>
      </c>
    </row>
    <row r="6" spans="1:3">
      <c r="A6" s="4" t="s">
        <v>588</v>
      </c>
      <c r="B6" s="7" t="n">
        <v>450000</v>
      </c>
      <c r="C6" s="7" t="n">
        <v>450000</v>
      </c>
    </row>
    <row r="7" spans="1:3">
      <c r="A7" s="4" t="s">
        <v>601</v>
      </c>
      <c r="B7" s="4" t="s">
        <v>604</v>
      </c>
      <c r="C7" s="4" t="s">
        <v>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1375000</v>
      </c>
      <c r="C3" s="7" t="n">
        <v>1450000</v>
      </c>
    </row>
    <row r="4" spans="1:3">
      <c r="A4" s="4" t="s">
        <v>609</v>
      </c>
      <c r="B4" s="5" t="n">
        <v>-400000</v>
      </c>
      <c r="C4" s="5" t="n">
        <v>-400000</v>
      </c>
    </row>
    <row r="5" spans="1:3">
      <c r="A5" s="4" t="s">
        <v>610</v>
      </c>
      <c r="B5" s="5" t="n">
        <v>975000</v>
      </c>
      <c r="C5" s="5" t="n">
        <v>1050000</v>
      </c>
    </row>
    <row r="6" spans="1:3">
      <c r="A6" s="3" t="s">
        <v>611</v>
      </c>
    </row>
    <row r="7" spans="1:3">
      <c r="A7" s="4" t="s">
        <v>612</v>
      </c>
      <c r="B7" s="5" t="n">
        <v>0</v>
      </c>
      <c r="C7" s="5" t="n">
        <v>0</v>
      </c>
    </row>
    <row r="8" spans="1:3">
      <c r="A8" s="4" t="s">
        <v>613</v>
      </c>
      <c r="B8" s="5" t="n">
        <v>-966410</v>
      </c>
      <c r="C8" s="5" t="n">
        <v>-1045696</v>
      </c>
    </row>
    <row r="9" spans="1:3">
      <c r="A9" s="4" t="s">
        <v>614</v>
      </c>
      <c r="B9" s="5" t="n">
        <v>8590</v>
      </c>
      <c r="C9" s="5" t="n">
        <v>4304</v>
      </c>
    </row>
    <row r="10" spans="1:3">
      <c r="A10" s="3" t="s">
        <v>615</v>
      </c>
    </row>
    <row r="11" spans="1:3">
      <c r="A11" s="4" t="s">
        <v>616</v>
      </c>
      <c r="B11" s="5" t="n">
        <v>450000</v>
      </c>
      <c r="C11" s="5" t="n">
        <v>450000</v>
      </c>
    </row>
    <row r="12" spans="1:3">
      <c r="A12" s="4" t="s">
        <v>609</v>
      </c>
      <c r="B12" s="5" t="n">
        <v>-400000</v>
      </c>
      <c r="C12" s="5" t="n">
        <v>-400000</v>
      </c>
    </row>
    <row r="13" spans="1:3">
      <c r="A13" s="4" t="s">
        <v>617</v>
      </c>
      <c r="B13" s="5" t="n">
        <v>50000</v>
      </c>
      <c r="C13" s="5" t="n">
        <v>50000</v>
      </c>
    </row>
    <row r="14" spans="1:3">
      <c r="A14" s="3" t="s">
        <v>611</v>
      </c>
    </row>
    <row r="15" spans="1:3">
      <c r="A15" s="4" t="s">
        <v>612</v>
      </c>
      <c r="B15" s="5" t="n">
        <v>0</v>
      </c>
      <c r="C15" s="5" t="n">
        <v>0</v>
      </c>
    </row>
    <row r="16" spans="1:3">
      <c r="A16" s="4" t="s">
        <v>618</v>
      </c>
      <c r="B16" s="5" t="n">
        <v>-50000</v>
      </c>
      <c r="C16" s="5" t="n">
        <v>-50000</v>
      </c>
    </row>
    <row r="17" spans="1:3">
      <c r="A17" s="4" t="s">
        <v>614</v>
      </c>
      <c r="B17" s="7" t="n">
        <v>0</v>
      </c>
      <c r="C1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3</v>
      </c>
    </row>
    <row r="2" spans="1:3">
      <c r="A2" s="3" t="s">
        <v>620</v>
      </c>
    </row>
    <row r="3" spans="1:3">
      <c r="A3" s="4" t="s">
        <v>621</v>
      </c>
      <c r="B3" s="7" t="n">
        <v>2799473</v>
      </c>
      <c r="C3" s="7" t="n">
        <v>3070067</v>
      </c>
    </row>
    <row r="4" spans="1:3">
      <c r="A4" s="4" t="s">
        <v>622</v>
      </c>
      <c r="B4" s="5" t="n">
        <v>2185</v>
      </c>
      <c r="C4" s="5" t="n">
        <v>5013</v>
      </c>
    </row>
    <row r="5" spans="1:3">
      <c r="A5" s="4" t="s">
        <v>623</v>
      </c>
      <c r="B5" s="5" t="n">
        <v>-94214</v>
      </c>
      <c r="C5" s="5" t="n">
        <v>-58328</v>
      </c>
    </row>
    <row r="6" spans="1:3">
      <c r="A6" s="4" t="s">
        <v>624</v>
      </c>
      <c r="B6" s="5" t="n">
        <v>2707444</v>
      </c>
      <c r="C6" s="5" t="n">
        <v>3016752</v>
      </c>
    </row>
    <row r="7" spans="1:3">
      <c r="A7" s="4" t="s">
        <v>625</v>
      </c>
    </row>
    <row r="8" spans="1:3">
      <c r="A8" s="3" t="s">
        <v>620</v>
      </c>
    </row>
    <row r="9" spans="1:3">
      <c r="A9" s="4" t="s">
        <v>621</v>
      </c>
      <c r="B9" s="5" t="n">
        <v>648271</v>
      </c>
      <c r="C9" s="5" t="n">
        <v>651395</v>
      </c>
    </row>
    <row r="10" spans="1:3">
      <c r="A10" s="4" t="s">
        <v>622</v>
      </c>
      <c r="B10" s="5" t="n">
        <v>0</v>
      </c>
      <c r="C10" s="5" t="n">
        <v>0</v>
      </c>
    </row>
    <row r="11" spans="1:3">
      <c r="A11" s="4" t="s">
        <v>623</v>
      </c>
      <c r="B11" s="5" t="n">
        <v>-19001</v>
      </c>
      <c r="C11" s="5" t="n">
        <v>-11115</v>
      </c>
    </row>
    <row r="12" spans="1:3">
      <c r="A12" s="4" t="s">
        <v>624</v>
      </c>
      <c r="B12" s="5" t="n">
        <v>629270</v>
      </c>
      <c r="C12" s="5" t="n">
        <v>640280</v>
      </c>
    </row>
    <row r="13" spans="1:3">
      <c r="A13" s="4" t="s">
        <v>626</v>
      </c>
    </row>
    <row r="14" spans="1:3">
      <c r="A14" s="3" t="s">
        <v>620</v>
      </c>
    </row>
    <row r="15" spans="1:3">
      <c r="A15" s="4" t="s">
        <v>621</v>
      </c>
      <c r="B15" s="5" t="n">
        <v>244688</v>
      </c>
      <c r="C15" s="5" t="n">
        <v>206815</v>
      </c>
    </row>
    <row r="16" spans="1:3">
      <c r="A16" s="4" t="s">
        <v>622</v>
      </c>
      <c r="B16" s="5" t="n">
        <v>49</v>
      </c>
      <c r="C16" s="5" t="n">
        <v>62</v>
      </c>
    </row>
    <row r="17" spans="1:3">
      <c r="A17" s="4" t="s">
        <v>623</v>
      </c>
      <c r="B17" s="5" t="n">
        <v>-4695</v>
      </c>
      <c r="C17" s="5" t="n">
        <v>-3485</v>
      </c>
    </row>
    <row r="18" spans="1:3">
      <c r="A18" s="4" t="s">
        <v>624</v>
      </c>
      <c r="B18" s="5" t="n">
        <v>240042</v>
      </c>
      <c r="C18" s="5" t="n">
        <v>203392</v>
      </c>
    </row>
    <row r="19" spans="1:3">
      <c r="A19" s="4" t="s">
        <v>627</v>
      </c>
    </row>
    <row r="20" spans="1:3">
      <c r="A20" s="3" t="s">
        <v>620</v>
      </c>
    </row>
    <row r="21" spans="1:3">
      <c r="A21" s="4" t="s">
        <v>621</v>
      </c>
      <c r="B21" s="5" t="n">
        <v>352547</v>
      </c>
      <c r="C21" s="5" t="n">
        <v>328348</v>
      </c>
    </row>
    <row r="22" spans="1:3">
      <c r="A22" s="4" t="s">
        <v>622</v>
      </c>
      <c r="B22" s="5" t="n">
        <v>10</v>
      </c>
      <c r="C22" s="5" t="n">
        <v>141</v>
      </c>
    </row>
    <row r="23" spans="1:3">
      <c r="A23" s="4" t="s">
        <v>623</v>
      </c>
      <c r="B23" s="5" t="n">
        <v>-15320</v>
      </c>
      <c r="C23" s="5" t="n">
        <v>-9532</v>
      </c>
    </row>
    <row r="24" spans="1:3">
      <c r="A24" s="4" t="s">
        <v>624</v>
      </c>
      <c r="B24" s="5" t="n">
        <v>337237</v>
      </c>
      <c r="C24" s="5" t="n">
        <v>318957</v>
      </c>
    </row>
    <row r="25" spans="1:3">
      <c r="A25" s="4" t="s">
        <v>628</v>
      </c>
    </row>
    <row r="26" spans="1:3">
      <c r="A26" s="3" t="s">
        <v>620</v>
      </c>
    </row>
    <row r="27" spans="1:3">
      <c r="A27" s="4" t="s">
        <v>621</v>
      </c>
      <c r="B27" s="5" t="n">
        <v>958173</v>
      </c>
      <c r="C27" s="5" t="n">
        <v>1199869</v>
      </c>
    </row>
    <row r="28" spans="1:3">
      <c r="A28" s="4" t="s">
        <v>622</v>
      </c>
      <c r="B28" s="5" t="n">
        <v>1920</v>
      </c>
      <c r="C28" s="5" t="n">
        <v>3964</v>
      </c>
    </row>
    <row r="29" spans="1:3">
      <c r="A29" s="4" t="s">
        <v>623</v>
      </c>
      <c r="B29" s="5" t="n">
        <v>-23646</v>
      </c>
      <c r="C29" s="5" t="n">
        <v>-13562</v>
      </c>
    </row>
    <row r="30" spans="1:3">
      <c r="A30" s="4" t="s">
        <v>624</v>
      </c>
      <c r="B30" s="5" t="n">
        <v>936447</v>
      </c>
      <c r="C30" s="5" t="n">
        <v>1190271</v>
      </c>
    </row>
    <row r="31" spans="1:3">
      <c r="A31" s="4" t="s">
        <v>629</v>
      </c>
    </row>
    <row r="32" spans="1:3">
      <c r="A32" s="3" t="s">
        <v>620</v>
      </c>
    </row>
    <row r="33" spans="1:3">
      <c r="A33" s="4" t="s">
        <v>621</v>
      </c>
      <c r="B33" s="5" t="n">
        <v>74596</v>
      </c>
      <c r="C33" s="5" t="n">
        <v>99636</v>
      </c>
    </row>
    <row r="34" spans="1:3">
      <c r="A34" s="4" t="s">
        <v>622</v>
      </c>
      <c r="B34" s="5" t="n">
        <v>206</v>
      </c>
      <c r="C34" s="5" t="n">
        <v>655</v>
      </c>
    </row>
    <row r="35" spans="1:3">
      <c r="A35" s="4" t="s">
        <v>623</v>
      </c>
      <c r="B35" s="5" t="n">
        <v>-1183</v>
      </c>
      <c r="C35" s="5" t="n">
        <v>-309</v>
      </c>
    </row>
    <row r="36" spans="1:3">
      <c r="A36" s="4" t="s">
        <v>624</v>
      </c>
      <c r="B36" s="5" t="n">
        <v>73619</v>
      </c>
      <c r="C36" s="5" t="n">
        <v>99982</v>
      </c>
    </row>
    <row r="37" spans="1:3">
      <c r="A37" s="4" t="s">
        <v>630</v>
      </c>
    </row>
    <row r="38" spans="1:3">
      <c r="A38" s="3" t="s">
        <v>620</v>
      </c>
    </row>
    <row r="39" spans="1:3">
      <c r="A39" s="4" t="s">
        <v>621</v>
      </c>
      <c r="B39" s="5" t="n">
        <v>8004</v>
      </c>
      <c r="C39" s="5" t="n">
        <v>9136</v>
      </c>
    </row>
    <row r="40" spans="1:3">
      <c r="A40" s="4" t="s">
        <v>622</v>
      </c>
      <c r="B40" s="5" t="n">
        <v>0</v>
      </c>
      <c r="C40" s="5" t="n">
        <v>3</v>
      </c>
    </row>
    <row r="41" spans="1:3">
      <c r="A41" s="4" t="s">
        <v>623</v>
      </c>
      <c r="B41" s="5" t="n">
        <v>-169</v>
      </c>
      <c r="C41" s="5" t="n">
        <v>-22</v>
      </c>
    </row>
    <row r="42" spans="1:3">
      <c r="A42" s="4" t="s">
        <v>624</v>
      </c>
      <c r="B42" s="5" t="n">
        <v>7835</v>
      </c>
      <c r="C42" s="5" t="n">
        <v>9117</v>
      </c>
    </row>
    <row r="43" spans="1:3">
      <c r="A43" s="4" t="s">
        <v>631</v>
      </c>
    </row>
    <row r="44" spans="1:3">
      <c r="A44" s="3" t="s">
        <v>620</v>
      </c>
    </row>
    <row r="45" spans="1:3">
      <c r="A45" s="4" t="s">
        <v>621</v>
      </c>
      <c r="B45" s="5" t="n">
        <v>11250</v>
      </c>
      <c r="C45" s="5" t="n">
        <v>37585</v>
      </c>
    </row>
    <row r="46" spans="1:3">
      <c r="A46" s="4" t="s">
        <v>622</v>
      </c>
      <c r="B46" s="5" t="n">
        <v>0</v>
      </c>
      <c r="C46" s="5" t="n">
        <v>164</v>
      </c>
    </row>
    <row r="47" spans="1:3">
      <c r="A47" s="4" t="s">
        <v>623</v>
      </c>
      <c r="B47" s="5" t="n">
        <v>-249</v>
      </c>
      <c r="C47" s="5" t="n">
        <v>-746</v>
      </c>
    </row>
    <row r="48" spans="1:3">
      <c r="A48" s="4" t="s">
        <v>624</v>
      </c>
      <c r="B48" s="5" t="n">
        <v>11001</v>
      </c>
      <c r="C48" s="5" t="n">
        <v>37003</v>
      </c>
    </row>
    <row r="49" spans="1:3">
      <c r="A49" s="4" t="s">
        <v>632</v>
      </c>
    </row>
    <row r="50" spans="1:3">
      <c r="A50" s="3" t="s">
        <v>620</v>
      </c>
    </row>
    <row r="51" spans="1:3">
      <c r="A51" s="4" t="s">
        <v>621</v>
      </c>
      <c r="B51" s="5" t="n">
        <v>489340</v>
      </c>
      <c r="C51" s="5" t="n">
        <v>505396</v>
      </c>
    </row>
    <row r="52" spans="1:3">
      <c r="A52" s="4" t="s">
        <v>622</v>
      </c>
      <c r="B52" s="5" t="n">
        <v>0</v>
      </c>
      <c r="C52" s="5" t="n">
        <v>24</v>
      </c>
    </row>
    <row r="53" spans="1:3">
      <c r="A53" s="4" t="s">
        <v>623</v>
      </c>
      <c r="B53" s="5" t="n">
        <v>-29907</v>
      </c>
      <c r="C53" s="5" t="n">
        <v>-19012</v>
      </c>
    </row>
    <row r="54" spans="1:3">
      <c r="A54" s="4" t="s">
        <v>624</v>
      </c>
      <c r="B54" s="5" t="n">
        <v>459433</v>
      </c>
      <c r="C54" s="5" t="n">
        <v>486408</v>
      </c>
    </row>
    <row r="55" spans="1:3">
      <c r="A55" s="4" t="s">
        <v>633</v>
      </c>
    </row>
    <row r="56" spans="1:3">
      <c r="A56" s="3" t="s">
        <v>620</v>
      </c>
    </row>
    <row r="57" spans="1:3">
      <c r="A57" s="4" t="s">
        <v>624</v>
      </c>
      <c r="B57" s="5" t="n">
        <v>445100</v>
      </c>
      <c r="C57" s="5" t="n">
        <v>456100</v>
      </c>
    </row>
    <row r="58" spans="1:3">
      <c r="A58" s="4" t="s">
        <v>634</v>
      </c>
    </row>
    <row r="59" spans="1:3">
      <c r="A59" s="3" t="s">
        <v>620</v>
      </c>
    </row>
    <row r="60" spans="1:3">
      <c r="A60" s="4" t="s">
        <v>621</v>
      </c>
      <c r="B60" s="5" t="n">
        <v>12604</v>
      </c>
    </row>
    <row r="61" spans="1:3">
      <c r="A61" s="4" t="s">
        <v>622</v>
      </c>
      <c r="B61" s="5" t="n">
        <v>0</v>
      </c>
    </row>
    <row r="62" spans="1:3">
      <c r="A62" s="4" t="s">
        <v>623</v>
      </c>
      <c r="B62" s="5" t="n">
        <v>-44</v>
      </c>
    </row>
    <row r="63" spans="1:3">
      <c r="A63" s="4" t="s">
        <v>624</v>
      </c>
      <c r="B63" s="7" t="n">
        <v>12560</v>
      </c>
    </row>
    <row r="64" spans="1:3">
      <c r="A64" s="4" t="s">
        <v>635</v>
      </c>
    </row>
    <row r="65" spans="1:3">
      <c r="A65" s="3" t="s">
        <v>620</v>
      </c>
    </row>
    <row r="66" spans="1:3">
      <c r="A66" s="4" t="s">
        <v>621</v>
      </c>
      <c r="C66" s="5" t="n">
        <v>31887</v>
      </c>
    </row>
    <row r="67" spans="1:3">
      <c r="A67" s="4" t="s">
        <v>622</v>
      </c>
      <c r="C67" s="5" t="n">
        <v>0</v>
      </c>
    </row>
    <row r="68" spans="1:3">
      <c r="A68" s="4" t="s">
        <v>623</v>
      </c>
      <c r="C68" s="5" t="n">
        <v>-545</v>
      </c>
    </row>
    <row r="69" spans="1:3">
      <c r="A69" s="4" t="s">
        <v>624</v>
      </c>
      <c r="C69" s="7" t="n">
        <v>31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636</v>
      </c>
      <c r="B1" s="2" t="s">
        <v>72</v>
      </c>
      <c r="D1" s="2" t="s">
        <v>1</v>
      </c>
    </row>
    <row r="2" spans="1:6">
      <c r="B2" s="2" t="s">
        <v>637</v>
      </c>
      <c r="C2" s="2" t="s">
        <v>408</v>
      </c>
      <c r="D2" s="2" t="s">
        <v>637</v>
      </c>
      <c r="E2" s="2" t="s">
        <v>408</v>
      </c>
      <c r="F2" s="2" t="s">
        <v>638</v>
      </c>
    </row>
    <row r="3" spans="1:6">
      <c r="A3" s="3" t="s">
        <v>624</v>
      </c>
    </row>
    <row r="4" spans="1:6">
      <c r="A4" s="4" t="s">
        <v>639</v>
      </c>
      <c r="B4" s="7" t="n">
        <v>1065508000</v>
      </c>
      <c r="D4" s="7" t="n">
        <v>1065508000</v>
      </c>
      <c r="F4" s="7" t="n">
        <v>942845000</v>
      </c>
    </row>
    <row r="5" spans="1:6">
      <c r="A5" s="4" t="s">
        <v>640</v>
      </c>
      <c r="B5" s="5" t="n">
        <v>1422572000</v>
      </c>
      <c r="D5" s="5" t="n">
        <v>1422572000</v>
      </c>
      <c r="F5" s="5" t="n">
        <v>1483868000</v>
      </c>
    </row>
    <row r="6" spans="1:6">
      <c r="A6" s="4" t="s">
        <v>133</v>
      </c>
      <c r="B6" s="5" t="n">
        <v>2488080000</v>
      </c>
      <c r="D6" s="5" t="n">
        <v>2488080000</v>
      </c>
      <c r="F6" s="5" t="n">
        <v>2426713000</v>
      </c>
    </row>
    <row r="7" spans="1:6">
      <c r="A7" s="3" t="s">
        <v>623</v>
      </c>
    </row>
    <row r="8" spans="1:6">
      <c r="A8" s="4" t="s">
        <v>639</v>
      </c>
      <c r="B8" s="5" t="n">
        <v>-26582000</v>
      </c>
      <c r="D8" s="5" t="n">
        <v>-26582000</v>
      </c>
      <c r="F8" s="5" t="n">
        <v>-9919000</v>
      </c>
    </row>
    <row r="9" spans="1:6">
      <c r="A9" s="4" t="s">
        <v>640</v>
      </c>
      <c r="B9" s="5" t="n">
        <v>-67632000</v>
      </c>
      <c r="D9" s="5" t="n">
        <v>-67632000</v>
      </c>
      <c r="F9" s="5" t="n">
        <v>-48409000</v>
      </c>
    </row>
    <row r="10" spans="1:6">
      <c r="A10" s="4" t="s">
        <v>133</v>
      </c>
      <c r="B10" s="5" t="n">
        <v>-94214000</v>
      </c>
      <c r="D10" s="5" t="n">
        <v>-94214000</v>
      </c>
      <c r="F10" s="7" t="n">
        <v>-58328000</v>
      </c>
    </row>
    <row r="11" spans="1:6">
      <c r="A11" s="4" t="s">
        <v>641</v>
      </c>
      <c r="B11" s="7" t="n">
        <v>0</v>
      </c>
      <c r="C11" s="7" t="n">
        <v>0</v>
      </c>
      <c r="D11" s="7" t="n">
        <v>0</v>
      </c>
      <c r="E11" s="7" t="n">
        <v>0</v>
      </c>
    </row>
    <row r="12" spans="1:6">
      <c r="A12" s="4" t="s">
        <v>642</v>
      </c>
      <c r="B12" s="5" t="n">
        <v>193</v>
      </c>
      <c r="D12" s="5" t="n">
        <v>193</v>
      </c>
      <c r="F12" s="5" t="n">
        <v>165</v>
      </c>
    </row>
    <row r="13" spans="1:6">
      <c r="A13" s="4" t="s">
        <v>625</v>
      </c>
    </row>
    <row r="14" spans="1:6">
      <c r="A14" s="3" t="s">
        <v>624</v>
      </c>
    </row>
    <row r="15" spans="1:6">
      <c r="A15" s="4" t="s">
        <v>639</v>
      </c>
      <c r="B15" s="7" t="n">
        <v>192840000</v>
      </c>
      <c r="D15" s="7" t="n">
        <v>192840000</v>
      </c>
      <c r="F15" s="7" t="n">
        <v>168061000</v>
      </c>
    </row>
    <row r="16" spans="1:6">
      <c r="A16" s="4" t="s">
        <v>640</v>
      </c>
      <c r="B16" s="5" t="n">
        <v>436430000</v>
      </c>
      <c r="D16" s="5" t="n">
        <v>436430000</v>
      </c>
      <c r="F16" s="5" t="n">
        <v>472219000</v>
      </c>
    </row>
    <row r="17" spans="1:6">
      <c r="A17" s="4" t="s">
        <v>133</v>
      </c>
      <c r="B17" s="5" t="n">
        <v>629270000</v>
      </c>
      <c r="D17" s="5" t="n">
        <v>629270000</v>
      </c>
      <c r="F17" s="5" t="n">
        <v>640280000</v>
      </c>
    </row>
    <row r="18" spans="1:6">
      <c r="A18" s="3" t="s">
        <v>623</v>
      </c>
    </row>
    <row r="19" spans="1:6">
      <c r="A19" s="4" t="s">
        <v>639</v>
      </c>
      <c r="B19" s="5" t="n">
        <v>-4227000</v>
      </c>
      <c r="D19" s="5" t="n">
        <v>-4227000</v>
      </c>
      <c r="F19" s="5" t="n">
        <v>-1005000</v>
      </c>
    </row>
    <row r="20" spans="1:6">
      <c r="A20" s="4" t="s">
        <v>640</v>
      </c>
      <c r="B20" s="5" t="n">
        <v>-14774000</v>
      </c>
      <c r="D20" s="5" t="n">
        <v>-14774000</v>
      </c>
      <c r="F20" s="5" t="n">
        <v>-10110000</v>
      </c>
    </row>
    <row r="21" spans="1:6">
      <c r="A21" s="4" t="s">
        <v>133</v>
      </c>
      <c r="B21" s="7" t="n">
        <v>-19001000</v>
      </c>
      <c r="D21" s="7" t="n">
        <v>-19001000</v>
      </c>
      <c r="F21" s="7" t="n">
        <v>-11115000</v>
      </c>
    </row>
    <row r="22" spans="1:6">
      <c r="A22" s="4" t="s">
        <v>642</v>
      </c>
      <c r="B22" s="5" t="n">
        <v>22</v>
      </c>
      <c r="D22" s="5" t="n">
        <v>22</v>
      </c>
      <c r="F22" s="5" t="n">
        <v>25</v>
      </c>
    </row>
    <row r="23" spans="1:6">
      <c r="A23" s="4" t="s">
        <v>626</v>
      </c>
    </row>
    <row r="24" spans="1:6">
      <c r="A24" s="3" t="s">
        <v>624</v>
      </c>
    </row>
    <row r="25" spans="1:6">
      <c r="A25" s="4" t="s">
        <v>639</v>
      </c>
      <c r="B25" s="7" t="n">
        <v>141270000</v>
      </c>
      <c r="D25" s="7" t="n">
        <v>141270000</v>
      </c>
      <c r="F25" s="7" t="n">
        <v>99935000</v>
      </c>
    </row>
    <row r="26" spans="1:6">
      <c r="A26" s="4" t="s">
        <v>640</v>
      </c>
      <c r="B26" s="5" t="n">
        <v>86287000</v>
      </c>
      <c r="D26" s="5" t="n">
        <v>86287000</v>
      </c>
      <c r="F26" s="5" t="n">
        <v>85281000</v>
      </c>
    </row>
    <row r="27" spans="1:6">
      <c r="A27" s="4" t="s">
        <v>133</v>
      </c>
      <c r="B27" s="5" t="n">
        <v>227557000</v>
      </c>
      <c r="D27" s="5" t="n">
        <v>227557000</v>
      </c>
      <c r="F27" s="5" t="n">
        <v>185216000</v>
      </c>
    </row>
    <row r="28" spans="1:6">
      <c r="A28" s="3" t="s">
        <v>623</v>
      </c>
    </row>
    <row r="29" spans="1:6">
      <c r="A29" s="4" t="s">
        <v>639</v>
      </c>
      <c r="B29" s="5" t="n">
        <v>-3667000</v>
      </c>
      <c r="D29" s="5" t="n">
        <v>-3667000</v>
      </c>
      <c r="F29" s="5" t="n">
        <v>-623000</v>
      </c>
    </row>
    <row r="30" spans="1:6">
      <c r="A30" s="4" t="s">
        <v>640</v>
      </c>
      <c r="B30" s="5" t="n">
        <v>-1028000</v>
      </c>
      <c r="D30" s="5" t="n">
        <v>-1028000</v>
      </c>
      <c r="F30" s="5" t="n">
        <v>-2862000</v>
      </c>
    </row>
    <row r="31" spans="1:6">
      <c r="A31" s="4" t="s">
        <v>133</v>
      </c>
      <c r="B31" s="7" t="n">
        <v>-4695000</v>
      </c>
      <c r="D31" s="7" t="n">
        <v>-4695000</v>
      </c>
      <c r="F31" s="7" t="n">
        <v>-3485000</v>
      </c>
    </row>
    <row r="32" spans="1:6">
      <c r="A32" s="4" t="s">
        <v>643</v>
      </c>
    </row>
    <row r="33" spans="1:6">
      <c r="A33" s="3" t="s">
        <v>623</v>
      </c>
    </row>
    <row r="34" spans="1:6">
      <c r="A34" s="4" t="s">
        <v>642</v>
      </c>
      <c r="B34" s="5" t="n">
        <v>113</v>
      </c>
      <c r="D34" s="5" t="n">
        <v>113</v>
      </c>
      <c r="F34" s="5" t="n">
        <v>98</v>
      </c>
    </row>
    <row r="35" spans="1:6">
      <c r="A35" s="4" t="s">
        <v>627</v>
      </c>
    </row>
    <row r="36" spans="1:6">
      <c r="A36" s="3" t="s">
        <v>624</v>
      </c>
    </row>
    <row r="37" spans="1:6">
      <c r="A37" s="4" t="s">
        <v>639</v>
      </c>
      <c r="B37" s="7" t="n">
        <v>133352000</v>
      </c>
      <c r="D37" s="7" t="n">
        <v>133352000</v>
      </c>
      <c r="F37" s="7" t="n">
        <v>113775000</v>
      </c>
    </row>
    <row r="38" spans="1:6">
      <c r="A38" s="4" t="s">
        <v>640</v>
      </c>
      <c r="B38" s="5" t="n">
        <v>189400000</v>
      </c>
      <c r="D38" s="5" t="n">
        <v>189400000</v>
      </c>
      <c r="F38" s="5" t="n">
        <v>191827000</v>
      </c>
    </row>
    <row r="39" spans="1:6">
      <c r="A39" s="4" t="s">
        <v>133</v>
      </c>
      <c r="B39" s="5" t="n">
        <v>322752000</v>
      </c>
      <c r="D39" s="5" t="n">
        <v>322752000</v>
      </c>
      <c r="F39" s="5" t="n">
        <v>305602000</v>
      </c>
    </row>
    <row r="40" spans="1:6">
      <c r="A40" s="3" t="s">
        <v>623</v>
      </c>
    </row>
    <row r="41" spans="1:6">
      <c r="A41" s="4" t="s">
        <v>639</v>
      </c>
      <c r="B41" s="5" t="n">
        <v>-3911000</v>
      </c>
      <c r="D41" s="5" t="n">
        <v>-3911000</v>
      </c>
      <c r="F41" s="5" t="n">
        <v>-2071000</v>
      </c>
    </row>
    <row r="42" spans="1:6">
      <c r="A42" s="4" t="s">
        <v>640</v>
      </c>
      <c r="B42" s="5" t="n">
        <v>-11409000</v>
      </c>
      <c r="D42" s="5" t="n">
        <v>-11409000</v>
      </c>
      <c r="F42" s="5" t="n">
        <v>-7461000</v>
      </c>
    </row>
    <row r="43" spans="1:6">
      <c r="A43" s="4" t="s">
        <v>133</v>
      </c>
      <c r="B43" s="5" t="n">
        <v>-15320000</v>
      </c>
      <c r="D43" s="5" t="n">
        <v>-15320000</v>
      </c>
      <c r="F43" s="5" t="n">
        <v>-9532000</v>
      </c>
    </row>
    <row r="44" spans="1:6">
      <c r="A44" s="4" t="s">
        <v>628</v>
      </c>
    </row>
    <row r="45" spans="1:6">
      <c r="A45" s="3" t="s">
        <v>624</v>
      </c>
    </row>
    <row r="46" spans="1:6">
      <c r="A46" s="4" t="s">
        <v>639</v>
      </c>
      <c r="B46" s="5" t="n">
        <v>467178000</v>
      </c>
      <c r="D46" s="5" t="n">
        <v>467178000</v>
      </c>
      <c r="F46" s="5" t="n">
        <v>413621000</v>
      </c>
    </row>
    <row r="47" spans="1:6">
      <c r="A47" s="4" t="s">
        <v>640</v>
      </c>
      <c r="B47" s="5" t="n">
        <v>317707000</v>
      </c>
      <c r="D47" s="5" t="n">
        <v>317707000</v>
      </c>
      <c r="F47" s="5" t="n">
        <v>361809000</v>
      </c>
    </row>
    <row r="48" spans="1:6">
      <c r="A48" s="4" t="s">
        <v>133</v>
      </c>
      <c r="B48" s="5" t="n">
        <v>784885000</v>
      </c>
      <c r="D48" s="5" t="n">
        <v>784885000</v>
      </c>
      <c r="F48" s="5" t="n">
        <v>775430000</v>
      </c>
    </row>
    <row r="49" spans="1:6">
      <c r="A49" s="3" t="s">
        <v>623</v>
      </c>
    </row>
    <row r="50" spans="1:6">
      <c r="A50" s="4" t="s">
        <v>639</v>
      </c>
      <c r="B50" s="5" t="n">
        <v>-10405000</v>
      </c>
      <c r="D50" s="5" t="n">
        <v>-10405000</v>
      </c>
      <c r="F50" s="5" t="n">
        <v>-4205000</v>
      </c>
    </row>
    <row r="51" spans="1:6">
      <c r="A51" s="4" t="s">
        <v>640</v>
      </c>
      <c r="B51" s="5" t="n">
        <v>-13241000</v>
      </c>
      <c r="D51" s="5" t="n">
        <v>-13241000</v>
      </c>
      <c r="F51" s="5" t="n">
        <v>-9357000</v>
      </c>
    </row>
    <row r="52" spans="1:6">
      <c r="A52" s="4" t="s">
        <v>133</v>
      </c>
      <c r="B52" s="5" t="n">
        <v>-23646000</v>
      </c>
      <c r="D52" s="5" t="n">
        <v>-23646000</v>
      </c>
      <c r="F52" s="5" t="n">
        <v>-13562000</v>
      </c>
    </row>
    <row r="53" spans="1:6">
      <c r="A53" s="4" t="s">
        <v>629</v>
      </c>
    </row>
    <row r="54" spans="1:6">
      <c r="A54" s="3" t="s">
        <v>624</v>
      </c>
    </row>
    <row r="55" spans="1:6">
      <c r="A55" s="4" t="s">
        <v>639</v>
      </c>
      <c r="B55" s="5" t="n">
        <v>24453000</v>
      </c>
      <c r="D55" s="5" t="n">
        <v>24453000</v>
      </c>
      <c r="F55" s="5" t="n">
        <v>8490000</v>
      </c>
    </row>
    <row r="56" spans="1:6">
      <c r="A56" s="4" t="s">
        <v>640</v>
      </c>
      <c r="B56" s="5" t="n">
        <v>8334000</v>
      </c>
      <c r="D56" s="5" t="n">
        <v>8334000</v>
      </c>
      <c r="F56" s="5" t="n">
        <v>8588000</v>
      </c>
    </row>
    <row r="57" spans="1:6">
      <c r="A57" s="4" t="s">
        <v>133</v>
      </c>
      <c r="B57" s="5" t="n">
        <v>32787000</v>
      </c>
      <c r="D57" s="5" t="n">
        <v>32787000</v>
      </c>
      <c r="F57" s="5" t="n">
        <v>17078000</v>
      </c>
    </row>
    <row r="58" spans="1:6">
      <c r="A58" s="3" t="s">
        <v>623</v>
      </c>
    </row>
    <row r="59" spans="1:6">
      <c r="A59" s="4" t="s">
        <v>639</v>
      </c>
      <c r="B59" s="5" t="n">
        <v>-755000</v>
      </c>
      <c r="D59" s="5" t="n">
        <v>-755000</v>
      </c>
      <c r="F59" s="5" t="n">
        <v>-123000</v>
      </c>
    </row>
    <row r="60" spans="1:6">
      <c r="A60" s="4" t="s">
        <v>640</v>
      </c>
      <c r="B60" s="5" t="n">
        <v>-428000</v>
      </c>
      <c r="D60" s="5" t="n">
        <v>-428000</v>
      </c>
      <c r="F60" s="5" t="n">
        <v>-186000</v>
      </c>
    </row>
    <row r="61" spans="1:6">
      <c r="A61" s="4" t="s">
        <v>133</v>
      </c>
      <c r="B61" s="5" t="n">
        <v>-1183000</v>
      </c>
      <c r="D61" s="5" t="n">
        <v>-1183000</v>
      </c>
      <c r="F61" s="5" t="n">
        <v>-309000</v>
      </c>
    </row>
    <row r="62" spans="1:6">
      <c r="A62" s="4" t="s">
        <v>630</v>
      </c>
    </row>
    <row r="63" spans="1:6">
      <c r="A63" s="3" t="s">
        <v>624</v>
      </c>
    </row>
    <row r="64" spans="1:6">
      <c r="A64" s="4" t="s">
        <v>639</v>
      </c>
      <c r="B64" s="5" t="n">
        <v>7835000</v>
      </c>
      <c r="D64" s="5" t="n">
        <v>7835000</v>
      </c>
      <c r="F64" s="5" t="n">
        <v>4599000</v>
      </c>
    </row>
    <row r="65" spans="1:6">
      <c r="A65" s="4" t="s">
        <v>640</v>
      </c>
      <c r="B65" s="5" t="n">
        <v>0</v>
      </c>
      <c r="D65" s="5" t="n">
        <v>0</v>
      </c>
      <c r="F65" s="5" t="n">
        <v>0</v>
      </c>
    </row>
    <row r="66" spans="1:6">
      <c r="A66" s="4" t="s">
        <v>133</v>
      </c>
      <c r="B66" s="5" t="n">
        <v>7835000</v>
      </c>
      <c r="D66" s="5" t="n">
        <v>7835000</v>
      </c>
      <c r="F66" s="5" t="n">
        <v>4599000</v>
      </c>
    </row>
    <row r="67" spans="1:6">
      <c r="A67" s="3" t="s">
        <v>623</v>
      </c>
    </row>
    <row r="68" spans="1:6">
      <c r="A68" s="4" t="s">
        <v>639</v>
      </c>
      <c r="B68" s="5" t="n">
        <v>-169000</v>
      </c>
      <c r="D68" s="5" t="n">
        <v>-169000</v>
      </c>
      <c r="F68" s="5" t="n">
        <v>-22000</v>
      </c>
    </row>
    <row r="69" spans="1:6">
      <c r="A69" s="4" t="s">
        <v>640</v>
      </c>
      <c r="B69" s="5" t="n">
        <v>0</v>
      </c>
      <c r="D69" s="5" t="n">
        <v>0</v>
      </c>
      <c r="F69" s="5" t="n">
        <v>0</v>
      </c>
    </row>
    <row r="70" spans="1:6">
      <c r="A70" s="4" t="s">
        <v>133</v>
      </c>
      <c r="B70" s="5" t="n">
        <v>-169000</v>
      </c>
      <c r="D70" s="5" t="n">
        <v>-169000</v>
      </c>
      <c r="F70" s="5" t="n">
        <v>-22000</v>
      </c>
    </row>
    <row r="71" spans="1:6">
      <c r="A71" s="4" t="s">
        <v>631</v>
      </c>
    </row>
    <row r="72" spans="1:6">
      <c r="A72" s="3" t="s">
        <v>624</v>
      </c>
    </row>
    <row r="73" spans="1:6">
      <c r="A73" s="4" t="s">
        <v>639</v>
      </c>
      <c r="B73" s="5" t="n">
        <v>9754000</v>
      </c>
      <c r="D73" s="5" t="n">
        <v>9754000</v>
      </c>
      <c r="F73" s="5" t="n">
        <v>0</v>
      </c>
    </row>
    <row r="74" spans="1:6">
      <c r="A74" s="4" t="s">
        <v>640</v>
      </c>
      <c r="B74" s="5" t="n">
        <v>1247000</v>
      </c>
      <c r="D74" s="5" t="n">
        <v>1247000</v>
      </c>
      <c r="F74" s="5" t="n">
        <v>11905000</v>
      </c>
    </row>
    <row r="75" spans="1:6">
      <c r="A75" s="4" t="s">
        <v>133</v>
      </c>
      <c r="B75" s="5" t="n">
        <v>11001000</v>
      </c>
      <c r="D75" s="5" t="n">
        <v>11001000</v>
      </c>
      <c r="F75" s="5" t="n">
        <v>11905000</v>
      </c>
    </row>
    <row r="76" spans="1:6">
      <c r="A76" s="3" t="s">
        <v>623</v>
      </c>
    </row>
    <row r="77" spans="1:6">
      <c r="A77" s="4" t="s">
        <v>639</v>
      </c>
      <c r="B77" s="5" t="n">
        <v>-246000</v>
      </c>
      <c r="D77" s="5" t="n">
        <v>-246000</v>
      </c>
      <c r="F77" s="5" t="n">
        <v>0</v>
      </c>
    </row>
    <row r="78" spans="1:6">
      <c r="A78" s="4" t="s">
        <v>640</v>
      </c>
      <c r="B78" s="5" t="n">
        <v>-3000</v>
      </c>
      <c r="D78" s="5" t="n">
        <v>-3000</v>
      </c>
      <c r="F78" s="5" t="n">
        <v>-746000</v>
      </c>
    </row>
    <row r="79" spans="1:6">
      <c r="A79" s="4" t="s">
        <v>133</v>
      </c>
      <c r="B79" s="5" t="n">
        <v>-249000</v>
      </c>
      <c r="D79" s="5" t="n">
        <v>-249000</v>
      </c>
      <c r="F79" s="5" t="n">
        <v>-746000</v>
      </c>
    </row>
    <row r="80" spans="1:6">
      <c r="A80" s="4" t="s">
        <v>632</v>
      </c>
    </row>
    <row r="81" spans="1:6">
      <c r="A81" s="3" t="s">
        <v>624</v>
      </c>
    </row>
    <row r="82" spans="1:6">
      <c r="A82" s="4" t="s">
        <v>639</v>
      </c>
      <c r="B82" s="5" t="n">
        <v>76266000</v>
      </c>
      <c r="D82" s="5" t="n">
        <v>76266000</v>
      </c>
      <c r="F82" s="5" t="n">
        <v>103149000</v>
      </c>
    </row>
    <row r="83" spans="1:6">
      <c r="A83" s="4" t="s">
        <v>640</v>
      </c>
      <c r="B83" s="5" t="n">
        <v>383167000</v>
      </c>
      <c r="D83" s="5" t="n">
        <v>383167000</v>
      </c>
      <c r="F83" s="5" t="n">
        <v>352239000</v>
      </c>
    </row>
    <row r="84" spans="1:6">
      <c r="A84" s="4" t="s">
        <v>133</v>
      </c>
      <c r="B84" s="5" t="n">
        <v>459433000</v>
      </c>
      <c r="D84" s="5" t="n">
        <v>459433000</v>
      </c>
      <c r="F84" s="5" t="n">
        <v>455388000</v>
      </c>
    </row>
    <row r="85" spans="1:6">
      <c r="A85" s="3" t="s">
        <v>623</v>
      </c>
    </row>
    <row r="86" spans="1:6">
      <c r="A86" s="4" t="s">
        <v>639</v>
      </c>
      <c r="B86" s="5" t="n">
        <v>-3158000</v>
      </c>
      <c r="D86" s="5" t="n">
        <v>-3158000</v>
      </c>
      <c r="F86" s="5" t="n">
        <v>-1325000</v>
      </c>
    </row>
    <row r="87" spans="1:6">
      <c r="A87" s="4" t="s">
        <v>640</v>
      </c>
      <c r="B87" s="5" t="n">
        <v>-26749000</v>
      </c>
      <c r="D87" s="5" t="n">
        <v>-26749000</v>
      </c>
      <c r="F87" s="5" t="n">
        <v>-17687000</v>
      </c>
    </row>
    <row r="88" spans="1:6">
      <c r="A88" s="4" t="s">
        <v>133</v>
      </c>
      <c r="B88" s="7" t="n">
        <v>-29907000</v>
      </c>
      <c r="D88" s="7" t="n">
        <v>-29907000</v>
      </c>
      <c r="F88" s="7" t="n">
        <v>-19012000</v>
      </c>
    </row>
    <row r="89" spans="1:6">
      <c r="A89" s="4" t="s">
        <v>642</v>
      </c>
      <c r="B89" s="5" t="n">
        <v>16</v>
      </c>
      <c r="D89" s="5" t="n">
        <v>16</v>
      </c>
      <c r="F89" s="5" t="n">
        <v>16</v>
      </c>
    </row>
    <row r="90" spans="1:6">
      <c r="A90" s="4" t="s">
        <v>634</v>
      </c>
    </row>
    <row r="91" spans="1:6">
      <c r="A91" s="3" t="s">
        <v>624</v>
      </c>
    </row>
    <row r="92" spans="1:6">
      <c r="A92" s="4" t="s">
        <v>639</v>
      </c>
      <c r="B92" s="7" t="n">
        <v>12560000</v>
      </c>
      <c r="D92" s="7" t="n">
        <v>12560000</v>
      </c>
    </row>
    <row r="93" spans="1:6">
      <c r="A93" s="4" t="s">
        <v>640</v>
      </c>
      <c r="B93" s="5" t="n">
        <v>0</v>
      </c>
      <c r="D93" s="5" t="n">
        <v>0</v>
      </c>
    </row>
    <row r="94" spans="1:6">
      <c r="A94" s="4" t="s">
        <v>133</v>
      </c>
      <c r="B94" s="5" t="n">
        <v>12560000</v>
      </c>
      <c r="D94" s="5" t="n">
        <v>12560000</v>
      </c>
    </row>
    <row r="95" spans="1:6">
      <c r="A95" s="3" t="s">
        <v>623</v>
      </c>
    </row>
    <row r="96" spans="1:6">
      <c r="A96" s="4" t="s">
        <v>639</v>
      </c>
      <c r="B96" s="5" t="n">
        <v>-44000</v>
      </c>
      <c r="D96" s="5" t="n">
        <v>-44000</v>
      </c>
    </row>
    <row r="97" spans="1:6">
      <c r="A97" s="4" t="s">
        <v>640</v>
      </c>
      <c r="B97" s="5" t="n">
        <v>0</v>
      </c>
      <c r="D97" s="5" t="n">
        <v>0</v>
      </c>
    </row>
    <row r="98" spans="1:6">
      <c r="A98" s="4" t="s">
        <v>133</v>
      </c>
      <c r="B98" s="7" t="n">
        <v>-44000</v>
      </c>
      <c r="D98" s="7" t="n">
        <v>-44000</v>
      </c>
    </row>
    <row r="99" spans="1:6">
      <c r="A99" s="4" t="s">
        <v>635</v>
      </c>
    </row>
    <row r="100" spans="1:6">
      <c r="A100" s="3" t="s">
        <v>624</v>
      </c>
    </row>
    <row r="101" spans="1:6">
      <c r="A101" s="4" t="s">
        <v>639</v>
      </c>
      <c r="F101" s="7" t="n">
        <v>31215000</v>
      </c>
    </row>
    <row r="102" spans="1:6">
      <c r="A102" s="4" t="s">
        <v>640</v>
      </c>
      <c r="F102" s="5" t="n">
        <v>0</v>
      </c>
    </row>
    <row r="103" spans="1:6">
      <c r="A103" s="4" t="s">
        <v>133</v>
      </c>
      <c r="F103" s="5" t="n">
        <v>31215000</v>
      </c>
    </row>
    <row r="104" spans="1:6">
      <c r="A104" s="3" t="s">
        <v>623</v>
      </c>
    </row>
    <row r="105" spans="1:6">
      <c r="A105" s="4" t="s">
        <v>639</v>
      </c>
      <c r="F105" s="5" t="n">
        <v>-545000</v>
      </c>
    </row>
    <row r="106" spans="1:6">
      <c r="A106" s="4" t="s">
        <v>640</v>
      </c>
      <c r="F106" s="5" t="n">
        <v>0</v>
      </c>
    </row>
    <row r="107" spans="1:6">
      <c r="A107" s="4" t="s">
        <v>133</v>
      </c>
      <c r="F107" s="7" t="n">
        <v>-54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4</v>
      </c>
      <c r="B1" s="2" t="s">
        <v>72</v>
      </c>
      <c r="D1" s="2" t="s">
        <v>1</v>
      </c>
    </row>
    <row r="2" spans="1:5">
      <c r="B2" s="2" t="s">
        <v>2</v>
      </c>
      <c r="C2" s="2" t="s">
        <v>73</v>
      </c>
      <c r="D2" s="2" t="s">
        <v>2</v>
      </c>
      <c r="E2" s="2" t="s">
        <v>73</v>
      </c>
    </row>
    <row r="3" spans="1:5">
      <c r="A3" s="4" t="s">
        <v>420</v>
      </c>
    </row>
    <row r="4" spans="1:5">
      <c r="A4" s="3" t="s">
        <v>645</v>
      </c>
    </row>
    <row r="5" spans="1:5">
      <c r="A5" s="4" t="s">
        <v>646</v>
      </c>
      <c r="B5" s="7" t="n">
        <v>0</v>
      </c>
      <c r="C5" s="7" t="n">
        <v>0</v>
      </c>
      <c r="D5" s="7" t="n">
        <v>0</v>
      </c>
      <c r="E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7</v>
      </c>
      <c r="B1" s="2" t="s">
        <v>72</v>
      </c>
      <c r="D1" s="2" t="s">
        <v>1</v>
      </c>
    </row>
    <row r="2" spans="1:5">
      <c r="B2" s="2" t="s">
        <v>2</v>
      </c>
      <c r="C2" s="2" t="s">
        <v>73</v>
      </c>
      <c r="D2" s="2" t="s">
        <v>2</v>
      </c>
      <c r="E2" s="2" t="s">
        <v>73</v>
      </c>
    </row>
    <row r="3" spans="1:5">
      <c r="A3" s="3" t="s">
        <v>220</v>
      </c>
    </row>
    <row r="4" spans="1:5">
      <c r="A4" s="4" t="s">
        <v>648</v>
      </c>
      <c r="B4" s="7" t="n">
        <v>42085</v>
      </c>
      <c r="C4" s="7" t="n">
        <v>249233</v>
      </c>
      <c r="D4" s="7" t="n">
        <v>256875</v>
      </c>
      <c r="E4" s="7" t="n">
        <v>551889</v>
      </c>
    </row>
    <row r="5" spans="1:5">
      <c r="A5" s="4" t="s">
        <v>649</v>
      </c>
      <c r="B5" s="5" t="n">
        <v>210</v>
      </c>
      <c r="C5" s="5" t="n">
        <v>2720</v>
      </c>
      <c r="D5" s="5" t="n">
        <v>2339</v>
      </c>
      <c r="E5" s="5" t="n">
        <v>5194</v>
      </c>
    </row>
    <row r="6" spans="1:5">
      <c r="A6" s="4" t="s">
        <v>650</v>
      </c>
      <c r="B6" s="7" t="n">
        <v>62</v>
      </c>
      <c r="C6" s="7" t="n">
        <v>1144</v>
      </c>
      <c r="D6" s="7" t="n">
        <v>690</v>
      </c>
      <c r="E6" s="7" t="n">
        <v>21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3" t="s">
        <v>621</v>
      </c>
    </row>
    <row r="3" spans="1:3">
      <c r="A3" s="4" t="s">
        <v>652</v>
      </c>
      <c r="B3" s="7" t="n">
        <v>632583</v>
      </c>
    </row>
    <row r="4" spans="1:3">
      <c r="A4" s="4" t="s">
        <v>653</v>
      </c>
      <c r="B4" s="5" t="n">
        <v>697172</v>
      </c>
    </row>
    <row r="5" spans="1:3">
      <c r="A5" s="4" t="s">
        <v>654</v>
      </c>
      <c r="B5" s="5" t="n">
        <v>199008</v>
      </c>
    </row>
    <row r="6" spans="1:3">
      <c r="A6" s="4" t="s">
        <v>655</v>
      </c>
      <c r="B6" s="5" t="n">
        <v>1270710</v>
      </c>
    </row>
    <row r="7" spans="1:3">
      <c r="A7" s="4" t="s">
        <v>656</v>
      </c>
      <c r="B7" s="5" t="n">
        <v>2799473</v>
      </c>
    </row>
    <row r="8" spans="1:3">
      <c r="A8" s="3" t="s">
        <v>624</v>
      </c>
    </row>
    <row r="9" spans="1:3">
      <c r="A9" s="4" t="s">
        <v>652</v>
      </c>
      <c r="B9" s="5" t="n">
        <v>603002</v>
      </c>
    </row>
    <row r="10" spans="1:3">
      <c r="A10" s="4" t="s">
        <v>653</v>
      </c>
      <c r="B10" s="5" t="n">
        <v>675324</v>
      </c>
    </row>
    <row r="11" spans="1:3">
      <c r="A11" s="4" t="s">
        <v>654</v>
      </c>
      <c r="B11" s="5" t="n">
        <v>194040</v>
      </c>
    </row>
    <row r="12" spans="1:3">
      <c r="A12" s="4" t="s">
        <v>655</v>
      </c>
      <c r="B12" s="5" t="n">
        <v>1235078</v>
      </c>
    </row>
    <row r="13" spans="1:3">
      <c r="A13" s="4" t="s">
        <v>656</v>
      </c>
      <c r="B13" s="5" t="n">
        <v>2707444</v>
      </c>
      <c r="C13" s="7" t="n">
        <v>3016752</v>
      </c>
    </row>
    <row r="14" spans="1:3">
      <c r="A14" s="4" t="s">
        <v>657</v>
      </c>
      <c r="B14" s="7" t="n">
        <v>436800</v>
      </c>
      <c r="C14" s="7" t="n">
        <v>53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v>
      </c>
      <c r="C1" s="2" t="s">
        <v>23</v>
      </c>
    </row>
    <row r="2" spans="1:3">
      <c r="A2" s="3" t="s">
        <v>220</v>
      </c>
    </row>
    <row r="3" spans="1:3">
      <c r="A3" s="4" t="s">
        <v>659</v>
      </c>
      <c r="B3" s="7" t="n">
        <v>56274</v>
      </c>
      <c r="C3" s="7" t="n">
        <v>56271</v>
      </c>
    </row>
    <row r="4" spans="1:3">
      <c r="A4" s="4" t="s">
        <v>660</v>
      </c>
      <c r="B4" s="5" t="n">
        <v>17250</v>
      </c>
      <c r="C4" s="5" t="n">
        <v>17250</v>
      </c>
    </row>
    <row r="5" spans="1:3">
      <c r="A5" s="4" t="s">
        <v>133</v>
      </c>
      <c r="B5" s="7" t="n">
        <v>73524</v>
      </c>
      <c r="C5" s="7" t="n">
        <v>73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661</v>
      </c>
      <c r="B1" s="2" t="s">
        <v>662</v>
      </c>
      <c r="C1" s="2" t="s">
        <v>663</v>
      </c>
    </row>
    <row r="2" spans="1:3">
      <c r="A2" s="3" t="s">
        <v>664</v>
      </c>
    </row>
    <row r="3" spans="1:3">
      <c r="A3" s="4" t="s">
        <v>423</v>
      </c>
      <c r="B3" s="7" t="n">
        <v>81456</v>
      </c>
      <c r="C3" s="7" t="n">
        <v>66146</v>
      </c>
    </row>
    <row r="4" spans="1:3">
      <c r="A4" s="4" t="s">
        <v>424</v>
      </c>
      <c r="B4" s="5" t="n">
        <v>114542</v>
      </c>
      <c r="C4" s="5" t="n">
        <v>74935</v>
      </c>
    </row>
    <row r="5" spans="1:3">
      <c r="A5" s="4" t="s">
        <v>665</v>
      </c>
    </row>
    <row r="6" spans="1:3">
      <c r="A6" s="3" t="s">
        <v>664</v>
      </c>
    </row>
    <row r="7" spans="1:3">
      <c r="A7" s="4" t="s">
        <v>666</v>
      </c>
      <c r="B7" s="5" t="n">
        <v>131326</v>
      </c>
      <c r="C7" s="5" t="n">
        <v>35811</v>
      </c>
    </row>
    <row r="8" spans="1:3">
      <c r="A8" s="4" t="s">
        <v>423</v>
      </c>
      <c r="B8" s="5" t="n">
        <v>2316</v>
      </c>
      <c r="C8" s="5" t="n">
        <v>0</v>
      </c>
    </row>
    <row r="9" spans="1:3">
      <c r="A9" s="4" t="s">
        <v>424</v>
      </c>
      <c r="B9" s="5" t="n">
        <v>8647</v>
      </c>
      <c r="C9" s="5" t="n">
        <v>6799</v>
      </c>
    </row>
    <row r="10" spans="1:3">
      <c r="A10" s="4" t="s">
        <v>667</v>
      </c>
    </row>
    <row r="11" spans="1:3">
      <c r="A11" s="3" t="s">
        <v>664</v>
      </c>
    </row>
    <row r="12" spans="1:3">
      <c r="A12" s="4" t="s">
        <v>666</v>
      </c>
      <c r="B12" s="5" t="n">
        <v>35811</v>
      </c>
      <c r="C12" s="5" t="n">
        <v>35811</v>
      </c>
    </row>
    <row r="13" spans="1:3">
      <c r="A13" s="4" t="s">
        <v>423</v>
      </c>
      <c r="B13" s="5" t="n">
        <v>0</v>
      </c>
      <c r="C13" s="5" t="n">
        <v>0</v>
      </c>
    </row>
    <row r="14" spans="1:3">
      <c r="A14" s="4" t="s">
        <v>424</v>
      </c>
      <c r="B14" s="5" t="n">
        <v>8647</v>
      </c>
      <c r="C14" s="5" t="n">
        <v>6799</v>
      </c>
    </row>
    <row r="15" spans="1:3">
      <c r="A15" s="4" t="s">
        <v>668</v>
      </c>
    </row>
    <row r="16" spans="1:3">
      <c r="A16" s="3" t="s">
        <v>664</v>
      </c>
    </row>
    <row r="17" spans="1:3">
      <c r="A17" s="4" t="s">
        <v>666</v>
      </c>
      <c r="B17" s="5" t="n">
        <v>95515</v>
      </c>
      <c r="C17" s="5" t="n">
        <v>0</v>
      </c>
    </row>
    <row r="18" spans="1:3">
      <c r="A18" s="4" t="s">
        <v>423</v>
      </c>
      <c r="B18" s="5" t="n">
        <v>2316</v>
      </c>
      <c r="C18" s="5" t="n">
        <v>0</v>
      </c>
    </row>
    <row r="19" spans="1:3">
      <c r="A19" s="4" t="s">
        <v>424</v>
      </c>
      <c r="B19" s="5" t="n">
        <v>0</v>
      </c>
      <c r="C19" s="5" t="n">
        <v>0</v>
      </c>
    </row>
    <row r="20" spans="1:3">
      <c r="A20" s="4" t="s">
        <v>669</v>
      </c>
    </row>
    <row r="21" spans="1:3">
      <c r="A21" s="3" t="s">
        <v>664</v>
      </c>
    </row>
    <row r="22" spans="1:3">
      <c r="A22" s="4" t="s">
        <v>666</v>
      </c>
      <c r="B22" s="5" t="n">
        <v>12295137</v>
      </c>
      <c r="C22" s="5" t="n">
        <v>10153108</v>
      </c>
    </row>
    <row r="23" spans="1:3">
      <c r="A23" s="4" t="s">
        <v>423</v>
      </c>
      <c r="B23" s="5" t="n">
        <v>79140</v>
      </c>
      <c r="C23" s="5" t="n">
        <v>66146</v>
      </c>
    </row>
    <row r="24" spans="1:3">
      <c r="A24" s="4" t="s">
        <v>424</v>
      </c>
      <c r="B24" s="5" t="n">
        <v>105895</v>
      </c>
      <c r="C24" s="5" t="n">
        <v>68136</v>
      </c>
    </row>
    <row r="25" spans="1:3">
      <c r="A25" s="4" t="s">
        <v>670</v>
      </c>
    </row>
    <row r="26" spans="1:3">
      <c r="A26" s="3" t="s">
        <v>664</v>
      </c>
    </row>
    <row r="27" spans="1:3">
      <c r="A27" s="4" t="s">
        <v>666</v>
      </c>
      <c r="B27" s="5" t="n">
        <v>11217468</v>
      </c>
      <c r="C27" s="5" t="n">
        <v>9333860</v>
      </c>
    </row>
    <row r="28" spans="1:3">
      <c r="A28" s="4" t="s">
        <v>423</v>
      </c>
      <c r="B28" s="5" t="n">
        <v>64225</v>
      </c>
      <c r="C28" s="5" t="n">
        <v>58633</v>
      </c>
    </row>
    <row r="29" spans="1:3">
      <c r="A29" s="4" t="s">
        <v>424</v>
      </c>
      <c r="B29" s="5" t="n">
        <v>91378</v>
      </c>
      <c r="C29" s="5" t="n">
        <v>57958</v>
      </c>
    </row>
    <row r="30" spans="1:3">
      <c r="A30" s="4" t="s">
        <v>671</v>
      </c>
    </row>
    <row r="31" spans="1:3">
      <c r="A31" s="3" t="s">
        <v>664</v>
      </c>
    </row>
    <row r="32" spans="1:3">
      <c r="A32" s="4" t="s">
        <v>666</v>
      </c>
      <c r="B32" s="5" t="n">
        <v>959645</v>
      </c>
      <c r="C32" s="5" t="n">
        <v>770215</v>
      </c>
    </row>
    <row r="33" spans="1:3">
      <c r="A33" s="4" t="s">
        <v>423</v>
      </c>
      <c r="B33" s="5" t="n">
        <v>9408</v>
      </c>
      <c r="C33" s="5" t="n">
        <v>5840</v>
      </c>
    </row>
    <row r="34" spans="1:3">
      <c r="A34" s="4" t="s">
        <v>424</v>
      </c>
      <c r="B34" s="5" t="n">
        <v>11281</v>
      </c>
      <c r="C34" s="5" t="n">
        <v>10170</v>
      </c>
    </row>
    <row r="35" spans="1:3">
      <c r="A35" s="4" t="s">
        <v>672</v>
      </c>
    </row>
    <row r="36" spans="1:3">
      <c r="A36" s="3" t="s">
        <v>664</v>
      </c>
    </row>
    <row r="37" spans="1:3">
      <c r="A37" s="4" t="s">
        <v>666</v>
      </c>
      <c r="B37" s="5" t="n">
        <v>118024</v>
      </c>
      <c r="C37" s="5" t="n">
        <v>49033</v>
      </c>
    </row>
    <row r="38" spans="1:3">
      <c r="A38" s="4" t="s">
        <v>423</v>
      </c>
      <c r="B38" s="5" t="n">
        <v>1</v>
      </c>
      <c r="C38" s="5" t="n">
        <v>1</v>
      </c>
    </row>
    <row r="39" spans="1:3">
      <c r="A39" s="4" t="s">
        <v>424</v>
      </c>
      <c r="B39" s="5" t="n">
        <v>77</v>
      </c>
      <c r="C39" s="5" t="n">
        <v>8</v>
      </c>
    </row>
    <row r="40" spans="1:3">
      <c r="A40" s="4" t="s">
        <v>673</v>
      </c>
    </row>
    <row r="41" spans="1:3">
      <c r="A41" s="3" t="s">
        <v>664</v>
      </c>
    </row>
    <row r="42" spans="1:3">
      <c r="A42" s="4" t="s">
        <v>666</v>
      </c>
      <c r="B42" s="5" t="n">
        <v>0</v>
      </c>
      <c r="C42" s="5" t="n">
        <v>0</v>
      </c>
    </row>
    <row r="43" spans="1:3">
      <c r="A43" s="4" t="s">
        <v>423</v>
      </c>
      <c r="B43" s="5" t="n">
        <v>1878</v>
      </c>
      <c r="C43" s="5" t="n">
        <v>1672</v>
      </c>
    </row>
    <row r="44" spans="1:3">
      <c r="A44" s="4" t="s">
        <v>424</v>
      </c>
      <c r="B44" s="7" t="n">
        <v>0</v>
      </c>
      <c r="C44" s="7" t="n">
        <v>0</v>
      </c>
    </row>
    <row r="45" spans="1:3">
      <c r="A45" s="4" t="s">
        <v>674</v>
      </c>
    </row>
    <row r="46" spans="1:3">
      <c r="A46" s="3" t="s">
        <v>664</v>
      </c>
    </row>
    <row r="47" spans="1:3">
      <c r="A47" s="4" t="s">
        <v>675</v>
      </c>
      <c r="B47" s="5" t="n">
        <v>4</v>
      </c>
      <c r="C47" s="5" t="n">
        <v>4</v>
      </c>
    </row>
    <row r="48" spans="1:3">
      <c r="A48" s="4" t="s">
        <v>676</v>
      </c>
    </row>
    <row r="49" spans="1:3">
      <c r="A49" s="3" t="s">
        <v>664</v>
      </c>
    </row>
    <row r="50" spans="1:3">
      <c r="A50" s="4" t="s">
        <v>675</v>
      </c>
      <c r="B50" s="5" t="n">
        <v>14</v>
      </c>
      <c r="C50" s="5" t="n">
        <v>11</v>
      </c>
    </row>
    <row r="51" spans="1:3">
      <c r="A51" s="4" t="s">
        <v>677</v>
      </c>
    </row>
    <row r="52" spans="1:3">
      <c r="A52" s="3" t="s">
        <v>664</v>
      </c>
    </row>
    <row r="53" spans="1:3">
      <c r="A53" s="4" t="s">
        <v>666</v>
      </c>
      <c r="B53" s="7" t="n">
        <v>0</v>
      </c>
      <c r="C53" s="7" t="n">
        <v>0</v>
      </c>
    </row>
    <row r="54" spans="1:3">
      <c r="A54" s="4" t="s">
        <v>423</v>
      </c>
      <c r="B54" s="5" t="n">
        <v>3628</v>
      </c>
      <c r="C54" s="5" t="n">
        <v>0</v>
      </c>
    </row>
    <row r="55" spans="1:3">
      <c r="A55" s="4" t="s">
        <v>424</v>
      </c>
      <c r="B55" s="7" t="n">
        <v>3159</v>
      </c>
      <c r="C55" s="7" t="n">
        <v>0</v>
      </c>
    </row>
    <row r="56" spans="1:3">
      <c r="A56" s="4" t="s">
        <v>678</v>
      </c>
    </row>
    <row r="57" spans="1:3">
      <c r="A57" s="3" t="s">
        <v>664</v>
      </c>
    </row>
    <row r="58" spans="1:3">
      <c r="A58" s="4" t="s">
        <v>679</v>
      </c>
      <c r="B58" s="11" t="n">
        <v>1.8</v>
      </c>
    </row>
    <row r="59" spans="1:3">
      <c r="A59" s="4" t="s">
        <v>680</v>
      </c>
    </row>
    <row r="60" spans="1:3">
      <c r="A60" s="3" t="s">
        <v>664</v>
      </c>
    </row>
    <row r="61" spans="1:3">
      <c r="A61" s="4" t="s">
        <v>681</v>
      </c>
      <c r="B61" s="11"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36"/>
    <col customWidth="1" max="5" min="5" width="21"/>
    <col customWidth="1" max="6" min="6" width="36"/>
  </cols>
  <sheetData>
    <row r="1" spans="1:6">
      <c r="A1" s="1" t="s">
        <v>682</v>
      </c>
      <c r="B1" s="2" t="s">
        <v>72</v>
      </c>
      <c r="D1" s="2" t="s">
        <v>1</v>
      </c>
      <c r="F1" s="2" t="s">
        <v>504</v>
      </c>
    </row>
    <row r="2" spans="1:6">
      <c r="B2" s="2" t="s">
        <v>683</v>
      </c>
      <c r="C2" s="2" t="s">
        <v>684</v>
      </c>
      <c r="D2" s="2" t="s">
        <v>662</v>
      </c>
      <c r="E2" s="2" t="s">
        <v>408</v>
      </c>
      <c r="F2" s="2" t="s">
        <v>685</v>
      </c>
    </row>
    <row r="3" spans="1:6">
      <c r="A3" s="3" t="s">
        <v>686</v>
      </c>
    </row>
    <row r="4" spans="1:6">
      <c r="A4" s="4" t="s">
        <v>424</v>
      </c>
      <c r="B4" s="7" t="n">
        <v>114542000</v>
      </c>
      <c r="D4" s="7" t="n">
        <v>114542000</v>
      </c>
      <c r="F4" s="7" t="n">
        <v>74935000</v>
      </c>
    </row>
    <row r="5" spans="1:6">
      <c r="A5" s="4" t="s">
        <v>423</v>
      </c>
      <c r="B5" s="5" t="n">
        <v>81456000</v>
      </c>
      <c r="D5" s="5" t="n">
        <v>81456000</v>
      </c>
      <c r="F5" s="7" t="n">
        <v>66146000</v>
      </c>
    </row>
    <row r="6" spans="1:6">
      <c r="A6" s="4" t="s">
        <v>687</v>
      </c>
      <c r="F6" s="5" t="n">
        <v>0</v>
      </c>
    </row>
    <row r="7" spans="1:6">
      <c r="A7" s="4" t="s">
        <v>688</v>
      </c>
      <c r="C7" s="5" t="n">
        <v>0</v>
      </c>
    </row>
    <row r="8" spans="1:6">
      <c r="A8" s="4" t="s">
        <v>689</v>
      </c>
      <c r="B8" s="5" t="n">
        <v>54315000</v>
      </c>
      <c r="D8" s="5" t="n">
        <v>54315000</v>
      </c>
      <c r="F8" s="7" t="n">
        <v>29205000</v>
      </c>
    </row>
    <row r="9" spans="1:6">
      <c r="A9" s="4" t="s">
        <v>690</v>
      </c>
      <c r="B9" s="5" t="n">
        <v>31577000</v>
      </c>
      <c r="D9" s="5" t="n">
        <v>31577000</v>
      </c>
      <c r="F9" s="5" t="n">
        <v>48203000</v>
      </c>
    </row>
    <row r="10" spans="1:6">
      <c r="A10" s="4" t="s">
        <v>691</v>
      </c>
      <c r="B10" s="5" t="n">
        <v>12889000</v>
      </c>
      <c r="D10" s="5" t="n">
        <v>12889000</v>
      </c>
      <c r="F10" s="5" t="n">
        <v>28796000</v>
      </c>
    </row>
    <row r="11" spans="1:6">
      <c r="A11" s="4" t="s">
        <v>665</v>
      </c>
    </row>
    <row r="12" spans="1:6">
      <c r="A12" s="3" t="s">
        <v>686</v>
      </c>
    </row>
    <row r="13" spans="1:6">
      <c r="A13" s="4" t="s">
        <v>692</v>
      </c>
      <c r="B13" s="5" t="n">
        <v>131326000</v>
      </c>
      <c r="D13" s="5" t="n">
        <v>131326000</v>
      </c>
      <c r="F13" s="5" t="n">
        <v>35811000</v>
      </c>
    </row>
    <row r="14" spans="1:6">
      <c r="A14" s="4" t="s">
        <v>424</v>
      </c>
      <c r="B14" s="5" t="n">
        <v>8647000</v>
      </c>
      <c r="D14" s="5" t="n">
        <v>8647000</v>
      </c>
      <c r="F14" s="5" t="n">
        <v>6799000</v>
      </c>
    </row>
    <row r="15" spans="1:6">
      <c r="A15" s="4" t="s">
        <v>423</v>
      </c>
      <c r="B15" s="5" t="n">
        <v>2316000</v>
      </c>
      <c r="D15" s="5" t="n">
        <v>2316000</v>
      </c>
      <c r="F15" s="5" t="n">
        <v>0</v>
      </c>
    </row>
    <row r="16" spans="1:6">
      <c r="A16" s="4" t="s">
        <v>669</v>
      </c>
    </row>
    <row r="17" spans="1:6">
      <c r="A17" s="3" t="s">
        <v>686</v>
      </c>
    </row>
    <row r="18" spans="1:6">
      <c r="A18" s="4" t="s">
        <v>692</v>
      </c>
      <c r="B18" s="5" t="n">
        <v>12295137000</v>
      </c>
      <c r="D18" s="5" t="n">
        <v>12295137000</v>
      </c>
      <c r="F18" s="5" t="n">
        <v>10153108000</v>
      </c>
    </row>
    <row r="19" spans="1:6">
      <c r="A19" s="4" t="s">
        <v>424</v>
      </c>
      <c r="B19" s="5" t="n">
        <v>105895000</v>
      </c>
      <c r="D19" s="5" t="n">
        <v>105895000</v>
      </c>
      <c r="F19" s="5" t="n">
        <v>68136000</v>
      </c>
    </row>
    <row r="20" spans="1:6">
      <c r="A20" s="4" t="s">
        <v>423</v>
      </c>
      <c r="B20" s="5" t="n">
        <v>79140000</v>
      </c>
      <c r="D20" s="5" t="n">
        <v>79140000</v>
      </c>
      <c r="F20" s="5" t="n">
        <v>66146000</v>
      </c>
    </row>
    <row r="21" spans="1:6">
      <c r="A21" s="4" t="s">
        <v>693</v>
      </c>
    </row>
    <row r="22" spans="1:6">
      <c r="A22" s="3" t="s">
        <v>686</v>
      </c>
    </row>
    <row r="23" spans="1:6">
      <c r="A23" s="4" t="s">
        <v>424</v>
      </c>
      <c r="B23" s="5" t="n">
        <v>2888</v>
      </c>
      <c r="D23" s="5" t="n">
        <v>2888</v>
      </c>
    </row>
    <row r="24" spans="1:6">
      <c r="A24" s="4" t="s">
        <v>423</v>
      </c>
      <c r="B24" s="5" t="n">
        <v>0</v>
      </c>
      <c r="D24" s="5" t="n">
        <v>0</v>
      </c>
    </row>
    <row r="25" spans="1:6">
      <c r="A25" s="4" t="s">
        <v>694</v>
      </c>
    </row>
    <row r="26" spans="1:6">
      <c r="A26" s="3" t="s">
        <v>686</v>
      </c>
    </row>
    <row r="27" spans="1:6">
      <c r="A27" s="4" t="s">
        <v>692</v>
      </c>
      <c r="B27" s="5" t="n">
        <v>35811000</v>
      </c>
      <c r="D27" s="5" t="n">
        <v>35811000</v>
      </c>
      <c r="F27" s="5" t="n">
        <v>35811000</v>
      </c>
    </row>
    <row r="28" spans="1:6">
      <c r="A28" s="4" t="s">
        <v>424</v>
      </c>
      <c r="B28" s="5" t="n">
        <v>8647000</v>
      </c>
      <c r="D28" s="5" t="n">
        <v>8647000</v>
      </c>
      <c r="F28" s="5" t="n">
        <v>6799000</v>
      </c>
    </row>
    <row r="29" spans="1:6">
      <c r="A29" s="4" t="s">
        <v>423</v>
      </c>
      <c r="B29" s="5" t="n">
        <v>0</v>
      </c>
      <c r="D29" s="5" t="n">
        <v>0</v>
      </c>
      <c r="F29" s="5" t="n">
        <v>0</v>
      </c>
    </row>
    <row r="30" spans="1:6">
      <c r="A30" s="4" t="s">
        <v>695</v>
      </c>
    </row>
    <row r="31" spans="1:6">
      <c r="A31" s="3" t="s">
        <v>686</v>
      </c>
    </row>
    <row r="32" spans="1:6">
      <c r="A32" s="4" t="s">
        <v>692</v>
      </c>
      <c r="B32" s="5" t="n">
        <v>35800000</v>
      </c>
      <c r="D32" s="5" t="n">
        <v>35800000</v>
      </c>
      <c r="F32" s="5" t="n">
        <v>35800000</v>
      </c>
    </row>
    <row r="33" spans="1:6">
      <c r="A33" s="4" t="s">
        <v>424</v>
      </c>
      <c r="B33" s="5" t="n">
        <v>8600000</v>
      </c>
      <c r="D33" s="5" t="n">
        <v>8600000</v>
      </c>
      <c r="F33" s="5" t="n">
        <v>6800000</v>
      </c>
    </row>
    <row r="34" spans="1:6">
      <c r="A34" s="4" t="s">
        <v>696</v>
      </c>
    </row>
    <row r="35" spans="1:6">
      <c r="A35" s="3" t="s">
        <v>686</v>
      </c>
    </row>
    <row r="36" spans="1:6">
      <c r="A36" s="4" t="s">
        <v>692</v>
      </c>
      <c r="B36" s="5" t="n">
        <v>95515000</v>
      </c>
      <c r="D36" s="5" t="n">
        <v>95515000</v>
      </c>
      <c r="F36" s="5" t="n">
        <v>0</v>
      </c>
    </row>
    <row r="37" spans="1:6">
      <c r="A37" s="4" t="s">
        <v>424</v>
      </c>
      <c r="B37" s="5" t="n">
        <v>0</v>
      </c>
      <c r="D37" s="5" t="n">
        <v>0</v>
      </c>
      <c r="F37" s="5" t="n">
        <v>0</v>
      </c>
    </row>
    <row r="38" spans="1:6">
      <c r="A38" s="4" t="s">
        <v>423</v>
      </c>
      <c r="B38" s="5" t="n">
        <v>2316000</v>
      </c>
      <c r="D38" s="5" t="n">
        <v>2316000</v>
      </c>
      <c r="F38" s="5" t="n">
        <v>0</v>
      </c>
    </row>
    <row r="39" spans="1:6">
      <c r="A39" s="4" t="s">
        <v>697</v>
      </c>
    </row>
    <row r="40" spans="1:6">
      <c r="A40" s="3" t="s">
        <v>686</v>
      </c>
    </row>
    <row r="41" spans="1:6">
      <c r="A41" s="4" t="s">
        <v>692</v>
      </c>
      <c r="B41" s="5" t="n">
        <v>95500000</v>
      </c>
      <c r="D41" s="5" t="n">
        <v>95500000</v>
      </c>
    </row>
    <row r="42" spans="1:6">
      <c r="A42" s="4" t="s">
        <v>423</v>
      </c>
      <c r="B42" s="5" t="n">
        <v>2300000</v>
      </c>
      <c r="D42" s="5" t="n">
        <v>2300000</v>
      </c>
    </row>
    <row r="43" spans="1:6">
      <c r="A43" s="4" t="s">
        <v>698</v>
      </c>
      <c r="B43" s="5" t="n">
        <v>4900000</v>
      </c>
      <c r="D43" s="5" t="n">
        <v>3800000</v>
      </c>
    </row>
    <row r="44" spans="1:6">
      <c r="A44" s="4" t="s">
        <v>699</v>
      </c>
      <c r="E44" s="7" t="n">
        <v>-648000</v>
      </c>
    </row>
    <row r="45" spans="1:6">
      <c r="A45" s="4" t="s">
        <v>700</v>
      </c>
      <c r="E45" s="7" t="n">
        <v>-2000000</v>
      </c>
    </row>
    <row r="46" spans="1:6">
      <c r="A46" s="4" t="s">
        <v>701</v>
      </c>
    </row>
    <row r="47" spans="1:6">
      <c r="A47" s="3" t="s">
        <v>686</v>
      </c>
    </row>
    <row r="48" spans="1:6">
      <c r="A48" s="4" t="s">
        <v>692</v>
      </c>
      <c r="B48" s="5" t="n">
        <v>11217468000</v>
      </c>
      <c r="D48" s="5" t="n">
        <v>11217468000</v>
      </c>
      <c r="F48" s="5" t="n">
        <v>9333860000</v>
      </c>
    </row>
    <row r="49" spans="1:6">
      <c r="A49" s="4" t="s">
        <v>424</v>
      </c>
      <c r="B49" s="5" t="n">
        <v>91378000</v>
      </c>
      <c r="D49" s="5" t="n">
        <v>91378000</v>
      </c>
      <c r="F49" s="5" t="n">
        <v>57958000</v>
      </c>
    </row>
    <row r="50" spans="1:6">
      <c r="A50" s="4" t="s">
        <v>423</v>
      </c>
      <c r="B50" s="5" t="n">
        <v>64225000</v>
      </c>
      <c r="D50" s="5" t="n">
        <v>64225000</v>
      </c>
      <c r="F50" s="5" t="n">
        <v>58633000</v>
      </c>
    </row>
    <row r="51" spans="1:6">
      <c r="A51" s="4" t="s">
        <v>702</v>
      </c>
    </row>
    <row r="52" spans="1:6">
      <c r="A52" s="3" t="s">
        <v>686</v>
      </c>
    </row>
    <row r="53" spans="1:6">
      <c r="A53" s="4" t="s">
        <v>689</v>
      </c>
      <c r="B53" s="5" t="n">
        <v>-32200000</v>
      </c>
      <c r="D53" s="5" t="n">
        <v>-32200000</v>
      </c>
    </row>
    <row r="54" spans="1:6">
      <c r="A54" s="4" t="s">
        <v>690</v>
      </c>
      <c r="B54" s="5" t="n">
        <v>-2900000</v>
      </c>
      <c r="D54" s="5" t="n">
        <v>-2900000</v>
      </c>
    </row>
    <row r="55" spans="1:6">
      <c r="A55" s="4" t="s">
        <v>703</v>
      </c>
      <c r="B55" s="5" t="n">
        <v>1550000000</v>
      </c>
      <c r="D55" s="5" t="n">
        <v>1550000000</v>
      </c>
    </row>
    <row r="56" spans="1:6">
      <c r="A56" s="4" t="s">
        <v>704</v>
      </c>
      <c r="B56" s="5" t="n">
        <v>241000</v>
      </c>
      <c r="D56" s="5" t="n">
        <v>241000</v>
      </c>
    </row>
    <row r="57" spans="1:6">
      <c r="A57" s="4" t="s">
        <v>705</v>
      </c>
    </row>
    <row r="58" spans="1:6">
      <c r="A58" s="3" t="s">
        <v>686</v>
      </c>
    </row>
    <row r="59" spans="1:6">
      <c r="A59" s="4" t="s">
        <v>703</v>
      </c>
      <c r="B59" s="5" t="n">
        <v>5610000000</v>
      </c>
      <c r="D59" s="5" t="n">
        <v>5610000000</v>
      </c>
    </row>
    <row r="60" spans="1:6">
      <c r="A60" s="4" t="s">
        <v>706</v>
      </c>
    </row>
    <row r="61" spans="1:6">
      <c r="A61" s="3" t="s">
        <v>686</v>
      </c>
    </row>
    <row r="62" spans="1:6">
      <c r="A62" s="4" t="s">
        <v>692</v>
      </c>
      <c r="B62" s="5" t="n">
        <v>118024000</v>
      </c>
      <c r="D62" s="5" t="n">
        <v>118024000</v>
      </c>
      <c r="F62" s="5" t="n">
        <v>49033000</v>
      </c>
    </row>
    <row r="63" spans="1:6">
      <c r="A63" s="4" t="s">
        <v>424</v>
      </c>
      <c r="B63" s="5" t="n">
        <v>77000</v>
      </c>
      <c r="D63" s="5" t="n">
        <v>77000</v>
      </c>
      <c r="F63" s="5" t="n">
        <v>8000</v>
      </c>
    </row>
    <row r="64" spans="1:6">
      <c r="A64" s="4" t="s">
        <v>423</v>
      </c>
      <c r="B64" s="5" t="n">
        <v>1000</v>
      </c>
      <c r="D64" s="7" t="n">
        <v>1000</v>
      </c>
      <c r="F64" s="7" t="n">
        <v>1000</v>
      </c>
    </row>
    <row r="65" spans="1:6">
      <c r="A65" s="4" t="s">
        <v>707</v>
      </c>
      <c r="D65" s="4" t="s">
        <v>708</v>
      </c>
      <c r="F65" s="4" t="s">
        <v>709</v>
      </c>
    </row>
    <row r="66" spans="1:6">
      <c r="A66" s="4" t="s">
        <v>710</v>
      </c>
    </row>
    <row r="67" spans="1:6">
      <c r="A67" s="3" t="s">
        <v>686</v>
      </c>
    </row>
    <row r="68" spans="1:6">
      <c r="A68" s="4" t="s">
        <v>692</v>
      </c>
      <c r="B68" s="5" t="n">
        <v>105800000</v>
      </c>
      <c r="D68" s="7" t="n">
        <v>105800000</v>
      </c>
      <c r="F68" s="7" t="n">
        <v>35200000</v>
      </c>
    </row>
    <row r="69" spans="1:6">
      <c r="A69" s="4" t="s">
        <v>424</v>
      </c>
      <c r="B69" s="5" t="n">
        <v>77000</v>
      </c>
      <c r="D69" s="5" t="n">
        <v>77000</v>
      </c>
      <c r="F69" s="5" t="n">
        <v>8000</v>
      </c>
    </row>
    <row r="70" spans="1:6">
      <c r="A70" s="4" t="s">
        <v>423</v>
      </c>
      <c r="B70" s="5" t="n">
        <v>0</v>
      </c>
      <c r="D70" s="5" t="n">
        <v>0</v>
      </c>
      <c r="F70" s="5" t="n">
        <v>0</v>
      </c>
    </row>
    <row r="71" spans="1:6">
      <c r="A71" s="4" t="s">
        <v>711</v>
      </c>
      <c r="B71" s="5" t="n">
        <v>962000</v>
      </c>
      <c r="D71" s="5" t="n">
        <v>962000</v>
      </c>
      <c r="F71" s="5" t="n">
        <v>419000</v>
      </c>
    </row>
    <row r="72" spans="1:6">
      <c r="A72" s="4" t="s">
        <v>712</v>
      </c>
    </row>
    <row r="73" spans="1:6">
      <c r="A73" s="3" t="s">
        <v>686</v>
      </c>
    </row>
    <row r="74" spans="1:6">
      <c r="A74" s="4" t="s">
        <v>692</v>
      </c>
      <c r="B74" s="5" t="n">
        <v>12300000</v>
      </c>
      <c r="D74" s="5" t="n">
        <v>12300000</v>
      </c>
      <c r="F74" s="5" t="n">
        <v>13800000</v>
      </c>
    </row>
    <row r="75" spans="1:6">
      <c r="A75" s="4" t="s">
        <v>424</v>
      </c>
      <c r="B75" s="5" t="n">
        <v>0</v>
      </c>
      <c r="D75" s="5" t="n">
        <v>0</v>
      </c>
      <c r="F75" s="5" t="n">
        <v>0</v>
      </c>
    </row>
    <row r="76" spans="1:6">
      <c r="A76" s="4" t="s">
        <v>423</v>
      </c>
      <c r="B76" s="5" t="n">
        <v>1000</v>
      </c>
      <c r="D76" s="5" t="n">
        <v>1000</v>
      </c>
      <c r="F76" s="5" t="n">
        <v>1000</v>
      </c>
    </row>
    <row r="77" spans="1:6">
      <c r="A77" s="4" t="s">
        <v>713</v>
      </c>
    </row>
    <row r="78" spans="1:6">
      <c r="A78" s="3" t="s">
        <v>686</v>
      </c>
    </row>
    <row r="79" spans="1:6">
      <c r="A79" s="4" t="s">
        <v>692</v>
      </c>
      <c r="B79" s="5" t="n">
        <v>0</v>
      </c>
      <c r="D79" s="5" t="n">
        <v>0</v>
      </c>
      <c r="F79" s="5" t="n">
        <v>0</v>
      </c>
    </row>
    <row r="80" spans="1:6">
      <c r="A80" s="4" t="s">
        <v>424</v>
      </c>
      <c r="B80" s="5" t="n">
        <v>0</v>
      </c>
      <c r="D80" s="5" t="n">
        <v>0</v>
      </c>
      <c r="F80" s="5" t="n">
        <v>0</v>
      </c>
    </row>
    <row r="81" spans="1:6">
      <c r="A81" s="4" t="s">
        <v>423</v>
      </c>
      <c r="B81" s="7" t="n">
        <v>1878000</v>
      </c>
      <c r="D81" s="7" t="n">
        <v>1878000</v>
      </c>
      <c r="F81" s="7" t="n">
        <v>1672000</v>
      </c>
    </row>
    <row r="82" spans="1:6">
      <c r="A82" s="4" t="s">
        <v>714</v>
      </c>
    </row>
    <row r="83" spans="1:6">
      <c r="A83" s="3" t="s">
        <v>686</v>
      </c>
    </row>
    <row r="84" spans="1:6">
      <c r="A84" s="4" t="s">
        <v>675</v>
      </c>
      <c r="B84" s="5" t="n">
        <v>4</v>
      </c>
      <c r="D84" s="5" t="n">
        <v>4</v>
      </c>
      <c r="F84" s="5" t="n">
        <v>4</v>
      </c>
    </row>
    <row r="85" spans="1:6">
      <c r="A85" s="4" t="s">
        <v>715</v>
      </c>
    </row>
    <row r="86" spans="1:6">
      <c r="A86" s="3" t="s">
        <v>686</v>
      </c>
    </row>
    <row r="87" spans="1:6">
      <c r="A87" s="4" t="s">
        <v>675</v>
      </c>
      <c r="B87" s="5" t="n">
        <v>14</v>
      </c>
      <c r="D87" s="5" t="n">
        <v>14</v>
      </c>
      <c r="F87" s="5" t="n">
        <v>11</v>
      </c>
    </row>
    <row r="88" spans="1:6">
      <c r="A88" s="4" t="s">
        <v>716</v>
      </c>
    </row>
    <row r="89" spans="1:6">
      <c r="A89" s="3" t="s">
        <v>686</v>
      </c>
    </row>
    <row r="90" spans="1:6">
      <c r="A90" s="4" t="s">
        <v>692</v>
      </c>
      <c r="B90" s="7" t="n">
        <v>0</v>
      </c>
      <c r="D90" s="7" t="n">
        <v>0</v>
      </c>
      <c r="F90" s="7" t="n">
        <v>0</v>
      </c>
    </row>
    <row r="91" spans="1:6">
      <c r="A91" s="4" t="s">
        <v>424</v>
      </c>
      <c r="B91" s="5" t="n">
        <v>3159000</v>
      </c>
      <c r="D91" s="5" t="n">
        <v>3159000</v>
      </c>
      <c r="F91" s="5" t="n">
        <v>0</v>
      </c>
    </row>
    <row r="92" spans="1:6">
      <c r="A92" s="4" t="s">
        <v>423</v>
      </c>
      <c r="B92" s="5" t="n">
        <v>3628000</v>
      </c>
      <c r="D92" s="5" t="n">
        <v>3628000</v>
      </c>
      <c r="F92" s="5" t="n">
        <v>0</v>
      </c>
    </row>
    <row r="93" spans="1:6">
      <c r="A93" s="4" t="s">
        <v>717</v>
      </c>
    </row>
    <row r="94" spans="1:6">
      <c r="A94" s="3" t="s">
        <v>686</v>
      </c>
    </row>
    <row r="95" spans="1:6">
      <c r="A95" s="4" t="s">
        <v>689</v>
      </c>
      <c r="B95" s="5" t="n">
        <v>-271000</v>
      </c>
      <c r="D95" s="5" t="n">
        <v>-271000</v>
      </c>
    </row>
    <row r="96" spans="1:6">
      <c r="A96" s="4" t="s">
        <v>690</v>
      </c>
      <c r="B96" s="5" t="n">
        <v>-595000</v>
      </c>
      <c r="D96" s="5" t="n">
        <v>-595000</v>
      </c>
    </row>
    <row r="97" spans="1:6">
      <c r="A97" s="4" t="s">
        <v>718</v>
      </c>
    </row>
    <row r="98" spans="1:6">
      <c r="A98" s="3" t="s">
        <v>686</v>
      </c>
    </row>
    <row r="99" spans="1:6">
      <c r="A99" s="4" t="s">
        <v>719</v>
      </c>
      <c r="B99" s="5" t="n">
        <v>11400000</v>
      </c>
      <c r="D99" s="5" t="n">
        <v>11400000</v>
      </c>
      <c r="F99" s="5" t="n">
        <v>6300000</v>
      </c>
    </row>
    <row r="100" spans="1:6">
      <c r="A100" s="4" t="s">
        <v>691</v>
      </c>
      <c r="B100" s="7" t="n">
        <v>11300000</v>
      </c>
      <c r="D100" s="7" t="n">
        <v>11300000</v>
      </c>
      <c r="F100" s="7" t="n">
        <v>6200000</v>
      </c>
    </row>
    <row r="101" spans="1:6">
      <c r="A101" s="4" t="s">
        <v>720</v>
      </c>
    </row>
    <row r="102" spans="1:6">
      <c r="A102" s="3" t="s">
        <v>686</v>
      </c>
    </row>
    <row r="103" spans="1:6">
      <c r="A103" s="4" t="s">
        <v>721</v>
      </c>
      <c r="D103" s="5" t="n">
        <v>264</v>
      </c>
    </row>
    <row r="104" spans="1:6">
      <c r="A104" s="4" t="s">
        <v>722</v>
      </c>
    </row>
    <row r="105" spans="1:6">
      <c r="A105" s="3" t="s">
        <v>686</v>
      </c>
    </row>
    <row r="106" spans="1:6">
      <c r="A106" s="4" t="s">
        <v>723</v>
      </c>
      <c r="D106" s="11"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4"/>
    <col customWidth="1" max="6" min="6" width="18"/>
    <col customWidth="1" max="7" min="7" width="15"/>
    <col customWidth="1" max="8" min="8" width="17"/>
  </cols>
  <sheetData>
    <row r="1" spans="1:8">
      <c r="A1" s="1" t="s">
        <v>132</v>
      </c>
      <c r="C1" s="2" t="s">
        <v>133</v>
      </c>
      <c r="D1" s="2" t="s">
        <v>134</v>
      </c>
      <c r="E1" s="2" t="s">
        <v>135</v>
      </c>
      <c r="F1" s="2" t="s">
        <v>136</v>
      </c>
      <c r="G1" s="2" t="s">
        <v>137</v>
      </c>
      <c r="H1" s="2" t="s">
        <v>138</v>
      </c>
    </row>
    <row r="2" spans="1:8">
      <c r="A2" s="4" t="s">
        <v>139</v>
      </c>
      <c r="D2" s="5" t="n">
        <v>144167451</v>
      </c>
    </row>
    <row r="3" spans="1:8">
      <c r="A3" s="4" t="s">
        <v>140</v>
      </c>
      <c r="C3" s="7" t="n">
        <v>3427741</v>
      </c>
      <c r="E3" s="7" t="n">
        <v>1727598</v>
      </c>
      <c r="F3" s="7" t="n">
        <v>2187676</v>
      </c>
      <c r="G3" s="7" t="n">
        <v>-439387</v>
      </c>
      <c r="H3" s="7" t="n">
        <v>-48146</v>
      </c>
    </row>
    <row r="4" spans="1:8">
      <c r="A4" s="3" t="s">
        <v>141</v>
      </c>
    </row>
    <row r="5" spans="1:8">
      <c r="A5" s="4" t="s">
        <v>126</v>
      </c>
      <c r="C5" s="5" t="n">
        <v>288066</v>
      </c>
      <c r="F5" s="5" t="n">
        <v>288066</v>
      </c>
    </row>
    <row r="6" spans="1:8">
      <c r="A6" s="4" t="s">
        <v>142</v>
      </c>
      <c r="C6" s="5" t="n">
        <v>13965</v>
      </c>
      <c r="H6" s="5" t="n">
        <v>13965</v>
      </c>
    </row>
    <row r="7" spans="1:8">
      <c r="A7" s="4" t="s">
        <v>143</v>
      </c>
      <c r="C7" s="5" t="n">
        <v>10115</v>
      </c>
      <c r="E7" s="5" t="n">
        <v>10115</v>
      </c>
    </row>
    <row r="8" spans="1:8">
      <c r="A8" s="4" t="s">
        <v>144</v>
      </c>
      <c r="D8" s="5" t="n">
        <v>318875</v>
      </c>
    </row>
    <row r="9" spans="1:8">
      <c r="A9" s="4" t="s">
        <v>145</v>
      </c>
      <c r="C9" s="5" t="n">
        <v>-11251</v>
      </c>
      <c r="E9" s="5" t="n">
        <v>1008</v>
      </c>
    </row>
    <row r="10" spans="1:8">
      <c r="A10" s="4" t="s">
        <v>145</v>
      </c>
      <c r="G10" s="5" t="n">
        <v>-12259</v>
      </c>
    </row>
    <row r="11" spans="1:8">
      <c r="A11" s="4" t="s">
        <v>146</v>
      </c>
      <c r="C11" s="5" t="n">
        <v>-58375</v>
      </c>
      <c r="F11" s="5" t="n">
        <v>-58375</v>
      </c>
    </row>
    <row r="12" spans="1:8">
      <c r="A12" s="4" t="s">
        <v>147</v>
      </c>
      <c r="D12" s="5" t="n">
        <v>144486326</v>
      </c>
    </row>
    <row r="13" spans="1:8">
      <c r="A13" s="4" t="s">
        <v>148</v>
      </c>
      <c r="C13" s="5" t="n">
        <v>3670261</v>
      </c>
      <c r="E13" s="5" t="n">
        <v>1738721</v>
      </c>
      <c r="F13" s="5" t="n">
        <v>2417367</v>
      </c>
      <c r="G13" s="5" t="n">
        <v>-451646</v>
      </c>
      <c r="H13" s="5" t="n">
        <v>-34181</v>
      </c>
    </row>
    <row r="14" spans="1:8">
      <c r="A14" s="4" t="s">
        <v>149</v>
      </c>
      <c r="H14" s="5" t="n">
        <v>-43518</v>
      </c>
    </row>
    <row r="15" spans="1:8">
      <c r="A15" s="3" t="s">
        <v>141</v>
      </c>
    </row>
    <row r="16" spans="1:8">
      <c r="A16" s="4" t="s">
        <v>126</v>
      </c>
      <c r="C16" s="5" t="n">
        <v>118330</v>
      </c>
    </row>
    <row r="17" spans="1:8">
      <c r="A17" s="4" t="s">
        <v>142</v>
      </c>
      <c r="C17" s="5" t="n">
        <v>9337</v>
      </c>
      <c r="H17" s="5" t="n">
        <v>9337</v>
      </c>
    </row>
    <row r="18" spans="1:8">
      <c r="A18" s="4" t="s">
        <v>147</v>
      </c>
      <c r="D18" s="5" t="n">
        <v>144486326</v>
      </c>
    </row>
    <row r="19" spans="1:8">
      <c r="A19" s="4" t="s">
        <v>148</v>
      </c>
      <c r="C19" s="5" t="n">
        <v>3670261</v>
      </c>
      <c r="E19" s="5" t="n">
        <v>1738721</v>
      </c>
      <c r="F19" s="5" t="n">
        <v>2417367</v>
      </c>
      <c r="G19" s="5" t="n">
        <v>-451646</v>
      </c>
      <c r="H19" s="5" t="n">
        <v>-34181</v>
      </c>
    </row>
    <row r="20" spans="1:8">
      <c r="A20" s="3" t="s">
        <v>141</v>
      </c>
    </row>
    <row r="21" spans="1:8">
      <c r="A21" s="4" t="s">
        <v>150</v>
      </c>
      <c r="B21" s="4" t="s">
        <v>151</v>
      </c>
      <c r="C21" s="5" t="n">
        <v>-160</v>
      </c>
      <c r="F21" s="5" t="n">
        <v>-545</v>
      </c>
      <c r="H21" s="5" t="n">
        <v>385</v>
      </c>
    </row>
    <row r="22" spans="1:8">
      <c r="A22" s="4" t="s">
        <v>152</v>
      </c>
      <c r="D22" s="5" t="n">
        <v>144543060</v>
      </c>
    </row>
    <row r="23" spans="1:8">
      <c r="A23" s="4" t="s">
        <v>153</v>
      </c>
      <c r="C23" s="5" t="n">
        <v>3841951</v>
      </c>
      <c r="E23" s="5" t="n">
        <v>1755495</v>
      </c>
      <c r="F23" s="5" t="n">
        <v>2576302</v>
      </c>
      <c r="G23" s="5" t="n">
        <v>-452327</v>
      </c>
      <c r="H23" s="5" t="n">
        <v>-37519</v>
      </c>
    </row>
    <row r="24" spans="1:8">
      <c r="A24" s="3" t="s">
        <v>141</v>
      </c>
    </row>
    <row r="25" spans="1:8">
      <c r="A25" s="4" t="s">
        <v>154</v>
      </c>
      <c r="B25" s="4" t="s">
        <v>155</v>
      </c>
      <c r="C25" s="5" t="n">
        <v>0</v>
      </c>
      <c r="F25" s="5" t="n">
        <v>6656</v>
      </c>
      <c r="H25" s="5" t="n">
        <v>-6656</v>
      </c>
    </row>
    <row r="26" spans="1:8">
      <c r="A26" s="4" t="s">
        <v>126</v>
      </c>
      <c r="C26" s="5" t="n">
        <v>359381</v>
      </c>
      <c r="F26" s="5" t="n">
        <v>359381</v>
      </c>
    </row>
    <row r="27" spans="1:8">
      <c r="A27" s="4" t="s">
        <v>142</v>
      </c>
      <c r="C27" s="5" t="n">
        <v>-27677</v>
      </c>
      <c r="H27" s="5" t="n">
        <v>-27677</v>
      </c>
    </row>
    <row r="28" spans="1:8">
      <c r="A28" s="4" t="s">
        <v>143</v>
      </c>
      <c r="C28" s="5" t="n">
        <v>13215</v>
      </c>
      <c r="E28" s="5" t="n">
        <v>13215</v>
      </c>
    </row>
    <row r="29" spans="1:8">
      <c r="A29" s="4" t="s">
        <v>144</v>
      </c>
      <c r="D29" s="5" t="n">
        <v>361569</v>
      </c>
    </row>
    <row r="30" spans="1:8">
      <c r="A30" s="4" t="s">
        <v>145</v>
      </c>
      <c r="C30" s="5" t="n">
        <v>-13833</v>
      </c>
      <c r="E30" s="5" t="n">
        <v>-13833</v>
      </c>
    </row>
    <row r="31" spans="1:8">
      <c r="A31" s="4" t="s">
        <v>145</v>
      </c>
      <c r="G31" s="5" t="n">
        <v>0</v>
      </c>
    </row>
    <row r="32" spans="1:8">
      <c r="A32" s="4" t="s">
        <v>146</v>
      </c>
      <c r="C32" s="5" t="n">
        <v>-58593</v>
      </c>
      <c r="F32" s="5" t="n">
        <v>-58593</v>
      </c>
    </row>
    <row r="33" spans="1:8">
      <c r="A33" s="4" t="s">
        <v>156</v>
      </c>
      <c r="D33" s="5" t="n">
        <v>144904629</v>
      </c>
    </row>
    <row r="34" spans="1:8">
      <c r="A34" s="4" t="s">
        <v>157</v>
      </c>
      <c r="C34" s="5" t="n">
        <v>4114284</v>
      </c>
      <c r="E34" s="5" t="n">
        <v>1754877</v>
      </c>
      <c r="F34" s="5" t="n">
        <v>2883201</v>
      </c>
      <c r="G34" s="5" t="n">
        <v>-452327</v>
      </c>
      <c r="H34" s="5" t="n">
        <v>-71467</v>
      </c>
    </row>
    <row r="35" spans="1:8">
      <c r="A35" s="4" t="s">
        <v>158</v>
      </c>
      <c r="H35" s="5" t="n">
        <v>-55804</v>
      </c>
    </row>
    <row r="36" spans="1:8">
      <c r="A36" s="3" t="s">
        <v>141</v>
      </c>
    </row>
    <row r="37" spans="1:8">
      <c r="A37" s="4" t="s">
        <v>126</v>
      </c>
      <c r="C37" s="5" t="n">
        <v>172349</v>
      </c>
    </row>
    <row r="38" spans="1:8">
      <c r="A38" s="4" t="s">
        <v>142</v>
      </c>
      <c r="C38" s="5" t="n">
        <v>-15663</v>
      </c>
      <c r="H38" s="5" t="n">
        <v>-15663</v>
      </c>
    </row>
    <row r="39" spans="1:8">
      <c r="A39" s="4" t="s">
        <v>156</v>
      </c>
      <c r="D39" s="5" t="n">
        <v>144904629</v>
      </c>
    </row>
    <row r="40" spans="1:8">
      <c r="A40" s="4" t="s">
        <v>157</v>
      </c>
      <c r="C40" s="7" t="n">
        <v>4114284</v>
      </c>
      <c r="E40" s="7" t="n">
        <v>1754877</v>
      </c>
      <c r="F40" s="7" t="n">
        <v>2883201</v>
      </c>
      <c r="G40" s="7" t="n">
        <v>-452327</v>
      </c>
      <c r="H40" s="7" t="n">
        <v>-71467</v>
      </c>
    </row>
    <row r="41" spans="1:8"/>
    <row r="42" spans="1:8">
      <c r="A42" s="4" t="s">
        <v>151</v>
      </c>
      <c r="B42" s="4" t="s">
        <v>159</v>
      </c>
    </row>
    <row r="43" spans="1:8">
      <c r="A43" s="4" t="s">
        <v>155</v>
      </c>
      <c r="B43" s="4" t="s">
        <v>160</v>
      </c>
    </row>
  </sheetData>
  <mergeCells count="4">
    <mergeCell ref="A1:B1"/>
    <mergeCell ref="A41:G41"/>
    <mergeCell ref="B42:G42"/>
    <mergeCell ref="B43:G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2</v>
      </c>
      <c r="D1" s="2" t="s">
        <v>1</v>
      </c>
    </row>
    <row r="2" spans="1:5">
      <c r="B2" s="2" t="s">
        <v>2</v>
      </c>
      <c r="C2" s="2" t="s">
        <v>73</v>
      </c>
      <c r="D2" s="2" t="s">
        <v>2</v>
      </c>
      <c r="E2" s="2" t="s">
        <v>73</v>
      </c>
    </row>
    <row r="3" spans="1:5">
      <c r="A3" s="4" t="s">
        <v>725</v>
      </c>
    </row>
    <row r="4" spans="1:5">
      <c r="A4" s="3" t="s">
        <v>686</v>
      </c>
    </row>
    <row r="5" spans="1:5">
      <c r="A5" s="4" t="s">
        <v>726</v>
      </c>
      <c r="B5" s="7" t="n">
        <v>440</v>
      </c>
      <c r="C5" s="7" t="n">
        <v>664</v>
      </c>
      <c r="D5" s="7" t="n">
        <v>1719</v>
      </c>
      <c r="E5" s="7" t="n">
        <v>1352</v>
      </c>
    </row>
    <row r="6" spans="1:5">
      <c r="A6" s="4" t="s">
        <v>727</v>
      </c>
    </row>
    <row r="7" spans="1:5">
      <c r="A7" s="3" t="s">
        <v>686</v>
      </c>
    </row>
    <row r="8" spans="1:5">
      <c r="A8" s="4" t="s">
        <v>728</v>
      </c>
      <c r="B8" s="7" t="n">
        <v>-396</v>
      </c>
      <c r="C8" s="7" t="n">
        <v>-706</v>
      </c>
      <c r="D8" s="7" t="n">
        <v>-1848</v>
      </c>
      <c r="E8" s="7" t="n">
        <v>-15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98</v>
      </c>
    </row>
    <row r="2" spans="1:2">
      <c r="A2" s="3" t="s">
        <v>686</v>
      </c>
    </row>
    <row r="3" spans="1:2">
      <c r="A3" s="4" t="s">
        <v>730</v>
      </c>
      <c r="B3" s="7" t="n">
        <v>-29339</v>
      </c>
    </row>
    <row r="4" spans="1:2">
      <c r="A4" s="4" t="s">
        <v>731</v>
      </c>
      <c r="B4" s="7" t="n">
        <v>6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23</v>
      </c>
      <c r="D1" s="2" t="s">
        <v>73</v>
      </c>
    </row>
    <row r="2" spans="1:4">
      <c r="A2" s="3" t="s">
        <v>686</v>
      </c>
    </row>
    <row r="3" spans="1:4">
      <c r="A3" s="4" t="s">
        <v>423</v>
      </c>
      <c r="B3" s="7" t="n">
        <v>81456000</v>
      </c>
      <c r="C3" s="7" t="n">
        <v>66146000</v>
      </c>
    </row>
    <row r="4" spans="1:4">
      <c r="A4" s="4" t="s">
        <v>424</v>
      </c>
      <c r="B4" s="5" t="n">
        <v>114542000</v>
      </c>
      <c r="C4" s="5" t="n">
        <v>74935000</v>
      </c>
    </row>
    <row r="5" spans="1:4">
      <c r="A5" s="4" t="s">
        <v>669</v>
      </c>
    </row>
    <row r="6" spans="1:4">
      <c r="A6" s="3" t="s">
        <v>686</v>
      </c>
    </row>
    <row r="7" spans="1:4">
      <c r="A7" s="4" t="s">
        <v>692</v>
      </c>
      <c r="B7" s="5" t="n">
        <v>12295137000</v>
      </c>
      <c r="C7" s="5" t="n">
        <v>10153108000</v>
      </c>
    </row>
    <row r="8" spans="1:4">
      <c r="A8" s="4" t="s">
        <v>423</v>
      </c>
      <c r="B8" s="5" t="n">
        <v>79140000</v>
      </c>
      <c r="C8" s="5" t="n">
        <v>66146000</v>
      </c>
    </row>
    <row r="9" spans="1:4">
      <c r="A9" s="4" t="s">
        <v>424</v>
      </c>
      <c r="B9" s="5" t="n">
        <v>105895000</v>
      </c>
      <c r="C9" s="7" t="n">
        <v>68136000</v>
      </c>
    </row>
    <row r="10" spans="1:4">
      <c r="A10" s="4" t="s">
        <v>733</v>
      </c>
    </row>
    <row r="11" spans="1:4">
      <c r="A11" s="3" t="s">
        <v>686</v>
      </c>
    </row>
    <row r="12" spans="1:4">
      <c r="A12" s="4" t="s">
        <v>423</v>
      </c>
      <c r="B12" s="5" t="n">
        <v>3628</v>
      </c>
    </row>
    <row r="13" spans="1:4">
      <c r="A13" s="4" t="s">
        <v>424</v>
      </c>
      <c r="B13" s="5" t="n">
        <v>271</v>
      </c>
    </row>
    <row r="14" spans="1:4">
      <c r="A14" s="4" t="s">
        <v>734</v>
      </c>
    </row>
    <row r="15" spans="1:4">
      <c r="A15" s="3" t="s">
        <v>686</v>
      </c>
    </row>
    <row r="16" spans="1:4">
      <c r="A16" s="4" t="s">
        <v>692</v>
      </c>
      <c r="B16" s="5" t="n">
        <v>843965000</v>
      </c>
      <c r="D16" s="7" t="n">
        <v>691548000</v>
      </c>
    </row>
    <row r="17" spans="1:4">
      <c r="A17" s="4" t="s">
        <v>423</v>
      </c>
      <c r="B17" s="5" t="n">
        <v>0</v>
      </c>
      <c r="D17" s="5" t="n">
        <v>0</v>
      </c>
    </row>
    <row r="18" spans="1:4">
      <c r="A18" s="4" t="s">
        <v>424</v>
      </c>
      <c r="B18" s="5" t="n">
        <v>696000</v>
      </c>
      <c r="D18" s="5" t="n">
        <v>223000</v>
      </c>
    </row>
    <row r="19" spans="1:4">
      <c r="A19" s="4" t="s">
        <v>735</v>
      </c>
    </row>
    <row r="20" spans="1:4">
      <c r="A20" s="3" t="s">
        <v>686</v>
      </c>
    </row>
    <row r="21" spans="1:4">
      <c r="A21" s="4" t="s">
        <v>692</v>
      </c>
      <c r="B21" s="5" t="n">
        <v>335169000</v>
      </c>
      <c r="D21" s="5" t="n">
        <v>247542000</v>
      </c>
    </row>
    <row r="22" spans="1:4">
      <c r="A22" s="4" t="s">
        <v>423</v>
      </c>
      <c r="B22" s="5" t="n">
        <v>147000</v>
      </c>
      <c r="D22" s="5" t="n">
        <v>204000</v>
      </c>
    </row>
    <row r="23" spans="1:4">
      <c r="A23" s="4" t="s">
        <v>424</v>
      </c>
      <c r="B23" s="5" t="n">
        <v>1004000</v>
      </c>
      <c r="D23" s="5" t="n">
        <v>267000</v>
      </c>
    </row>
    <row r="24" spans="1:4">
      <c r="A24" s="4" t="s">
        <v>736</v>
      </c>
    </row>
    <row r="25" spans="1:4">
      <c r="A25" s="3" t="s">
        <v>686</v>
      </c>
    </row>
    <row r="26" spans="1:4">
      <c r="A26" s="4" t="s">
        <v>692</v>
      </c>
      <c r="B26" s="5" t="n">
        <v>4425902000</v>
      </c>
      <c r="D26" s="5" t="n">
        <v>3724295000</v>
      </c>
    </row>
    <row r="27" spans="1:4">
      <c r="A27" s="4" t="s">
        <v>423</v>
      </c>
      <c r="B27" s="5" t="n">
        <v>15902000</v>
      </c>
      <c r="D27" s="5" t="n">
        <v>32241000</v>
      </c>
    </row>
    <row r="28" spans="1:4">
      <c r="A28" s="4" t="s">
        <v>424</v>
      </c>
      <c r="B28" s="5" t="n">
        <v>76297000</v>
      </c>
      <c r="D28" s="5" t="n">
        <v>24879000</v>
      </c>
    </row>
    <row r="29" spans="1:4">
      <c r="A29" s="4" t="s">
        <v>737</v>
      </c>
    </row>
    <row r="30" spans="1:4">
      <c r="A30" s="3" t="s">
        <v>686</v>
      </c>
    </row>
    <row r="31" spans="1:4">
      <c r="A31" s="4" t="s">
        <v>692</v>
      </c>
      <c r="B31" s="5" t="n">
        <v>5605036000</v>
      </c>
      <c r="D31" s="5" t="n">
        <v>4663385000</v>
      </c>
    </row>
    <row r="32" spans="1:4">
      <c r="A32" s="4" t="s">
        <v>423</v>
      </c>
      <c r="B32" s="5" t="n">
        <v>16049000</v>
      </c>
      <c r="D32" s="5" t="n">
        <v>32445000</v>
      </c>
    </row>
    <row r="33" spans="1:4">
      <c r="A33" s="4" t="s">
        <v>424</v>
      </c>
      <c r="B33" s="5" t="n">
        <v>77997000</v>
      </c>
      <c r="D33" s="5" t="n">
        <v>25369000</v>
      </c>
    </row>
    <row r="34" spans="1:4">
      <c r="A34" s="4" t="s">
        <v>693</v>
      </c>
    </row>
    <row r="35" spans="1:4">
      <c r="A35" s="3" t="s">
        <v>686</v>
      </c>
    </row>
    <row r="36" spans="1:4">
      <c r="A36" s="4" t="s">
        <v>423</v>
      </c>
      <c r="B36" s="5" t="n">
        <v>0</v>
      </c>
    </row>
    <row r="37" spans="1:4">
      <c r="A37" s="4" t="s">
        <v>424</v>
      </c>
      <c r="B37" s="5" t="n">
        <v>2888</v>
      </c>
    </row>
    <row r="38" spans="1:4">
      <c r="A38" s="4" t="s">
        <v>738</v>
      </c>
    </row>
    <row r="39" spans="1:4">
      <c r="A39" s="3" t="s">
        <v>686</v>
      </c>
    </row>
    <row r="40" spans="1:4">
      <c r="A40" s="4" t="s">
        <v>692</v>
      </c>
      <c r="B40" s="5" t="n">
        <v>843965000</v>
      </c>
      <c r="D40" s="5" t="n">
        <v>691548000</v>
      </c>
    </row>
    <row r="41" spans="1:4">
      <c r="A41" s="4" t="s">
        <v>423</v>
      </c>
      <c r="B41" s="5" t="n">
        <v>711000</v>
      </c>
      <c r="D41" s="5" t="n">
        <v>233000</v>
      </c>
    </row>
    <row r="42" spans="1:4">
      <c r="A42" s="4" t="s">
        <v>424</v>
      </c>
      <c r="B42" s="5" t="n">
        <v>0</v>
      </c>
      <c r="D42" s="5" t="n">
        <v>0</v>
      </c>
    </row>
    <row r="43" spans="1:4">
      <c r="A43" s="4" t="s">
        <v>739</v>
      </c>
    </row>
    <row r="44" spans="1:4">
      <c r="A44" s="3" t="s">
        <v>686</v>
      </c>
    </row>
    <row r="45" spans="1:4">
      <c r="A45" s="4" t="s">
        <v>692</v>
      </c>
      <c r="B45" s="5" t="n">
        <v>335169000</v>
      </c>
      <c r="D45" s="5" t="n">
        <v>247542000</v>
      </c>
    </row>
    <row r="46" spans="1:4">
      <c r="A46" s="4" t="s">
        <v>423</v>
      </c>
      <c r="B46" s="5" t="n">
        <v>1015000</v>
      </c>
      <c r="D46" s="5" t="n">
        <v>271000</v>
      </c>
    </row>
    <row r="47" spans="1:4">
      <c r="A47" s="4" t="s">
        <v>424</v>
      </c>
      <c r="B47" s="5" t="n">
        <v>147000</v>
      </c>
      <c r="D47" s="5" t="n">
        <v>211000</v>
      </c>
    </row>
    <row r="48" spans="1:4">
      <c r="A48" s="4" t="s">
        <v>740</v>
      </c>
    </row>
    <row r="49" spans="1:4">
      <c r="A49" s="3" t="s">
        <v>686</v>
      </c>
    </row>
    <row r="50" spans="1:4">
      <c r="A50" s="4" t="s">
        <v>692</v>
      </c>
      <c r="B50" s="5" t="n">
        <v>4433298000</v>
      </c>
      <c r="D50" s="5" t="n">
        <v>3731385000</v>
      </c>
    </row>
    <row r="51" spans="1:4">
      <c r="A51" s="4" t="s">
        <v>423</v>
      </c>
      <c r="B51" s="5" t="n">
        <v>46450000</v>
      </c>
      <c r="D51" s="5" t="n">
        <v>25684000</v>
      </c>
    </row>
    <row r="52" spans="1:4">
      <c r="A52" s="4" t="s">
        <v>424</v>
      </c>
      <c r="B52" s="5" t="n">
        <v>13234000</v>
      </c>
      <c r="D52" s="5" t="n">
        <v>32378000</v>
      </c>
    </row>
    <row r="53" spans="1:4">
      <c r="A53" s="4" t="s">
        <v>741</v>
      </c>
    </row>
    <row r="54" spans="1:4">
      <c r="A54" s="3" t="s">
        <v>686</v>
      </c>
    </row>
    <row r="55" spans="1:4">
      <c r="A55" s="4" t="s">
        <v>692</v>
      </c>
      <c r="B55" s="5" t="n">
        <v>5612432000</v>
      </c>
      <c r="D55" s="5" t="n">
        <v>4670475000</v>
      </c>
    </row>
    <row r="56" spans="1:4">
      <c r="A56" s="4" t="s">
        <v>423</v>
      </c>
      <c r="B56" s="5" t="n">
        <v>48176000</v>
      </c>
      <c r="D56" s="5" t="n">
        <v>26188000</v>
      </c>
    </row>
    <row r="57" spans="1:4">
      <c r="A57" s="4" t="s">
        <v>424</v>
      </c>
      <c r="B57" s="7" t="n">
        <v>13381000</v>
      </c>
      <c r="D57" s="7" t="n">
        <v>3258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3</v>
      </c>
    </row>
    <row r="2" spans="1:3">
      <c r="A2" s="3" t="s">
        <v>686</v>
      </c>
    </row>
    <row r="3" spans="1:3">
      <c r="A3" s="4" t="s">
        <v>423</v>
      </c>
      <c r="B3" s="7" t="n">
        <v>81456000</v>
      </c>
      <c r="C3" s="7" t="n">
        <v>66146000</v>
      </c>
    </row>
    <row r="4" spans="1:3">
      <c r="A4" s="4" t="s">
        <v>424</v>
      </c>
      <c r="B4" s="5" t="n">
        <v>114542000</v>
      </c>
      <c r="C4" s="5" t="n">
        <v>74935000</v>
      </c>
    </row>
    <row r="5" spans="1:3">
      <c r="A5" s="4" t="s">
        <v>669</v>
      </c>
    </row>
    <row r="6" spans="1:3">
      <c r="A6" s="3" t="s">
        <v>686</v>
      </c>
    </row>
    <row r="7" spans="1:3">
      <c r="A7" s="4" t="s">
        <v>666</v>
      </c>
      <c r="B7" s="5" t="n">
        <v>12295137000</v>
      </c>
      <c r="C7" s="5" t="n">
        <v>10153108000</v>
      </c>
    </row>
    <row r="8" spans="1:3">
      <c r="A8" s="4" t="s">
        <v>423</v>
      </c>
      <c r="B8" s="5" t="n">
        <v>79140000</v>
      </c>
      <c r="C8" s="5" t="n">
        <v>66146000</v>
      </c>
    </row>
    <row r="9" spans="1:3">
      <c r="A9" s="4" t="s">
        <v>424</v>
      </c>
      <c r="B9" s="5" t="n">
        <v>105895000</v>
      </c>
      <c r="C9" s="5" t="n">
        <v>68136000</v>
      </c>
    </row>
    <row r="10" spans="1:3">
      <c r="A10" s="4" t="s">
        <v>671</v>
      </c>
    </row>
    <row r="11" spans="1:3">
      <c r="A11" s="3" t="s">
        <v>686</v>
      </c>
    </row>
    <row r="12" spans="1:3">
      <c r="A12" s="4" t="s">
        <v>666</v>
      </c>
      <c r="B12" s="5" t="n">
        <v>959645000</v>
      </c>
      <c r="C12" s="5" t="n">
        <v>770215000</v>
      </c>
    </row>
    <row r="13" spans="1:3">
      <c r="A13" s="4" t="s">
        <v>423</v>
      </c>
      <c r="B13" s="5" t="n">
        <v>9408000</v>
      </c>
      <c r="C13" s="5" t="n">
        <v>5840000</v>
      </c>
    </row>
    <row r="14" spans="1:3">
      <c r="A14" s="4" t="s">
        <v>424</v>
      </c>
      <c r="B14" s="5" t="n">
        <v>11281000</v>
      </c>
      <c r="C14" s="5" t="n">
        <v>10170000</v>
      </c>
    </row>
    <row r="15" spans="1:3">
      <c r="A15" s="4" t="s">
        <v>733</v>
      </c>
    </row>
    <row r="16" spans="1:3">
      <c r="A16" s="3" t="s">
        <v>686</v>
      </c>
    </row>
    <row r="17" spans="1:3">
      <c r="A17" s="4" t="s">
        <v>423</v>
      </c>
      <c r="B17" s="5" t="n">
        <v>3628</v>
      </c>
    </row>
    <row r="18" spans="1:3">
      <c r="A18" s="4" t="s">
        <v>424</v>
      </c>
      <c r="B18" s="5" t="n">
        <v>271</v>
      </c>
    </row>
    <row r="19" spans="1:3">
      <c r="A19" s="4" t="s">
        <v>743</v>
      </c>
    </row>
    <row r="20" spans="1:3">
      <c r="A20" s="3" t="s">
        <v>686</v>
      </c>
    </row>
    <row r="21" spans="1:3">
      <c r="A21" s="4" t="s">
        <v>666</v>
      </c>
      <c r="B21" s="5" t="n">
        <v>372470000</v>
      </c>
      <c r="C21" s="5" t="n">
        <v>167707000</v>
      </c>
    </row>
    <row r="22" spans="1:3">
      <c r="A22" s="4" t="s">
        <v>423</v>
      </c>
      <c r="B22" s="5" t="n">
        <v>5300000</v>
      </c>
      <c r="C22" s="5" t="n">
        <v>2189000</v>
      </c>
    </row>
    <row r="23" spans="1:3">
      <c r="A23" s="4" t="s">
        <v>424</v>
      </c>
      <c r="B23" s="5" t="n">
        <v>4652000</v>
      </c>
      <c r="C23" s="5" t="n">
        <v>850000</v>
      </c>
    </row>
    <row r="24" spans="1:3">
      <c r="A24" s="4" t="s">
        <v>744</v>
      </c>
    </row>
    <row r="25" spans="1:3">
      <c r="A25" s="3" t="s">
        <v>686</v>
      </c>
    </row>
    <row r="26" spans="1:3">
      <c r="A26" s="4" t="s">
        <v>666</v>
      </c>
      <c r="B26" s="5" t="n">
        <v>353439000</v>
      </c>
      <c r="C26" s="5" t="n">
        <v>163389000</v>
      </c>
    </row>
    <row r="27" spans="1:3">
      <c r="A27" s="4" t="s">
        <v>423</v>
      </c>
      <c r="B27" s="5" t="n">
        <v>5298000</v>
      </c>
      <c r="C27" s="5" t="n">
        <v>2189000</v>
      </c>
    </row>
    <row r="28" spans="1:3">
      <c r="A28" s="4" t="s">
        <v>424</v>
      </c>
      <c r="B28" s="5" t="n">
        <v>3778000</v>
      </c>
      <c r="C28" s="5" t="n">
        <v>752000</v>
      </c>
    </row>
    <row r="29" spans="1:3">
      <c r="A29" s="4" t="s">
        <v>736</v>
      </c>
    </row>
    <row r="30" spans="1:3">
      <c r="A30" s="3" t="s">
        <v>686</v>
      </c>
    </row>
    <row r="31" spans="1:3">
      <c r="A31" s="4" t="s">
        <v>666</v>
      </c>
      <c r="B31" s="5" t="n">
        <v>19031000</v>
      </c>
      <c r="C31" s="5" t="n">
        <v>4318000</v>
      </c>
    </row>
    <row r="32" spans="1:3">
      <c r="A32" s="4" t="s">
        <v>423</v>
      </c>
      <c r="B32" s="5" t="n">
        <v>2000</v>
      </c>
      <c r="C32" s="5" t="n">
        <v>0</v>
      </c>
    </row>
    <row r="33" spans="1:3">
      <c r="A33" s="4" t="s">
        <v>424</v>
      </c>
      <c r="B33" s="5" t="n">
        <v>874000</v>
      </c>
      <c r="C33" s="5" t="n">
        <v>98000</v>
      </c>
    </row>
    <row r="34" spans="1:3">
      <c r="A34" s="4" t="s">
        <v>693</v>
      </c>
    </row>
    <row r="35" spans="1:3">
      <c r="A35" s="3" t="s">
        <v>686</v>
      </c>
    </row>
    <row r="36" spans="1:3">
      <c r="A36" s="4" t="s">
        <v>423</v>
      </c>
      <c r="B36" s="5" t="n">
        <v>0</v>
      </c>
    </row>
    <row r="37" spans="1:3">
      <c r="A37" s="4" t="s">
        <v>424</v>
      </c>
      <c r="B37" s="5" t="n">
        <v>2888</v>
      </c>
    </row>
    <row r="38" spans="1:3">
      <c r="A38" s="4" t="s">
        <v>745</v>
      </c>
    </row>
    <row r="39" spans="1:3">
      <c r="A39" s="3" t="s">
        <v>686</v>
      </c>
    </row>
    <row r="40" spans="1:3">
      <c r="A40" s="4" t="s">
        <v>666</v>
      </c>
      <c r="B40" s="5" t="n">
        <v>587175000</v>
      </c>
      <c r="C40" s="5" t="n">
        <v>602508000</v>
      </c>
    </row>
    <row r="41" spans="1:3">
      <c r="A41" s="4" t="s">
        <v>423</v>
      </c>
      <c r="B41" s="5" t="n">
        <v>4108000</v>
      </c>
      <c r="C41" s="5" t="n">
        <v>3651000</v>
      </c>
    </row>
    <row r="42" spans="1:3">
      <c r="A42" s="4" t="s">
        <v>424</v>
      </c>
      <c r="B42" s="5" t="n">
        <v>6629000</v>
      </c>
      <c r="C42" s="5" t="n">
        <v>9320000</v>
      </c>
    </row>
    <row r="43" spans="1:3">
      <c r="A43" s="4" t="s">
        <v>746</v>
      </c>
    </row>
    <row r="44" spans="1:3">
      <c r="A44" s="3" t="s">
        <v>686</v>
      </c>
    </row>
    <row r="45" spans="1:3">
      <c r="A45" s="4" t="s">
        <v>666</v>
      </c>
      <c r="B45" s="5" t="n">
        <v>77152000</v>
      </c>
      <c r="C45" s="5" t="n">
        <v>155872000</v>
      </c>
    </row>
    <row r="46" spans="1:3">
      <c r="A46" s="4" t="s">
        <v>423</v>
      </c>
      <c r="B46" s="5" t="n">
        <v>47000</v>
      </c>
      <c r="C46" s="5" t="n">
        <v>662000</v>
      </c>
    </row>
    <row r="47" spans="1:3">
      <c r="A47" s="4" t="s">
        <v>424</v>
      </c>
      <c r="B47" s="5" t="n">
        <v>462000</v>
      </c>
      <c r="C47" s="5" t="n">
        <v>7800000</v>
      </c>
    </row>
    <row r="48" spans="1:3">
      <c r="A48" s="4" t="s">
        <v>740</v>
      </c>
    </row>
    <row r="49" spans="1:3">
      <c r="A49" s="3" t="s">
        <v>686</v>
      </c>
    </row>
    <row r="50" spans="1:3">
      <c r="A50" s="4" t="s">
        <v>666</v>
      </c>
      <c r="B50" s="5" t="n">
        <v>510023000</v>
      </c>
      <c r="C50" s="5" t="n">
        <v>446636000</v>
      </c>
    </row>
    <row r="51" spans="1:3">
      <c r="A51" s="4" t="s">
        <v>423</v>
      </c>
      <c r="B51" s="5" t="n">
        <v>4061000</v>
      </c>
      <c r="C51" s="5" t="n">
        <v>2989000</v>
      </c>
    </row>
    <row r="52" spans="1:3">
      <c r="A52" s="4" t="s">
        <v>424</v>
      </c>
      <c r="B52" s="7" t="n">
        <v>6167000</v>
      </c>
      <c r="C52" s="7" t="n">
        <v>15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7</v>
      </c>
      <c r="B1" s="2" t="s">
        <v>2</v>
      </c>
      <c r="C1" s="2" t="s">
        <v>23</v>
      </c>
    </row>
    <row r="2" spans="1:3">
      <c r="A2" s="3" t="s">
        <v>686</v>
      </c>
    </row>
    <row r="3" spans="1:3">
      <c r="A3" s="4" t="s">
        <v>424</v>
      </c>
      <c r="B3" s="7" t="n">
        <v>114542</v>
      </c>
      <c r="C3" s="7" t="n">
        <v>74935</v>
      </c>
    </row>
    <row r="4" spans="1:3">
      <c r="A4" s="4" t="s">
        <v>423</v>
      </c>
      <c r="B4" s="5" t="n">
        <v>81456</v>
      </c>
      <c r="C4" s="5" t="n">
        <v>66146</v>
      </c>
    </row>
    <row r="5" spans="1:3">
      <c r="A5" s="4" t="s">
        <v>669</v>
      </c>
    </row>
    <row r="6" spans="1:3">
      <c r="A6" s="3" t="s">
        <v>686</v>
      </c>
    </row>
    <row r="7" spans="1:3">
      <c r="A7" s="4" t="s">
        <v>692</v>
      </c>
      <c r="B7" s="5" t="n">
        <v>12295137</v>
      </c>
      <c r="C7" s="5" t="n">
        <v>10153108</v>
      </c>
    </row>
    <row r="8" spans="1:3">
      <c r="A8" s="4" t="s">
        <v>424</v>
      </c>
      <c r="B8" s="5" t="n">
        <v>105895</v>
      </c>
      <c r="C8" s="5" t="n">
        <v>68136</v>
      </c>
    </row>
    <row r="9" spans="1:3">
      <c r="A9" s="4" t="s">
        <v>423</v>
      </c>
      <c r="B9" s="5" t="n">
        <v>79140</v>
      </c>
      <c r="C9" s="5" t="n">
        <v>66146</v>
      </c>
    </row>
    <row r="10" spans="1:3">
      <c r="A10" s="4" t="s">
        <v>672</v>
      </c>
    </row>
    <row r="11" spans="1:3">
      <c r="A11" s="3" t="s">
        <v>686</v>
      </c>
    </row>
    <row r="12" spans="1:3">
      <c r="A12" s="4" t="s">
        <v>692</v>
      </c>
      <c r="B12" s="5" t="n">
        <v>118024</v>
      </c>
      <c r="C12" s="5" t="n">
        <v>49033</v>
      </c>
    </row>
    <row r="13" spans="1:3">
      <c r="A13" s="4" t="s">
        <v>424</v>
      </c>
      <c r="B13" s="5" t="n">
        <v>77</v>
      </c>
      <c r="C13" s="5" t="n">
        <v>8</v>
      </c>
    </row>
    <row r="14" spans="1:3">
      <c r="A14" s="4" t="s">
        <v>423</v>
      </c>
      <c r="B14" s="5" t="n">
        <v>1</v>
      </c>
      <c r="C14" s="5" t="n">
        <v>1</v>
      </c>
    </row>
    <row r="15" spans="1:3">
      <c r="A15" s="4" t="s">
        <v>748</v>
      </c>
    </row>
    <row r="16" spans="1:3">
      <c r="A16" s="3" t="s">
        <v>686</v>
      </c>
    </row>
    <row r="17" spans="1:3">
      <c r="A17" s="4" t="s">
        <v>692</v>
      </c>
      <c r="B17" s="5" t="n">
        <v>105800</v>
      </c>
      <c r="C17" s="5" t="n">
        <v>35200</v>
      </c>
    </row>
    <row r="18" spans="1:3">
      <c r="A18" s="4" t="s">
        <v>424</v>
      </c>
      <c r="B18" s="5" t="n">
        <v>77</v>
      </c>
      <c r="C18" s="5" t="n">
        <v>8</v>
      </c>
    </row>
    <row r="19" spans="1:3">
      <c r="A19" s="4" t="s">
        <v>423</v>
      </c>
      <c r="B19" s="5" t="n">
        <v>0</v>
      </c>
      <c r="C19" s="5" t="n">
        <v>0</v>
      </c>
    </row>
    <row r="20" spans="1:3">
      <c r="A20" s="4" t="s">
        <v>749</v>
      </c>
    </row>
    <row r="21" spans="1:3">
      <c r="A21" s="3" t="s">
        <v>686</v>
      </c>
    </row>
    <row r="22" spans="1:3">
      <c r="A22" s="4" t="s">
        <v>692</v>
      </c>
      <c r="B22" s="5" t="n">
        <v>12300</v>
      </c>
      <c r="C22" s="5" t="n">
        <v>13800</v>
      </c>
    </row>
    <row r="23" spans="1:3">
      <c r="A23" s="4" t="s">
        <v>424</v>
      </c>
      <c r="B23" s="5" t="n">
        <v>0</v>
      </c>
      <c r="C23" s="5" t="n">
        <v>0</v>
      </c>
    </row>
    <row r="24" spans="1:3">
      <c r="A24" s="4" t="s">
        <v>423</v>
      </c>
      <c r="B24" s="7" t="n">
        <v>1</v>
      </c>
      <c r="C24"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0</v>
      </c>
      <c r="B1" s="2" t="s">
        <v>1</v>
      </c>
    </row>
    <row r="2" spans="1:4">
      <c r="B2" s="2" t="s">
        <v>751</v>
      </c>
      <c r="C2" s="2" t="s">
        <v>399</v>
      </c>
      <c r="D2" s="2" t="s">
        <v>408</v>
      </c>
    </row>
    <row r="3" spans="1:4">
      <c r="A3" s="3" t="s">
        <v>686</v>
      </c>
    </row>
    <row r="4" spans="1:4">
      <c r="A4" s="4" t="s">
        <v>423</v>
      </c>
      <c r="B4" s="7" t="n">
        <v>81456000</v>
      </c>
      <c r="C4" s="7" t="n">
        <v>66146000</v>
      </c>
    </row>
    <row r="5" spans="1:4">
      <c r="A5" s="4" t="s">
        <v>424</v>
      </c>
      <c r="B5" s="5" t="n">
        <v>114542000</v>
      </c>
      <c r="C5" s="5" t="n">
        <v>74935000</v>
      </c>
    </row>
    <row r="6" spans="1:4">
      <c r="A6" s="4" t="s">
        <v>669</v>
      </c>
    </row>
    <row r="7" spans="1:4">
      <c r="A7" s="3" t="s">
        <v>686</v>
      </c>
    </row>
    <row r="8" spans="1:4">
      <c r="A8" s="4" t="s">
        <v>423</v>
      </c>
      <c r="B8" s="5" t="n">
        <v>79140000</v>
      </c>
      <c r="C8" s="5" t="n">
        <v>66146000</v>
      </c>
    </row>
    <row r="9" spans="1:4">
      <c r="A9" s="4" t="s">
        <v>424</v>
      </c>
      <c r="B9" s="5" t="n">
        <v>105895000</v>
      </c>
      <c r="C9" s="5" t="n">
        <v>68136000</v>
      </c>
    </row>
    <row r="10" spans="1:4">
      <c r="A10" s="4" t="s">
        <v>677</v>
      </c>
    </row>
    <row r="11" spans="1:4">
      <c r="A11" s="3" t="s">
        <v>686</v>
      </c>
    </row>
    <row r="12" spans="1:4">
      <c r="A12" s="4" t="s">
        <v>423</v>
      </c>
      <c r="B12" s="5" t="n">
        <v>3628000</v>
      </c>
      <c r="C12" s="5" t="n">
        <v>0</v>
      </c>
    </row>
    <row r="13" spans="1:4">
      <c r="A13" s="4" t="s">
        <v>424</v>
      </c>
      <c r="B13" s="5" t="n">
        <v>3159000</v>
      </c>
      <c r="C13" s="7" t="n">
        <v>0</v>
      </c>
    </row>
    <row r="14" spans="1:4">
      <c r="A14" s="4" t="s">
        <v>752</v>
      </c>
    </row>
    <row r="15" spans="1:4">
      <c r="A15" s="3" t="s">
        <v>686</v>
      </c>
    </row>
    <row r="16" spans="1:4">
      <c r="A16" s="4" t="s">
        <v>423</v>
      </c>
      <c r="B16" s="5" t="n">
        <v>3628</v>
      </c>
    </row>
    <row r="17" spans="1:4">
      <c r="A17" s="4" t="s">
        <v>424</v>
      </c>
      <c r="B17" s="5" t="n">
        <v>271</v>
      </c>
    </row>
    <row r="18" spans="1:4">
      <c r="A18" s="4" t="s">
        <v>753</v>
      </c>
    </row>
    <row r="19" spans="1:4">
      <c r="A19" s="3" t="s">
        <v>686</v>
      </c>
    </row>
    <row r="20" spans="1:4">
      <c r="A20" s="4" t="s">
        <v>423</v>
      </c>
      <c r="B20" s="5" t="n">
        <v>0</v>
      </c>
      <c r="D20" s="7" t="n">
        <v>0</v>
      </c>
    </row>
    <row r="21" spans="1:4">
      <c r="A21" s="4" t="s">
        <v>424</v>
      </c>
      <c r="B21" s="5" t="n">
        <v>696000</v>
      </c>
      <c r="D21" s="5" t="n">
        <v>223000</v>
      </c>
    </row>
    <row r="22" spans="1:4">
      <c r="A22" s="4" t="s">
        <v>754</v>
      </c>
    </row>
    <row r="23" spans="1:4">
      <c r="A23" s="3" t="s">
        <v>686</v>
      </c>
    </row>
    <row r="24" spans="1:4">
      <c r="A24" s="4" t="s">
        <v>423</v>
      </c>
      <c r="B24" s="5" t="n">
        <v>15902000</v>
      </c>
      <c r="D24" s="5" t="n">
        <v>32241000</v>
      </c>
    </row>
    <row r="25" spans="1:4">
      <c r="A25" s="4" t="s">
        <v>424</v>
      </c>
      <c r="B25" s="7" t="n">
        <v>76297000</v>
      </c>
      <c r="D25" s="5" t="n">
        <v>24879000</v>
      </c>
    </row>
    <row r="26" spans="1:4">
      <c r="A26" s="4" t="s">
        <v>755</v>
      </c>
    </row>
    <row r="27" spans="1:4">
      <c r="A27" s="3" t="s">
        <v>686</v>
      </c>
    </row>
    <row r="28" spans="1:4">
      <c r="A28" s="4" t="s">
        <v>721</v>
      </c>
      <c r="B28" s="5" t="n">
        <v>736500</v>
      </c>
    </row>
    <row r="29" spans="1:4">
      <c r="A29" s="4" t="s">
        <v>423</v>
      </c>
      <c r="B29" s="7" t="n">
        <v>576</v>
      </c>
    </row>
    <row r="30" spans="1:4">
      <c r="A30" s="4" t="s">
        <v>424</v>
      </c>
      <c r="B30" s="7" t="n">
        <v>271</v>
      </c>
    </row>
    <row r="31" spans="1:4">
      <c r="A31" s="4" t="s">
        <v>756</v>
      </c>
    </row>
    <row r="32" spans="1:4">
      <c r="A32" s="3" t="s">
        <v>686</v>
      </c>
    </row>
    <row r="33" spans="1:4">
      <c r="A33" s="4" t="s">
        <v>721</v>
      </c>
      <c r="B33" s="5" t="n">
        <v>812100</v>
      </c>
    </row>
    <row r="34" spans="1:4">
      <c r="A34" s="4" t="s">
        <v>423</v>
      </c>
      <c r="B34" s="7" t="n">
        <v>1720</v>
      </c>
    </row>
    <row r="35" spans="1:4">
      <c r="A35" s="4" t="s">
        <v>424</v>
      </c>
      <c r="B35" s="7" t="n">
        <v>0</v>
      </c>
    </row>
    <row r="36" spans="1:4">
      <c r="A36" s="4" t="s">
        <v>757</v>
      </c>
    </row>
    <row r="37" spans="1:4">
      <c r="A37" s="3" t="s">
        <v>686</v>
      </c>
    </row>
    <row r="38" spans="1:4">
      <c r="A38" s="4" t="s">
        <v>721</v>
      </c>
      <c r="B38" s="5" t="n">
        <v>292811</v>
      </c>
    </row>
    <row r="39" spans="1:4">
      <c r="A39" s="4" t="s">
        <v>423</v>
      </c>
      <c r="B39" s="7" t="n">
        <v>925</v>
      </c>
    </row>
    <row r="40" spans="1:4">
      <c r="A40" s="4" t="s">
        <v>424</v>
      </c>
      <c r="B40" s="7" t="n">
        <v>0</v>
      </c>
    </row>
    <row r="41" spans="1:4">
      <c r="A41" s="4" t="s">
        <v>758</v>
      </c>
    </row>
    <row r="42" spans="1:4">
      <c r="A42" s="3" t="s">
        <v>686</v>
      </c>
    </row>
    <row r="43" spans="1:4">
      <c r="A43" s="4" t="s">
        <v>721</v>
      </c>
      <c r="B43" s="5" t="n">
        <v>1841411</v>
      </c>
    </row>
    <row r="44" spans="1:4">
      <c r="A44" s="4" t="s">
        <v>423</v>
      </c>
      <c r="B44" s="7" t="n">
        <v>3221</v>
      </c>
    </row>
    <row r="45" spans="1:4">
      <c r="A45" s="4" t="s">
        <v>424</v>
      </c>
      <c r="B45" s="7" t="n">
        <v>271</v>
      </c>
    </row>
    <row r="46" spans="1:4">
      <c r="A46" s="4" t="s">
        <v>759</v>
      </c>
    </row>
    <row r="47" spans="1:4">
      <c r="A47" s="3" t="s">
        <v>686</v>
      </c>
    </row>
    <row r="48" spans="1:4">
      <c r="A48" s="4" t="s">
        <v>723</v>
      </c>
      <c r="B48" s="5" t="n">
        <v>1540</v>
      </c>
    </row>
    <row r="49" spans="1:4">
      <c r="A49" s="4" t="s">
        <v>423</v>
      </c>
      <c r="B49" s="7" t="n">
        <v>85</v>
      </c>
    </row>
    <row r="50" spans="1:4">
      <c r="A50" s="4" t="s">
        <v>424</v>
      </c>
      <c r="B50" s="7" t="n">
        <v>0</v>
      </c>
    </row>
    <row r="51" spans="1:4">
      <c r="A51" s="4" t="s">
        <v>760</v>
      </c>
    </row>
    <row r="52" spans="1:4">
      <c r="A52" s="3" t="s">
        <v>686</v>
      </c>
    </row>
    <row r="53" spans="1:4">
      <c r="A53" s="4" t="s">
        <v>723</v>
      </c>
      <c r="B53" s="5" t="n">
        <v>3650</v>
      </c>
    </row>
    <row r="54" spans="1:4">
      <c r="A54" s="4" t="s">
        <v>423</v>
      </c>
      <c r="B54" s="7" t="n">
        <v>322</v>
      </c>
    </row>
    <row r="55" spans="1:4">
      <c r="A55" s="4" t="s">
        <v>424</v>
      </c>
      <c r="B55" s="7" t="n">
        <v>0</v>
      </c>
    </row>
    <row r="56" spans="1:4">
      <c r="A56" s="4" t="s">
        <v>761</v>
      </c>
    </row>
    <row r="57" spans="1:4">
      <c r="A57" s="3" t="s">
        <v>686</v>
      </c>
    </row>
    <row r="58" spans="1:4">
      <c r="A58" s="4" t="s">
        <v>723</v>
      </c>
      <c r="B58" s="5" t="n">
        <v>5190</v>
      </c>
    </row>
    <row r="59" spans="1:4">
      <c r="A59" s="4" t="s">
        <v>423</v>
      </c>
      <c r="B59" s="7" t="n">
        <v>407</v>
      </c>
    </row>
    <row r="60" spans="1:4">
      <c r="A60" s="4" t="s">
        <v>424</v>
      </c>
      <c r="B60" s="5" t="n">
        <v>0</v>
      </c>
    </row>
    <row r="61" spans="1:4">
      <c r="A61" s="4" t="s">
        <v>762</v>
      </c>
    </row>
    <row r="62" spans="1:4">
      <c r="A62" s="3" t="s">
        <v>686</v>
      </c>
    </row>
    <row r="63" spans="1:4">
      <c r="A63" s="4" t="s">
        <v>423</v>
      </c>
      <c r="B63" s="5" t="n">
        <v>0</v>
      </c>
    </row>
    <row r="64" spans="1:4">
      <c r="A64" s="4" t="s">
        <v>424</v>
      </c>
      <c r="B64" s="5" t="n">
        <v>2888</v>
      </c>
    </row>
    <row r="65" spans="1:4">
      <c r="A65" s="4" t="s">
        <v>763</v>
      </c>
    </row>
    <row r="66" spans="1:4">
      <c r="A66" s="3" t="s">
        <v>686</v>
      </c>
    </row>
    <row r="67" spans="1:4">
      <c r="A67" s="4" t="s">
        <v>423</v>
      </c>
      <c r="B67" s="5" t="n">
        <v>711000</v>
      </c>
      <c r="D67" s="5" t="n">
        <v>233000</v>
      </c>
    </row>
    <row r="68" spans="1:4">
      <c r="A68" s="4" t="s">
        <v>424</v>
      </c>
      <c r="B68" s="5" t="n">
        <v>0</v>
      </c>
      <c r="D68" s="5" t="n">
        <v>0</v>
      </c>
    </row>
    <row r="69" spans="1:4">
      <c r="A69" s="4" t="s">
        <v>764</v>
      </c>
    </row>
    <row r="70" spans="1:4">
      <c r="A70" s="3" t="s">
        <v>686</v>
      </c>
    </row>
    <row r="71" spans="1:4">
      <c r="A71" s="4" t="s">
        <v>423</v>
      </c>
      <c r="B71" s="5" t="n">
        <v>46450000</v>
      </c>
      <c r="D71" s="5" t="n">
        <v>25684000</v>
      </c>
    </row>
    <row r="72" spans="1:4">
      <c r="A72" s="4" t="s">
        <v>424</v>
      </c>
      <c r="B72" s="7" t="n">
        <v>13234000</v>
      </c>
      <c r="D72" s="7" t="n">
        <v>32378000</v>
      </c>
    </row>
    <row r="73" spans="1:4">
      <c r="A73" s="4" t="s">
        <v>765</v>
      </c>
    </row>
    <row r="74" spans="1:4">
      <c r="A74" s="3" t="s">
        <v>686</v>
      </c>
    </row>
    <row r="75" spans="1:4">
      <c r="A75" s="4" t="s">
        <v>721</v>
      </c>
      <c r="B75" s="5" t="n">
        <v>736500</v>
      </c>
    </row>
    <row r="76" spans="1:4">
      <c r="A76" s="4" t="s">
        <v>423</v>
      </c>
      <c r="B76" s="7" t="n">
        <v>0</v>
      </c>
    </row>
    <row r="77" spans="1:4">
      <c r="A77" s="4" t="s">
        <v>424</v>
      </c>
      <c r="B77" s="7" t="n">
        <v>510</v>
      </c>
    </row>
    <row r="78" spans="1:4">
      <c r="A78" s="4" t="s">
        <v>766</v>
      </c>
    </row>
    <row r="79" spans="1:4">
      <c r="A79" s="3" t="s">
        <v>686</v>
      </c>
    </row>
    <row r="80" spans="1:4">
      <c r="A80" s="4" t="s">
        <v>721</v>
      </c>
      <c r="B80" s="5" t="n">
        <v>812100</v>
      </c>
    </row>
    <row r="81" spans="1:4">
      <c r="A81" s="4" t="s">
        <v>423</v>
      </c>
      <c r="B81" s="7" t="n">
        <v>0</v>
      </c>
    </row>
    <row r="82" spans="1:4">
      <c r="A82" s="4" t="s">
        <v>424</v>
      </c>
      <c r="B82" s="7" t="n">
        <v>1499</v>
      </c>
    </row>
    <row r="83" spans="1:4">
      <c r="A83" s="4" t="s">
        <v>767</v>
      </c>
    </row>
    <row r="84" spans="1:4">
      <c r="A84" s="3" t="s">
        <v>686</v>
      </c>
    </row>
    <row r="85" spans="1:4">
      <c r="A85" s="4" t="s">
        <v>721</v>
      </c>
      <c r="B85" s="5" t="n">
        <v>292811</v>
      </c>
    </row>
    <row r="86" spans="1:4">
      <c r="A86" s="4" t="s">
        <v>423</v>
      </c>
      <c r="B86" s="7" t="n">
        <v>0</v>
      </c>
    </row>
    <row r="87" spans="1:4">
      <c r="A87" s="4" t="s">
        <v>424</v>
      </c>
      <c r="B87" s="7" t="n">
        <v>863</v>
      </c>
    </row>
    <row r="88" spans="1:4">
      <c r="A88" s="4" t="s">
        <v>768</v>
      </c>
    </row>
    <row r="89" spans="1:4">
      <c r="A89" s="3" t="s">
        <v>686</v>
      </c>
    </row>
    <row r="90" spans="1:4">
      <c r="A90" s="4" t="s">
        <v>721</v>
      </c>
      <c r="B90" s="5" t="n">
        <v>1841411</v>
      </c>
    </row>
    <row r="91" spans="1:4">
      <c r="A91" s="4" t="s">
        <v>423</v>
      </c>
      <c r="B91" s="7" t="n">
        <v>0</v>
      </c>
    </row>
    <row r="92" spans="1:4">
      <c r="A92" s="4" t="s">
        <v>424</v>
      </c>
      <c r="B92" s="7" t="n">
        <v>2872</v>
      </c>
    </row>
    <row r="93" spans="1:4">
      <c r="A93" s="4" t="s">
        <v>769</v>
      </c>
    </row>
    <row r="94" spans="1:4">
      <c r="A94" s="3" t="s">
        <v>686</v>
      </c>
    </row>
    <row r="95" spans="1:4">
      <c r="A95" s="4" t="s">
        <v>723</v>
      </c>
      <c r="B95" s="5" t="n">
        <v>1540</v>
      </c>
    </row>
    <row r="96" spans="1:4">
      <c r="A96" s="4" t="s">
        <v>423</v>
      </c>
      <c r="B96" s="7" t="n">
        <v>0</v>
      </c>
    </row>
    <row r="97" spans="1:4">
      <c r="A97" s="4" t="s">
        <v>424</v>
      </c>
      <c r="B97" s="7" t="n">
        <v>4</v>
      </c>
    </row>
    <row r="98" spans="1:4">
      <c r="A98" s="4" t="s">
        <v>770</v>
      </c>
    </row>
    <row r="99" spans="1:4">
      <c r="A99" s="3" t="s">
        <v>686</v>
      </c>
    </row>
    <row r="100" spans="1:4">
      <c r="A100" s="4" t="s">
        <v>723</v>
      </c>
      <c r="B100" s="5" t="n">
        <v>3650</v>
      </c>
    </row>
    <row r="101" spans="1:4">
      <c r="A101" s="4" t="s">
        <v>423</v>
      </c>
      <c r="B101" s="7" t="n">
        <v>0</v>
      </c>
    </row>
    <row r="102" spans="1:4">
      <c r="A102" s="4" t="s">
        <v>424</v>
      </c>
      <c r="B102" s="7" t="n">
        <v>12</v>
      </c>
    </row>
    <row r="103" spans="1:4">
      <c r="A103" s="4" t="s">
        <v>771</v>
      </c>
    </row>
    <row r="104" spans="1:4">
      <c r="A104" s="3" t="s">
        <v>686</v>
      </c>
    </row>
    <row r="105" spans="1:4">
      <c r="A105" s="4" t="s">
        <v>723</v>
      </c>
      <c r="B105" s="5" t="n">
        <v>5190</v>
      </c>
    </row>
    <row r="106" spans="1:4">
      <c r="A106" s="4" t="s">
        <v>423</v>
      </c>
      <c r="B106" s="7" t="n">
        <v>0</v>
      </c>
    </row>
    <row r="107" spans="1:4">
      <c r="A107" s="4" t="s">
        <v>424</v>
      </c>
      <c r="B107" s="7"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2</v>
      </c>
      <c r="D1" s="2" t="s">
        <v>1</v>
      </c>
    </row>
    <row r="2" spans="1:5">
      <c r="B2" s="2" t="s">
        <v>2</v>
      </c>
      <c r="C2" s="2" t="s">
        <v>73</v>
      </c>
      <c r="D2" s="2" t="s">
        <v>2</v>
      </c>
      <c r="E2" s="2" t="s">
        <v>73</v>
      </c>
    </row>
    <row r="3" spans="1:5">
      <c r="A3" s="3" t="s">
        <v>773</v>
      </c>
    </row>
    <row r="4" spans="1:5">
      <c r="A4" s="4" t="s">
        <v>774</v>
      </c>
      <c r="B4" s="7" t="n">
        <v>3316</v>
      </c>
      <c r="C4" s="7" t="n">
        <v>8486</v>
      </c>
      <c r="D4" s="7" t="n">
        <v>8107</v>
      </c>
      <c r="E4" s="7" t="n">
        <v>13259</v>
      </c>
    </row>
    <row r="5" spans="1:5">
      <c r="A5" s="4" t="s">
        <v>775</v>
      </c>
    </row>
    <row r="6" spans="1:5">
      <c r="A6" s="3" t="s">
        <v>773</v>
      </c>
    </row>
    <row r="7" spans="1:5">
      <c r="A7" s="4" t="s">
        <v>774</v>
      </c>
      <c r="B7" s="5" t="n">
        <v>88</v>
      </c>
      <c r="C7" s="5" t="n">
        <v>-678</v>
      </c>
      <c r="D7" s="5" t="n">
        <v>1194</v>
      </c>
      <c r="E7" s="5" t="n">
        <v>-1744</v>
      </c>
    </row>
    <row r="8" spans="1:5">
      <c r="A8" s="4" t="s">
        <v>776</v>
      </c>
    </row>
    <row r="9" spans="1:5">
      <c r="A9" s="3" t="s">
        <v>773</v>
      </c>
    </row>
    <row r="10" spans="1:5">
      <c r="A10" s="4" t="s">
        <v>774</v>
      </c>
      <c r="B10" s="5" t="n">
        <v>2646</v>
      </c>
      <c r="C10" s="5" t="n">
        <v>8378</v>
      </c>
      <c r="D10" s="5" t="n">
        <v>6503</v>
      </c>
      <c r="E10" s="5" t="n">
        <v>14216</v>
      </c>
    </row>
    <row r="11" spans="1:5">
      <c r="A11" s="4" t="s">
        <v>777</v>
      </c>
    </row>
    <row r="12" spans="1:5">
      <c r="A12" s="3" t="s">
        <v>773</v>
      </c>
    </row>
    <row r="13" spans="1:5">
      <c r="A13" s="4" t="s">
        <v>774</v>
      </c>
      <c r="B13" s="5" t="n">
        <v>-56</v>
      </c>
      <c r="C13" s="5" t="n">
        <v>0</v>
      </c>
      <c r="D13" s="5" t="n">
        <v>-69</v>
      </c>
      <c r="E13" s="5" t="n">
        <v>1</v>
      </c>
    </row>
    <row r="14" spans="1:5">
      <c r="A14" s="4" t="s">
        <v>778</v>
      </c>
    </row>
    <row r="15" spans="1:5">
      <c r="A15" s="3" t="s">
        <v>773</v>
      </c>
    </row>
    <row r="16" spans="1:5">
      <c r="A16" s="4" t="s">
        <v>774</v>
      </c>
      <c r="B16" s="5" t="n">
        <v>598</v>
      </c>
      <c r="C16" s="5" t="n">
        <v>786</v>
      </c>
      <c r="D16" s="5" t="n">
        <v>439</v>
      </c>
      <c r="E16" s="5" t="n">
        <v>786</v>
      </c>
    </row>
    <row r="17" spans="1:5">
      <c r="A17" s="4" t="s">
        <v>779</v>
      </c>
    </row>
    <row r="18" spans="1:5">
      <c r="A18" s="3" t="s">
        <v>773</v>
      </c>
    </row>
    <row r="19" spans="1:5">
      <c r="A19" s="4" t="s">
        <v>774</v>
      </c>
      <c r="B19" s="7" t="n">
        <v>40</v>
      </c>
      <c r="C19" s="7" t="n">
        <v>0</v>
      </c>
      <c r="D19" s="7" t="n">
        <v>40</v>
      </c>
      <c r="E1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0</v>
      </c>
      <c r="B1" s="2" t="s">
        <v>2</v>
      </c>
      <c r="C1" s="2" t="s">
        <v>23</v>
      </c>
    </row>
    <row r="2" spans="1:3">
      <c r="A2" s="3" t="s">
        <v>781</v>
      </c>
    </row>
    <row r="3" spans="1:3">
      <c r="A3" s="4" t="s">
        <v>782</v>
      </c>
      <c r="B3" s="7" t="n">
        <v>81456</v>
      </c>
      <c r="C3" s="7" t="n">
        <v>66146</v>
      </c>
    </row>
    <row r="4" spans="1:3">
      <c r="A4" s="4" t="s">
        <v>783</v>
      </c>
      <c r="B4" s="5" t="n">
        <v>27141</v>
      </c>
      <c r="C4" s="5" t="n">
        <v>36941</v>
      </c>
    </row>
    <row r="5" spans="1:3">
      <c r="A5" s="4" t="s">
        <v>784</v>
      </c>
      <c r="B5" s="5" t="n">
        <v>54315</v>
      </c>
      <c r="C5" s="5" t="n">
        <v>29205</v>
      </c>
    </row>
    <row r="6" spans="1:3">
      <c r="A6" s="4" t="s">
        <v>609</v>
      </c>
      <c r="B6" s="5" t="n">
        <v>0</v>
      </c>
      <c r="C6" s="5" t="n">
        <v>0</v>
      </c>
    </row>
    <row r="7" spans="1:3">
      <c r="A7" s="4" t="s">
        <v>785</v>
      </c>
      <c r="B7" s="5" t="n">
        <v>54315</v>
      </c>
      <c r="C7" s="5" t="n">
        <v>29205</v>
      </c>
    </row>
    <row r="8" spans="1:3">
      <c r="A8" s="3" t="s">
        <v>611</v>
      </c>
    </row>
    <row r="9" spans="1:3">
      <c r="A9" s="4" t="s">
        <v>786</v>
      </c>
      <c r="B9" s="5" t="n">
        <v>-18672</v>
      </c>
      <c r="C9" s="5" t="n">
        <v>-18955</v>
      </c>
    </row>
    <row r="10" spans="1:3">
      <c r="A10" s="4" t="s">
        <v>613</v>
      </c>
      <c r="B10" s="5" t="n">
        <v>-33615</v>
      </c>
      <c r="C10" s="5" t="n">
        <v>-9839</v>
      </c>
    </row>
    <row r="11" spans="1:3">
      <c r="A11" s="4" t="s">
        <v>614</v>
      </c>
      <c r="B11" s="5" t="n">
        <v>2028</v>
      </c>
      <c r="C11" s="5" t="n">
        <v>411</v>
      </c>
    </row>
    <row r="12" spans="1:3">
      <c r="A12" s="4" t="s">
        <v>787</v>
      </c>
      <c r="B12" s="5" t="n">
        <v>10100</v>
      </c>
      <c r="C12" s="5" t="n">
        <v>8600</v>
      </c>
    </row>
    <row r="13" spans="1:3">
      <c r="A13" s="3" t="s">
        <v>788</v>
      </c>
    </row>
    <row r="14" spans="1:3">
      <c r="A14" s="4" t="s">
        <v>782</v>
      </c>
      <c r="B14" s="5" t="n">
        <v>114542</v>
      </c>
      <c r="C14" s="5" t="n">
        <v>74935</v>
      </c>
    </row>
    <row r="15" spans="1:3">
      <c r="A15" s="4" t="s">
        <v>783</v>
      </c>
      <c r="B15" s="5" t="n">
        <v>82965</v>
      </c>
      <c r="C15" s="5" t="n">
        <v>26732</v>
      </c>
    </row>
    <row r="16" spans="1:3">
      <c r="A16" s="4" t="s">
        <v>784</v>
      </c>
      <c r="B16" s="5" t="n">
        <v>31577</v>
      </c>
      <c r="C16" s="5" t="n">
        <v>48203</v>
      </c>
    </row>
    <row r="17" spans="1:3">
      <c r="A17" s="4" t="s">
        <v>609</v>
      </c>
      <c r="B17" s="5" t="n">
        <v>0</v>
      </c>
      <c r="C17" s="5" t="n">
        <v>0</v>
      </c>
    </row>
    <row r="18" spans="1:3">
      <c r="A18" s="4" t="s">
        <v>785</v>
      </c>
      <c r="B18" s="5" t="n">
        <v>31577</v>
      </c>
      <c r="C18" s="5" t="n">
        <v>48203</v>
      </c>
    </row>
    <row r="19" spans="1:3">
      <c r="A19" s="3" t="s">
        <v>611</v>
      </c>
    </row>
    <row r="20" spans="1:3">
      <c r="A20" s="4" t="s">
        <v>789</v>
      </c>
      <c r="B20" s="5" t="n">
        <v>-18672</v>
      </c>
      <c r="C20" s="5" t="n">
        <v>-18955</v>
      </c>
    </row>
    <row r="21" spans="1:3">
      <c r="A21" s="4" t="s">
        <v>618</v>
      </c>
      <c r="B21" s="5" t="n">
        <v>-12889</v>
      </c>
      <c r="C21" s="5" t="n">
        <v>-28796</v>
      </c>
    </row>
    <row r="22" spans="1:3">
      <c r="A22" s="4" t="s">
        <v>614</v>
      </c>
      <c r="B22" s="5" t="n">
        <v>16</v>
      </c>
      <c r="C22" s="5" t="n">
        <v>452</v>
      </c>
    </row>
    <row r="23" spans="1:3">
      <c r="A23" s="4" t="s">
        <v>790</v>
      </c>
      <c r="B23" s="7" t="n">
        <v>4100</v>
      </c>
      <c r="C23" s="7" t="n">
        <v>10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3</v>
      </c>
    </row>
    <row r="2" spans="1:3">
      <c r="A2" s="3" t="s">
        <v>792</v>
      </c>
    </row>
    <row r="3" spans="1:3">
      <c r="A3" s="4" t="s">
        <v>177</v>
      </c>
      <c r="B3" s="7" t="n">
        <v>30230379</v>
      </c>
      <c r="C3" s="7" t="n">
        <v>28975718</v>
      </c>
    </row>
    <row r="4" spans="1:3">
      <c r="A4" s="4" t="s">
        <v>64</v>
      </c>
      <c r="B4" s="5" t="n">
        <v>-301550</v>
      </c>
      <c r="C4" s="5" t="n">
        <v>-287128</v>
      </c>
    </row>
    <row r="5" spans="1:3">
      <c r="A5" s="4" t="s">
        <v>585</v>
      </c>
      <c r="B5" s="5" t="n">
        <v>29928829</v>
      </c>
      <c r="C5" s="5" t="n">
        <v>28688590</v>
      </c>
    </row>
    <row r="6" spans="1:3">
      <c r="A6" s="4" t="s">
        <v>793</v>
      </c>
    </row>
    <row r="7" spans="1:3">
      <c r="A7" s="3" t="s">
        <v>792</v>
      </c>
    </row>
    <row r="8" spans="1:3">
      <c r="A8" s="4" t="s">
        <v>177</v>
      </c>
      <c r="B8" s="5" t="n">
        <v>22769945</v>
      </c>
      <c r="C8" s="5" t="n">
        <v>22210001</v>
      </c>
    </row>
    <row r="9" spans="1:3">
      <c r="A9" s="4" t="s">
        <v>794</v>
      </c>
    </row>
    <row r="10" spans="1:3">
      <c r="A10" s="3" t="s">
        <v>792</v>
      </c>
    </row>
    <row r="11" spans="1:3">
      <c r="A11" s="4" t="s">
        <v>177</v>
      </c>
      <c r="B11" s="5" t="n">
        <v>11059019</v>
      </c>
      <c r="C11" s="5" t="n">
        <v>10697231</v>
      </c>
    </row>
    <row r="12" spans="1:3">
      <c r="A12" s="4" t="s">
        <v>795</v>
      </c>
    </row>
    <row r="13" spans="1:3">
      <c r="A13" s="3" t="s">
        <v>792</v>
      </c>
    </row>
    <row r="14" spans="1:3">
      <c r="A14" s="4" t="s">
        <v>177</v>
      </c>
      <c r="B14" s="5" t="n">
        <v>9054567</v>
      </c>
      <c r="C14" s="5" t="n">
        <v>8936897</v>
      </c>
    </row>
    <row r="15" spans="1:3">
      <c r="A15" s="4" t="s">
        <v>796</v>
      </c>
    </row>
    <row r="16" spans="1:3">
      <c r="A16" s="3" t="s">
        <v>792</v>
      </c>
    </row>
    <row r="17" spans="1:3">
      <c r="A17" s="4" t="s">
        <v>177</v>
      </c>
      <c r="B17" s="5" t="n">
        <v>2032522</v>
      </c>
      <c r="C17" s="5" t="n">
        <v>1916176</v>
      </c>
    </row>
    <row r="18" spans="1:3">
      <c r="A18" s="4" t="s">
        <v>797</v>
      </c>
    </row>
    <row r="19" spans="1:3">
      <c r="A19" s="3" t="s">
        <v>792</v>
      </c>
    </row>
    <row r="20" spans="1:3">
      <c r="A20" s="4" t="s">
        <v>177</v>
      </c>
      <c r="B20" s="5" t="n">
        <v>623837</v>
      </c>
      <c r="C20" s="5" t="n">
        <v>659697</v>
      </c>
    </row>
    <row r="21" spans="1:3">
      <c r="A21" s="4" t="s">
        <v>798</v>
      </c>
    </row>
    <row r="22" spans="1:3">
      <c r="A22" s="3" t="s">
        <v>792</v>
      </c>
    </row>
    <row r="23" spans="1:3">
      <c r="A23" s="4" t="s">
        <v>177</v>
      </c>
      <c r="B23" s="5" t="n">
        <v>7460434</v>
      </c>
      <c r="C23" s="5" t="n">
        <v>6765717</v>
      </c>
    </row>
    <row r="24" spans="1:3">
      <c r="A24" s="4" t="s">
        <v>799</v>
      </c>
    </row>
    <row r="25" spans="1:3">
      <c r="A25" s="3" t="s">
        <v>792</v>
      </c>
    </row>
    <row r="26" spans="1:3">
      <c r="A26" s="4" t="s">
        <v>177</v>
      </c>
      <c r="B26" s="5" t="n">
        <v>5316895</v>
      </c>
      <c r="C26" s="5" t="n">
        <v>4646289</v>
      </c>
    </row>
    <row r="27" spans="1:3">
      <c r="A27" s="4" t="s">
        <v>800</v>
      </c>
    </row>
    <row r="28" spans="1:3">
      <c r="A28" s="3" t="s">
        <v>792</v>
      </c>
    </row>
    <row r="29" spans="1:3">
      <c r="A29" s="4" t="s">
        <v>177</v>
      </c>
      <c r="B29" s="5" t="n">
        <v>1769511</v>
      </c>
      <c r="C29" s="5" t="n">
        <v>1782924</v>
      </c>
    </row>
    <row r="30" spans="1:3">
      <c r="A30" s="4" t="s">
        <v>801</v>
      </c>
    </row>
    <row r="31" spans="1:3">
      <c r="A31" s="3" t="s">
        <v>792</v>
      </c>
    </row>
    <row r="32" spans="1:3">
      <c r="A32" s="4" t="s">
        <v>177</v>
      </c>
      <c r="B32" s="5" t="n">
        <v>374028</v>
      </c>
      <c r="C32" s="5" t="n">
        <v>336504</v>
      </c>
    </row>
    <row r="33" spans="1:3">
      <c r="A33" s="4" t="s">
        <v>802</v>
      </c>
    </row>
    <row r="34" spans="1:3">
      <c r="A34" s="3" t="s">
        <v>792</v>
      </c>
    </row>
    <row r="35" spans="1:3">
      <c r="A35" s="4" t="s">
        <v>177</v>
      </c>
      <c r="B35" s="5" t="n">
        <v>383685</v>
      </c>
      <c r="C35" s="5" t="n">
        <v>482287</v>
      </c>
    </row>
    <row r="36" spans="1:3">
      <c r="A36" s="4" t="s">
        <v>64</v>
      </c>
      <c r="B36" s="5" t="n">
        <v>-39</v>
      </c>
      <c r="C36" s="5" t="n">
        <v>-58</v>
      </c>
    </row>
    <row r="37" spans="1:3">
      <c r="A37" s="4" t="s">
        <v>585</v>
      </c>
      <c r="B37" s="5" t="n">
        <v>383646</v>
      </c>
      <c r="C37" s="5" t="n">
        <v>482229</v>
      </c>
    </row>
    <row r="38" spans="1:3">
      <c r="A38" s="4" t="s">
        <v>803</v>
      </c>
      <c r="B38" s="5" t="n">
        <v>26800</v>
      </c>
      <c r="C38" s="5" t="n">
        <v>35300</v>
      </c>
    </row>
    <row r="39" spans="1:3">
      <c r="A39" s="4" t="s">
        <v>804</v>
      </c>
    </row>
    <row r="40" spans="1:3">
      <c r="A40" s="3" t="s">
        <v>792</v>
      </c>
    </row>
    <row r="41" spans="1:3">
      <c r="A41" s="4" t="s">
        <v>177</v>
      </c>
      <c r="B41" s="5" t="n">
        <v>265386</v>
      </c>
      <c r="C41" s="5" t="n">
        <v>350902</v>
      </c>
    </row>
    <row r="42" spans="1:3">
      <c r="A42" s="4" t="s">
        <v>805</v>
      </c>
    </row>
    <row r="43" spans="1:3">
      <c r="A43" s="3" t="s">
        <v>792</v>
      </c>
    </row>
    <row r="44" spans="1:3">
      <c r="A44" s="4" t="s">
        <v>177</v>
      </c>
      <c r="B44" s="5" t="n">
        <v>2794</v>
      </c>
      <c r="C44" s="5" t="n">
        <v>11795</v>
      </c>
    </row>
    <row r="45" spans="1:3">
      <c r="A45" s="4" t="s">
        <v>806</v>
      </c>
    </row>
    <row r="46" spans="1:3">
      <c r="A46" s="3" t="s">
        <v>792</v>
      </c>
    </row>
    <row r="47" spans="1:3">
      <c r="A47" s="4" t="s">
        <v>177</v>
      </c>
      <c r="B47" s="5" t="n">
        <v>218491</v>
      </c>
      <c r="C47" s="5" t="n">
        <v>277688</v>
      </c>
    </row>
    <row r="48" spans="1:3">
      <c r="A48" s="4" t="s">
        <v>807</v>
      </c>
    </row>
    <row r="49" spans="1:3">
      <c r="A49" s="3" t="s">
        <v>792</v>
      </c>
    </row>
    <row r="50" spans="1:3">
      <c r="A50" s="4" t="s">
        <v>177</v>
      </c>
      <c r="B50" s="5" t="n">
        <v>44058</v>
      </c>
      <c r="C50" s="5" t="n">
        <v>61048</v>
      </c>
    </row>
    <row r="51" spans="1:3">
      <c r="A51" s="4" t="s">
        <v>808</v>
      </c>
    </row>
    <row r="52" spans="1:3">
      <c r="A52" s="3" t="s">
        <v>792</v>
      </c>
    </row>
    <row r="53" spans="1:3">
      <c r="A53" s="4" t="s">
        <v>177</v>
      </c>
      <c r="B53" s="5" t="n">
        <v>43</v>
      </c>
      <c r="C53" s="5" t="n">
        <v>371</v>
      </c>
    </row>
    <row r="54" spans="1:3">
      <c r="A54" s="4" t="s">
        <v>809</v>
      </c>
    </row>
    <row r="55" spans="1:3">
      <c r="A55" s="3" t="s">
        <v>792</v>
      </c>
    </row>
    <row r="56" spans="1:3">
      <c r="A56" s="4" t="s">
        <v>177</v>
      </c>
      <c r="B56" s="5" t="n">
        <v>118299</v>
      </c>
      <c r="C56" s="5" t="n">
        <v>131385</v>
      </c>
    </row>
    <row r="57" spans="1:3">
      <c r="A57" s="4" t="s">
        <v>810</v>
      </c>
    </row>
    <row r="58" spans="1:3">
      <c r="A58" s="3" t="s">
        <v>792</v>
      </c>
    </row>
    <row r="59" spans="1:3">
      <c r="A59" s="4" t="s">
        <v>177</v>
      </c>
      <c r="B59" s="5" t="n">
        <v>106881</v>
      </c>
      <c r="C59" s="5" t="n">
        <v>117378</v>
      </c>
    </row>
    <row r="60" spans="1:3">
      <c r="A60" s="4" t="s">
        <v>811</v>
      </c>
    </row>
    <row r="61" spans="1:3">
      <c r="A61" s="3" t="s">
        <v>792</v>
      </c>
    </row>
    <row r="62" spans="1:3">
      <c r="A62" s="4" t="s">
        <v>177</v>
      </c>
      <c r="B62" s="5" t="n">
        <v>11418</v>
      </c>
      <c r="C62" s="5" t="n">
        <v>14007</v>
      </c>
    </row>
    <row r="63" spans="1:3">
      <c r="A63" s="4" t="s">
        <v>812</v>
      </c>
    </row>
    <row r="64" spans="1:3">
      <c r="A64" s="3" t="s">
        <v>792</v>
      </c>
    </row>
    <row r="65" spans="1:3">
      <c r="A65" s="4" t="s">
        <v>177</v>
      </c>
      <c r="B65" s="5" t="n">
        <v>0</v>
      </c>
      <c r="C65" s="5" t="n">
        <v>0</v>
      </c>
    </row>
    <row r="66" spans="1:3">
      <c r="A66" s="4" t="s">
        <v>813</v>
      </c>
    </row>
    <row r="67" spans="1:3">
      <c r="A67" s="3" t="s">
        <v>792</v>
      </c>
    </row>
    <row r="68" spans="1:3">
      <c r="A68" s="4" t="s">
        <v>177</v>
      </c>
      <c r="B68" s="5" t="n">
        <v>29846694</v>
      </c>
      <c r="C68" s="5" t="n">
        <v>28493431</v>
      </c>
    </row>
    <row r="69" spans="1:3">
      <c r="A69" s="4" t="s">
        <v>64</v>
      </c>
      <c r="B69" s="5" t="n">
        <v>-301511</v>
      </c>
      <c r="C69" s="5" t="n">
        <v>-287070</v>
      </c>
    </row>
    <row r="70" spans="1:3">
      <c r="A70" s="4" t="s">
        <v>585</v>
      </c>
      <c r="B70" s="5" t="n">
        <v>29545183</v>
      </c>
      <c r="C70" s="5" t="n">
        <v>28206361</v>
      </c>
    </row>
    <row r="71" spans="1:3">
      <c r="A71" s="4" t="s">
        <v>814</v>
      </c>
      <c r="B71" s="5" t="n">
        <v>-40400</v>
      </c>
      <c r="C71" s="5" t="n">
        <v>-34000</v>
      </c>
    </row>
    <row r="72" spans="1:3">
      <c r="A72" s="4" t="s">
        <v>815</v>
      </c>
    </row>
    <row r="73" spans="1:3">
      <c r="A73" s="3" t="s">
        <v>792</v>
      </c>
    </row>
    <row r="74" spans="1:3">
      <c r="A74" s="4" t="s">
        <v>177</v>
      </c>
      <c r="B74" s="5" t="n">
        <v>22504559</v>
      </c>
      <c r="C74" s="5" t="n">
        <v>21859099</v>
      </c>
    </row>
    <row r="75" spans="1:3">
      <c r="A75" s="4" t="s">
        <v>816</v>
      </c>
    </row>
    <row r="76" spans="1:3">
      <c r="A76" s="3" t="s">
        <v>792</v>
      </c>
    </row>
    <row r="77" spans="1:3">
      <c r="A77" s="4" t="s">
        <v>177</v>
      </c>
      <c r="B77" s="5" t="n">
        <v>11056225</v>
      </c>
      <c r="C77" s="5" t="n">
        <v>10685436</v>
      </c>
    </row>
    <row r="78" spans="1:3">
      <c r="A78" s="4" t="s">
        <v>817</v>
      </c>
    </row>
    <row r="79" spans="1:3">
      <c r="A79" s="3" t="s">
        <v>792</v>
      </c>
    </row>
    <row r="80" spans="1:3">
      <c r="A80" s="4" t="s">
        <v>177</v>
      </c>
      <c r="B80" s="5" t="n">
        <v>8836076</v>
      </c>
      <c r="C80" s="5" t="n">
        <v>8659209</v>
      </c>
    </row>
    <row r="81" spans="1:3">
      <c r="A81" s="4" t="s">
        <v>818</v>
      </c>
    </row>
    <row r="82" spans="1:3">
      <c r="A82" s="3" t="s">
        <v>792</v>
      </c>
    </row>
    <row r="83" spans="1:3">
      <c r="A83" s="4" t="s">
        <v>177</v>
      </c>
      <c r="B83" s="5" t="n">
        <v>1988464</v>
      </c>
      <c r="C83" s="5" t="n">
        <v>1855128</v>
      </c>
    </row>
    <row r="84" spans="1:3">
      <c r="A84" s="4" t="s">
        <v>819</v>
      </c>
    </row>
    <row r="85" spans="1:3">
      <c r="A85" s="3" t="s">
        <v>792</v>
      </c>
    </row>
    <row r="86" spans="1:3">
      <c r="A86" s="4" t="s">
        <v>177</v>
      </c>
      <c r="B86" s="5" t="n">
        <v>623794</v>
      </c>
      <c r="C86" s="5" t="n">
        <v>659326</v>
      </c>
    </row>
    <row r="87" spans="1:3">
      <c r="A87" s="4" t="s">
        <v>820</v>
      </c>
    </row>
    <row r="88" spans="1:3">
      <c r="A88" s="3" t="s">
        <v>792</v>
      </c>
    </row>
    <row r="89" spans="1:3">
      <c r="A89" s="4" t="s">
        <v>177</v>
      </c>
      <c r="B89" s="5" t="n">
        <v>7342135</v>
      </c>
      <c r="C89" s="5" t="n">
        <v>6634332</v>
      </c>
    </row>
    <row r="90" spans="1:3">
      <c r="A90" s="4" t="s">
        <v>821</v>
      </c>
    </row>
    <row r="91" spans="1:3">
      <c r="A91" s="3" t="s">
        <v>792</v>
      </c>
    </row>
    <row r="92" spans="1:3">
      <c r="A92" s="4" t="s">
        <v>177</v>
      </c>
      <c r="B92" s="5" t="n">
        <v>5210014</v>
      </c>
      <c r="C92" s="5" t="n">
        <v>4528911</v>
      </c>
    </row>
    <row r="93" spans="1:3">
      <c r="A93" s="4" t="s">
        <v>822</v>
      </c>
    </row>
    <row r="94" spans="1:3">
      <c r="A94" s="3" t="s">
        <v>792</v>
      </c>
    </row>
    <row r="95" spans="1:3">
      <c r="A95" s="4" t="s">
        <v>177</v>
      </c>
      <c r="B95" s="5" t="n">
        <v>1758093</v>
      </c>
      <c r="C95" s="5" t="n">
        <v>1768917</v>
      </c>
    </row>
    <row r="96" spans="1:3">
      <c r="A96" s="4" t="s">
        <v>823</v>
      </c>
    </row>
    <row r="97" spans="1:3">
      <c r="A97" s="3" t="s">
        <v>792</v>
      </c>
    </row>
    <row r="98" spans="1:3">
      <c r="A98" s="4" t="s">
        <v>177</v>
      </c>
      <c r="B98" s="7" t="n">
        <v>374028</v>
      </c>
      <c r="C98" s="7" t="n">
        <v>3365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24</v>
      </c>
      <c r="B1" s="2" t="s">
        <v>1</v>
      </c>
    </row>
    <row r="2" spans="1:3">
      <c r="B2" s="2" t="s">
        <v>825</v>
      </c>
      <c r="C2" s="2" t="s">
        <v>399</v>
      </c>
    </row>
    <row r="3" spans="1:3">
      <c r="A3" s="3" t="s">
        <v>792</v>
      </c>
    </row>
    <row r="4" spans="1:3">
      <c r="A4" s="4" t="s">
        <v>826</v>
      </c>
      <c r="B4" s="7" t="n">
        <v>19634818</v>
      </c>
      <c r="C4" s="7" t="n">
        <v>18880598</v>
      </c>
    </row>
    <row r="5" spans="1:3">
      <c r="A5" s="4" t="s">
        <v>827</v>
      </c>
    </row>
    <row r="6" spans="1:3">
      <c r="A6" s="3" t="s">
        <v>792</v>
      </c>
    </row>
    <row r="7" spans="1:3">
      <c r="A7" s="4" t="s">
        <v>828</v>
      </c>
      <c r="B7" s="4" t="s">
        <v>829</v>
      </c>
    </row>
    <row r="8" spans="1:3">
      <c r="A8" s="4" t="s">
        <v>830</v>
      </c>
    </row>
    <row r="9" spans="1:3">
      <c r="A9" s="3" t="s">
        <v>792</v>
      </c>
    </row>
    <row r="10" spans="1:3">
      <c r="A10" s="4" t="s">
        <v>831</v>
      </c>
      <c r="B10" s="5" t="n">
        <v>5</v>
      </c>
    </row>
    <row r="11" spans="1:3">
      <c r="A11" s="4" t="s">
        <v>832</v>
      </c>
    </row>
    <row r="12" spans="1:3">
      <c r="A12" s="3" t="s">
        <v>792</v>
      </c>
    </row>
    <row r="13" spans="1:3">
      <c r="A13" s="4" t="s">
        <v>831</v>
      </c>
      <c r="B13" s="5"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3</v>
      </c>
    </row>
    <row r="3" spans="1:3">
      <c r="A3" s="3" t="s">
        <v>162</v>
      </c>
    </row>
    <row r="4" spans="1:3">
      <c r="A4" s="4" t="s">
        <v>126</v>
      </c>
      <c r="B4" s="7" t="n">
        <v>359381</v>
      </c>
      <c r="C4" s="7" t="n">
        <v>288066</v>
      </c>
    </row>
    <row r="5" spans="1:3">
      <c r="A5" s="3" t="s">
        <v>163</v>
      </c>
    </row>
    <row r="6" spans="1:3">
      <c r="A6" s="4" t="s">
        <v>164</v>
      </c>
      <c r="B6" s="5" t="n">
        <v>62329</v>
      </c>
      <c r="C6" s="5" t="n">
        <v>79166</v>
      </c>
    </row>
    <row r="7" spans="1:3">
      <c r="A7" s="4" t="s">
        <v>165</v>
      </c>
      <c r="B7" s="5" t="n">
        <v>-9910</v>
      </c>
      <c r="C7" s="5" t="n">
        <v>-13348</v>
      </c>
    </row>
    <row r="8" spans="1:3">
      <c r="A8" s="4" t="s">
        <v>143</v>
      </c>
      <c r="B8" s="5" t="n">
        <v>13215</v>
      </c>
      <c r="C8" s="5" t="n">
        <v>10115</v>
      </c>
    </row>
    <row r="9" spans="1:3">
      <c r="A9" s="4" t="s">
        <v>166</v>
      </c>
      <c r="B9" s="5" t="n">
        <v>1320</v>
      </c>
      <c r="C9" s="5" t="n">
        <v>3699</v>
      </c>
    </row>
    <row r="10" spans="1:3">
      <c r="A10" s="4" t="s">
        <v>88</v>
      </c>
      <c r="B10" s="5" t="n">
        <v>35754</v>
      </c>
      <c r="C10" s="5" t="n">
        <v>17753</v>
      </c>
    </row>
    <row r="11" spans="1:3">
      <c r="A11" s="4" t="s">
        <v>96</v>
      </c>
      <c r="B11" s="5" t="n">
        <v>-3936</v>
      </c>
      <c r="C11" s="5" t="n">
        <v>-4300</v>
      </c>
    </row>
    <row r="12" spans="1:3">
      <c r="A12" s="4" t="s">
        <v>97</v>
      </c>
      <c r="B12" s="5" t="n">
        <v>-2339</v>
      </c>
      <c r="C12" s="5" t="n">
        <v>-5194</v>
      </c>
    </row>
    <row r="13" spans="1:3">
      <c r="A13" s="4" t="s">
        <v>167</v>
      </c>
      <c r="B13" s="5" t="n">
        <v>-2200</v>
      </c>
      <c r="C13" s="5" t="n">
        <v>-73049</v>
      </c>
    </row>
    <row r="14" spans="1:3">
      <c r="A14" s="4" t="s">
        <v>99</v>
      </c>
      <c r="B14" s="5" t="n">
        <v>-31470</v>
      </c>
      <c r="C14" s="5" t="n">
        <v>0</v>
      </c>
    </row>
    <row r="15" spans="1:3">
      <c r="A15" s="4" t="s">
        <v>168</v>
      </c>
      <c r="B15" s="5" t="n">
        <v>-11547</v>
      </c>
      <c r="C15" s="5" t="n">
        <v>-9806</v>
      </c>
    </row>
    <row r="16" spans="1:3">
      <c r="A16" s="4" t="s">
        <v>169</v>
      </c>
      <c r="B16" s="5" t="n">
        <v>10759</v>
      </c>
      <c r="C16" s="5" t="n">
        <v>9984</v>
      </c>
    </row>
    <row r="17" spans="1:3">
      <c r="A17" s="4" t="s">
        <v>170</v>
      </c>
      <c r="B17" s="5" t="n">
        <v>1814</v>
      </c>
      <c r="C17" s="5" t="n">
        <v>1185</v>
      </c>
    </row>
    <row r="18" spans="1:3">
      <c r="A18" s="4" t="s">
        <v>171</v>
      </c>
      <c r="B18" s="5" t="n">
        <v>-32226</v>
      </c>
      <c r="C18" s="5" t="n">
        <v>94438</v>
      </c>
    </row>
    <row r="19" spans="1:3">
      <c r="A19" s="4" t="s">
        <v>172</v>
      </c>
      <c r="B19" s="5" t="n">
        <v>44016</v>
      </c>
      <c r="C19" s="5" t="n">
        <v>-14986</v>
      </c>
    </row>
    <row r="20" spans="1:3">
      <c r="A20" s="4" t="s">
        <v>173</v>
      </c>
      <c r="B20" s="5" t="n">
        <v>-93</v>
      </c>
      <c r="C20" s="5" t="n">
        <v>-733</v>
      </c>
    </row>
    <row r="21" spans="1:3">
      <c r="A21" s="4" t="s">
        <v>174</v>
      </c>
      <c r="B21" s="5" t="n">
        <v>75486</v>
      </c>
      <c r="C21" s="5" t="n">
        <v>94924</v>
      </c>
    </row>
    <row r="22" spans="1:3">
      <c r="A22" s="4" t="s">
        <v>175</v>
      </c>
      <c r="B22" s="5" t="n">
        <v>434867</v>
      </c>
      <c r="C22" s="5" t="n">
        <v>382990</v>
      </c>
    </row>
    <row r="23" spans="1:3">
      <c r="A23" s="3" t="s">
        <v>176</v>
      </c>
    </row>
    <row r="24" spans="1:3">
      <c r="A24" s="4" t="s">
        <v>177</v>
      </c>
      <c r="B24" s="5" t="n">
        <v>-1147156</v>
      </c>
      <c r="C24" s="5" t="n">
        <v>-1660828</v>
      </c>
    </row>
    <row r="25" spans="1:3">
      <c r="A25" s="4" t="s">
        <v>28</v>
      </c>
      <c r="B25" s="5" t="n">
        <v>28525</v>
      </c>
      <c r="C25" s="5" t="n">
        <v>31060</v>
      </c>
    </row>
    <row r="26" spans="1:3">
      <c r="A26" s="4" t="s">
        <v>178</v>
      </c>
      <c r="B26" s="5" t="n">
        <v>-41444</v>
      </c>
      <c r="C26" s="5" t="n">
        <v>-73286</v>
      </c>
    </row>
    <row r="27" spans="1:3">
      <c r="A27" s="4" t="s">
        <v>179</v>
      </c>
      <c r="B27" s="5" t="n">
        <v>-503687</v>
      </c>
      <c r="C27" s="5" t="n">
        <v>0</v>
      </c>
    </row>
    <row r="28" spans="1:3">
      <c r="A28" s="3" t="s">
        <v>180</v>
      </c>
    </row>
    <row r="29" spans="1:3">
      <c r="A29" s="4" t="s">
        <v>77</v>
      </c>
      <c r="B29" s="5" t="n">
        <v>-100000</v>
      </c>
      <c r="C29" s="5" t="n">
        <v>-550000</v>
      </c>
    </row>
    <row r="30" spans="1:3">
      <c r="A30" s="4" t="s">
        <v>181</v>
      </c>
      <c r="B30" s="5" t="n">
        <v>-235360</v>
      </c>
      <c r="C30" s="5" t="n">
        <v>-272698</v>
      </c>
    </row>
    <row r="31" spans="1:3">
      <c r="A31" s="4" t="s">
        <v>177</v>
      </c>
      <c r="B31" s="5" t="n">
        <v>-389912</v>
      </c>
      <c r="C31" s="5" t="n">
        <v>-368698</v>
      </c>
    </row>
    <row r="32" spans="1:3">
      <c r="A32" s="4" t="s">
        <v>182</v>
      </c>
      <c r="B32" s="5" t="n">
        <v>-7612</v>
      </c>
      <c r="C32" s="5" t="n">
        <v>-4990</v>
      </c>
    </row>
    <row r="33" spans="1:3">
      <c r="A33" s="3" t="s">
        <v>183</v>
      </c>
    </row>
    <row r="34" spans="1:3">
      <c r="A34" s="4" t="s">
        <v>181</v>
      </c>
      <c r="B34" s="5" t="n">
        <v>256875</v>
      </c>
      <c r="C34" s="5" t="n">
        <v>551889</v>
      </c>
    </row>
    <row r="35" spans="1:3">
      <c r="A35" s="4" t="s">
        <v>177</v>
      </c>
      <c r="B35" s="5" t="n">
        <v>274785</v>
      </c>
      <c r="C35" s="5" t="n">
        <v>361380</v>
      </c>
    </row>
    <row r="36" spans="1:3">
      <c r="A36" s="4" t="s">
        <v>184</v>
      </c>
      <c r="B36" s="5" t="n">
        <v>3595</v>
      </c>
      <c r="C36" s="5" t="n">
        <v>5298</v>
      </c>
    </row>
    <row r="37" spans="1:3">
      <c r="A37" s="4" t="s">
        <v>182</v>
      </c>
      <c r="B37" s="5" t="n">
        <v>0</v>
      </c>
      <c r="C37" s="5" t="n">
        <v>116021</v>
      </c>
    </row>
    <row r="38" spans="1:3">
      <c r="A38" s="4" t="s">
        <v>185</v>
      </c>
      <c r="B38" s="5" t="n">
        <v>175000</v>
      </c>
      <c r="C38" s="5" t="n">
        <v>950000</v>
      </c>
    </row>
    <row r="39" spans="1:3">
      <c r="A39" s="4" t="s">
        <v>170</v>
      </c>
      <c r="B39" s="5" t="n">
        <v>1725</v>
      </c>
      <c r="C39" s="5" t="n">
        <v>2634</v>
      </c>
    </row>
    <row r="40" spans="1:3">
      <c r="A40" s="4" t="s">
        <v>186</v>
      </c>
      <c r="B40" s="5" t="n">
        <v>211303</v>
      </c>
      <c r="C40" s="5" t="n">
        <v>244770</v>
      </c>
    </row>
    <row r="41" spans="1:3">
      <c r="A41" s="4" t="s">
        <v>187</v>
      </c>
      <c r="B41" s="5" t="n">
        <v>-2200</v>
      </c>
      <c r="C41" s="5" t="n">
        <v>21005</v>
      </c>
    </row>
    <row r="42" spans="1:3">
      <c r="A42" s="4" t="s">
        <v>188</v>
      </c>
      <c r="B42" s="5" t="n">
        <v>-1475563</v>
      </c>
      <c r="C42" s="5" t="n">
        <v>-646443</v>
      </c>
    </row>
    <row r="43" spans="1:3">
      <c r="A43" s="3" t="s">
        <v>176</v>
      </c>
    </row>
    <row r="44" spans="1:3">
      <c r="A44" s="4" t="s">
        <v>82</v>
      </c>
      <c r="B44" s="5" t="n">
        <v>1195796</v>
      </c>
      <c r="C44" s="5" t="n">
        <v>1245282</v>
      </c>
    </row>
    <row r="45" spans="1:3">
      <c r="A45" s="4" t="s">
        <v>47</v>
      </c>
      <c r="B45" s="5" t="n">
        <v>59895</v>
      </c>
      <c r="C45" s="5" t="n">
        <v>-36521</v>
      </c>
    </row>
    <row r="46" spans="1:3">
      <c r="A46" s="3" t="s">
        <v>189</v>
      </c>
    </row>
    <row r="47" spans="1:3">
      <c r="A47" s="4" t="s">
        <v>190</v>
      </c>
      <c r="B47" s="5" t="n">
        <v>1328</v>
      </c>
      <c r="C47" s="5" t="n">
        <v>1008</v>
      </c>
    </row>
    <row r="48" spans="1:3">
      <c r="A48" s="3" t="s">
        <v>191</v>
      </c>
    </row>
    <row r="49" spans="1:3">
      <c r="A49" s="4" t="s">
        <v>192</v>
      </c>
      <c r="B49" s="5" t="n">
        <v>-10000</v>
      </c>
      <c r="C49" s="5" t="n">
        <v>-10000</v>
      </c>
    </row>
    <row r="50" spans="1:3">
      <c r="A50" s="4" t="s">
        <v>193</v>
      </c>
      <c r="B50" s="5" t="n">
        <v>-15161</v>
      </c>
      <c r="C50" s="5" t="n">
        <v>-12259</v>
      </c>
    </row>
    <row r="51" spans="1:3">
      <c r="A51" s="4" t="s">
        <v>146</v>
      </c>
      <c r="B51" s="5" t="n">
        <v>-59243</v>
      </c>
      <c r="C51" s="5" t="n">
        <v>-58949</v>
      </c>
    </row>
    <row r="52" spans="1:3">
      <c r="A52" s="4" t="s">
        <v>194</v>
      </c>
      <c r="B52" s="5" t="n">
        <v>1172615</v>
      </c>
      <c r="C52" s="5" t="n">
        <v>1128561</v>
      </c>
    </row>
    <row r="53" spans="1:3">
      <c r="A53" s="4" t="s">
        <v>195</v>
      </c>
      <c r="B53" s="5" t="n">
        <v>-9040</v>
      </c>
      <c r="C53" s="5" t="n">
        <v>8865</v>
      </c>
    </row>
    <row r="54" spans="1:3">
      <c r="A54" s="4" t="s">
        <v>196</v>
      </c>
      <c r="B54" s="5" t="n">
        <v>122879</v>
      </c>
      <c r="C54" s="5" t="n">
        <v>873973</v>
      </c>
    </row>
    <row r="55" spans="1:3">
      <c r="A55" s="4" t="s">
        <v>197</v>
      </c>
      <c r="B55" s="5" t="n">
        <v>2174592</v>
      </c>
      <c r="C55" s="5" t="n">
        <v>1878503</v>
      </c>
    </row>
    <row r="56" spans="1:3">
      <c r="A56" s="4" t="s">
        <v>198</v>
      </c>
      <c r="B56" s="5" t="n">
        <v>2297471</v>
      </c>
      <c r="C56" s="5" t="n">
        <v>2752476</v>
      </c>
    </row>
    <row r="57" spans="1:3">
      <c r="A57" s="3" t="s">
        <v>199</v>
      </c>
    </row>
    <row r="58" spans="1:3">
      <c r="A58" s="4" t="s">
        <v>200</v>
      </c>
      <c r="B58" s="5" t="n">
        <v>99176</v>
      </c>
      <c r="C58" s="5" t="n">
        <v>63416</v>
      </c>
    </row>
    <row r="59" spans="1:3">
      <c r="A59" s="4" t="s">
        <v>201</v>
      </c>
      <c r="B59" s="5" t="n">
        <v>67431</v>
      </c>
      <c r="C59" s="5" t="n">
        <v>14799</v>
      </c>
    </row>
    <row r="60" spans="1:3">
      <c r="A60" s="3" t="s">
        <v>202</v>
      </c>
    </row>
    <row r="61" spans="1:3">
      <c r="A61" s="4" t="s">
        <v>203</v>
      </c>
      <c r="B61" s="7" t="n">
        <v>285631</v>
      </c>
      <c r="C61" s="7" t="n">
        <v>3439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3</v>
      </c>
    </row>
    <row r="2" spans="1:3">
      <c r="A2" s="3" t="s">
        <v>834</v>
      </c>
    </row>
    <row r="3" spans="1:3">
      <c r="A3" s="4" t="s">
        <v>177</v>
      </c>
      <c r="B3" s="7" t="n">
        <v>30230379</v>
      </c>
      <c r="C3" s="7" t="n">
        <v>28975718</v>
      </c>
    </row>
    <row r="4" spans="1:3">
      <c r="A4" s="4" t="s">
        <v>793</v>
      </c>
    </row>
    <row r="5" spans="1:3">
      <c r="A5" s="3" t="s">
        <v>834</v>
      </c>
    </row>
    <row r="6" spans="1:3">
      <c r="A6" s="4" t="s">
        <v>177</v>
      </c>
      <c r="B6" s="5" t="n">
        <v>22769945</v>
      </c>
      <c r="C6" s="5" t="n">
        <v>22210001</v>
      </c>
    </row>
    <row r="7" spans="1:3">
      <c r="A7" s="4" t="s">
        <v>794</v>
      </c>
    </row>
    <row r="8" spans="1:3">
      <c r="A8" s="3" t="s">
        <v>834</v>
      </c>
    </row>
    <row r="9" spans="1:3">
      <c r="A9" s="4" t="s">
        <v>177</v>
      </c>
      <c r="B9" s="5" t="n">
        <v>11059019</v>
      </c>
      <c r="C9" s="5" t="n">
        <v>10697231</v>
      </c>
    </row>
    <row r="10" spans="1:3">
      <c r="A10" s="4" t="s">
        <v>795</v>
      </c>
    </row>
    <row r="11" spans="1:3">
      <c r="A11" s="3" t="s">
        <v>834</v>
      </c>
    </row>
    <row r="12" spans="1:3">
      <c r="A12" s="4" t="s">
        <v>177</v>
      </c>
      <c r="B12" s="5" t="n">
        <v>9054567</v>
      </c>
      <c r="C12" s="5" t="n">
        <v>8936897</v>
      </c>
    </row>
    <row r="13" spans="1:3">
      <c r="A13" s="4" t="s">
        <v>796</v>
      </c>
    </row>
    <row r="14" spans="1:3">
      <c r="A14" s="3" t="s">
        <v>834</v>
      </c>
    </row>
    <row r="15" spans="1:3">
      <c r="A15" s="4" t="s">
        <v>177</v>
      </c>
      <c r="B15" s="5" t="n">
        <v>2032522</v>
      </c>
      <c r="C15" s="5" t="n">
        <v>1916176</v>
      </c>
    </row>
    <row r="16" spans="1:3">
      <c r="A16" s="4" t="s">
        <v>797</v>
      </c>
    </row>
    <row r="17" spans="1:3">
      <c r="A17" s="3" t="s">
        <v>834</v>
      </c>
    </row>
    <row r="18" spans="1:3">
      <c r="A18" s="4" t="s">
        <v>177</v>
      </c>
      <c r="B18" s="5" t="n">
        <v>623837</v>
      </c>
      <c r="C18" s="5" t="n">
        <v>659697</v>
      </c>
    </row>
    <row r="19" spans="1:3">
      <c r="A19" s="4" t="s">
        <v>798</v>
      </c>
    </row>
    <row r="20" spans="1:3">
      <c r="A20" s="3" t="s">
        <v>834</v>
      </c>
    </row>
    <row r="21" spans="1:3">
      <c r="A21" s="4" t="s">
        <v>177</v>
      </c>
      <c r="B21" s="5" t="n">
        <v>7460434</v>
      </c>
      <c r="C21" s="5" t="n">
        <v>6765717</v>
      </c>
    </row>
    <row r="22" spans="1:3">
      <c r="A22" s="4" t="s">
        <v>799</v>
      </c>
    </row>
    <row r="23" spans="1:3">
      <c r="A23" s="3" t="s">
        <v>834</v>
      </c>
    </row>
    <row r="24" spans="1:3">
      <c r="A24" s="4" t="s">
        <v>177</v>
      </c>
      <c r="B24" s="5" t="n">
        <v>5316895</v>
      </c>
      <c r="C24" s="5" t="n">
        <v>4646289</v>
      </c>
    </row>
    <row r="25" spans="1:3">
      <c r="A25" s="4" t="s">
        <v>800</v>
      </c>
    </row>
    <row r="26" spans="1:3">
      <c r="A26" s="3" t="s">
        <v>834</v>
      </c>
    </row>
    <row r="27" spans="1:3">
      <c r="A27" s="4" t="s">
        <v>177</v>
      </c>
      <c r="B27" s="5" t="n">
        <v>1769511</v>
      </c>
      <c r="C27" s="5" t="n">
        <v>1782924</v>
      </c>
    </row>
    <row r="28" spans="1:3">
      <c r="A28" s="4" t="s">
        <v>801</v>
      </c>
    </row>
    <row r="29" spans="1:3">
      <c r="A29" s="3" t="s">
        <v>834</v>
      </c>
    </row>
    <row r="30" spans="1:3">
      <c r="A30" s="4" t="s">
        <v>177</v>
      </c>
      <c r="B30" s="5" t="n">
        <v>374028</v>
      </c>
      <c r="C30" s="5" t="n">
        <v>336504</v>
      </c>
    </row>
    <row r="31" spans="1:3">
      <c r="A31" s="4" t="s">
        <v>813</v>
      </c>
    </row>
    <row r="32" spans="1:3">
      <c r="A32" s="3" t="s">
        <v>834</v>
      </c>
    </row>
    <row r="33" spans="1:3">
      <c r="A33" s="4" t="s">
        <v>177</v>
      </c>
      <c r="B33" s="5" t="n">
        <v>29846694</v>
      </c>
      <c r="C33" s="5" t="n">
        <v>28493431</v>
      </c>
    </row>
    <row r="34" spans="1:3">
      <c r="A34" s="4" t="s">
        <v>835</v>
      </c>
    </row>
    <row r="35" spans="1:3">
      <c r="A35" s="3" t="s">
        <v>834</v>
      </c>
    </row>
    <row r="36" spans="1:3">
      <c r="A36" s="4" t="s">
        <v>177</v>
      </c>
      <c r="B36" s="5" t="n">
        <v>29297366</v>
      </c>
      <c r="C36" s="5" t="n">
        <v>27878020</v>
      </c>
    </row>
    <row r="37" spans="1:3">
      <c r="A37" s="4" t="s">
        <v>836</v>
      </c>
    </row>
    <row r="38" spans="1:3">
      <c r="A38" s="3" t="s">
        <v>834</v>
      </c>
    </row>
    <row r="39" spans="1:3">
      <c r="A39" s="4" t="s">
        <v>177</v>
      </c>
      <c r="B39" s="5" t="n">
        <v>250004</v>
      </c>
      <c r="C39" s="5" t="n">
        <v>213490</v>
      </c>
    </row>
    <row r="40" spans="1:3">
      <c r="A40" s="4" t="s">
        <v>837</v>
      </c>
    </row>
    <row r="41" spans="1:3">
      <c r="A41" s="3" t="s">
        <v>834</v>
      </c>
    </row>
    <row r="42" spans="1:3">
      <c r="A42" s="4" t="s">
        <v>177</v>
      </c>
      <c r="B42" s="5" t="n">
        <v>298033</v>
      </c>
      <c r="C42" s="5" t="n">
        <v>381039</v>
      </c>
    </row>
    <row r="43" spans="1:3">
      <c r="A43" s="4" t="s">
        <v>838</v>
      </c>
    </row>
    <row r="44" spans="1:3">
      <c r="A44" s="3" t="s">
        <v>834</v>
      </c>
    </row>
    <row r="45" spans="1:3">
      <c r="A45" s="4" t="s">
        <v>177</v>
      </c>
      <c r="B45" s="5" t="n">
        <v>1291</v>
      </c>
      <c r="C45" s="5" t="n">
        <v>20882</v>
      </c>
    </row>
    <row r="46" spans="1:3">
      <c r="A46" s="4" t="s">
        <v>815</v>
      </c>
    </row>
    <row r="47" spans="1:3">
      <c r="A47" s="3" t="s">
        <v>834</v>
      </c>
    </row>
    <row r="48" spans="1:3">
      <c r="A48" s="4" t="s">
        <v>177</v>
      </c>
      <c r="B48" s="5" t="n">
        <v>22504559</v>
      </c>
      <c r="C48" s="5" t="n">
        <v>21859099</v>
      </c>
    </row>
    <row r="49" spans="1:3">
      <c r="A49" s="4" t="s">
        <v>839</v>
      </c>
    </row>
    <row r="50" spans="1:3">
      <c r="A50" s="3" t="s">
        <v>834</v>
      </c>
    </row>
    <row r="51" spans="1:3">
      <c r="A51" s="4" t="s">
        <v>177</v>
      </c>
      <c r="B51" s="5" t="n">
        <v>21983211</v>
      </c>
      <c r="C51" s="5" t="n">
        <v>21308550</v>
      </c>
    </row>
    <row r="52" spans="1:3">
      <c r="A52" s="4" t="s">
        <v>840</v>
      </c>
    </row>
    <row r="53" spans="1:3">
      <c r="A53" s="3" t="s">
        <v>834</v>
      </c>
    </row>
    <row r="54" spans="1:3">
      <c r="A54" s="4" t="s">
        <v>177</v>
      </c>
      <c r="B54" s="5" t="n">
        <v>244746</v>
      </c>
      <c r="C54" s="5" t="n">
        <v>184975</v>
      </c>
    </row>
    <row r="55" spans="1:3">
      <c r="A55" s="4" t="s">
        <v>841</v>
      </c>
    </row>
    <row r="56" spans="1:3">
      <c r="A56" s="3" t="s">
        <v>834</v>
      </c>
    </row>
    <row r="57" spans="1:3">
      <c r="A57" s="4" t="s">
        <v>177</v>
      </c>
      <c r="B57" s="5" t="n">
        <v>275311</v>
      </c>
      <c r="C57" s="5" t="n">
        <v>344692</v>
      </c>
    </row>
    <row r="58" spans="1:3">
      <c r="A58" s="4" t="s">
        <v>842</v>
      </c>
    </row>
    <row r="59" spans="1:3">
      <c r="A59" s="3" t="s">
        <v>834</v>
      </c>
    </row>
    <row r="60" spans="1:3">
      <c r="A60" s="4" t="s">
        <v>177</v>
      </c>
      <c r="B60" s="5" t="n">
        <v>1291</v>
      </c>
      <c r="C60" s="5" t="n">
        <v>20882</v>
      </c>
    </row>
    <row r="61" spans="1:3">
      <c r="A61" s="4" t="s">
        <v>816</v>
      </c>
    </row>
    <row r="62" spans="1:3">
      <c r="A62" s="3" t="s">
        <v>834</v>
      </c>
    </row>
    <row r="63" spans="1:3">
      <c r="A63" s="4" t="s">
        <v>177</v>
      </c>
      <c r="B63" s="5" t="n">
        <v>11056225</v>
      </c>
      <c r="C63" s="5" t="n">
        <v>10685436</v>
      </c>
    </row>
    <row r="64" spans="1:3">
      <c r="A64" s="4" t="s">
        <v>843</v>
      </c>
    </row>
    <row r="65" spans="1:3">
      <c r="A65" s="3" t="s">
        <v>834</v>
      </c>
    </row>
    <row r="66" spans="1:3">
      <c r="A66" s="4" t="s">
        <v>177</v>
      </c>
      <c r="B66" s="5" t="n">
        <v>10760675</v>
      </c>
      <c r="C66" s="5" t="n">
        <v>10369516</v>
      </c>
    </row>
    <row r="67" spans="1:3">
      <c r="A67" s="4" t="s">
        <v>844</v>
      </c>
    </row>
    <row r="68" spans="1:3">
      <c r="A68" s="3" t="s">
        <v>834</v>
      </c>
    </row>
    <row r="69" spans="1:3">
      <c r="A69" s="4" t="s">
        <v>177</v>
      </c>
      <c r="B69" s="5" t="n">
        <v>180741</v>
      </c>
      <c r="C69" s="5" t="n">
        <v>114769</v>
      </c>
    </row>
    <row r="70" spans="1:3">
      <c r="A70" s="4" t="s">
        <v>845</v>
      </c>
    </row>
    <row r="71" spans="1:3">
      <c r="A71" s="3" t="s">
        <v>834</v>
      </c>
    </row>
    <row r="72" spans="1:3">
      <c r="A72" s="4" t="s">
        <v>177</v>
      </c>
      <c r="B72" s="5" t="n">
        <v>113518</v>
      </c>
      <c r="C72" s="5" t="n">
        <v>180269</v>
      </c>
    </row>
    <row r="73" spans="1:3">
      <c r="A73" s="4" t="s">
        <v>846</v>
      </c>
    </row>
    <row r="74" spans="1:3">
      <c r="A74" s="3" t="s">
        <v>834</v>
      </c>
    </row>
    <row r="75" spans="1:3">
      <c r="A75" s="4" t="s">
        <v>177</v>
      </c>
      <c r="B75" s="5" t="n">
        <v>1291</v>
      </c>
      <c r="C75" s="5" t="n">
        <v>20882</v>
      </c>
    </row>
    <row r="76" spans="1:3">
      <c r="A76" s="4" t="s">
        <v>817</v>
      </c>
    </row>
    <row r="77" spans="1:3">
      <c r="A77" s="3" t="s">
        <v>834</v>
      </c>
    </row>
    <row r="78" spans="1:3">
      <c r="A78" s="4" t="s">
        <v>177</v>
      </c>
      <c r="B78" s="5" t="n">
        <v>8836076</v>
      </c>
      <c r="C78" s="5" t="n">
        <v>8659209</v>
      </c>
    </row>
    <row r="79" spans="1:3">
      <c r="A79" s="4" t="s">
        <v>847</v>
      </c>
    </row>
    <row r="80" spans="1:3">
      <c r="A80" s="3" t="s">
        <v>834</v>
      </c>
    </row>
    <row r="81" spans="1:3">
      <c r="A81" s="4" t="s">
        <v>177</v>
      </c>
      <c r="B81" s="5" t="n">
        <v>8672374</v>
      </c>
      <c r="C81" s="5" t="n">
        <v>8484635</v>
      </c>
    </row>
    <row r="82" spans="1:3">
      <c r="A82" s="4" t="s">
        <v>848</v>
      </c>
    </row>
    <row r="83" spans="1:3">
      <c r="A83" s="3" t="s">
        <v>834</v>
      </c>
    </row>
    <row r="84" spans="1:3">
      <c r="A84" s="4" t="s">
        <v>177</v>
      </c>
      <c r="B84" s="5" t="n">
        <v>63315</v>
      </c>
      <c r="C84" s="5" t="n">
        <v>65616</v>
      </c>
    </row>
    <row r="85" spans="1:3">
      <c r="A85" s="4" t="s">
        <v>849</v>
      </c>
    </row>
    <row r="86" spans="1:3">
      <c r="A86" s="3" t="s">
        <v>834</v>
      </c>
    </row>
    <row r="87" spans="1:3">
      <c r="A87" s="4" t="s">
        <v>177</v>
      </c>
      <c r="B87" s="5" t="n">
        <v>100387</v>
      </c>
      <c r="C87" s="5" t="n">
        <v>108958</v>
      </c>
    </row>
    <row r="88" spans="1:3">
      <c r="A88" s="4" t="s">
        <v>850</v>
      </c>
    </row>
    <row r="89" spans="1:3">
      <c r="A89" s="3" t="s">
        <v>834</v>
      </c>
    </row>
    <row r="90" spans="1:3">
      <c r="A90" s="4" t="s">
        <v>177</v>
      </c>
      <c r="B90" s="5" t="n">
        <v>0</v>
      </c>
      <c r="C90" s="5" t="n">
        <v>0</v>
      </c>
    </row>
    <row r="91" spans="1:3">
      <c r="A91" s="4" t="s">
        <v>818</v>
      </c>
    </row>
    <row r="92" spans="1:3">
      <c r="A92" s="3" t="s">
        <v>834</v>
      </c>
    </row>
    <row r="93" spans="1:3">
      <c r="A93" s="4" t="s">
        <v>177</v>
      </c>
      <c r="B93" s="5" t="n">
        <v>1988464</v>
      </c>
      <c r="C93" s="5" t="n">
        <v>1855128</v>
      </c>
    </row>
    <row r="94" spans="1:3">
      <c r="A94" s="4" t="s">
        <v>851</v>
      </c>
    </row>
    <row r="95" spans="1:3">
      <c r="A95" s="3" t="s">
        <v>834</v>
      </c>
    </row>
    <row r="96" spans="1:3">
      <c r="A96" s="4" t="s">
        <v>177</v>
      </c>
      <c r="B96" s="5" t="n">
        <v>1978241</v>
      </c>
      <c r="C96" s="5" t="n">
        <v>1839958</v>
      </c>
    </row>
    <row r="97" spans="1:3">
      <c r="A97" s="4" t="s">
        <v>852</v>
      </c>
    </row>
    <row r="98" spans="1:3">
      <c r="A98" s="3" t="s">
        <v>834</v>
      </c>
    </row>
    <row r="99" spans="1:3">
      <c r="A99" s="4" t="s">
        <v>177</v>
      </c>
      <c r="B99" s="5" t="n">
        <v>0</v>
      </c>
      <c r="C99" s="5" t="n">
        <v>0</v>
      </c>
    </row>
    <row r="100" spans="1:3">
      <c r="A100" s="4" t="s">
        <v>853</v>
      </c>
    </row>
    <row r="101" spans="1:3">
      <c r="A101" s="3" t="s">
        <v>834</v>
      </c>
    </row>
    <row r="102" spans="1:3">
      <c r="A102" s="4" t="s">
        <v>177</v>
      </c>
      <c r="B102" s="5" t="n">
        <v>10223</v>
      </c>
      <c r="C102" s="5" t="n">
        <v>15170</v>
      </c>
    </row>
    <row r="103" spans="1:3">
      <c r="A103" s="4" t="s">
        <v>854</v>
      </c>
    </row>
    <row r="104" spans="1:3">
      <c r="A104" s="3" t="s">
        <v>834</v>
      </c>
    </row>
    <row r="105" spans="1:3">
      <c r="A105" s="4" t="s">
        <v>177</v>
      </c>
      <c r="B105" s="5" t="n">
        <v>0</v>
      </c>
      <c r="C105" s="5" t="n">
        <v>0</v>
      </c>
    </row>
    <row r="106" spans="1:3">
      <c r="A106" s="4" t="s">
        <v>819</v>
      </c>
    </row>
    <row r="107" spans="1:3">
      <c r="A107" s="3" t="s">
        <v>834</v>
      </c>
    </row>
    <row r="108" spans="1:3">
      <c r="A108" s="4" t="s">
        <v>177</v>
      </c>
      <c r="B108" s="5" t="n">
        <v>623794</v>
      </c>
      <c r="C108" s="5" t="n">
        <v>659326</v>
      </c>
    </row>
    <row r="109" spans="1:3">
      <c r="A109" s="4" t="s">
        <v>855</v>
      </c>
    </row>
    <row r="110" spans="1:3">
      <c r="A110" s="3" t="s">
        <v>834</v>
      </c>
    </row>
    <row r="111" spans="1:3">
      <c r="A111" s="4" t="s">
        <v>177</v>
      </c>
      <c r="B111" s="5" t="n">
        <v>571921</v>
      </c>
      <c r="C111" s="5" t="n">
        <v>614441</v>
      </c>
    </row>
    <row r="112" spans="1:3">
      <c r="A112" s="4" t="s">
        <v>856</v>
      </c>
    </row>
    <row r="113" spans="1:3">
      <c r="A113" s="3" t="s">
        <v>834</v>
      </c>
    </row>
    <row r="114" spans="1:3">
      <c r="A114" s="4" t="s">
        <v>177</v>
      </c>
      <c r="B114" s="5" t="n">
        <v>690</v>
      </c>
      <c r="C114" s="5" t="n">
        <v>4590</v>
      </c>
    </row>
    <row r="115" spans="1:3">
      <c r="A115" s="4" t="s">
        <v>857</v>
      </c>
    </row>
    <row r="116" spans="1:3">
      <c r="A116" s="3" t="s">
        <v>834</v>
      </c>
    </row>
    <row r="117" spans="1:3">
      <c r="A117" s="4" t="s">
        <v>177</v>
      </c>
      <c r="B117" s="5" t="n">
        <v>51183</v>
      </c>
      <c r="C117" s="5" t="n">
        <v>40295</v>
      </c>
    </row>
    <row r="118" spans="1:3">
      <c r="A118" s="4" t="s">
        <v>858</v>
      </c>
    </row>
    <row r="119" spans="1:3">
      <c r="A119" s="3" t="s">
        <v>834</v>
      </c>
    </row>
    <row r="120" spans="1:3">
      <c r="A120" s="4" t="s">
        <v>177</v>
      </c>
      <c r="B120" s="5" t="n">
        <v>0</v>
      </c>
      <c r="C120" s="5" t="n">
        <v>0</v>
      </c>
    </row>
    <row r="121" spans="1:3">
      <c r="A121" s="4" t="s">
        <v>820</v>
      </c>
    </row>
    <row r="122" spans="1:3">
      <c r="A122" s="3" t="s">
        <v>834</v>
      </c>
    </row>
    <row r="123" spans="1:3">
      <c r="A123" s="4" t="s">
        <v>177</v>
      </c>
      <c r="B123" s="5" t="n">
        <v>7342135</v>
      </c>
      <c r="C123" s="5" t="n">
        <v>6634332</v>
      </c>
    </row>
    <row r="124" spans="1:3">
      <c r="A124" s="4" t="s">
        <v>859</v>
      </c>
    </row>
    <row r="125" spans="1:3">
      <c r="A125" s="3" t="s">
        <v>834</v>
      </c>
    </row>
    <row r="126" spans="1:3">
      <c r="A126" s="4" t="s">
        <v>177</v>
      </c>
      <c r="B126" s="5" t="n">
        <v>7314155</v>
      </c>
      <c r="C126" s="5" t="n">
        <v>6569470</v>
      </c>
    </row>
    <row r="127" spans="1:3">
      <c r="A127" s="4" t="s">
        <v>860</v>
      </c>
    </row>
    <row r="128" spans="1:3">
      <c r="A128" s="3" t="s">
        <v>834</v>
      </c>
    </row>
    <row r="129" spans="1:3">
      <c r="A129" s="4" t="s">
        <v>177</v>
      </c>
      <c r="B129" s="5" t="n">
        <v>5258</v>
      </c>
      <c r="C129" s="5" t="n">
        <v>28515</v>
      </c>
    </row>
    <row r="130" spans="1:3">
      <c r="A130" s="4" t="s">
        <v>861</v>
      </c>
    </row>
    <row r="131" spans="1:3">
      <c r="A131" s="3" t="s">
        <v>834</v>
      </c>
    </row>
    <row r="132" spans="1:3">
      <c r="A132" s="4" t="s">
        <v>177</v>
      </c>
      <c r="B132" s="5" t="n">
        <v>22722</v>
      </c>
      <c r="C132" s="5" t="n">
        <v>36347</v>
      </c>
    </row>
    <row r="133" spans="1:3">
      <c r="A133" s="4" t="s">
        <v>862</v>
      </c>
    </row>
    <row r="134" spans="1:3">
      <c r="A134" s="3" t="s">
        <v>834</v>
      </c>
    </row>
    <row r="135" spans="1:3">
      <c r="A135" s="4" t="s">
        <v>177</v>
      </c>
      <c r="B135" s="5" t="n">
        <v>0</v>
      </c>
      <c r="C135" s="5" t="n">
        <v>0</v>
      </c>
    </row>
    <row r="136" spans="1:3">
      <c r="A136" s="4" t="s">
        <v>821</v>
      </c>
    </row>
    <row r="137" spans="1:3">
      <c r="A137" s="3" t="s">
        <v>834</v>
      </c>
    </row>
    <row r="138" spans="1:3">
      <c r="A138" s="4" t="s">
        <v>177</v>
      </c>
      <c r="B138" s="5" t="n">
        <v>5210014</v>
      </c>
      <c r="C138" s="5" t="n">
        <v>4528911</v>
      </c>
    </row>
    <row r="139" spans="1:3">
      <c r="A139" s="4" t="s">
        <v>863</v>
      </c>
    </row>
    <row r="140" spans="1:3">
      <c r="A140" s="3" t="s">
        <v>834</v>
      </c>
    </row>
    <row r="141" spans="1:3">
      <c r="A141" s="4" t="s">
        <v>177</v>
      </c>
      <c r="B141" s="5" t="n">
        <v>5193906</v>
      </c>
      <c r="C141" s="5" t="n">
        <v>4490672</v>
      </c>
    </row>
    <row r="142" spans="1:3">
      <c r="A142" s="4" t="s">
        <v>864</v>
      </c>
    </row>
    <row r="143" spans="1:3">
      <c r="A143" s="3" t="s">
        <v>834</v>
      </c>
    </row>
    <row r="144" spans="1:3">
      <c r="A144" s="4" t="s">
        <v>177</v>
      </c>
      <c r="B144" s="5" t="n">
        <v>4063</v>
      </c>
      <c r="C144" s="5" t="n">
        <v>16504</v>
      </c>
    </row>
    <row r="145" spans="1:3">
      <c r="A145" s="4" t="s">
        <v>865</v>
      </c>
    </row>
    <row r="146" spans="1:3">
      <c r="A146" s="3" t="s">
        <v>834</v>
      </c>
    </row>
    <row r="147" spans="1:3">
      <c r="A147" s="4" t="s">
        <v>177</v>
      </c>
      <c r="B147" s="5" t="n">
        <v>12045</v>
      </c>
      <c r="C147" s="5" t="n">
        <v>21735</v>
      </c>
    </row>
    <row r="148" spans="1:3">
      <c r="A148" s="4" t="s">
        <v>866</v>
      </c>
    </row>
    <row r="149" spans="1:3">
      <c r="A149" s="3" t="s">
        <v>834</v>
      </c>
    </row>
    <row r="150" spans="1:3">
      <c r="A150" s="4" t="s">
        <v>177</v>
      </c>
      <c r="B150" s="5" t="n">
        <v>0</v>
      </c>
      <c r="C150" s="5" t="n">
        <v>0</v>
      </c>
    </row>
    <row r="151" spans="1:3">
      <c r="A151" s="4" t="s">
        <v>822</v>
      </c>
    </row>
    <row r="152" spans="1:3">
      <c r="A152" s="3" t="s">
        <v>834</v>
      </c>
    </row>
    <row r="153" spans="1:3">
      <c r="A153" s="4" t="s">
        <v>177</v>
      </c>
      <c r="B153" s="5" t="n">
        <v>1758093</v>
      </c>
      <c r="C153" s="5" t="n">
        <v>1768917</v>
      </c>
    </row>
    <row r="154" spans="1:3">
      <c r="A154" s="4" t="s">
        <v>867</v>
      </c>
    </row>
    <row r="155" spans="1:3">
      <c r="A155" s="3" t="s">
        <v>834</v>
      </c>
    </row>
    <row r="156" spans="1:3">
      <c r="A156" s="4" t="s">
        <v>177</v>
      </c>
      <c r="B156" s="5" t="n">
        <v>1748719</v>
      </c>
      <c r="C156" s="5" t="n">
        <v>1744903</v>
      </c>
    </row>
    <row r="157" spans="1:3">
      <c r="A157" s="4" t="s">
        <v>868</v>
      </c>
    </row>
    <row r="158" spans="1:3">
      <c r="A158" s="3" t="s">
        <v>834</v>
      </c>
    </row>
    <row r="159" spans="1:3">
      <c r="A159" s="4" t="s">
        <v>177</v>
      </c>
      <c r="B159" s="5" t="n">
        <v>1188</v>
      </c>
      <c r="C159" s="5" t="n">
        <v>11900</v>
      </c>
    </row>
    <row r="160" spans="1:3">
      <c r="A160" s="4" t="s">
        <v>869</v>
      </c>
    </row>
    <row r="161" spans="1:3">
      <c r="A161" s="3" t="s">
        <v>834</v>
      </c>
    </row>
    <row r="162" spans="1:3">
      <c r="A162" s="4" t="s">
        <v>177</v>
      </c>
      <c r="B162" s="5" t="n">
        <v>8186</v>
      </c>
      <c r="C162" s="5" t="n">
        <v>12114</v>
      </c>
    </row>
    <row r="163" spans="1:3">
      <c r="A163" s="4" t="s">
        <v>870</v>
      </c>
    </row>
    <row r="164" spans="1:3">
      <c r="A164" s="3" t="s">
        <v>834</v>
      </c>
    </row>
    <row r="165" spans="1:3">
      <c r="A165" s="4" t="s">
        <v>177</v>
      </c>
      <c r="B165" s="5" t="n">
        <v>0</v>
      </c>
      <c r="C165" s="5" t="n">
        <v>0</v>
      </c>
    </row>
    <row r="166" spans="1:3">
      <c r="A166" s="4" t="s">
        <v>823</v>
      </c>
    </row>
    <row r="167" spans="1:3">
      <c r="A167" s="3" t="s">
        <v>834</v>
      </c>
    </row>
    <row r="168" spans="1:3">
      <c r="A168" s="4" t="s">
        <v>177</v>
      </c>
      <c r="B168" s="5" t="n">
        <v>374028</v>
      </c>
      <c r="C168" s="5" t="n">
        <v>336504</v>
      </c>
    </row>
    <row r="169" spans="1:3">
      <c r="A169" s="4" t="s">
        <v>871</v>
      </c>
    </row>
    <row r="170" spans="1:3">
      <c r="A170" s="3" t="s">
        <v>834</v>
      </c>
    </row>
    <row r="171" spans="1:3">
      <c r="A171" s="4" t="s">
        <v>177</v>
      </c>
      <c r="B171" s="5" t="n">
        <v>371530</v>
      </c>
      <c r="C171" s="5" t="n">
        <v>333895</v>
      </c>
    </row>
    <row r="172" spans="1:3">
      <c r="A172" s="4" t="s">
        <v>872</v>
      </c>
    </row>
    <row r="173" spans="1:3">
      <c r="A173" s="3" t="s">
        <v>834</v>
      </c>
    </row>
    <row r="174" spans="1:3">
      <c r="A174" s="4" t="s">
        <v>177</v>
      </c>
      <c r="B174" s="5" t="n">
        <v>7</v>
      </c>
      <c r="C174" s="5" t="n">
        <v>111</v>
      </c>
    </row>
    <row r="175" spans="1:3">
      <c r="A175" s="4" t="s">
        <v>873</v>
      </c>
    </row>
    <row r="176" spans="1:3">
      <c r="A176" s="3" t="s">
        <v>834</v>
      </c>
    </row>
    <row r="177" spans="1:3">
      <c r="A177" s="4" t="s">
        <v>177</v>
      </c>
      <c r="B177" s="5" t="n">
        <v>2491</v>
      </c>
      <c r="C177" s="5" t="n">
        <v>2498</v>
      </c>
    </row>
    <row r="178" spans="1:3">
      <c r="A178" s="4" t="s">
        <v>874</v>
      </c>
    </row>
    <row r="179" spans="1:3">
      <c r="A179" s="3" t="s">
        <v>834</v>
      </c>
    </row>
    <row r="180" spans="1:3">
      <c r="A180" s="4" t="s">
        <v>177</v>
      </c>
      <c r="B180" s="5" t="n">
        <v>0</v>
      </c>
      <c r="C180" s="5" t="n">
        <v>0</v>
      </c>
    </row>
    <row r="181" spans="1:3">
      <c r="A181" s="4" t="s">
        <v>802</v>
      </c>
    </row>
    <row r="182" spans="1:3">
      <c r="A182" s="3" t="s">
        <v>834</v>
      </c>
    </row>
    <row r="183" spans="1:3">
      <c r="A183" s="4" t="s">
        <v>177</v>
      </c>
      <c r="B183" s="5" t="n">
        <v>383685</v>
      </c>
      <c r="C183" s="5" t="n">
        <v>482287</v>
      </c>
    </row>
    <row r="184" spans="1:3">
      <c r="A184" s="4" t="s">
        <v>875</v>
      </c>
    </row>
    <row r="185" spans="1:3">
      <c r="A185" s="3" t="s">
        <v>834</v>
      </c>
    </row>
    <row r="186" spans="1:3">
      <c r="A186" s="4" t="s">
        <v>177</v>
      </c>
      <c r="B186" s="5" t="n">
        <v>349007</v>
      </c>
      <c r="C186" s="5" t="n">
        <v>432628</v>
      </c>
    </row>
    <row r="187" spans="1:3">
      <c r="A187" s="4" t="s">
        <v>876</v>
      </c>
    </row>
    <row r="188" spans="1:3">
      <c r="A188" s="3" t="s">
        <v>834</v>
      </c>
    </row>
    <row r="189" spans="1:3">
      <c r="A189" s="4" t="s">
        <v>177</v>
      </c>
      <c r="B189" s="5" t="n">
        <v>5297</v>
      </c>
      <c r="C189" s="5" t="n">
        <v>2131</v>
      </c>
    </row>
    <row r="190" spans="1:3">
      <c r="A190" s="4" t="s">
        <v>877</v>
      </c>
    </row>
    <row r="191" spans="1:3">
      <c r="A191" s="3" t="s">
        <v>834</v>
      </c>
    </row>
    <row r="192" spans="1:3">
      <c r="A192" s="4" t="s">
        <v>177</v>
      </c>
      <c r="B192" s="5" t="n">
        <v>29381</v>
      </c>
      <c r="C192" s="5" t="n">
        <v>47528</v>
      </c>
    </row>
    <row r="193" spans="1:3">
      <c r="A193" s="4" t="s">
        <v>878</v>
      </c>
    </row>
    <row r="194" spans="1:3">
      <c r="A194" s="3" t="s">
        <v>834</v>
      </c>
    </row>
    <row r="195" spans="1:3">
      <c r="A195" s="4" t="s">
        <v>177</v>
      </c>
      <c r="B195" s="5" t="n">
        <v>0</v>
      </c>
      <c r="C195" s="5" t="n">
        <v>0</v>
      </c>
    </row>
    <row r="196" spans="1:3">
      <c r="A196" s="4" t="s">
        <v>804</v>
      </c>
    </row>
    <row r="197" spans="1:3">
      <c r="A197" s="3" t="s">
        <v>834</v>
      </c>
    </row>
    <row r="198" spans="1:3">
      <c r="A198" s="4" t="s">
        <v>177</v>
      </c>
      <c r="B198" s="5" t="n">
        <v>265386</v>
      </c>
      <c r="C198" s="5" t="n">
        <v>350902</v>
      </c>
    </row>
    <row r="199" spans="1:3">
      <c r="A199" s="4" t="s">
        <v>879</v>
      </c>
    </row>
    <row r="200" spans="1:3">
      <c r="A200" s="3" t="s">
        <v>834</v>
      </c>
    </row>
    <row r="201" spans="1:3">
      <c r="A201" s="4" t="s">
        <v>177</v>
      </c>
      <c r="B201" s="5" t="n">
        <v>233083</v>
      </c>
      <c r="C201" s="5" t="n">
        <v>306081</v>
      </c>
    </row>
    <row r="202" spans="1:3">
      <c r="A202" s="4" t="s">
        <v>880</v>
      </c>
    </row>
    <row r="203" spans="1:3">
      <c r="A203" s="3" t="s">
        <v>834</v>
      </c>
    </row>
    <row r="204" spans="1:3">
      <c r="A204" s="4" t="s">
        <v>177</v>
      </c>
      <c r="B204" s="5" t="n">
        <v>4813</v>
      </c>
      <c r="C204" s="5" t="n">
        <v>588</v>
      </c>
    </row>
    <row r="205" spans="1:3">
      <c r="A205" s="4" t="s">
        <v>881</v>
      </c>
    </row>
    <row r="206" spans="1:3">
      <c r="A206" s="3" t="s">
        <v>834</v>
      </c>
    </row>
    <row r="207" spans="1:3">
      <c r="A207" s="4" t="s">
        <v>177</v>
      </c>
      <c r="B207" s="5" t="n">
        <v>27490</v>
      </c>
      <c r="C207" s="5" t="n">
        <v>44233</v>
      </c>
    </row>
    <row r="208" spans="1:3">
      <c r="A208" s="4" t="s">
        <v>882</v>
      </c>
    </row>
    <row r="209" spans="1:3">
      <c r="A209" s="3" t="s">
        <v>834</v>
      </c>
    </row>
    <row r="210" spans="1:3">
      <c r="A210" s="4" t="s">
        <v>177</v>
      </c>
      <c r="B210" s="5" t="n">
        <v>0</v>
      </c>
      <c r="C210" s="5" t="n">
        <v>0</v>
      </c>
    </row>
    <row r="211" spans="1:3">
      <c r="A211" s="4" t="s">
        <v>805</v>
      </c>
    </row>
    <row r="212" spans="1:3">
      <c r="A212" s="3" t="s">
        <v>834</v>
      </c>
    </row>
    <row r="213" spans="1:3">
      <c r="A213" s="4" t="s">
        <v>177</v>
      </c>
      <c r="B213" s="5" t="n">
        <v>2794</v>
      </c>
      <c r="C213" s="5" t="n">
        <v>11795</v>
      </c>
    </row>
    <row r="214" spans="1:3">
      <c r="A214" s="4" t="s">
        <v>883</v>
      </c>
    </row>
    <row r="215" spans="1:3">
      <c r="A215" s="3" t="s">
        <v>834</v>
      </c>
    </row>
    <row r="216" spans="1:3">
      <c r="A216" s="4" t="s">
        <v>177</v>
      </c>
      <c r="B216" s="5" t="n">
        <v>2551</v>
      </c>
      <c r="C216" s="5" t="n">
        <v>10712</v>
      </c>
    </row>
    <row r="217" spans="1:3">
      <c r="A217" s="4" t="s">
        <v>884</v>
      </c>
    </row>
    <row r="218" spans="1:3">
      <c r="A218" s="3" t="s">
        <v>834</v>
      </c>
    </row>
    <row r="219" spans="1:3">
      <c r="A219" s="4" t="s">
        <v>177</v>
      </c>
      <c r="B219" s="5" t="n">
        <v>0</v>
      </c>
      <c r="C219" s="5" t="n">
        <v>57</v>
      </c>
    </row>
    <row r="220" spans="1:3">
      <c r="A220" s="4" t="s">
        <v>885</v>
      </c>
    </row>
    <row r="221" spans="1:3">
      <c r="A221" s="3" t="s">
        <v>834</v>
      </c>
    </row>
    <row r="222" spans="1:3">
      <c r="A222" s="4" t="s">
        <v>177</v>
      </c>
      <c r="B222" s="5" t="n">
        <v>243</v>
      </c>
      <c r="C222" s="5" t="n">
        <v>1026</v>
      </c>
    </row>
    <row r="223" spans="1:3">
      <c r="A223" s="4" t="s">
        <v>886</v>
      </c>
    </row>
    <row r="224" spans="1:3">
      <c r="A224" s="3" t="s">
        <v>834</v>
      </c>
    </row>
    <row r="225" spans="1:3">
      <c r="A225" s="4" t="s">
        <v>177</v>
      </c>
      <c r="B225" s="5" t="n">
        <v>0</v>
      </c>
      <c r="C225" s="5" t="n">
        <v>0</v>
      </c>
    </row>
    <row r="226" spans="1:3">
      <c r="A226" s="4" t="s">
        <v>806</v>
      </c>
    </row>
    <row r="227" spans="1:3">
      <c r="A227" s="3" t="s">
        <v>834</v>
      </c>
    </row>
    <row r="228" spans="1:3">
      <c r="A228" s="4" t="s">
        <v>177</v>
      </c>
      <c r="B228" s="5" t="n">
        <v>218491</v>
      </c>
      <c r="C228" s="5" t="n">
        <v>277688</v>
      </c>
    </row>
    <row r="229" spans="1:3">
      <c r="A229" s="4" t="s">
        <v>887</v>
      </c>
    </row>
    <row r="230" spans="1:3">
      <c r="A230" s="3" t="s">
        <v>834</v>
      </c>
    </row>
    <row r="231" spans="1:3">
      <c r="A231" s="4" t="s">
        <v>177</v>
      </c>
      <c r="B231" s="5" t="n">
        <v>189307</v>
      </c>
      <c r="C231" s="5" t="n">
        <v>238605</v>
      </c>
    </row>
    <row r="232" spans="1:3">
      <c r="A232" s="4" t="s">
        <v>888</v>
      </c>
    </row>
    <row r="233" spans="1:3">
      <c r="A233" s="3" t="s">
        <v>834</v>
      </c>
    </row>
    <row r="234" spans="1:3">
      <c r="A234" s="4" t="s">
        <v>177</v>
      </c>
      <c r="B234" s="5" t="n">
        <v>4813</v>
      </c>
      <c r="C234" s="5" t="n">
        <v>531</v>
      </c>
    </row>
    <row r="235" spans="1:3">
      <c r="A235" s="4" t="s">
        <v>889</v>
      </c>
    </row>
    <row r="236" spans="1:3">
      <c r="A236" s="3" t="s">
        <v>834</v>
      </c>
    </row>
    <row r="237" spans="1:3">
      <c r="A237" s="4" t="s">
        <v>177</v>
      </c>
      <c r="B237" s="5" t="n">
        <v>24371</v>
      </c>
      <c r="C237" s="5" t="n">
        <v>38552</v>
      </c>
    </row>
    <row r="238" spans="1:3">
      <c r="A238" s="4" t="s">
        <v>890</v>
      </c>
    </row>
    <row r="239" spans="1:3">
      <c r="A239" s="3" t="s">
        <v>834</v>
      </c>
    </row>
    <row r="240" spans="1:3">
      <c r="A240" s="4" t="s">
        <v>177</v>
      </c>
      <c r="B240" s="5" t="n">
        <v>0</v>
      </c>
      <c r="C240" s="5" t="n">
        <v>0</v>
      </c>
    </row>
    <row r="241" spans="1:3">
      <c r="A241" s="4" t="s">
        <v>807</v>
      </c>
    </row>
    <row r="242" spans="1:3">
      <c r="A242" s="3" t="s">
        <v>834</v>
      </c>
    </row>
    <row r="243" spans="1:3">
      <c r="A243" s="4" t="s">
        <v>177</v>
      </c>
      <c r="B243" s="5" t="n">
        <v>44058</v>
      </c>
      <c r="C243" s="5" t="n">
        <v>61048</v>
      </c>
    </row>
    <row r="244" spans="1:3">
      <c r="A244" s="4" t="s">
        <v>891</v>
      </c>
    </row>
    <row r="245" spans="1:3">
      <c r="A245" s="3" t="s">
        <v>834</v>
      </c>
    </row>
    <row r="246" spans="1:3">
      <c r="A246" s="4" t="s">
        <v>177</v>
      </c>
      <c r="B246" s="5" t="n">
        <v>41182</v>
      </c>
      <c r="C246" s="5" t="n">
        <v>56720</v>
      </c>
    </row>
    <row r="247" spans="1:3">
      <c r="A247" s="4" t="s">
        <v>892</v>
      </c>
    </row>
    <row r="248" spans="1:3">
      <c r="A248" s="3" t="s">
        <v>834</v>
      </c>
    </row>
    <row r="249" spans="1:3">
      <c r="A249" s="4" t="s">
        <v>177</v>
      </c>
      <c r="B249" s="5" t="n">
        <v>0</v>
      </c>
      <c r="C249" s="5" t="n">
        <v>0</v>
      </c>
    </row>
    <row r="250" spans="1:3">
      <c r="A250" s="4" t="s">
        <v>893</v>
      </c>
    </row>
    <row r="251" spans="1:3">
      <c r="A251" s="3" t="s">
        <v>834</v>
      </c>
    </row>
    <row r="252" spans="1:3">
      <c r="A252" s="4" t="s">
        <v>177</v>
      </c>
      <c r="B252" s="5" t="n">
        <v>2876</v>
      </c>
      <c r="C252" s="5" t="n">
        <v>4328</v>
      </c>
    </row>
    <row r="253" spans="1:3">
      <c r="A253" s="4" t="s">
        <v>894</v>
      </c>
    </row>
    <row r="254" spans="1:3">
      <c r="A254" s="3" t="s">
        <v>834</v>
      </c>
    </row>
    <row r="255" spans="1:3">
      <c r="A255" s="4" t="s">
        <v>177</v>
      </c>
      <c r="B255" s="5" t="n">
        <v>0</v>
      </c>
      <c r="C255" s="5" t="n">
        <v>0</v>
      </c>
    </row>
    <row r="256" spans="1:3">
      <c r="A256" s="4" t="s">
        <v>808</v>
      </c>
    </row>
    <row r="257" spans="1:3">
      <c r="A257" s="3" t="s">
        <v>834</v>
      </c>
    </row>
    <row r="258" spans="1:3">
      <c r="A258" s="4" t="s">
        <v>177</v>
      </c>
      <c r="B258" s="5" t="n">
        <v>43</v>
      </c>
      <c r="C258" s="5" t="n">
        <v>371</v>
      </c>
    </row>
    <row r="259" spans="1:3">
      <c r="A259" s="4" t="s">
        <v>895</v>
      </c>
    </row>
    <row r="260" spans="1:3">
      <c r="A260" s="3" t="s">
        <v>834</v>
      </c>
    </row>
    <row r="261" spans="1:3">
      <c r="A261" s="4" t="s">
        <v>177</v>
      </c>
      <c r="B261" s="5" t="n">
        <v>43</v>
      </c>
      <c r="C261" s="5" t="n">
        <v>44</v>
      </c>
    </row>
    <row r="262" spans="1:3">
      <c r="A262" s="4" t="s">
        <v>896</v>
      </c>
    </row>
    <row r="263" spans="1:3">
      <c r="A263" s="3" t="s">
        <v>834</v>
      </c>
    </row>
    <row r="264" spans="1:3">
      <c r="A264" s="4" t="s">
        <v>177</v>
      </c>
      <c r="B264" s="5" t="n">
        <v>0</v>
      </c>
      <c r="C264" s="5" t="n">
        <v>0</v>
      </c>
    </row>
    <row r="265" spans="1:3">
      <c r="A265" s="4" t="s">
        <v>897</v>
      </c>
    </row>
    <row r="266" spans="1:3">
      <c r="A266" s="3" t="s">
        <v>834</v>
      </c>
    </row>
    <row r="267" spans="1:3">
      <c r="A267" s="4" t="s">
        <v>177</v>
      </c>
      <c r="B267" s="5" t="n">
        <v>0</v>
      </c>
      <c r="C267" s="5" t="n">
        <v>327</v>
      </c>
    </row>
    <row r="268" spans="1:3">
      <c r="A268" s="4" t="s">
        <v>898</v>
      </c>
    </row>
    <row r="269" spans="1:3">
      <c r="A269" s="3" t="s">
        <v>834</v>
      </c>
    </row>
    <row r="270" spans="1:3">
      <c r="A270" s="4" t="s">
        <v>177</v>
      </c>
      <c r="B270" s="5" t="n">
        <v>0</v>
      </c>
      <c r="C270" s="5" t="n">
        <v>0</v>
      </c>
    </row>
    <row r="271" spans="1:3">
      <c r="A271" s="4" t="s">
        <v>809</v>
      </c>
    </row>
    <row r="272" spans="1:3">
      <c r="A272" s="3" t="s">
        <v>834</v>
      </c>
    </row>
    <row r="273" spans="1:3">
      <c r="A273" s="4" t="s">
        <v>177</v>
      </c>
      <c r="B273" s="5" t="n">
        <v>118299</v>
      </c>
      <c r="C273" s="5" t="n">
        <v>131385</v>
      </c>
    </row>
    <row r="274" spans="1:3">
      <c r="A274" s="4" t="s">
        <v>899</v>
      </c>
    </row>
    <row r="275" spans="1:3">
      <c r="A275" s="3" t="s">
        <v>834</v>
      </c>
    </row>
    <row r="276" spans="1:3">
      <c r="A276" s="4" t="s">
        <v>177</v>
      </c>
      <c r="B276" s="5" t="n">
        <v>115924</v>
      </c>
      <c r="C276" s="5" t="n">
        <v>126547</v>
      </c>
    </row>
    <row r="277" spans="1:3">
      <c r="A277" s="4" t="s">
        <v>900</v>
      </c>
    </row>
    <row r="278" spans="1:3">
      <c r="A278" s="3" t="s">
        <v>834</v>
      </c>
    </row>
    <row r="279" spans="1:3">
      <c r="A279" s="4" t="s">
        <v>177</v>
      </c>
      <c r="B279" s="5" t="n">
        <v>484</v>
      </c>
      <c r="C279" s="5" t="n">
        <v>1543</v>
      </c>
    </row>
    <row r="280" spans="1:3">
      <c r="A280" s="4" t="s">
        <v>901</v>
      </c>
    </row>
    <row r="281" spans="1:3">
      <c r="A281" s="3" t="s">
        <v>834</v>
      </c>
    </row>
    <row r="282" spans="1:3">
      <c r="A282" s="4" t="s">
        <v>177</v>
      </c>
      <c r="B282" s="5" t="n">
        <v>1891</v>
      </c>
      <c r="C282" s="5" t="n">
        <v>3295</v>
      </c>
    </row>
    <row r="283" spans="1:3">
      <c r="A283" s="4" t="s">
        <v>902</v>
      </c>
    </row>
    <row r="284" spans="1:3">
      <c r="A284" s="3" t="s">
        <v>834</v>
      </c>
    </row>
    <row r="285" spans="1:3">
      <c r="A285" s="4" t="s">
        <v>177</v>
      </c>
      <c r="B285" s="5" t="n">
        <v>0</v>
      </c>
      <c r="C285" s="5" t="n">
        <v>0</v>
      </c>
    </row>
    <row r="286" spans="1:3">
      <c r="A286" s="4" t="s">
        <v>810</v>
      </c>
    </row>
    <row r="287" spans="1:3">
      <c r="A287" s="3" t="s">
        <v>834</v>
      </c>
    </row>
    <row r="288" spans="1:3">
      <c r="A288" s="4" t="s">
        <v>177</v>
      </c>
      <c r="B288" s="5" t="n">
        <v>106881</v>
      </c>
      <c r="C288" s="5" t="n">
        <v>117378</v>
      </c>
    </row>
    <row r="289" spans="1:3">
      <c r="A289" s="4" t="s">
        <v>903</v>
      </c>
    </row>
    <row r="290" spans="1:3">
      <c r="A290" s="3" t="s">
        <v>834</v>
      </c>
    </row>
    <row r="291" spans="1:3">
      <c r="A291" s="4" t="s">
        <v>177</v>
      </c>
      <c r="B291" s="5" t="n">
        <v>105219</v>
      </c>
      <c r="C291" s="5" t="n">
        <v>113905</v>
      </c>
    </row>
    <row r="292" spans="1:3">
      <c r="A292" s="4" t="s">
        <v>904</v>
      </c>
    </row>
    <row r="293" spans="1:3">
      <c r="A293" s="3" t="s">
        <v>834</v>
      </c>
    </row>
    <row r="294" spans="1:3">
      <c r="A294" s="4" t="s">
        <v>177</v>
      </c>
      <c r="B294" s="5" t="n">
        <v>275</v>
      </c>
      <c r="C294" s="5" t="n">
        <v>1543</v>
      </c>
    </row>
    <row r="295" spans="1:3">
      <c r="A295" s="4" t="s">
        <v>905</v>
      </c>
    </row>
    <row r="296" spans="1:3">
      <c r="A296" s="3" t="s">
        <v>834</v>
      </c>
    </row>
    <row r="297" spans="1:3">
      <c r="A297" s="4" t="s">
        <v>177</v>
      </c>
      <c r="B297" s="5" t="n">
        <v>1387</v>
      </c>
      <c r="C297" s="5" t="n">
        <v>1930</v>
      </c>
    </row>
    <row r="298" spans="1:3">
      <c r="A298" s="4" t="s">
        <v>906</v>
      </c>
    </row>
    <row r="299" spans="1:3">
      <c r="A299" s="3" t="s">
        <v>834</v>
      </c>
    </row>
    <row r="300" spans="1:3">
      <c r="A300" s="4" t="s">
        <v>177</v>
      </c>
      <c r="B300" s="5" t="n">
        <v>0</v>
      </c>
      <c r="C300" s="5" t="n">
        <v>0</v>
      </c>
    </row>
    <row r="301" spans="1:3">
      <c r="A301" s="4" t="s">
        <v>811</v>
      </c>
    </row>
    <row r="302" spans="1:3">
      <c r="A302" s="3" t="s">
        <v>834</v>
      </c>
    </row>
    <row r="303" spans="1:3">
      <c r="A303" s="4" t="s">
        <v>177</v>
      </c>
      <c r="B303" s="5" t="n">
        <v>11418</v>
      </c>
      <c r="C303" s="5" t="n">
        <v>14007</v>
      </c>
    </row>
    <row r="304" spans="1:3">
      <c r="A304" s="4" t="s">
        <v>907</v>
      </c>
    </row>
    <row r="305" spans="1:3">
      <c r="A305" s="3" t="s">
        <v>834</v>
      </c>
    </row>
    <row r="306" spans="1:3">
      <c r="A306" s="4" t="s">
        <v>177</v>
      </c>
      <c r="B306" s="5" t="n">
        <v>10705</v>
      </c>
      <c r="C306" s="5" t="n">
        <v>12642</v>
      </c>
    </row>
    <row r="307" spans="1:3">
      <c r="A307" s="4" t="s">
        <v>908</v>
      </c>
    </row>
    <row r="308" spans="1:3">
      <c r="A308" s="3" t="s">
        <v>834</v>
      </c>
    </row>
    <row r="309" spans="1:3">
      <c r="A309" s="4" t="s">
        <v>177</v>
      </c>
      <c r="B309" s="5" t="n">
        <v>209</v>
      </c>
      <c r="C309" s="5" t="n">
        <v>0</v>
      </c>
    </row>
    <row r="310" spans="1:3">
      <c r="A310" s="4" t="s">
        <v>909</v>
      </c>
    </row>
    <row r="311" spans="1:3">
      <c r="A311" s="3" t="s">
        <v>834</v>
      </c>
    </row>
    <row r="312" spans="1:3">
      <c r="A312" s="4" t="s">
        <v>177</v>
      </c>
      <c r="B312" s="5" t="n">
        <v>504</v>
      </c>
      <c r="C312" s="5" t="n">
        <v>1365</v>
      </c>
    </row>
    <row r="313" spans="1:3">
      <c r="A313" s="4" t="s">
        <v>910</v>
      </c>
    </row>
    <row r="314" spans="1:3">
      <c r="A314" s="3" t="s">
        <v>834</v>
      </c>
    </row>
    <row r="315" spans="1:3">
      <c r="A315" s="4" t="s">
        <v>177</v>
      </c>
      <c r="B315" s="5" t="n">
        <v>0</v>
      </c>
      <c r="C315" s="5" t="n">
        <v>0</v>
      </c>
    </row>
    <row r="316" spans="1:3">
      <c r="A316" s="4" t="s">
        <v>812</v>
      </c>
    </row>
    <row r="317" spans="1:3">
      <c r="A317" s="3" t="s">
        <v>834</v>
      </c>
    </row>
    <row r="318" spans="1:3">
      <c r="A318" s="4" t="s">
        <v>177</v>
      </c>
      <c r="B318" s="7" t="n">
        <v>0</v>
      </c>
      <c r="C31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23</v>
      </c>
    </row>
    <row r="3" spans="1:3">
      <c r="A3" s="3" t="s">
        <v>912</v>
      </c>
    </row>
    <row r="4" spans="1:3">
      <c r="A4" s="4" t="s">
        <v>913</v>
      </c>
      <c r="B4" s="4" t="s">
        <v>914</v>
      </c>
    </row>
    <row r="5" spans="1:3">
      <c r="A5" s="4" t="s">
        <v>915</v>
      </c>
      <c r="B5" s="7" t="n">
        <v>30230379</v>
      </c>
      <c r="C5" s="7" t="n">
        <v>28975718</v>
      </c>
    </row>
    <row r="6" spans="1:3">
      <c r="A6" s="4" t="s">
        <v>793</v>
      </c>
    </row>
    <row r="7" spans="1:3">
      <c r="A7" s="3" t="s">
        <v>912</v>
      </c>
    </row>
    <row r="8" spans="1:3">
      <c r="A8" s="4" t="s">
        <v>915</v>
      </c>
      <c r="B8" s="5" t="n">
        <v>22769945</v>
      </c>
      <c r="C8" s="5" t="n">
        <v>22210001</v>
      </c>
    </row>
    <row r="9" spans="1:3">
      <c r="A9" s="4" t="s">
        <v>794</v>
      </c>
    </row>
    <row r="10" spans="1:3">
      <c r="A10" s="3" t="s">
        <v>912</v>
      </c>
    </row>
    <row r="11" spans="1:3">
      <c r="A11" s="4" t="s">
        <v>915</v>
      </c>
      <c r="B11" s="5" t="n">
        <v>11059019</v>
      </c>
      <c r="C11" s="5" t="n">
        <v>10697231</v>
      </c>
    </row>
    <row r="12" spans="1:3">
      <c r="A12" s="4" t="s">
        <v>795</v>
      </c>
    </row>
    <row r="13" spans="1:3">
      <c r="A13" s="3" t="s">
        <v>912</v>
      </c>
    </row>
    <row r="14" spans="1:3">
      <c r="A14" s="4" t="s">
        <v>915</v>
      </c>
      <c r="B14" s="5" t="n">
        <v>9054567</v>
      </c>
      <c r="C14" s="5" t="n">
        <v>8936897</v>
      </c>
    </row>
    <row r="15" spans="1:3">
      <c r="A15" s="4" t="s">
        <v>796</v>
      </c>
    </row>
    <row r="16" spans="1:3">
      <c r="A16" s="3" t="s">
        <v>912</v>
      </c>
    </row>
    <row r="17" spans="1:3">
      <c r="A17" s="4" t="s">
        <v>915</v>
      </c>
      <c r="B17" s="5" t="n">
        <v>2032522</v>
      </c>
      <c r="C17" s="5" t="n">
        <v>1916176</v>
      </c>
    </row>
    <row r="18" spans="1:3">
      <c r="A18" s="4" t="s">
        <v>797</v>
      </c>
    </row>
    <row r="19" spans="1:3">
      <c r="A19" s="3" t="s">
        <v>912</v>
      </c>
    </row>
    <row r="20" spans="1:3">
      <c r="A20" s="4" t="s">
        <v>915</v>
      </c>
      <c r="B20" s="5" t="n">
        <v>623837</v>
      </c>
      <c r="C20" s="5" t="n">
        <v>659697</v>
      </c>
    </row>
    <row r="21" spans="1:3">
      <c r="A21" s="4" t="s">
        <v>798</v>
      </c>
    </row>
    <row r="22" spans="1:3">
      <c r="A22" s="3" t="s">
        <v>912</v>
      </c>
    </row>
    <row r="23" spans="1:3">
      <c r="A23" s="4" t="s">
        <v>915</v>
      </c>
      <c r="B23" s="5" t="n">
        <v>7460434</v>
      </c>
      <c r="C23" s="5" t="n">
        <v>6765717</v>
      </c>
    </row>
    <row r="24" spans="1:3">
      <c r="A24" s="4" t="s">
        <v>799</v>
      </c>
    </row>
    <row r="25" spans="1:3">
      <c r="A25" s="3" t="s">
        <v>912</v>
      </c>
    </row>
    <row r="26" spans="1:3">
      <c r="A26" s="4" t="s">
        <v>915</v>
      </c>
      <c r="B26" s="5" t="n">
        <v>5316895</v>
      </c>
      <c r="C26" s="5" t="n">
        <v>4646289</v>
      </c>
    </row>
    <row r="27" spans="1:3">
      <c r="A27" s="4" t="s">
        <v>800</v>
      </c>
    </row>
    <row r="28" spans="1:3">
      <c r="A28" s="3" t="s">
        <v>912</v>
      </c>
    </row>
    <row r="29" spans="1:3">
      <c r="A29" s="4" t="s">
        <v>915</v>
      </c>
      <c r="B29" s="5" t="n">
        <v>1769511</v>
      </c>
      <c r="C29" s="5" t="n">
        <v>1782924</v>
      </c>
    </row>
    <row r="30" spans="1:3">
      <c r="A30" s="4" t="s">
        <v>801</v>
      </c>
    </row>
    <row r="31" spans="1:3">
      <c r="A31" s="3" t="s">
        <v>912</v>
      </c>
    </row>
    <row r="32" spans="1:3">
      <c r="A32" s="4" t="s">
        <v>915</v>
      </c>
      <c r="B32" s="5" t="n">
        <v>374028</v>
      </c>
      <c r="C32" s="5" t="n">
        <v>336504</v>
      </c>
    </row>
    <row r="33" spans="1:3">
      <c r="A33" s="4" t="s">
        <v>813</v>
      </c>
    </row>
    <row r="34" spans="1:3">
      <c r="A34" s="3" t="s">
        <v>912</v>
      </c>
    </row>
    <row r="35" spans="1:3">
      <c r="A35" s="4" t="s">
        <v>916</v>
      </c>
      <c r="B35" s="5" t="n">
        <v>122402</v>
      </c>
      <c r="C35" s="5" t="n">
        <v>67677</v>
      </c>
    </row>
    <row r="36" spans="1:3">
      <c r="A36" s="4" t="s">
        <v>917</v>
      </c>
      <c r="B36" s="5" t="n">
        <v>102823</v>
      </c>
      <c r="C36" s="5" t="n">
        <v>114309</v>
      </c>
    </row>
    <row r="37" spans="1:3">
      <c r="A37" s="4" t="s">
        <v>918</v>
      </c>
      <c r="B37" s="5" t="n">
        <v>29621469</v>
      </c>
      <c r="C37" s="5" t="n">
        <v>28311445</v>
      </c>
    </row>
    <row r="38" spans="1:3">
      <c r="A38" s="4" t="s">
        <v>915</v>
      </c>
      <c r="B38" s="5" t="n">
        <v>29846694</v>
      </c>
      <c r="C38" s="5" t="n">
        <v>28493431</v>
      </c>
    </row>
    <row r="39" spans="1:3">
      <c r="A39" s="4" t="s">
        <v>919</v>
      </c>
    </row>
    <row r="40" spans="1:3">
      <c r="A40" s="3" t="s">
        <v>912</v>
      </c>
    </row>
    <row r="41" spans="1:3">
      <c r="A41" s="4" t="s">
        <v>916</v>
      </c>
      <c r="B41" s="5" t="n">
        <v>115987</v>
      </c>
      <c r="C41" s="5" t="n">
        <v>57551</v>
      </c>
    </row>
    <row r="42" spans="1:3">
      <c r="A42" s="4" t="s">
        <v>920</v>
      </c>
    </row>
    <row r="43" spans="1:3">
      <c r="A43" s="3" t="s">
        <v>912</v>
      </c>
    </row>
    <row r="44" spans="1:3">
      <c r="A44" s="4" t="s">
        <v>916</v>
      </c>
      <c r="B44" s="5" t="n">
        <v>6415</v>
      </c>
      <c r="C44" s="5" t="n">
        <v>10126</v>
      </c>
    </row>
    <row r="45" spans="1:3">
      <c r="A45" s="4" t="s">
        <v>921</v>
      </c>
    </row>
    <row r="46" spans="1:3">
      <c r="A46" s="3" t="s">
        <v>912</v>
      </c>
    </row>
    <row r="47" spans="1:3">
      <c r="A47" s="4" t="s">
        <v>917</v>
      </c>
      <c r="B47" s="5" t="n">
        <v>64447</v>
      </c>
      <c r="C47" s="5" t="n">
        <v>79958</v>
      </c>
    </row>
    <row r="48" spans="1:3">
      <c r="A48" s="4" t="s">
        <v>922</v>
      </c>
    </row>
    <row r="49" spans="1:3">
      <c r="A49" s="3" t="s">
        <v>912</v>
      </c>
    </row>
    <row r="50" spans="1:3">
      <c r="A50" s="4" t="s">
        <v>917</v>
      </c>
      <c r="B50" s="5" t="n">
        <v>38376</v>
      </c>
      <c r="C50" s="5" t="n">
        <v>34351</v>
      </c>
    </row>
    <row r="51" spans="1:3">
      <c r="A51" s="4" t="s">
        <v>815</v>
      </c>
    </row>
    <row r="52" spans="1:3">
      <c r="A52" s="3" t="s">
        <v>912</v>
      </c>
    </row>
    <row r="53" spans="1:3">
      <c r="A53" s="4" t="s">
        <v>916</v>
      </c>
      <c r="B53" s="5" t="n">
        <v>91792</v>
      </c>
      <c r="C53" s="5" t="n">
        <v>40544</v>
      </c>
    </row>
    <row r="54" spans="1:3">
      <c r="A54" s="4" t="s">
        <v>917</v>
      </c>
      <c r="B54" s="5" t="n">
        <v>84572</v>
      </c>
      <c r="C54" s="5" t="n">
        <v>101889</v>
      </c>
    </row>
    <row r="55" spans="1:3">
      <c r="A55" s="4" t="s">
        <v>918</v>
      </c>
      <c r="B55" s="5" t="n">
        <v>22328195</v>
      </c>
      <c r="C55" s="5" t="n">
        <v>21716666</v>
      </c>
    </row>
    <row r="56" spans="1:3">
      <c r="A56" s="4" t="s">
        <v>915</v>
      </c>
      <c r="B56" s="5" t="n">
        <v>22504559</v>
      </c>
      <c r="C56" s="5" t="n">
        <v>21859099</v>
      </c>
    </row>
    <row r="57" spans="1:3">
      <c r="A57" s="4" t="s">
        <v>816</v>
      </c>
    </row>
    <row r="58" spans="1:3">
      <c r="A58" s="3" t="s">
        <v>912</v>
      </c>
    </row>
    <row r="59" spans="1:3">
      <c r="A59" s="4" t="s">
        <v>916</v>
      </c>
      <c r="B59" s="5" t="n">
        <v>86965</v>
      </c>
      <c r="C59" s="5" t="n">
        <v>31046</v>
      </c>
    </row>
    <row r="60" spans="1:3">
      <c r="A60" s="4" t="s">
        <v>917</v>
      </c>
      <c r="B60" s="5" t="n">
        <v>57097</v>
      </c>
      <c r="C60" s="5" t="n">
        <v>69213</v>
      </c>
    </row>
    <row r="61" spans="1:3">
      <c r="A61" s="4" t="s">
        <v>918</v>
      </c>
      <c r="B61" s="5" t="n">
        <v>10912163</v>
      </c>
      <c r="C61" s="5" t="n">
        <v>10585177</v>
      </c>
    </row>
    <row r="62" spans="1:3">
      <c r="A62" s="4" t="s">
        <v>915</v>
      </c>
      <c r="B62" s="5" t="n">
        <v>11056225</v>
      </c>
      <c r="C62" s="5" t="n">
        <v>10685436</v>
      </c>
    </row>
    <row r="63" spans="1:3">
      <c r="A63" s="4" t="s">
        <v>817</v>
      </c>
    </row>
    <row r="64" spans="1:3">
      <c r="A64" s="3" t="s">
        <v>912</v>
      </c>
    </row>
    <row r="65" spans="1:3">
      <c r="A65" s="4" t="s">
        <v>916</v>
      </c>
      <c r="B65" s="5" t="n">
        <v>2913</v>
      </c>
      <c r="C65" s="5" t="n">
        <v>3880</v>
      </c>
    </row>
    <row r="66" spans="1:3">
      <c r="A66" s="4" t="s">
        <v>917</v>
      </c>
      <c r="B66" s="5" t="n">
        <v>25748</v>
      </c>
      <c r="C66" s="5" t="n">
        <v>26986</v>
      </c>
    </row>
    <row r="67" spans="1:3">
      <c r="A67" s="4" t="s">
        <v>918</v>
      </c>
      <c r="B67" s="5" t="n">
        <v>8807415</v>
      </c>
      <c r="C67" s="5" t="n">
        <v>8628343</v>
      </c>
    </row>
    <row r="68" spans="1:3">
      <c r="A68" s="4" t="s">
        <v>915</v>
      </c>
      <c r="B68" s="5" t="n">
        <v>8836076</v>
      </c>
      <c r="C68" s="5" t="n">
        <v>8659209</v>
      </c>
    </row>
    <row r="69" spans="1:3">
      <c r="A69" s="4" t="s">
        <v>818</v>
      </c>
    </row>
    <row r="70" spans="1:3">
      <c r="A70" s="3" t="s">
        <v>912</v>
      </c>
    </row>
    <row r="71" spans="1:3">
      <c r="A71" s="4" t="s">
        <v>916</v>
      </c>
      <c r="B71" s="5" t="n">
        <v>1914</v>
      </c>
      <c r="C71" s="5" t="n">
        <v>4860</v>
      </c>
    </row>
    <row r="72" spans="1:3">
      <c r="A72" s="4" t="s">
        <v>917</v>
      </c>
      <c r="B72" s="5" t="n">
        <v>1727</v>
      </c>
      <c r="C72" s="5" t="n">
        <v>1717</v>
      </c>
    </row>
    <row r="73" spans="1:3">
      <c r="A73" s="4" t="s">
        <v>918</v>
      </c>
      <c r="B73" s="5" t="n">
        <v>1984823</v>
      </c>
      <c r="C73" s="5" t="n">
        <v>1848551</v>
      </c>
    </row>
    <row r="74" spans="1:3">
      <c r="A74" s="4" t="s">
        <v>915</v>
      </c>
      <c r="B74" s="5" t="n">
        <v>1988464</v>
      </c>
      <c r="C74" s="5" t="n">
        <v>1855128</v>
      </c>
    </row>
    <row r="75" spans="1:3">
      <c r="A75" s="4" t="s">
        <v>819</v>
      </c>
    </row>
    <row r="76" spans="1:3">
      <c r="A76" s="3" t="s">
        <v>912</v>
      </c>
    </row>
    <row r="77" spans="1:3">
      <c r="A77" s="4" t="s">
        <v>916</v>
      </c>
      <c r="B77" s="5" t="n">
        <v>0</v>
      </c>
      <c r="C77" s="5" t="n">
        <v>758</v>
      </c>
    </row>
    <row r="78" spans="1:3">
      <c r="A78" s="4" t="s">
        <v>917</v>
      </c>
      <c r="B78" s="5" t="n">
        <v>0</v>
      </c>
      <c r="C78" s="5" t="n">
        <v>3973</v>
      </c>
    </row>
    <row r="79" spans="1:3">
      <c r="A79" s="4" t="s">
        <v>918</v>
      </c>
      <c r="B79" s="5" t="n">
        <v>623794</v>
      </c>
      <c r="C79" s="5" t="n">
        <v>654595</v>
      </c>
    </row>
    <row r="80" spans="1:3">
      <c r="A80" s="4" t="s">
        <v>915</v>
      </c>
      <c r="B80" s="5" t="n">
        <v>623794</v>
      </c>
      <c r="C80" s="5" t="n">
        <v>659326</v>
      </c>
    </row>
    <row r="81" spans="1:3">
      <c r="A81" s="4" t="s">
        <v>923</v>
      </c>
    </row>
    <row r="82" spans="1:3">
      <c r="A82" s="3" t="s">
        <v>912</v>
      </c>
    </row>
    <row r="83" spans="1:3">
      <c r="A83" s="4" t="s">
        <v>916</v>
      </c>
      <c r="B83" s="5" t="n">
        <v>91250</v>
      </c>
      <c r="C83" s="5" t="n">
        <v>39982</v>
      </c>
    </row>
    <row r="84" spans="1:3">
      <c r="A84" s="4" t="s">
        <v>924</v>
      </c>
    </row>
    <row r="85" spans="1:3">
      <c r="A85" s="3" t="s">
        <v>912</v>
      </c>
    </row>
    <row r="86" spans="1:3">
      <c r="A86" s="4" t="s">
        <v>916</v>
      </c>
      <c r="B86" s="5" t="n">
        <v>86959</v>
      </c>
      <c r="C86" s="5" t="n">
        <v>30964</v>
      </c>
    </row>
    <row r="87" spans="1:3">
      <c r="A87" s="4" t="s">
        <v>925</v>
      </c>
    </row>
    <row r="88" spans="1:3">
      <c r="A88" s="3" t="s">
        <v>912</v>
      </c>
    </row>
    <row r="89" spans="1:3">
      <c r="A89" s="4" t="s">
        <v>916</v>
      </c>
      <c r="B89" s="5" t="n">
        <v>2913</v>
      </c>
      <c r="C89" s="5" t="n">
        <v>3414</v>
      </c>
    </row>
    <row r="90" spans="1:3">
      <c r="A90" s="4" t="s">
        <v>926</v>
      </c>
    </row>
    <row r="91" spans="1:3">
      <c r="A91" s="3" t="s">
        <v>912</v>
      </c>
    </row>
    <row r="92" spans="1:3">
      <c r="A92" s="4" t="s">
        <v>916</v>
      </c>
      <c r="B92" s="5" t="n">
        <v>1378</v>
      </c>
      <c r="C92" s="5" t="n">
        <v>4846</v>
      </c>
    </row>
    <row r="93" spans="1:3">
      <c r="A93" s="4" t="s">
        <v>927</v>
      </c>
    </row>
    <row r="94" spans="1:3">
      <c r="A94" s="3" t="s">
        <v>912</v>
      </c>
    </row>
    <row r="95" spans="1:3">
      <c r="A95" s="4" t="s">
        <v>916</v>
      </c>
      <c r="B95" s="5" t="n">
        <v>0</v>
      </c>
      <c r="C95" s="5" t="n">
        <v>758</v>
      </c>
    </row>
    <row r="96" spans="1:3">
      <c r="A96" s="4" t="s">
        <v>928</v>
      </c>
    </row>
    <row r="97" spans="1:3">
      <c r="A97" s="3" t="s">
        <v>912</v>
      </c>
    </row>
    <row r="98" spans="1:3">
      <c r="A98" s="4" t="s">
        <v>916</v>
      </c>
      <c r="B98" s="5" t="n">
        <v>542</v>
      </c>
      <c r="C98" s="5" t="n">
        <v>562</v>
      </c>
    </row>
    <row r="99" spans="1:3">
      <c r="A99" s="4" t="s">
        <v>929</v>
      </c>
    </row>
    <row r="100" spans="1:3">
      <c r="A100" s="3" t="s">
        <v>912</v>
      </c>
    </row>
    <row r="101" spans="1:3">
      <c r="A101" s="4" t="s">
        <v>916</v>
      </c>
      <c r="B101" s="5" t="n">
        <v>6</v>
      </c>
      <c r="C101" s="5" t="n">
        <v>82</v>
      </c>
    </row>
    <row r="102" spans="1:3">
      <c r="A102" s="4" t="s">
        <v>930</v>
      </c>
    </row>
    <row r="103" spans="1:3">
      <c r="A103" s="3" t="s">
        <v>912</v>
      </c>
    </row>
    <row r="104" spans="1:3">
      <c r="A104" s="4" t="s">
        <v>916</v>
      </c>
      <c r="B104" s="5" t="n">
        <v>0</v>
      </c>
      <c r="C104" s="5" t="n">
        <v>466</v>
      </c>
    </row>
    <row r="105" spans="1:3">
      <c r="A105" s="4" t="s">
        <v>931</v>
      </c>
    </row>
    <row r="106" spans="1:3">
      <c r="A106" s="3" t="s">
        <v>912</v>
      </c>
    </row>
    <row r="107" spans="1:3">
      <c r="A107" s="4" t="s">
        <v>916</v>
      </c>
      <c r="B107" s="5" t="n">
        <v>536</v>
      </c>
      <c r="C107" s="5" t="n">
        <v>14</v>
      </c>
    </row>
    <row r="108" spans="1:3">
      <c r="A108" s="4" t="s">
        <v>932</v>
      </c>
    </row>
    <row r="109" spans="1:3">
      <c r="A109" s="3" t="s">
        <v>912</v>
      </c>
    </row>
    <row r="110" spans="1:3">
      <c r="A110" s="4" t="s">
        <v>916</v>
      </c>
      <c r="B110" s="5" t="n">
        <v>0</v>
      </c>
      <c r="C110" s="5" t="n">
        <v>0</v>
      </c>
    </row>
    <row r="111" spans="1:3">
      <c r="A111" s="4" t="s">
        <v>933</v>
      </c>
    </row>
    <row r="112" spans="1:3">
      <c r="A112" s="3" t="s">
        <v>912</v>
      </c>
    </row>
    <row r="113" spans="1:3">
      <c r="A113" s="4" t="s">
        <v>917</v>
      </c>
      <c r="B113" s="5" t="n">
        <v>48503</v>
      </c>
      <c r="C113" s="5" t="n">
        <v>67633</v>
      </c>
    </row>
    <row r="114" spans="1:3">
      <c r="A114" s="4" t="s">
        <v>934</v>
      </c>
    </row>
    <row r="115" spans="1:3">
      <c r="A115" s="3" t="s">
        <v>912</v>
      </c>
    </row>
    <row r="116" spans="1:3">
      <c r="A116" s="4" t="s">
        <v>917</v>
      </c>
      <c r="B116" s="5" t="n">
        <v>28606</v>
      </c>
      <c r="C116" s="5" t="n">
        <v>41805</v>
      </c>
    </row>
    <row r="117" spans="1:3">
      <c r="A117" s="4" t="s">
        <v>935</v>
      </c>
    </row>
    <row r="118" spans="1:3">
      <c r="A118" s="3" t="s">
        <v>912</v>
      </c>
    </row>
    <row r="119" spans="1:3">
      <c r="A119" s="4" t="s">
        <v>917</v>
      </c>
      <c r="B119" s="5" t="n">
        <v>19897</v>
      </c>
      <c r="C119" s="5" t="n">
        <v>21556</v>
      </c>
    </row>
    <row r="120" spans="1:3">
      <c r="A120" s="4" t="s">
        <v>936</v>
      </c>
    </row>
    <row r="121" spans="1:3">
      <c r="A121" s="3" t="s">
        <v>912</v>
      </c>
    </row>
    <row r="122" spans="1:3">
      <c r="A122" s="4" t="s">
        <v>917</v>
      </c>
      <c r="B122" s="5" t="n">
        <v>0</v>
      </c>
      <c r="C122" s="5" t="n">
        <v>299</v>
      </c>
    </row>
    <row r="123" spans="1:3">
      <c r="A123" s="4" t="s">
        <v>937</v>
      </c>
    </row>
    <row r="124" spans="1:3">
      <c r="A124" s="3" t="s">
        <v>912</v>
      </c>
    </row>
    <row r="125" spans="1:3">
      <c r="A125" s="4" t="s">
        <v>917</v>
      </c>
      <c r="B125" s="5" t="n">
        <v>0</v>
      </c>
      <c r="C125" s="5" t="n">
        <v>3973</v>
      </c>
    </row>
    <row r="126" spans="1:3">
      <c r="A126" s="4" t="s">
        <v>938</v>
      </c>
    </row>
    <row r="127" spans="1:3">
      <c r="A127" s="3" t="s">
        <v>912</v>
      </c>
    </row>
    <row r="128" spans="1:3">
      <c r="A128" s="4" t="s">
        <v>917</v>
      </c>
      <c r="B128" s="5" t="n">
        <v>36069</v>
      </c>
      <c r="C128" s="5" t="n">
        <v>34256</v>
      </c>
    </row>
    <row r="129" spans="1:3">
      <c r="A129" s="4" t="s">
        <v>939</v>
      </c>
    </row>
    <row r="130" spans="1:3">
      <c r="A130" s="3" t="s">
        <v>912</v>
      </c>
    </row>
    <row r="131" spans="1:3">
      <c r="A131" s="4" t="s">
        <v>917</v>
      </c>
      <c r="B131" s="5" t="n">
        <v>28491</v>
      </c>
      <c r="C131" s="5" t="n">
        <v>27408</v>
      </c>
    </row>
    <row r="132" spans="1:3">
      <c r="A132" s="4" t="s">
        <v>940</v>
      </c>
    </row>
    <row r="133" spans="1:3">
      <c r="A133" s="3" t="s">
        <v>912</v>
      </c>
    </row>
    <row r="134" spans="1:3">
      <c r="A134" s="4" t="s">
        <v>917</v>
      </c>
      <c r="B134" s="5" t="n">
        <v>5851</v>
      </c>
      <c r="C134" s="5" t="n">
        <v>5430</v>
      </c>
    </row>
    <row r="135" spans="1:3">
      <c r="A135" s="4" t="s">
        <v>941</v>
      </c>
    </row>
    <row r="136" spans="1:3">
      <c r="A136" s="3" t="s">
        <v>912</v>
      </c>
    </row>
    <row r="137" spans="1:3">
      <c r="A137" s="4" t="s">
        <v>917</v>
      </c>
      <c r="B137" s="5" t="n">
        <v>1727</v>
      </c>
      <c r="C137" s="5" t="n">
        <v>1418</v>
      </c>
    </row>
    <row r="138" spans="1:3">
      <c r="A138" s="4" t="s">
        <v>942</v>
      </c>
    </row>
    <row r="139" spans="1:3">
      <c r="A139" s="3" t="s">
        <v>912</v>
      </c>
    </row>
    <row r="140" spans="1:3">
      <c r="A140" s="4" t="s">
        <v>917</v>
      </c>
      <c r="B140" s="5" t="n">
        <v>0</v>
      </c>
      <c r="C140" s="5" t="n">
        <v>0</v>
      </c>
    </row>
    <row r="141" spans="1:3">
      <c r="A141" s="4" t="s">
        <v>820</v>
      </c>
    </row>
    <row r="142" spans="1:3">
      <c r="A142" s="3" t="s">
        <v>912</v>
      </c>
    </row>
    <row r="143" spans="1:3">
      <c r="A143" s="4" t="s">
        <v>916</v>
      </c>
      <c r="B143" s="5" t="n">
        <v>30610</v>
      </c>
      <c r="C143" s="5" t="n">
        <v>27133</v>
      </c>
    </row>
    <row r="144" spans="1:3">
      <c r="A144" s="4" t="s">
        <v>917</v>
      </c>
      <c r="B144" s="5" t="n">
        <v>18251</v>
      </c>
      <c r="C144" s="5" t="n">
        <v>12420</v>
      </c>
    </row>
    <row r="145" spans="1:3">
      <c r="A145" s="4" t="s">
        <v>918</v>
      </c>
      <c r="B145" s="5" t="n">
        <v>7293274</v>
      </c>
      <c r="C145" s="5" t="n">
        <v>6594779</v>
      </c>
    </row>
    <row r="146" spans="1:3">
      <c r="A146" s="4" t="s">
        <v>915</v>
      </c>
      <c r="B146" s="5" t="n">
        <v>7342135</v>
      </c>
      <c r="C146" s="5" t="n">
        <v>6634332</v>
      </c>
    </row>
    <row r="147" spans="1:3">
      <c r="A147" s="4" t="s">
        <v>821</v>
      </c>
    </row>
    <row r="148" spans="1:3">
      <c r="A148" s="3" t="s">
        <v>912</v>
      </c>
    </row>
    <row r="149" spans="1:3">
      <c r="A149" s="4" t="s">
        <v>916</v>
      </c>
      <c r="B149" s="5" t="n">
        <v>23377</v>
      </c>
      <c r="C149" s="5" t="n">
        <v>18624</v>
      </c>
    </row>
    <row r="150" spans="1:3">
      <c r="A150" s="4" t="s">
        <v>917</v>
      </c>
      <c r="B150" s="5" t="n">
        <v>7625</v>
      </c>
      <c r="C150" s="5" t="n">
        <v>5923</v>
      </c>
    </row>
    <row r="151" spans="1:3">
      <c r="A151" s="4" t="s">
        <v>918</v>
      </c>
      <c r="B151" s="5" t="n">
        <v>5179012</v>
      </c>
      <c r="C151" s="5" t="n">
        <v>4504364</v>
      </c>
    </row>
    <row r="152" spans="1:3">
      <c r="A152" s="4" t="s">
        <v>915</v>
      </c>
      <c r="B152" s="5" t="n">
        <v>5210014</v>
      </c>
      <c r="C152" s="5" t="n">
        <v>4528911</v>
      </c>
    </row>
    <row r="153" spans="1:3">
      <c r="A153" s="4" t="s">
        <v>822</v>
      </c>
    </row>
    <row r="154" spans="1:3">
      <c r="A154" s="3" t="s">
        <v>912</v>
      </c>
    </row>
    <row r="155" spans="1:3">
      <c r="A155" s="4" t="s">
        <v>916</v>
      </c>
      <c r="B155" s="5" t="n">
        <v>7206</v>
      </c>
      <c r="C155" s="5" t="n">
        <v>8472</v>
      </c>
    </row>
    <row r="156" spans="1:3">
      <c r="A156" s="4" t="s">
        <v>917</v>
      </c>
      <c r="B156" s="5" t="n">
        <v>8135</v>
      </c>
      <c r="C156" s="5" t="n">
        <v>4006</v>
      </c>
    </row>
    <row r="157" spans="1:3">
      <c r="A157" s="4" t="s">
        <v>918</v>
      </c>
      <c r="B157" s="5" t="n">
        <v>1742752</v>
      </c>
      <c r="C157" s="5" t="n">
        <v>1756439</v>
      </c>
    </row>
    <row r="158" spans="1:3">
      <c r="A158" s="4" t="s">
        <v>915</v>
      </c>
      <c r="B158" s="5" t="n">
        <v>1758093</v>
      </c>
      <c r="C158" s="5" t="n">
        <v>1768917</v>
      </c>
    </row>
    <row r="159" spans="1:3">
      <c r="A159" s="4" t="s">
        <v>823</v>
      </c>
    </row>
    <row r="160" spans="1:3">
      <c r="A160" s="3" t="s">
        <v>912</v>
      </c>
    </row>
    <row r="161" spans="1:3">
      <c r="A161" s="4" t="s">
        <v>916</v>
      </c>
      <c r="B161" s="5" t="n">
        <v>27</v>
      </c>
      <c r="C161" s="5" t="n">
        <v>37</v>
      </c>
    </row>
    <row r="162" spans="1:3">
      <c r="A162" s="4" t="s">
        <v>917</v>
      </c>
      <c r="B162" s="5" t="n">
        <v>2491</v>
      </c>
      <c r="C162" s="5" t="n">
        <v>2491</v>
      </c>
    </row>
    <row r="163" spans="1:3">
      <c r="A163" s="4" t="s">
        <v>918</v>
      </c>
      <c r="B163" s="5" t="n">
        <v>371510</v>
      </c>
      <c r="C163" s="5" t="n">
        <v>333976</v>
      </c>
    </row>
    <row r="164" spans="1:3">
      <c r="A164" s="4" t="s">
        <v>915</v>
      </c>
      <c r="B164" s="5" t="n">
        <v>374028</v>
      </c>
      <c r="C164" s="5" t="n">
        <v>336504</v>
      </c>
    </row>
    <row r="165" spans="1:3">
      <c r="A165" s="4" t="s">
        <v>943</v>
      </c>
    </row>
    <row r="166" spans="1:3">
      <c r="A166" s="3" t="s">
        <v>912</v>
      </c>
    </row>
    <row r="167" spans="1:3">
      <c r="A167" s="4" t="s">
        <v>916</v>
      </c>
      <c r="B167" s="5" t="n">
        <v>24737</v>
      </c>
      <c r="C167" s="5" t="n">
        <v>17569</v>
      </c>
    </row>
    <row r="168" spans="1:3">
      <c r="A168" s="4" t="s">
        <v>944</v>
      </c>
    </row>
    <row r="169" spans="1:3">
      <c r="A169" s="3" t="s">
        <v>912</v>
      </c>
    </row>
    <row r="170" spans="1:3">
      <c r="A170" s="4" t="s">
        <v>916</v>
      </c>
      <c r="B170" s="5" t="n">
        <v>18699</v>
      </c>
      <c r="C170" s="5" t="n">
        <v>13269</v>
      </c>
    </row>
    <row r="171" spans="1:3">
      <c r="A171" s="4" t="s">
        <v>945</v>
      </c>
    </row>
    <row r="172" spans="1:3">
      <c r="A172" s="3" t="s">
        <v>912</v>
      </c>
    </row>
    <row r="173" spans="1:3">
      <c r="A173" s="4" t="s">
        <v>916</v>
      </c>
      <c r="B173" s="5" t="n">
        <v>6018</v>
      </c>
      <c r="C173" s="5" t="n">
        <v>4286</v>
      </c>
    </row>
    <row r="174" spans="1:3">
      <c r="A174" s="4" t="s">
        <v>946</v>
      </c>
    </row>
    <row r="175" spans="1:3">
      <c r="A175" s="3" t="s">
        <v>912</v>
      </c>
    </row>
    <row r="176" spans="1:3">
      <c r="A176" s="4" t="s">
        <v>916</v>
      </c>
      <c r="B176" s="5" t="n">
        <v>20</v>
      </c>
      <c r="C176" s="5" t="n">
        <v>14</v>
      </c>
    </row>
    <row r="177" spans="1:3">
      <c r="A177" s="4" t="s">
        <v>947</v>
      </c>
    </row>
    <row r="178" spans="1:3">
      <c r="A178" s="3" t="s">
        <v>912</v>
      </c>
    </row>
    <row r="179" spans="1:3">
      <c r="A179" s="4" t="s">
        <v>916</v>
      </c>
      <c r="B179" s="5" t="n">
        <v>5873</v>
      </c>
      <c r="C179" s="5" t="n">
        <v>9564</v>
      </c>
    </row>
    <row r="180" spans="1:3">
      <c r="A180" s="4" t="s">
        <v>948</v>
      </c>
    </row>
    <row r="181" spans="1:3">
      <c r="A181" s="3" t="s">
        <v>912</v>
      </c>
    </row>
    <row r="182" spans="1:3">
      <c r="A182" s="4" t="s">
        <v>916</v>
      </c>
      <c r="B182" s="5" t="n">
        <v>4678</v>
      </c>
      <c r="C182" s="5" t="n">
        <v>5355</v>
      </c>
    </row>
    <row r="183" spans="1:3">
      <c r="A183" s="4" t="s">
        <v>949</v>
      </c>
    </row>
    <row r="184" spans="1:3">
      <c r="A184" s="3" t="s">
        <v>912</v>
      </c>
    </row>
    <row r="185" spans="1:3">
      <c r="A185" s="4" t="s">
        <v>916</v>
      </c>
      <c r="B185" s="5" t="n">
        <v>1188</v>
      </c>
      <c r="C185" s="5" t="n">
        <v>4186</v>
      </c>
    </row>
    <row r="186" spans="1:3">
      <c r="A186" s="4" t="s">
        <v>950</v>
      </c>
    </row>
    <row r="187" spans="1:3">
      <c r="A187" s="3" t="s">
        <v>912</v>
      </c>
    </row>
    <row r="188" spans="1:3">
      <c r="A188" s="4" t="s">
        <v>916</v>
      </c>
      <c r="B188" s="5" t="n">
        <v>7</v>
      </c>
      <c r="C188" s="5" t="n">
        <v>23</v>
      </c>
    </row>
    <row r="189" spans="1:3">
      <c r="A189" s="4" t="s">
        <v>951</v>
      </c>
    </row>
    <row r="190" spans="1:3">
      <c r="A190" s="3" t="s">
        <v>912</v>
      </c>
    </row>
    <row r="191" spans="1:3">
      <c r="A191" s="4" t="s">
        <v>917</v>
      </c>
      <c r="B191" s="5" t="n">
        <v>15944</v>
      </c>
      <c r="C191" s="5" t="n">
        <v>12325</v>
      </c>
    </row>
    <row r="192" spans="1:3">
      <c r="A192" s="4" t="s">
        <v>952</v>
      </c>
    </row>
    <row r="193" spans="1:3">
      <c r="A193" s="3" t="s">
        <v>912</v>
      </c>
    </row>
    <row r="194" spans="1:3">
      <c r="A194" s="4" t="s">
        <v>917</v>
      </c>
      <c r="B194" s="5" t="n">
        <v>7207</v>
      </c>
      <c r="C194" s="5" t="n">
        <v>5917</v>
      </c>
    </row>
    <row r="195" spans="1:3">
      <c r="A195" s="4" t="s">
        <v>953</v>
      </c>
    </row>
    <row r="196" spans="1:3">
      <c r="A196" s="3" t="s">
        <v>912</v>
      </c>
    </row>
    <row r="197" spans="1:3">
      <c r="A197" s="4" t="s">
        <v>917</v>
      </c>
      <c r="B197" s="5" t="n">
        <v>6246</v>
      </c>
      <c r="C197" s="5" t="n">
        <v>3917</v>
      </c>
    </row>
    <row r="198" spans="1:3">
      <c r="A198" s="4" t="s">
        <v>954</v>
      </c>
    </row>
    <row r="199" spans="1:3">
      <c r="A199" s="3" t="s">
        <v>912</v>
      </c>
    </row>
    <row r="200" spans="1:3">
      <c r="A200" s="4" t="s">
        <v>917</v>
      </c>
      <c r="B200" s="5" t="n">
        <v>2491</v>
      </c>
      <c r="C200" s="5" t="n">
        <v>2491</v>
      </c>
    </row>
    <row r="201" spans="1:3">
      <c r="A201" s="4" t="s">
        <v>955</v>
      </c>
    </row>
    <row r="202" spans="1:3">
      <c r="A202" s="3" t="s">
        <v>912</v>
      </c>
    </row>
    <row r="203" spans="1:3">
      <c r="A203" s="4" t="s">
        <v>917</v>
      </c>
      <c r="B203" s="5" t="n">
        <v>2307</v>
      </c>
      <c r="C203" s="5" t="n">
        <v>95</v>
      </c>
    </row>
    <row r="204" spans="1:3">
      <c r="A204" s="4" t="s">
        <v>956</v>
      </c>
    </row>
    <row r="205" spans="1:3">
      <c r="A205" s="3" t="s">
        <v>912</v>
      </c>
    </row>
    <row r="206" spans="1:3">
      <c r="A206" s="4" t="s">
        <v>917</v>
      </c>
      <c r="B206" s="5" t="n">
        <v>418</v>
      </c>
      <c r="C206" s="5" t="n">
        <v>6</v>
      </c>
    </row>
    <row r="207" spans="1:3">
      <c r="A207" s="4" t="s">
        <v>957</v>
      </c>
    </row>
    <row r="208" spans="1:3">
      <c r="A208" s="3" t="s">
        <v>912</v>
      </c>
    </row>
    <row r="209" spans="1:3">
      <c r="A209" s="4" t="s">
        <v>917</v>
      </c>
      <c r="B209" s="5" t="n">
        <v>1889</v>
      </c>
      <c r="C209" s="5" t="n">
        <v>89</v>
      </c>
    </row>
    <row r="210" spans="1:3">
      <c r="A210" s="4" t="s">
        <v>958</v>
      </c>
    </row>
    <row r="211" spans="1:3">
      <c r="A211" s="3" t="s">
        <v>912</v>
      </c>
    </row>
    <row r="212" spans="1:3">
      <c r="A212" s="4" t="s">
        <v>917</v>
      </c>
      <c r="B212" s="7" t="n">
        <v>0</v>
      </c>
      <c r="C212"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3</v>
      </c>
    </row>
    <row r="2" spans="1:3">
      <c r="A2" s="3" t="s">
        <v>960</v>
      </c>
    </row>
    <row r="3" spans="1:3">
      <c r="A3" s="4" t="s">
        <v>961</v>
      </c>
      <c r="B3" s="7" t="n">
        <v>709000</v>
      </c>
      <c r="C3" s="7" t="n">
        <v>830000</v>
      </c>
    </row>
    <row r="4" spans="1:3">
      <c r="A4" s="4" t="s">
        <v>962</v>
      </c>
    </row>
    <row r="5" spans="1:3">
      <c r="A5" s="3" t="s">
        <v>960</v>
      </c>
    </row>
    <row r="6" spans="1:3">
      <c r="A6" s="4" t="s">
        <v>963</v>
      </c>
      <c r="B6" s="5" t="n">
        <v>0</v>
      </c>
      <c r="C6" s="5" t="n">
        <v>188000</v>
      </c>
    </row>
    <row r="7" spans="1:3">
      <c r="A7" s="4" t="s">
        <v>964</v>
      </c>
    </row>
    <row r="8" spans="1:3">
      <c r="A8" s="3" t="s">
        <v>960</v>
      </c>
    </row>
    <row r="9" spans="1:3">
      <c r="A9" s="4" t="s">
        <v>965</v>
      </c>
      <c r="B9" s="5" t="n">
        <v>5600000</v>
      </c>
      <c r="C9" s="5" t="n">
        <v>6600000</v>
      </c>
    </row>
    <row r="10" spans="1:3">
      <c r="A10" s="4" t="s">
        <v>802</v>
      </c>
    </row>
    <row r="11" spans="1:3">
      <c r="A11" s="3" t="s">
        <v>966</v>
      </c>
    </row>
    <row r="12" spans="1:3">
      <c r="A12" s="4" t="s">
        <v>967</v>
      </c>
      <c r="B12" s="7" t="n">
        <v>6300000</v>
      </c>
      <c r="C12" s="7" t="n">
        <v>5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68</v>
      </c>
      <c r="B1" s="2" t="s">
        <v>72</v>
      </c>
      <c r="D1" s="2" t="s">
        <v>1</v>
      </c>
    </row>
    <row r="2" spans="1:5">
      <c r="B2" s="2" t="s">
        <v>969</v>
      </c>
      <c r="C2" s="2" t="s">
        <v>970</v>
      </c>
      <c r="D2" s="2" t="s">
        <v>969</v>
      </c>
      <c r="E2" s="2" t="s">
        <v>970</v>
      </c>
    </row>
    <row r="3" spans="1:5">
      <c r="A3" s="3" t="s">
        <v>971</v>
      </c>
    </row>
    <row r="4" spans="1:5">
      <c r="A4" s="4" t="s">
        <v>972</v>
      </c>
      <c r="B4" s="7" t="n">
        <v>2777</v>
      </c>
      <c r="C4" s="7" t="n">
        <v>19311</v>
      </c>
      <c r="D4" s="7" t="n">
        <v>2777</v>
      </c>
      <c r="E4" s="7" t="n">
        <v>22404</v>
      </c>
    </row>
    <row r="5" spans="1:5">
      <c r="A5" s="4" t="s">
        <v>793</v>
      </c>
    </row>
    <row r="6" spans="1:5">
      <c r="A6" s="3" t="s">
        <v>971</v>
      </c>
    </row>
    <row r="7" spans="1:5">
      <c r="A7" s="4" t="s">
        <v>972</v>
      </c>
      <c r="B7" s="7" t="n">
        <v>837</v>
      </c>
      <c r="C7" s="7" t="n">
        <v>19311</v>
      </c>
      <c r="D7" s="7" t="n">
        <v>837</v>
      </c>
      <c r="E7" s="7" t="n">
        <v>22404</v>
      </c>
    </row>
    <row r="8" spans="1:5">
      <c r="A8" s="4" t="s">
        <v>794</v>
      </c>
    </row>
    <row r="9" spans="1:5">
      <c r="A9" s="3" t="s">
        <v>971</v>
      </c>
    </row>
    <row r="10" spans="1:5">
      <c r="A10" s="4" t="s">
        <v>973</v>
      </c>
      <c r="B10" s="5" t="n">
        <v>0</v>
      </c>
      <c r="C10" s="5" t="n">
        <v>6</v>
      </c>
      <c r="D10" s="5" t="n">
        <v>0</v>
      </c>
      <c r="E10" s="5" t="n">
        <v>8</v>
      </c>
    </row>
    <row r="11" spans="1:5">
      <c r="A11" s="4" t="s">
        <v>974</v>
      </c>
      <c r="B11" s="7" t="n">
        <v>0</v>
      </c>
      <c r="C11" s="7" t="n">
        <v>17039</v>
      </c>
      <c r="D11" s="7" t="n">
        <v>0</v>
      </c>
      <c r="E11" s="7" t="n">
        <v>18189</v>
      </c>
    </row>
    <row r="12" spans="1:5">
      <c r="A12" s="4" t="s">
        <v>972</v>
      </c>
      <c r="B12" s="5" t="n">
        <v>0</v>
      </c>
      <c r="C12" s="5" t="n">
        <v>15673</v>
      </c>
      <c r="D12" s="5" t="n">
        <v>0</v>
      </c>
      <c r="E12" s="5" t="n">
        <v>17272</v>
      </c>
    </row>
    <row r="13" spans="1:5">
      <c r="A13" s="4" t="s">
        <v>975</v>
      </c>
      <c r="B13" s="7" t="n">
        <v>0</v>
      </c>
      <c r="C13" s="7" t="n">
        <v>10010</v>
      </c>
      <c r="D13" s="7" t="n">
        <v>0</v>
      </c>
      <c r="E13" s="7" t="n">
        <v>11202</v>
      </c>
    </row>
    <row r="14" spans="1:5">
      <c r="A14" s="4" t="s">
        <v>795</v>
      </c>
    </row>
    <row r="15" spans="1:5">
      <c r="A15" s="3" t="s">
        <v>971</v>
      </c>
    </row>
    <row r="16" spans="1:5">
      <c r="A16" s="4" t="s">
        <v>973</v>
      </c>
      <c r="B16" s="5" t="n">
        <v>1</v>
      </c>
      <c r="C16" s="5" t="n">
        <v>0</v>
      </c>
      <c r="D16" s="5" t="n">
        <v>1</v>
      </c>
      <c r="E16" s="5" t="n">
        <v>1</v>
      </c>
    </row>
    <row r="17" spans="1:5">
      <c r="A17" s="4" t="s">
        <v>974</v>
      </c>
      <c r="B17" s="7" t="n">
        <v>750</v>
      </c>
      <c r="C17" s="7" t="n">
        <v>0</v>
      </c>
      <c r="D17" s="7" t="n">
        <v>750</v>
      </c>
      <c r="E17" s="7" t="n">
        <v>1527</v>
      </c>
    </row>
    <row r="18" spans="1:5">
      <c r="A18" s="4" t="s">
        <v>972</v>
      </c>
      <c r="B18" s="5" t="n">
        <v>837</v>
      </c>
      <c r="C18" s="5" t="n">
        <v>0</v>
      </c>
      <c r="D18" s="5" t="n">
        <v>837</v>
      </c>
      <c r="E18" s="5" t="n">
        <v>1494</v>
      </c>
    </row>
    <row r="19" spans="1:5">
      <c r="A19" s="4" t="s">
        <v>975</v>
      </c>
      <c r="B19" s="7" t="n">
        <v>0</v>
      </c>
      <c r="C19" s="7" t="n">
        <v>0</v>
      </c>
      <c r="D19" s="7" t="n">
        <v>0</v>
      </c>
      <c r="E19" s="7" t="n">
        <v>0</v>
      </c>
    </row>
    <row r="20" spans="1:5">
      <c r="A20" s="4" t="s">
        <v>796</v>
      </c>
    </row>
    <row r="21" spans="1:5">
      <c r="A21" s="3" t="s">
        <v>971</v>
      </c>
    </row>
    <row r="22" spans="1:5">
      <c r="A22" s="4" t="s">
        <v>973</v>
      </c>
      <c r="B22" s="5" t="n">
        <v>0</v>
      </c>
      <c r="C22" s="5" t="n">
        <v>1</v>
      </c>
      <c r="D22" s="5" t="n">
        <v>0</v>
      </c>
      <c r="E22" s="5" t="n">
        <v>1</v>
      </c>
    </row>
    <row r="23" spans="1:5">
      <c r="A23" s="4" t="s">
        <v>974</v>
      </c>
      <c r="B23" s="7" t="n">
        <v>0</v>
      </c>
      <c r="C23" s="7" t="n">
        <v>3655</v>
      </c>
      <c r="D23" s="7" t="n">
        <v>0</v>
      </c>
      <c r="E23" s="7" t="n">
        <v>3655</v>
      </c>
    </row>
    <row r="24" spans="1:5">
      <c r="A24" s="4" t="s">
        <v>972</v>
      </c>
      <c r="B24" s="5" t="n">
        <v>0</v>
      </c>
      <c r="C24" s="5" t="n">
        <v>3638</v>
      </c>
      <c r="D24" s="5" t="n">
        <v>0</v>
      </c>
      <c r="E24" s="5" t="n">
        <v>3638</v>
      </c>
    </row>
    <row r="25" spans="1:5">
      <c r="A25" s="4" t="s">
        <v>975</v>
      </c>
      <c r="B25" s="5" t="n">
        <v>0</v>
      </c>
      <c r="C25" s="5" t="n">
        <v>107</v>
      </c>
      <c r="D25" s="5" t="n">
        <v>0</v>
      </c>
      <c r="E25" s="5" t="n">
        <v>107</v>
      </c>
    </row>
    <row r="26" spans="1:5">
      <c r="A26" s="4" t="s">
        <v>798</v>
      </c>
    </row>
    <row r="27" spans="1:5">
      <c r="A27" s="3" t="s">
        <v>971</v>
      </c>
    </row>
    <row r="28" spans="1:5">
      <c r="A28" s="4" t="s">
        <v>972</v>
      </c>
      <c r="B28" s="7" t="n">
        <v>1940</v>
      </c>
      <c r="C28" s="7" t="n">
        <v>0</v>
      </c>
      <c r="D28" s="7" t="n">
        <v>1940</v>
      </c>
      <c r="E28" s="7" t="n">
        <v>0</v>
      </c>
    </row>
    <row r="29" spans="1:5">
      <c r="A29" s="4" t="s">
        <v>799</v>
      </c>
    </row>
    <row r="30" spans="1:5">
      <c r="A30" s="3" t="s">
        <v>971</v>
      </c>
    </row>
    <row r="31" spans="1:5">
      <c r="A31" s="4" t="s">
        <v>973</v>
      </c>
      <c r="B31" s="5" t="n">
        <v>2</v>
      </c>
      <c r="C31" s="5" t="n">
        <v>0</v>
      </c>
      <c r="D31" s="5" t="n">
        <v>2</v>
      </c>
      <c r="E31" s="5" t="n">
        <v>0</v>
      </c>
    </row>
    <row r="32" spans="1:5">
      <c r="A32" s="4" t="s">
        <v>974</v>
      </c>
      <c r="B32" s="7" t="n">
        <v>405</v>
      </c>
      <c r="C32" s="7" t="n">
        <v>0</v>
      </c>
      <c r="D32" s="7" t="n">
        <v>405</v>
      </c>
      <c r="E32" s="7" t="n">
        <v>0</v>
      </c>
    </row>
    <row r="33" spans="1:5">
      <c r="A33" s="4" t="s">
        <v>972</v>
      </c>
      <c r="B33" s="5" t="n">
        <v>404</v>
      </c>
      <c r="C33" s="5" t="n">
        <v>0</v>
      </c>
      <c r="D33" s="5" t="n">
        <v>404</v>
      </c>
      <c r="E33" s="5" t="n">
        <v>0</v>
      </c>
    </row>
    <row r="34" spans="1:5">
      <c r="A34" s="4" t="s">
        <v>975</v>
      </c>
      <c r="B34" s="7" t="n">
        <v>-26</v>
      </c>
      <c r="C34" s="7" t="n">
        <v>0</v>
      </c>
      <c r="D34" s="7" t="n">
        <v>-26</v>
      </c>
      <c r="E34" s="7" t="n">
        <v>0</v>
      </c>
    </row>
    <row r="35" spans="1:5">
      <c r="A35" s="4" t="s">
        <v>800</v>
      </c>
    </row>
    <row r="36" spans="1:5">
      <c r="A36" s="3" t="s">
        <v>971</v>
      </c>
    </row>
    <row r="37" spans="1:5">
      <c r="A37" s="4" t="s">
        <v>973</v>
      </c>
      <c r="B37" s="5" t="n">
        <v>2</v>
      </c>
      <c r="C37" s="5" t="n">
        <v>0</v>
      </c>
      <c r="D37" s="5" t="n">
        <v>2</v>
      </c>
      <c r="E37" s="5" t="n">
        <v>0</v>
      </c>
    </row>
    <row r="38" spans="1:5">
      <c r="A38" s="4" t="s">
        <v>974</v>
      </c>
      <c r="B38" s="7" t="n">
        <v>1546</v>
      </c>
      <c r="C38" s="7" t="n">
        <v>0</v>
      </c>
      <c r="D38" s="7" t="n">
        <v>1546</v>
      </c>
      <c r="E38" s="7" t="n">
        <v>0</v>
      </c>
    </row>
    <row r="39" spans="1:5">
      <c r="A39" s="4" t="s">
        <v>972</v>
      </c>
      <c r="B39" s="5" t="n">
        <v>1536</v>
      </c>
      <c r="C39" s="5" t="n">
        <v>0</v>
      </c>
      <c r="D39" s="5" t="n">
        <v>1536</v>
      </c>
      <c r="E39" s="5" t="n">
        <v>0</v>
      </c>
    </row>
    <row r="40" spans="1:5">
      <c r="A40" s="4" t="s">
        <v>975</v>
      </c>
      <c r="B40" s="7" t="n">
        <v>0</v>
      </c>
      <c r="C40" s="7" t="n">
        <v>0</v>
      </c>
      <c r="D40" s="7" t="n">
        <v>0</v>
      </c>
      <c r="E40"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72</v>
      </c>
      <c r="D1" s="2" t="s">
        <v>1</v>
      </c>
    </row>
    <row r="2" spans="1:5">
      <c r="B2" s="2" t="s">
        <v>2</v>
      </c>
      <c r="C2" s="2" t="s">
        <v>73</v>
      </c>
      <c r="D2" s="2" t="s">
        <v>2</v>
      </c>
      <c r="E2" s="2" t="s">
        <v>73</v>
      </c>
    </row>
    <row r="3" spans="1:5">
      <c r="A3" s="3" t="s">
        <v>977</v>
      </c>
    </row>
    <row r="4" spans="1:5">
      <c r="A4" s="4" t="s">
        <v>972</v>
      </c>
      <c r="B4" s="7" t="n">
        <v>2777</v>
      </c>
      <c r="C4" s="7" t="n">
        <v>19311</v>
      </c>
      <c r="D4" s="7" t="n">
        <v>2777</v>
      </c>
      <c r="E4" s="7" t="n">
        <v>22404</v>
      </c>
    </row>
    <row r="5" spans="1:5">
      <c r="A5" s="4" t="s">
        <v>978</v>
      </c>
    </row>
    <row r="6" spans="1:5">
      <c r="A6" s="3" t="s">
        <v>977</v>
      </c>
    </row>
    <row r="7" spans="1:5">
      <c r="A7" s="4" t="s">
        <v>972</v>
      </c>
      <c r="B7" s="5" t="n">
        <v>1529</v>
      </c>
      <c r="C7" s="5" t="n">
        <v>7026</v>
      </c>
      <c r="D7" s="5" t="n">
        <v>1529</v>
      </c>
      <c r="E7" s="5" t="n">
        <v>8520</v>
      </c>
    </row>
    <row r="8" spans="1:5">
      <c r="A8" s="4" t="s">
        <v>979</v>
      </c>
    </row>
    <row r="9" spans="1:5">
      <c r="A9" s="3" t="s">
        <v>977</v>
      </c>
    </row>
    <row r="10" spans="1:5">
      <c r="A10" s="4" t="s">
        <v>972</v>
      </c>
      <c r="B10" s="5" t="n">
        <v>0</v>
      </c>
      <c r="C10" s="5" t="n">
        <v>12285</v>
      </c>
      <c r="D10" s="5" t="n">
        <v>0</v>
      </c>
      <c r="E10" s="5" t="n">
        <v>13884</v>
      </c>
    </row>
    <row r="11" spans="1:5">
      <c r="A11" s="4" t="s">
        <v>980</v>
      </c>
    </row>
    <row r="12" spans="1:5">
      <c r="A12" s="3" t="s">
        <v>977</v>
      </c>
    </row>
    <row r="13" spans="1:5">
      <c r="A13" s="4" t="s">
        <v>972</v>
      </c>
      <c r="B13" s="5" t="n">
        <v>837</v>
      </c>
      <c r="C13" s="5" t="n">
        <v>0</v>
      </c>
      <c r="D13" s="5" t="n">
        <v>837</v>
      </c>
      <c r="E13" s="5" t="n">
        <v>6722</v>
      </c>
    </row>
    <row r="14" spans="1:5">
      <c r="A14" s="4" t="s">
        <v>981</v>
      </c>
    </row>
    <row r="15" spans="1:5">
      <c r="A15" s="3" t="s">
        <v>977</v>
      </c>
    </row>
    <row r="16" spans="1:5">
      <c r="A16" s="4" t="s">
        <v>972</v>
      </c>
      <c r="B16" s="5" t="n">
        <v>411</v>
      </c>
      <c r="C16" s="5" t="n">
        <v>0</v>
      </c>
      <c r="D16" s="5" t="n">
        <v>411</v>
      </c>
      <c r="E16" s="5" t="n">
        <v>0</v>
      </c>
    </row>
    <row r="17" spans="1:5">
      <c r="A17" s="4" t="s">
        <v>793</v>
      </c>
    </row>
    <row r="18" spans="1:5">
      <c r="A18" s="3" t="s">
        <v>977</v>
      </c>
    </row>
    <row r="19" spans="1:5">
      <c r="A19" s="4" t="s">
        <v>972</v>
      </c>
      <c r="B19" s="5" t="n">
        <v>837</v>
      </c>
      <c r="C19" s="5" t="n">
        <v>19311</v>
      </c>
      <c r="D19" s="5" t="n">
        <v>837</v>
      </c>
      <c r="E19" s="5" t="n">
        <v>22404</v>
      </c>
    </row>
    <row r="20" spans="1:5">
      <c r="A20" s="4" t="s">
        <v>982</v>
      </c>
    </row>
    <row r="21" spans="1:5">
      <c r="A21" s="3" t="s">
        <v>977</v>
      </c>
    </row>
    <row r="22" spans="1:5">
      <c r="A22" s="4" t="s">
        <v>972</v>
      </c>
      <c r="B22" s="5" t="n">
        <v>0</v>
      </c>
      <c r="C22" s="5" t="n">
        <v>7026</v>
      </c>
      <c r="D22" s="5" t="n">
        <v>0</v>
      </c>
      <c r="E22" s="5" t="n">
        <v>8520</v>
      </c>
    </row>
    <row r="23" spans="1:5">
      <c r="A23" s="4" t="s">
        <v>983</v>
      </c>
    </row>
    <row r="24" spans="1:5">
      <c r="A24" s="3" t="s">
        <v>977</v>
      </c>
    </row>
    <row r="25" spans="1:5">
      <c r="A25" s="4" t="s">
        <v>972</v>
      </c>
      <c r="B25" s="5" t="n">
        <v>0</v>
      </c>
      <c r="C25" s="5" t="n">
        <v>12285</v>
      </c>
      <c r="D25" s="5" t="n">
        <v>0</v>
      </c>
      <c r="E25" s="5" t="n">
        <v>13884</v>
      </c>
    </row>
    <row r="26" spans="1:5">
      <c r="A26" s="4" t="s">
        <v>984</v>
      </c>
    </row>
    <row r="27" spans="1:5">
      <c r="A27" s="3" t="s">
        <v>977</v>
      </c>
    </row>
    <row r="28" spans="1:5">
      <c r="A28" s="4" t="s">
        <v>972</v>
      </c>
      <c r="B28" s="5" t="n">
        <v>837</v>
      </c>
      <c r="C28" s="5" t="n">
        <v>0</v>
      </c>
      <c r="D28" s="5" t="n">
        <v>837</v>
      </c>
      <c r="E28" s="5" t="n">
        <v>0</v>
      </c>
    </row>
    <row r="29" spans="1:5">
      <c r="A29" s="4" t="s">
        <v>985</v>
      </c>
    </row>
    <row r="30" spans="1:5">
      <c r="A30" s="3" t="s">
        <v>977</v>
      </c>
    </row>
    <row r="31" spans="1:5">
      <c r="A31" s="4" t="s">
        <v>972</v>
      </c>
      <c r="B31" s="5" t="n">
        <v>0</v>
      </c>
      <c r="C31" s="5" t="n">
        <v>0</v>
      </c>
      <c r="D31" s="5" t="n">
        <v>0</v>
      </c>
      <c r="E31" s="5" t="n">
        <v>0</v>
      </c>
    </row>
    <row r="32" spans="1:5">
      <c r="A32" s="4" t="s">
        <v>794</v>
      </c>
    </row>
    <row r="33" spans="1:5">
      <c r="A33" s="3" t="s">
        <v>977</v>
      </c>
    </row>
    <row r="34" spans="1:5">
      <c r="A34" s="4" t="s">
        <v>972</v>
      </c>
      <c r="B34" s="5" t="n">
        <v>0</v>
      </c>
      <c r="C34" s="5" t="n">
        <v>15673</v>
      </c>
      <c r="D34" s="5" t="n">
        <v>0</v>
      </c>
      <c r="E34" s="5" t="n">
        <v>17272</v>
      </c>
    </row>
    <row r="35" spans="1:5">
      <c r="A35" s="4" t="s">
        <v>986</v>
      </c>
    </row>
    <row r="36" spans="1:5">
      <c r="A36" s="3" t="s">
        <v>977</v>
      </c>
    </row>
    <row r="37" spans="1:5">
      <c r="A37" s="4" t="s">
        <v>972</v>
      </c>
      <c r="B37" s="5" t="n">
        <v>0</v>
      </c>
      <c r="C37" s="5" t="n">
        <v>3388</v>
      </c>
      <c r="D37" s="5" t="n">
        <v>0</v>
      </c>
      <c r="E37" s="5" t="n">
        <v>3388</v>
      </c>
    </row>
    <row r="38" spans="1:5">
      <c r="A38" s="4" t="s">
        <v>987</v>
      </c>
    </row>
    <row r="39" spans="1:5">
      <c r="A39" s="3" t="s">
        <v>977</v>
      </c>
    </row>
    <row r="40" spans="1:5">
      <c r="A40" s="4" t="s">
        <v>972</v>
      </c>
      <c r="B40" s="5" t="n">
        <v>0</v>
      </c>
      <c r="C40" s="5" t="n">
        <v>12285</v>
      </c>
      <c r="D40" s="5" t="n">
        <v>0</v>
      </c>
      <c r="E40" s="5" t="n">
        <v>13884</v>
      </c>
    </row>
    <row r="41" spans="1:5">
      <c r="A41" s="4" t="s">
        <v>988</v>
      </c>
    </row>
    <row r="42" spans="1:5">
      <c r="A42" s="3" t="s">
        <v>977</v>
      </c>
    </row>
    <row r="43" spans="1:5">
      <c r="A43" s="4" t="s">
        <v>972</v>
      </c>
      <c r="B43" s="5" t="n">
        <v>0</v>
      </c>
      <c r="C43" s="5" t="n">
        <v>0</v>
      </c>
      <c r="D43" s="5" t="n">
        <v>0</v>
      </c>
      <c r="E43" s="5" t="n">
        <v>0</v>
      </c>
    </row>
    <row r="44" spans="1:5">
      <c r="A44" s="4" t="s">
        <v>989</v>
      </c>
    </row>
    <row r="45" spans="1:5">
      <c r="A45" s="3" t="s">
        <v>977</v>
      </c>
    </row>
    <row r="46" spans="1:5">
      <c r="A46" s="4" t="s">
        <v>972</v>
      </c>
      <c r="B46" s="5" t="n">
        <v>0</v>
      </c>
      <c r="C46" s="5" t="n">
        <v>0</v>
      </c>
      <c r="D46" s="5" t="n">
        <v>0</v>
      </c>
      <c r="E46" s="5" t="n">
        <v>0</v>
      </c>
    </row>
    <row r="47" spans="1:5">
      <c r="A47" s="4" t="s">
        <v>795</v>
      </c>
    </row>
    <row r="48" spans="1:5">
      <c r="A48" s="3" t="s">
        <v>977</v>
      </c>
    </row>
    <row r="49" spans="1:5">
      <c r="A49" s="4" t="s">
        <v>972</v>
      </c>
      <c r="B49" s="5" t="n">
        <v>837</v>
      </c>
      <c r="C49" s="5" t="n">
        <v>0</v>
      </c>
      <c r="D49" s="5" t="n">
        <v>837</v>
      </c>
      <c r="E49" s="5" t="n">
        <v>1494</v>
      </c>
    </row>
    <row r="50" spans="1:5">
      <c r="A50" s="4" t="s">
        <v>990</v>
      </c>
    </row>
    <row r="51" spans="1:5">
      <c r="A51" s="3" t="s">
        <v>977</v>
      </c>
    </row>
    <row r="52" spans="1:5">
      <c r="A52" s="4" t="s">
        <v>972</v>
      </c>
      <c r="B52" s="5" t="n">
        <v>0</v>
      </c>
      <c r="C52" s="5" t="n">
        <v>0</v>
      </c>
      <c r="D52" s="5" t="n">
        <v>0</v>
      </c>
      <c r="E52" s="5" t="n">
        <v>1494</v>
      </c>
    </row>
    <row r="53" spans="1:5">
      <c r="A53" s="4" t="s">
        <v>991</v>
      </c>
    </row>
    <row r="54" spans="1:5">
      <c r="A54" s="3" t="s">
        <v>977</v>
      </c>
    </row>
    <row r="55" spans="1:5">
      <c r="A55" s="4" t="s">
        <v>972</v>
      </c>
      <c r="B55" s="5" t="n">
        <v>0</v>
      </c>
      <c r="C55" s="5" t="n">
        <v>0</v>
      </c>
      <c r="D55" s="5" t="n">
        <v>0</v>
      </c>
      <c r="E55" s="5" t="n">
        <v>0</v>
      </c>
    </row>
    <row r="56" spans="1:5">
      <c r="A56" s="4" t="s">
        <v>992</v>
      </c>
    </row>
    <row r="57" spans="1:5">
      <c r="A57" s="3" t="s">
        <v>977</v>
      </c>
    </row>
    <row r="58" spans="1:5">
      <c r="A58" s="4" t="s">
        <v>972</v>
      </c>
      <c r="B58" s="5" t="n">
        <v>837</v>
      </c>
      <c r="C58" s="5" t="n">
        <v>0</v>
      </c>
      <c r="D58" s="5" t="n">
        <v>837</v>
      </c>
      <c r="E58" s="5" t="n">
        <v>0</v>
      </c>
    </row>
    <row r="59" spans="1:5">
      <c r="A59" s="4" t="s">
        <v>993</v>
      </c>
    </row>
    <row r="60" spans="1:5">
      <c r="A60" s="3" t="s">
        <v>977</v>
      </c>
    </row>
    <row r="61" spans="1:5">
      <c r="A61" s="4" t="s">
        <v>972</v>
      </c>
      <c r="B61" s="5" t="n">
        <v>0</v>
      </c>
      <c r="C61" s="5" t="n">
        <v>0</v>
      </c>
      <c r="D61" s="5" t="n">
        <v>0</v>
      </c>
      <c r="E61" s="5" t="n">
        <v>0</v>
      </c>
    </row>
    <row r="62" spans="1:5">
      <c r="A62" s="4" t="s">
        <v>796</v>
      </c>
    </row>
    <row r="63" spans="1:5">
      <c r="A63" s="3" t="s">
        <v>977</v>
      </c>
    </row>
    <row r="64" spans="1:5">
      <c r="A64" s="4" t="s">
        <v>972</v>
      </c>
      <c r="B64" s="5" t="n">
        <v>0</v>
      </c>
      <c r="C64" s="5" t="n">
        <v>3638</v>
      </c>
      <c r="D64" s="5" t="n">
        <v>0</v>
      </c>
      <c r="E64" s="5" t="n">
        <v>3638</v>
      </c>
    </row>
    <row r="65" spans="1:5">
      <c r="A65" s="4" t="s">
        <v>994</v>
      </c>
    </row>
    <row r="66" spans="1:5">
      <c r="A66" s="3" t="s">
        <v>977</v>
      </c>
    </row>
    <row r="67" spans="1:5">
      <c r="A67" s="4" t="s">
        <v>972</v>
      </c>
      <c r="B67" s="5" t="n">
        <v>0</v>
      </c>
      <c r="C67" s="5" t="n">
        <v>3638</v>
      </c>
      <c r="D67" s="5" t="n">
        <v>0</v>
      </c>
      <c r="E67" s="5" t="n">
        <v>3638</v>
      </c>
    </row>
    <row r="68" spans="1:5">
      <c r="A68" s="4" t="s">
        <v>995</v>
      </c>
    </row>
    <row r="69" spans="1:5">
      <c r="A69" s="3" t="s">
        <v>977</v>
      </c>
    </row>
    <row r="70" spans="1:5">
      <c r="A70" s="4" t="s">
        <v>972</v>
      </c>
      <c r="B70" s="5" t="n">
        <v>0</v>
      </c>
      <c r="C70" s="5" t="n">
        <v>0</v>
      </c>
      <c r="D70" s="5" t="n">
        <v>0</v>
      </c>
      <c r="E70" s="5" t="n">
        <v>0</v>
      </c>
    </row>
    <row r="71" spans="1:5">
      <c r="A71" s="4" t="s">
        <v>996</v>
      </c>
    </row>
    <row r="72" spans="1:5">
      <c r="A72" s="3" t="s">
        <v>977</v>
      </c>
    </row>
    <row r="73" spans="1:5">
      <c r="A73" s="4" t="s">
        <v>972</v>
      </c>
      <c r="B73" s="5" t="n">
        <v>0</v>
      </c>
      <c r="C73" s="5" t="n">
        <v>0</v>
      </c>
      <c r="D73" s="5" t="n">
        <v>0</v>
      </c>
      <c r="E73" s="5" t="n">
        <v>0</v>
      </c>
    </row>
    <row r="74" spans="1:5">
      <c r="A74" s="4" t="s">
        <v>997</v>
      </c>
    </row>
    <row r="75" spans="1:5">
      <c r="A75" s="3" t="s">
        <v>977</v>
      </c>
    </row>
    <row r="76" spans="1:5">
      <c r="A76" s="4" t="s">
        <v>972</v>
      </c>
      <c r="B76" s="5" t="n">
        <v>0</v>
      </c>
      <c r="C76" s="5" t="n">
        <v>0</v>
      </c>
      <c r="D76" s="5" t="n">
        <v>0</v>
      </c>
      <c r="E76" s="5" t="n">
        <v>0</v>
      </c>
    </row>
    <row r="77" spans="1:5">
      <c r="A77" s="4" t="s">
        <v>798</v>
      </c>
    </row>
    <row r="78" spans="1:5">
      <c r="A78" s="3" t="s">
        <v>977</v>
      </c>
    </row>
    <row r="79" spans="1:5">
      <c r="A79" s="4" t="s">
        <v>972</v>
      </c>
      <c r="B79" s="5" t="n">
        <v>1940</v>
      </c>
      <c r="C79" s="5" t="n">
        <v>0</v>
      </c>
      <c r="D79" s="5" t="n">
        <v>1940</v>
      </c>
      <c r="E79" s="5" t="n">
        <v>0</v>
      </c>
    </row>
    <row r="80" spans="1:5">
      <c r="A80" s="4" t="s">
        <v>998</v>
      </c>
    </row>
    <row r="81" spans="1:5">
      <c r="A81" s="3" t="s">
        <v>977</v>
      </c>
    </row>
    <row r="82" spans="1:5">
      <c r="A82" s="4" t="s">
        <v>972</v>
      </c>
      <c r="B82" s="5" t="n">
        <v>1529</v>
      </c>
      <c r="C82" s="5" t="n">
        <v>0</v>
      </c>
      <c r="D82" s="5" t="n">
        <v>1529</v>
      </c>
      <c r="E82" s="5" t="n">
        <v>0</v>
      </c>
    </row>
    <row r="83" spans="1:5">
      <c r="A83" s="4" t="s">
        <v>999</v>
      </c>
    </row>
    <row r="84" spans="1:5">
      <c r="A84" s="3" t="s">
        <v>977</v>
      </c>
    </row>
    <row r="85" spans="1:5">
      <c r="A85" s="4" t="s">
        <v>972</v>
      </c>
      <c r="B85" s="5" t="n">
        <v>0</v>
      </c>
      <c r="C85" s="5" t="n">
        <v>0</v>
      </c>
      <c r="D85" s="5" t="n">
        <v>0</v>
      </c>
      <c r="E85" s="5" t="n">
        <v>0</v>
      </c>
    </row>
    <row r="86" spans="1:5">
      <c r="A86" s="4" t="s">
        <v>1000</v>
      </c>
    </row>
    <row r="87" spans="1:5">
      <c r="A87" s="3" t="s">
        <v>977</v>
      </c>
    </row>
    <row r="88" spans="1:5">
      <c r="A88" s="4" t="s">
        <v>972</v>
      </c>
      <c r="B88" s="5" t="n">
        <v>0</v>
      </c>
      <c r="C88" s="5" t="n">
        <v>0</v>
      </c>
      <c r="D88" s="5" t="n">
        <v>0</v>
      </c>
      <c r="E88" s="5" t="n">
        <v>846</v>
      </c>
    </row>
    <row r="89" spans="1:5">
      <c r="A89" s="4" t="s">
        <v>1001</v>
      </c>
    </row>
    <row r="90" spans="1:5">
      <c r="A90" s="3" t="s">
        <v>977</v>
      </c>
    </row>
    <row r="91" spans="1:5">
      <c r="A91" s="4" t="s">
        <v>972</v>
      </c>
      <c r="B91" s="5" t="n">
        <v>411</v>
      </c>
      <c r="C91" s="5" t="n">
        <v>0</v>
      </c>
      <c r="D91" s="5" t="n">
        <v>411</v>
      </c>
      <c r="E91" s="5" t="n">
        <v>0</v>
      </c>
    </row>
    <row r="92" spans="1:5">
      <c r="A92" s="4" t="s">
        <v>799</v>
      </c>
    </row>
    <row r="93" spans="1:5">
      <c r="A93" s="3" t="s">
        <v>977</v>
      </c>
    </row>
    <row r="94" spans="1:5">
      <c r="A94" s="4" t="s">
        <v>972</v>
      </c>
      <c r="B94" s="5" t="n">
        <v>404</v>
      </c>
      <c r="C94" s="5" t="n">
        <v>0</v>
      </c>
      <c r="D94" s="5" t="n">
        <v>404</v>
      </c>
      <c r="E94" s="5" t="n">
        <v>0</v>
      </c>
    </row>
    <row r="95" spans="1:5">
      <c r="A95" s="4" t="s">
        <v>1002</v>
      </c>
    </row>
    <row r="96" spans="1:5">
      <c r="A96" s="3" t="s">
        <v>977</v>
      </c>
    </row>
    <row r="97" spans="1:5">
      <c r="A97" s="4" t="s">
        <v>972</v>
      </c>
      <c r="B97" s="5" t="n">
        <v>65</v>
      </c>
      <c r="C97" s="5" t="n">
        <v>0</v>
      </c>
      <c r="D97" s="5" t="n">
        <v>65</v>
      </c>
      <c r="E97" s="5" t="n">
        <v>0</v>
      </c>
    </row>
    <row r="98" spans="1:5">
      <c r="A98" s="4" t="s">
        <v>1003</v>
      </c>
    </row>
    <row r="99" spans="1:5">
      <c r="A99" s="3" t="s">
        <v>977</v>
      </c>
    </row>
    <row r="100" spans="1:5">
      <c r="A100" s="4" t="s">
        <v>972</v>
      </c>
      <c r="B100" s="5" t="n">
        <v>0</v>
      </c>
      <c r="C100" s="5" t="n">
        <v>0</v>
      </c>
      <c r="D100" s="5" t="n">
        <v>0</v>
      </c>
      <c r="E100" s="5" t="n">
        <v>0</v>
      </c>
    </row>
    <row r="101" spans="1:5">
      <c r="A101" s="4" t="s">
        <v>1004</v>
      </c>
    </row>
    <row r="102" spans="1:5">
      <c r="A102" s="3" t="s">
        <v>977</v>
      </c>
    </row>
    <row r="103" spans="1:5">
      <c r="A103" s="4" t="s">
        <v>972</v>
      </c>
      <c r="B103" s="5" t="n">
        <v>0</v>
      </c>
      <c r="C103" s="5" t="n">
        <v>0</v>
      </c>
      <c r="D103" s="5" t="n">
        <v>0</v>
      </c>
      <c r="E103" s="5" t="n">
        <v>0</v>
      </c>
    </row>
    <row r="104" spans="1:5">
      <c r="A104" s="4" t="s">
        <v>1005</v>
      </c>
    </row>
    <row r="105" spans="1:5">
      <c r="A105" s="3" t="s">
        <v>977</v>
      </c>
    </row>
    <row r="106" spans="1:5">
      <c r="A106" s="4" t="s">
        <v>972</v>
      </c>
      <c r="B106" s="5" t="n">
        <v>339</v>
      </c>
      <c r="C106" s="5" t="n">
        <v>0</v>
      </c>
      <c r="D106" s="5" t="n">
        <v>339</v>
      </c>
      <c r="E106" s="5" t="n">
        <v>0</v>
      </c>
    </row>
    <row r="107" spans="1:5">
      <c r="A107" s="4" t="s">
        <v>800</v>
      </c>
    </row>
    <row r="108" spans="1:5">
      <c r="A108" s="3" t="s">
        <v>977</v>
      </c>
    </row>
    <row r="109" spans="1:5">
      <c r="A109" s="4" t="s">
        <v>972</v>
      </c>
      <c r="B109" s="5" t="n">
        <v>1536</v>
      </c>
      <c r="C109" s="5" t="n">
        <v>0</v>
      </c>
      <c r="D109" s="5" t="n">
        <v>1536</v>
      </c>
      <c r="E109" s="5" t="n">
        <v>0</v>
      </c>
    </row>
    <row r="110" spans="1:5">
      <c r="A110" s="4" t="s">
        <v>1006</v>
      </c>
    </row>
    <row r="111" spans="1:5">
      <c r="A111" s="3" t="s">
        <v>977</v>
      </c>
    </row>
    <row r="112" spans="1:5">
      <c r="A112" s="4" t="s">
        <v>972</v>
      </c>
      <c r="B112" s="5" t="n">
        <v>1464</v>
      </c>
      <c r="C112" s="5" t="n">
        <v>0</v>
      </c>
      <c r="D112" s="5" t="n">
        <v>1464</v>
      </c>
      <c r="E112" s="5" t="n">
        <v>0</v>
      </c>
    </row>
    <row r="113" spans="1:5">
      <c r="A113" s="4" t="s">
        <v>1007</v>
      </c>
    </row>
    <row r="114" spans="1:5">
      <c r="A114" s="3" t="s">
        <v>977</v>
      </c>
    </row>
    <row r="115" spans="1:5">
      <c r="A115" s="4" t="s">
        <v>972</v>
      </c>
      <c r="B115" s="5" t="n">
        <v>0</v>
      </c>
      <c r="C115" s="5" t="n">
        <v>0</v>
      </c>
      <c r="D115" s="5" t="n">
        <v>0</v>
      </c>
      <c r="E115" s="5" t="n">
        <v>0</v>
      </c>
    </row>
    <row r="116" spans="1:5">
      <c r="A116" s="4" t="s">
        <v>1008</v>
      </c>
    </row>
    <row r="117" spans="1:5">
      <c r="A117" s="3" t="s">
        <v>977</v>
      </c>
    </row>
    <row r="118" spans="1:5">
      <c r="A118" s="4" t="s">
        <v>972</v>
      </c>
      <c r="B118" s="5" t="n">
        <v>0</v>
      </c>
      <c r="C118" s="5" t="n">
        <v>0</v>
      </c>
      <c r="D118" s="5" t="n">
        <v>0</v>
      </c>
      <c r="E118" s="5" t="n">
        <v>0</v>
      </c>
    </row>
    <row r="119" spans="1:5">
      <c r="A119" s="4" t="s">
        <v>1009</v>
      </c>
    </row>
    <row r="120" spans="1:5">
      <c r="A120" s="3" t="s">
        <v>977</v>
      </c>
    </row>
    <row r="121" spans="1:5">
      <c r="A121" s="4" t="s">
        <v>972</v>
      </c>
      <c r="B121" s="7" t="n">
        <v>72</v>
      </c>
      <c r="C121" s="7" t="n">
        <v>0</v>
      </c>
      <c r="D121" s="7" t="n">
        <v>72</v>
      </c>
      <c r="E12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1010</v>
      </c>
      <c r="B1" s="2" t="s">
        <v>72</v>
      </c>
      <c r="D1" s="2" t="s">
        <v>1</v>
      </c>
    </row>
    <row r="2" spans="1:6">
      <c r="B2" s="2" t="s">
        <v>969</v>
      </c>
      <c r="C2" s="2" t="s">
        <v>970</v>
      </c>
      <c r="D2" s="2" t="s">
        <v>969</v>
      </c>
      <c r="E2" s="2" t="s">
        <v>970</v>
      </c>
      <c r="F2" s="2" t="s">
        <v>399</v>
      </c>
    </row>
    <row r="3" spans="1:6">
      <c r="A3" s="3" t="s">
        <v>977</v>
      </c>
    </row>
    <row r="4" spans="1:6">
      <c r="A4" s="4" t="s">
        <v>1011</v>
      </c>
      <c r="D4" s="4" t="s">
        <v>914</v>
      </c>
    </row>
    <row r="5" spans="1:6">
      <c r="A5" s="4" t="s">
        <v>1012</v>
      </c>
      <c r="B5" s="7" t="n">
        <v>2900</v>
      </c>
      <c r="D5" s="7" t="n">
        <v>2900</v>
      </c>
      <c r="F5" s="7" t="n">
        <v>5100</v>
      </c>
    </row>
    <row r="6" spans="1:6">
      <c r="A6" s="4" t="s">
        <v>822</v>
      </c>
    </row>
    <row r="7" spans="1:6">
      <c r="A7" s="3" t="s">
        <v>977</v>
      </c>
    </row>
    <row r="8" spans="1:6">
      <c r="A8" s="4" t="s">
        <v>973</v>
      </c>
      <c r="B8" s="5" t="n">
        <v>0</v>
      </c>
      <c r="C8" s="5" t="n">
        <v>1</v>
      </c>
      <c r="D8" s="5" t="n">
        <v>0</v>
      </c>
      <c r="E8" s="5" t="n">
        <v>1</v>
      </c>
    </row>
    <row r="9" spans="1:6">
      <c r="A9" s="4" t="s">
        <v>1013</v>
      </c>
      <c r="B9" s="7" t="n">
        <v>0</v>
      </c>
      <c r="C9" s="7" t="n">
        <v>48</v>
      </c>
      <c r="D9" s="7" t="n">
        <v>0</v>
      </c>
      <c r="E9" s="7" t="n">
        <v>4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4</v>
      </c>
      <c r="B1" s="2" t="s">
        <v>72</v>
      </c>
      <c r="D1" s="2" t="s">
        <v>1</v>
      </c>
    </row>
    <row r="2" spans="1:6">
      <c r="B2" s="2" t="s">
        <v>2</v>
      </c>
      <c r="C2" s="2" t="s">
        <v>73</v>
      </c>
      <c r="D2" s="2" t="s">
        <v>2</v>
      </c>
      <c r="E2" s="2" t="s">
        <v>73</v>
      </c>
      <c r="F2" s="2" t="s">
        <v>23</v>
      </c>
    </row>
    <row r="3" spans="1:6">
      <c r="A3" s="3" t="s">
        <v>1015</v>
      </c>
    </row>
    <row r="4" spans="1:6">
      <c r="A4" s="4" t="s">
        <v>1016</v>
      </c>
      <c r="B4" s="7" t="n">
        <v>160346</v>
      </c>
      <c r="D4" s="7" t="n">
        <v>160346</v>
      </c>
      <c r="F4" s="7" t="n">
        <v>211442</v>
      </c>
    </row>
    <row r="5" spans="1:6">
      <c r="A5" s="4" t="s">
        <v>1017</v>
      </c>
      <c r="B5" s="5" t="n">
        <v>65602</v>
      </c>
      <c r="D5" s="5" t="n">
        <v>65602</v>
      </c>
      <c r="F5" s="5" t="n">
        <v>79064</v>
      </c>
    </row>
    <row r="6" spans="1:6">
      <c r="A6" s="4" t="s">
        <v>1018</v>
      </c>
      <c r="B6" s="5" t="n">
        <v>64189</v>
      </c>
      <c r="D6" s="5" t="n">
        <v>64189</v>
      </c>
      <c r="F6" s="5" t="n">
        <v>91823</v>
      </c>
    </row>
    <row r="7" spans="1:6">
      <c r="A7" s="4" t="s">
        <v>1019</v>
      </c>
      <c r="B7" s="5" t="n">
        <v>129791</v>
      </c>
      <c r="D7" s="5" t="n">
        <v>129791</v>
      </c>
      <c r="F7" s="5" t="n">
        <v>170887</v>
      </c>
    </row>
    <row r="8" spans="1:6">
      <c r="A8" s="4" t="s">
        <v>1020</v>
      </c>
      <c r="B8" s="5" t="n">
        <v>14161</v>
      </c>
      <c r="D8" s="5" t="n">
        <v>14161</v>
      </c>
      <c r="F8" s="5" t="n">
        <v>19895</v>
      </c>
    </row>
    <row r="9" spans="1:6">
      <c r="A9" s="4" t="s">
        <v>1021</v>
      </c>
      <c r="B9" s="5" t="n">
        <v>133982</v>
      </c>
      <c r="C9" s="7" t="n">
        <v>190415</v>
      </c>
      <c r="D9" s="5" t="n">
        <v>134323</v>
      </c>
      <c r="E9" s="7" t="n">
        <v>196665</v>
      </c>
    </row>
    <row r="10" spans="1:6">
      <c r="A10" s="4" t="s">
        <v>1022</v>
      </c>
      <c r="B10" s="5" t="n">
        <v>2689</v>
      </c>
      <c r="C10" s="5" t="n">
        <v>302</v>
      </c>
      <c r="D10" s="5" t="n">
        <v>5296</v>
      </c>
      <c r="E10" s="5" t="n">
        <v>696</v>
      </c>
    </row>
    <row r="11" spans="1:6">
      <c r="A11" s="4" t="s">
        <v>793</v>
      </c>
    </row>
    <row r="12" spans="1:6">
      <c r="A12" s="3" t="s">
        <v>1015</v>
      </c>
    </row>
    <row r="13" spans="1:6">
      <c r="A13" s="4" t="s">
        <v>1016</v>
      </c>
      <c r="B13" s="5" t="n">
        <v>131104</v>
      </c>
      <c r="D13" s="5" t="n">
        <v>131104</v>
      </c>
      <c r="F13" s="5" t="n">
        <v>187966</v>
      </c>
    </row>
    <row r="14" spans="1:6">
      <c r="A14" s="4" t="s">
        <v>1017</v>
      </c>
      <c r="B14" s="5" t="n">
        <v>57072</v>
      </c>
      <c r="D14" s="5" t="n">
        <v>57072</v>
      </c>
      <c r="F14" s="5" t="n">
        <v>76777</v>
      </c>
    </row>
    <row r="15" spans="1:6">
      <c r="A15" s="4" t="s">
        <v>1018</v>
      </c>
      <c r="B15" s="5" t="n">
        <v>44830</v>
      </c>
      <c r="D15" s="5" t="n">
        <v>44830</v>
      </c>
      <c r="F15" s="5" t="n">
        <v>72073</v>
      </c>
    </row>
    <row r="16" spans="1:6">
      <c r="A16" s="4" t="s">
        <v>1019</v>
      </c>
      <c r="B16" s="5" t="n">
        <v>101902</v>
      </c>
      <c r="D16" s="5" t="n">
        <v>101902</v>
      </c>
      <c r="F16" s="5" t="n">
        <v>148850</v>
      </c>
    </row>
    <row r="17" spans="1:6">
      <c r="A17" s="4" t="s">
        <v>1020</v>
      </c>
      <c r="B17" s="5" t="n">
        <v>11539</v>
      </c>
      <c r="D17" s="5" t="n">
        <v>11539</v>
      </c>
      <c r="F17" s="5" t="n">
        <v>16866</v>
      </c>
    </row>
    <row r="18" spans="1:6">
      <c r="A18" s="4" t="s">
        <v>1021</v>
      </c>
      <c r="B18" s="5" t="n">
        <v>106027</v>
      </c>
      <c r="C18" s="5" t="n">
        <v>168889</v>
      </c>
      <c r="D18" s="5" t="n">
        <v>106306</v>
      </c>
      <c r="E18" s="5" t="n">
        <v>175079</v>
      </c>
    </row>
    <row r="19" spans="1:6">
      <c r="A19" s="4" t="s">
        <v>1022</v>
      </c>
      <c r="B19" s="5" t="n">
        <v>2389</v>
      </c>
      <c r="C19" s="5" t="n">
        <v>254</v>
      </c>
      <c r="D19" s="5" t="n">
        <v>4686</v>
      </c>
      <c r="E19" s="5" t="n">
        <v>571</v>
      </c>
    </row>
    <row r="20" spans="1:6">
      <c r="A20" s="4" t="s">
        <v>794</v>
      </c>
    </row>
    <row r="21" spans="1:6">
      <c r="A21" s="3" t="s">
        <v>1015</v>
      </c>
    </row>
    <row r="22" spans="1:6">
      <c r="A22" s="4" t="s">
        <v>1016</v>
      </c>
      <c r="B22" s="5" t="n">
        <v>85975</v>
      </c>
      <c r="D22" s="5" t="n">
        <v>85975</v>
      </c>
      <c r="F22" s="5" t="n">
        <v>130773</v>
      </c>
    </row>
    <row r="23" spans="1:6">
      <c r="A23" s="4" t="s">
        <v>1017</v>
      </c>
      <c r="B23" s="5" t="n">
        <v>27397</v>
      </c>
      <c r="D23" s="5" t="n">
        <v>27397</v>
      </c>
      <c r="F23" s="5" t="n">
        <v>36086</v>
      </c>
    </row>
    <row r="24" spans="1:6">
      <c r="A24" s="4" t="s">
        <v>1018</v>
      </c>
      <c r="B24" s="5" t="n">
        <v>36257</v>
      </c>
      <c r="D24" s="5" t="n">
        <v>36257</v>
      </c>
      <c r="F24" s="5" t="n">
        <v>62599</v>
      </c>
    </row>
    <row r="25" spans="1:6">
      <c r="A25" s="4" t="s">
        <v>1019</v>
      </c>
      <c r="B25" s="5" t="n">
        <v>63654</v>
      </c>
      <c r="D25" s="5" t="n">
        <v>63654</v>
      </c>
      <c r="F25" s="5" t="n">
        <v>98685</v>
      </c>
    </row>
    <row r="26" spans="1:6">
      <c r="A26" s="4" t="s">
        <v>1020</v>
      </c>
      <c r="B26" s="5" t="n">
        <v>10920</v>
      </c>
      <c r="D26" s="5" t="n">
        <v>10920</v>
      </c>
      <c r="F26" s="5" t="n">
        <v>16094</v>
      </c>
    </row>
    <row r="27" spans="1:6">
      <c r="A27" s="4" t="s">
        <v>1021</v>
      </c>
      <c r="B27" s="5" t="n">
        <v>67342</v>
      </c>
      <c r="C27" s="5" t="n">
        <v>113858</v>
      </c>
      <c r="D27" s="5" t="n">
        <v>67290</v>
      </c>
      <c r="E27" s="5" t="n">
        <v>119608</v>
      </c>
    </row>
    <row r="28" spans="1:6">
      <c r="A28" s="4" t="s">
        <v>1022</v>
      </c>
      <c r="B28" s="5" t="n">
        <v>1494</v>
      </c>
      <c r="C28" s="5" t="n">
        <v>140</v>
      </c>
      <c r="D28" s="5" t="n">
        <v>2893</v>
      </c>
      <c r="E28" s="5" t="n">
        <v>362</v>
      </c>
    </row>
    <row r="29" spans="1:6">
      <c r="A29" s="4" t="s">
        <v>795</v>
      </c>
    </row>
    <row r="30" spans="1:6">
      <c r="A30" s="3" t="s">
        <v>1015</v>
      </c>
    </row>
    <row r="31" spans="1:6">
      <c r="A31" s="4" t="s">
        <v>1016</v>
      </c>
      <c r="B31" s="5" t="n">
        <v>38567</v>
      </c>
      <c r="D31" s="5" t="n">
        <v>38567</v>
      </c>
      <c r="F31" s="5" t="n">
        <v>41248</v>
      </c>
    </row>
    <row r="32" spans="1:6">
      <c r="A32" s="4" t="s">
        <v>1017</v>
      </c>
      <c r="B32" s="5" t="n">
        <v>26677</v>
      </c>
      <c r="D32" s="5" t="n">
        <v>26677</v>
      </c>
      <c r="F32" s="5" t="n">
        <v>28699</v>
      </c>
    </row>
    <row r="33" spans="1:6">
      <c r="A33" s="4" t="s">
        <v>1018</v>
      </c>
      <c r="B33" s="5" t="n">
        <v>5469</v>
      </c>
      <c r="D33" s="5" t="n">
        <v>5469</v>
      </c>
      <c r="F33" s="5" t="n">
        <v>6857</v>
      </c>
    </row>
    <row r="34" spans="1:6">
      <c r="A34" s="4" t="s">
        <v>1019</v>
      </c>
      <c r="B34" s="5" t="n">
        <v>32146</v>
      </c>
      <c r="D34" s="5" t="n">
        <v>32146</v>
      </c>
      <c r="F34" s="5" t="n">
        <v>35556</v>
      </c>
    </row>
    <row r="35" spans="1:6">
      <c r="A35" s="4" t="s">
        <v>1020</v>
      </c>
      <c r="B35" s="5" t="n">
        <v>520</v>
      </c>
      <c r="D35" s="5" t="n">
        <v>520</v>
      </c>
      <c r="F35" s="5" t="n">
        <v>684</v>
      </c>
    </row>
    <row r="36" spans="1:6">
      <c r="A36" s="4" t="s">
        <v>1021</v>
      </c>
      <c r="B36" s="5" t="n">
        <v>32524</v>
      </c>
      <c r="C36" s="5" t="n">
        <v>37897</v>
      </c>
      <c r="D36" s="5" t="n">
        <v>32813</v>
      </c>
      <c r="E36" s="5" t="n">
        <v>38116</v>
      </c>
    </row>
    <row r="37" spans="1:6">
      <c r="A37" s="4" t="s">
        <v>1022</v>
      </c>
      <c r="B37" s="5" t="n">
        <v>837</v>
      </c>
      <c r="C37" s="5" t="n">
        <v>33</v>
      </c>
      <c r="D37" s="5" t="n">
        <v>1666</v>
      </c>
      <c r="E37" s="5" t="n">
        <v>80</v>
      </c>
    </row>
    <row r="38" spans="1:6">
      <c r="A38" s="4" t="s">
        <v>796</v>
      </c>
    </row>
    <row r="39" spans="1:6">
      <c r="A39" s="3" t="s">
        <v>1015</v>
      </c>
    </row>
    <row r="40" spans="1:6">
      <c r="A40" s="4" t="s">
        <v>1016</v>
      </c>
      <c r="B40" s="5" t="n">
        <v>6562</v>
      </c>
      <c r="D40" s="5" t="n">
        <v>6562</v>
      </c>
      <c r="F40" s="5" t="n">
        <v>11164</v>
      </c>
    </row>
    <row r="41" spans="1:6">
      <c r="A41" s="4" t="s">
        <v>1017</v>
      </c>
      <c r="B41" s="5" t="n">
        <v>2998</v>
      </c>
      <c r="D41" s="5" t="n">
        <v>2998</v>
      </c>
      <c r="F41" s="5" t="n">
        <v>8019</v>
      </c>
    </row>
    <row r="42" spans="1:6">
      <c r="A42" s="4" t="s">
        <v>1018</v>
      </c>
      <c r="B42" s="5" t="n">
        <v>3104</v>
      </c>
      <c r="D42" s="5" t="n">
        <v>3104</v>
      </c>
      <c r="F42" s="5" t="n">
        <v>2617</v>
      </c>
    </row>
    <row r="43" spans="1:6">
      <c r="A43" s="4" t="s">
        <v>1019</v>
      </c>
      <c r="B43" s="5" t="n">
        <v>6102</v>
      </c>
      <c r="D43" s="5" t="n">
        <v>6102</v>
      </c>
      <c r="F43" s="5" t="n">
        <v>10636</v>
      </c>
    </row>
    <row r="44" spans="1:6">
      <c r="A44" s="4" t="s">
        <v>1020</v>
      </c>
      <c r="B44" s="5" t="n">
        <v>99</v>
      </c>
      <c r="D44" s="5" t="n">
        <v>99</v>
      </c>
      <c r="F44" s="5" t="n">
        <v>88</v>
      </c>
    </row>
    <row r="45" spans="1:6">
      <c r="A45" s="4" t="s">
        <v>1021</v>
      </c>
      <c r="B45" s="5" t="n">
        <v>6161</v>
      </c>
      <c r="C45" s="5" t="n">
        <v>12720</v>
      </c>
      <c r="D45" s="5" t="n">
        <v>6203</v>
      </c>
      <c r="E45" s="5" t="n">
        <v>12771</v>
      </c>
    </row>
    <row r="46" spans="1:6">
      <c r="A46" s="4" t="s">
        <v>1022</v>
      </c>
      <c r="B46" s="5" t="n">
        <v>58</v>
      </c>
      <c r="C46" s="5" t="n">
        <v>81</v>
      </c>
      <c r="D46" s="5" t="n">
        <v>127</v>
      </c>
      <c r="E46" s="5" t="n">
        <v>129</v>
      </c>
    </row>
    <row r="47" spans="1:6">
      <c r="A47" s="4" t="s">
        <v>797</v>
      </c>
    </row>
    <row r="48" spans="1:6">
      <c r="A48" s="3" t="s">
        <v>1015</v>
      </c>
    </row>
    <row r="49" spans="1:6">
      <c r="A49" s="4" t="s">
        <v>1016</v>
      </c>
      <c r="F49" s="5" t="n">
        <v>4781</v>
      </c>
    </row>
    <row r="50" spans="1:6">
      <c r="A50" s="4" t="s">
        <v>1017</v>
      </c>
      <c r="F50" s="5" t="n">
        <v>3973</v>
      </c>
    </row>
    <row r="51" spans="1:6">
      <c r="A51" s="4" t="s">
        <v>1018</v>
      </c>
      <c r="F51" s="5" t="n">
        <v>0</v>
      </c>
    </row>
    <row r="52" spans="1:6">
      <c r="A52" s="4" t="s">
        <v>1019</v>
      </c>
      <c r="F52" s="5" t="n">
        <v>3973</v>
      </c>
    </row>
    <row r="53" spans="1:6">
      <c r="A53" s="4" t="s">
        <v>1020</v>
      </c>
      <c r="F53" s="5" t="n">
        <v>0</v>
      </c>
    </row>
    <row r="54" spans="1:6">
      <c r="A54" s="4" t="s">
        <v>1021</v>
      </c>
      <c r="B54" s="5" t="n">
        <v>0</v>
      </c>
      <c r="C54" s="5" t="n">
        <v>4414</v>
      </c>
      <c r="D54" s="5" t="n">
        <v>0</v>
      </c>
      <c r="E54" s="5" t="n">
        <v>4584</v>
      </c>
    </row>
    <row r="55" spans="1:6">
      <c r="A55" s="4" t="s">
        <v>1022</v>
      </c>
      <c r="B55" s="5" t="n">
        <v>0</v>
      </c>
      <c r="C55" s="5" t="n">
        <v>0</v>
      </c>
      <c r="D55" s="5" t="n">
        <v>0</v>
      </c>
      <c r="E55" s="5" t="n">
        <v>0</v>
      </c>
    </row>
    <row r="56" spans="1:6">
      <c r="A56" s="4" t="s">
        <v>798</v>
      </c>
    </row>
    <row r="57" spans="1:6">
      <c r="A57" s="3" t="s">
        <v>1015</v>
      </c>
    </row>
    <row r="58" spans="1:6">
      <c r="A58" s="4" t="s">
        <v>1016</v>
      </c>
      <c r="B58" s="5" t="n">
        <v>29242</v>
      </c>
      <c r="D58" s="5" t="n">
        <v>29242</v>
      </c>
      <c r="F58" s="5" t="n">
        <v>23476</v>
      </c>
    </row>
    <row r="59" spans="1:6">
      <c r="A59" s="4" t="s">
        <v>1017</v>
      </c>
      <c r="B59" s="5" t="n">
        <v>8530</v>
      </c>
      <c r="D59" s="5" t="n">
        <v>8530</v>
      </c>
      <c r="F59" s="5" t="n">
        <v>2287</v>
      </c>
    </row>
    <row r="60" spans="1:6">
      <c r="A60" s="4" t="s">
        <v>1018</v>
      </c>
      <c r="B60" s="5" t="n">
        <v>19359</v>
      </c>
      <c r="D60" s="5" t="n">
        <v>19359</v>
      </c>
      <c r="F60" s="5" t="n">
        <v>19750</v>
      </c>
    </row>
    <row r="61" spans="1:6">
      <c r="A61" s="4" t="s">
        <v>1019</v>
      </c>
      <c r="B61" s="5" t="n">
        <v>27889</v>
      </c>
      <c r="D61" s="5" t="n">
        <v>27889</v>
      </c>
      <c r="F61" s="5" t="n">
        <v>22037</v>
      </c>
    </row>
    <row r="62" spans="1:6">
      <c r="A62" s="4" t="s">
        <v>1020</v>
      </c>
      <c r="B62" s="5" t="n">
        <v>2622</v>
      </c>
      <c r="D62" s="5" t="n">
        <v>2622</v>
      </c>
      <c r="F62" s="5" t="n">
        <v>3029</v>
      </c>
    </row>
    <row r="63" spans="1:6">
      <c r="A63" s="4" t="s">
        <v>1021</v>
      </c>
      <c r="B63" s="5" t="n">
        <v>27955</v>
      </c>
      <c r="C63" s="5" t="n">
        <v>21526</v>
      </c>
      <c r="D63" s="5" t="n">
        <v>28017</v>
      </c>
      <c r="E63" s="5" t="n">
        <v>21586</v>
      </c>
    </row>
    <row r="64" spans="1:6">
      <c r="A64" s="4" t="s">
        <v>1022</v>
      </c>
      <c r="B64" s="5" t="n">
        <v>300</v>
      </c>
      <c r="C64" s="5" t="n">
        <v>48</v>
      </c>
      <c r="D64" s="5" t="n">
        <v>610</v>
      </c>
      <c r="E64" s="5" t="n">
        <v>125</v>
      </c>
    </row>
    <row r="65" spans="1:6">
      <c r="A65" s="4" t="s">
        <v>799</v>
      </c>
    </row>
    <row r="66" spans="1:6">
      <c r="A66" s="3" t="s">
        <v>1015</v>
      </c>
    </row>
    <row r="67" spans="1:6">
      <c r="A67" s="4" t="s">
        <v>1016</v>
      </c>
      <c r="B67" s="5" t="n">
        <v>17109</v>
      </c>
      <c r="D67" s="5" t="n">
        <v>17109</v>
      </c>
      <c r="F67" s="5" t="n">
        <v>15501</v>
      </c>
    </row>
    <row r="68" spans="1:6">
      <c r="A68" s="4" t="s">
        <v>1017</v>
      </c>
      <c r="B68" s="5" t="n">
        <v>4037</v>
      </c>
      <c r="D68" s="5" t="n">
        <v>4037</v>
      </c>
      <c r="F68" s="5" t="n">
        <v>0</v>
      </c>
    </row>
    <row r="69" spans="1:6">
      <c r="A69" s="4" t="s">
        <v>1018</v>
      </c>
      <c r="B69" s="5" t="n">
        <v>11879</v>
      </c>
      <c r="D69" s="5" t="n">
        <v>11879</v>
      </c>
      <c r="F69" s="5" t="n">
        <v>14338</v>
      </c>
    </row>
    <row r="70" spans="1:6">
      <c r="A70" s="4" t="s">
        <v>1019</v>
      </c>
      <c r="B70" s="5" t="n">
        <v>15916</v>
      </c>
      <c r="D70" s="5" t="n">
        <v>15916</v>
      </c>
      <c r="F70" s="5" t="n">
        <v>14338</v>
      </c>
    </row>
    <row r="71" spans="1:6">
      <c r="A71" s="4" t="s">
        <v>1020</v>
      </c>
      <c r="B71" s="5" t="n">
        <v>53</v>
      </c>
      <c r="D71" s="5" t="n">
        <v>53</v>
      </c>
      <c r="F71" s="5" t="n">
        <v>534</v>
      </c>
    </row>
    <row r="72" spans="1:6">
      <c r="A72" s="4" t="s">
        <v>1021</v>
      </c>
      <c r="B72" s="5" t="n">
        <v>15962</v>
      </c>
      <c r="C72" s="5" t="n">
        <v>16985</v>
      </c>
      <c r="D72" s="5" t="n">
        <v>16012</v>
      </c>
      <c r="E72" s="5" t="n">
        <v>17038</v>
      </c>
    </row>
    <row r="73" spans="1:6">
      <c r="A73" s="4" t="s">
        <v>1022</v>
      </c>
      <c r="B73" s="5" t="n">
        <v>115</v>
      </c>
      <c r="C73" s="5" t="n">
        <v>35</v>
      </c>
      <c r="D73" s="5" t="n">
        <v>269</v>
      </c>
      <c r="E73" s="5" t="n">
        <v>93</v>
      </c>
    </row>
    <row r="74" spans="1:6">
      <c r="A74" s="4" t="s">
        <v>800</v>
      </c>
    </row>
    <row r="75" spans="1:6">
      <c r="A75" s="3" t="s">
        <v>1015</v>
      </c>
    </row>
    <row r="76" spans="1:6">
      <c r="A76" s="4" t="s">
        <v>1016</v>
      </c>
      <c r="B76" s="5" t="n">
        <v>9642</v>
      </c>
      <c r="D76" s="5" t="n">
        <v>9642</v>
      </c>
      <c r="F76" s="5" t="n">
        <v>5484</v>
      </c>
    </row>
    <row r="77" spans="1:6">
      <c r="A77" s="4" t="s">
        <v>1017</v>
      </c>
      <c r="B77" s="5" t="n">
        <v>4493</v>
      </c>
      <c r="D77" s="5" t="n">
        <v>4493</v>
      </c>
      <c r="F77" s="5" t="n">
        <v>2287</v>
      </c>
    </row>
    <row r="78" spans="1:6">
      <c r="A78" s="4" t="s">
        <v>1018</v>
      </c>
      <c r="B78" s="5" t="n">
        <v>4989</v>
      </c>
      <c r="D78" s="5" t="n">
        <v>4989</v>
      </c>
      <c r="F78" s="5" t="n">
        <v>2921</v>
      </c>
    </row>
    <row r="79" spans="1:6">
      <c r="A79" s="4" t="s">
        <v>1019</v>
      </c>
      <c r="B79" s="5" t="n">
        <v>9482</v>
      </c>
      <c r="D79" s="5" t="n">
        <v>9482</v>
      </c>
      <c r="F79" s="5" t="n">
        <v>5208</v>
      </c>
    </row>
    <row r="80" spans="1:6">
      <c r="A80" s="4" t="s">
        <v>1020</v>
      </c>
      <c r="B80" s="5" t="n">
        <v>78</v>
      </c>
      <c r="D80" s="5" t="n">
        <v>78</v>
      </c>
      <c r="F80" s="5" t="n">
        <v>4</v>
      </c>
    </row>
    <row r="81" spans="1:6">
      <c r="A81" s="4" t="s">
        <v>1021</v>
      </c>
      <c r="B81" s="5" t="n">
        <v>9502</v>
      </c>
      <c r="C81" s="5" t="n">
        <v>4541</v>
      </c>
      <c r="D81" s="5" t="n">
        <v>9514</v>
      </c>
      <c r="E81" s="5" t="n">
        <v>4548</v>
      </c>
    </row>
    <row r="82" spans="1:6">
      <c r="A82" s="4" t="s">
        <v>1022</v>
      </c>
      <c r="B82" s="5" t="n">
        <v>138</v>
      </c>
      <c r="C82" s="5" t="n">
        <v>13</v>
      </c>
      <c r="D82" s="5" t="n">
        <v>249</v>
      </c>
      <c r="E82" s="5" t="n">
        <v>32</v>
      </c>
    </row>
    <row r="83" spans="1:6">
      <c r="A83" s="4" t="s">
        <v>801</v>
      </c>
    </row>
    <row r="84" spans="1:6">
      <c r="A84" s="3" t="s">
        <v>1015</v>
      </c>
    </row>
    <row r="85" spans="1:6">
      <c r="A85" s="4" t="s">
        <v>1016</v>
      </c>
      <c r="B85" s="5" t="n">
        <v>2491</v>
      </c>
      <c r="D85" s="5" t="n">
        <v>2491</v>
      </c>
      <c r="F85" s="5" t="n">
        <v>2491</v>
      </c>
    </row>
    <row r="86" spans="1:6">
      <c r="A86" s="4" t="s">
        <v>1017</v>
      </c>
      <c r="B86" s="5" t="n">
        <v>0</v>
      </c>
      <c r="D86" s="5" t="n">
        <v>0</v>
      </c>
      <c r="F86" s="5" t="n">
        <v>0</v>
      </c>
    </row>
    <row r="87" spans="1:6">
      <c r="A87" s="4" t="s">
        <v>1018</v>
      </c>
      <c r="B87" s="5" t="n">
        <v>2491</v>
      </c>
      <c r="D87" s="5" t="n">
        <v>2491</v>
      </c>
      <c r="F87" s="5" t="n">
        <v>2491</v>
      </c>
    </row>
    <row r="88" spans="1:6">
      <c r="A88" s="4" t="s">
        <v>1019</v>
      </c>
      <c r="B88" s="5" t="n">
        <v>2491</v>
      </c>
      <c r="D88" s="5" t="n">
        <v>2491</v>
      </c>
      <c r="F88" s="5" t="n">
        <v>2491</v>
      </c>
    </row>
    <row r="89" spans="1:6">
      <c r="A89" s="4" t="s">
        <v>1020</v>
      </c>
      <c r="B89" s="5" t="n">
        <v>2491</v>
      </c>
      <c r="D89" s="5" t="n">
        <v>2491</v>
      </c>
      <c r="F89" s="7" t="n">
        <v>2491</v>
      </c>
    </row>
    <row r="90" spans="1:6">
      <c r="A90" s="4" t="s">
        <v>1021</v>
      </c>
      <c r="B90" s="5" t="n">
        <v>2491</v>
      </c>
      <c r="C90" s="5" t="n">
        <v>0</v>
      </c>
      <c r="D90" s="5" t="n">
        <v>2491</v>
      </c>
      <c r="E90" s="5" t="n">
        <v>0</v>
      </c>
    </row>
    <row r="91" spans="1:6">
      <c r="A91" s="4" t="s">
        <v>1022</v>
      </c>
      <c r="B91" s="7" t="n">
        <v>47</v>
      </c>
      <c r="C91" s="7" t="n">
        <v>0</v>
      </c>
      <c r="D91" s="7" t="n">
        <v>92</v>
      </c>
      <c r="E9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72</v>
      </c>
      <c r="D1" s="2" t="s">
        <v>1</v>
      </c>
    </row>
    <row r="2" spans="1:5">
      <c r="B2" s="2" t="s">
        <v>2</v>
      </c>
      <c r="C2" s="2" t="s">
        <v>73</v>
      </c>
      <c r="D2" s="2" t="s">
        <v>2</v>
      </c>
      <c r="E2" s="2" t="s">
        <v>73</v>
      </c>
    </row>
    <row r="3" spans="1:5">
      <c r="A3" s="3" t="s">
        <v>64</v>
      </c>
    </row>
    <row r="4" spans="1:5">
      <c r="A4" s="4" t="s">
        <v>496</v>
      </c>
      <c r="D4" s="7" t="n">
        <v>287128</v>
      </c>
    </row>
    <row r="5" spans="1:5">
      <c r="A5" s="4" t="s">
        <v>1024</v>
      </c>
      <c r="B5" s="7" t="n">
        <v>-13300</v>
      </c>
      <c r="C5" s="7" t="n">
        <v>-117</v>
      </c>
      <c r="D5" s="5" t="n">
        <v>-13400</v>
      </c>
      <c r="E5" s="7" t="n">
        <v>-209</v>
      </c>
    </row>
    <row r="6" spans="1:5">
      <c r="A6" s="4" t="s">
        <v>500</v>
      </c>
      <c r="B6" s="5" t="n">
        <v>301550</v>
      </c>
      <c r="C6" s="5" t="n">
        <v>276316</v>
      </c>
      <c r="D6" s="5" t="n">
        <v>301550</v>
      </c>
      <c r="E6" s="5" t="n">
        <v>276316</v>
      </c>
    </row>
    <row r="7" spans="1:5">
      <c r="A7" s="4" t="s">
        <v>794</v>
      </c>
    </row>
    <row r="8" spans="1:5">
      <c r="A8" s="3" t="s">
        <v>64</v>
      </c>
    </row>
    <row r="9" spans="1:5">
      <c r="A9" s="4" t="s">
        <v>496</v>
      </c>
      <c r="D9" s="5" t="n">
        <v>163058</v>
      </c>
    </row>
    <row r="10" spans="1:5">
      <c r="A10" s="4" t="s">
        <v>500</v>
      </c>
      <c r="B10" s="5" t="n">
        <v>162404</v>
      </c>
      <c r="D10" s="5" t="n">
        <v>162404</v>
      </c>
    </row>
    <row r="11" spans="1:5">
      <c r="A11" s="4" t="s">
        <v>795</v>
      </c>
    </row>
    <row r="12" spans="1:5">
      <c r="A12" s="3" t="s">
        <v>64</v>
      </c>
    </row>
    <row r="13" spans="1:5">
      <c r="A13" s="4" t="s">
        <v>496</v>
      </c>
      <c r="D13" s="5" t="n">
        <v>41237</v>
      </c>
    </row>
    <row r="14" spans="1:5">
      <c r="A14" s="4" t="s">
        <v>500</v>
      </c>
      <c r="B14" s="5" t="n">
        <v>44620</v>
      </c>
      <c r="D14" s="5" t="n">
        <v>44620</v>
      </c>
    </row>
    <row r="15" spans="1:5">
      <c r="A15" s="4" t="s">
        <v>796</v>
      </c>
    </row>
    <row r="16" spans="1:5">
      <c r="A16" s="3" t="s">
        <v>64</v>
      </c>
    </row>
    <row r="17" spans="1:5">
      <c r="A17" s="4" t="s">
        <v>496</v>
      </c>
      <c r="D17" s="5" t="n">
        <v>19109</v>
      </c>
    </row>
    <row r="18" spans="1:5">
      <c r="A18" s="4" t="s">
        <v>500</v>
      </c>
      <c r="B18" s="5" t="n">
        <v>18486</v>
      </c>
      <c r="D18" s="5" t="n">
        <v>18486</v>
      </c>
    </row>
    <row r="19" spans="1:5">
      <c r="A19" s="4" t="s">
        <v>797</v>
      </c>
    </row>
    <row r="20" spans="1:5">
      <c r="A20" s="3" t="s">
        <v>64</v>
      </c>
    </row>
    <row r="21" spans="1:5">
      <c r="A21" s="4" t="s">
        <v>496</v>
      </c>
      <c r="D21" s="5" t="n">
        <v>26881</v>
      </c>
    </row>
    <row r="22" spans="1:5">
      <c r="A22" s="4" t="s">
        <v>500</v>
      </c>
      <c r="B22" s="5" t="n">
        <v>30362</v>
      </c>
      <c r="D22" s="5" t="n">
        <v>30362</v>
      </c>
    </row>
    <row r="23" spans="1:5">
      <c r="A23" s="4" t="s">
        <v>799</v>
      </c>
    </row>
    <row r="24" spans="1:5">
      <c r="A24" s="3" t="s">
        <v>64</v>
      </c>
    </row>
    <row r="25" spans="1:5">
      <c r="A25" s="4" t="s">
        <v>496</v>
      </c>
      <c r="D25" s="5" t="n">
        <v>26362</v>
      </c>
    </row>
    <row r="26" spans="1:5">
      <c r="A26" s="4" t="s">
        <v>500</v>
      </c>
      <c r="B26" s="5" t="n">
        <v>33388</v>
      </c>
      <c r="D26" s="5" t="n">
        <v>33388</v>
      </c>
    </row>
    <row r="27" spans="1:5">
      <c r="A27" s="4" t="s">
        <v>800</v>
      </c>
    </row>
    <row r="28" spans="1:5">
      <c r="A28" s="3" t="s">
        <v>64</v>
      </c>
    </row>
    <row r="29" spans="1:5">
      <c r="A29" s="4" t="s">
        <v>496</v>
      </c>
      <c r="D29" s="5" t="n">
        <v>7354</v>
      </c>
    </row>
    <row r="30" spans="1:5">
      <c r="A30" s="4" t="s">
        <v>500</v>
      </c>
      <c r="B30" s="5" t="n">
        <v>7277</v>
      </c>
      <c r="D30" s="5" t="n">
        <v>7277</v>
      </c>
    </row>
    <row r="31" spans="1:5">
      <c r="A31" s="4" t="s">
        <v>801</v>
      </c>
    </row>
    <row r="32" spans="1:5">
      <c r="A32" s="3" t="s">
        <v>64</v>
      </c>
    </row>
    <row r="33" spans="1:5">
      <c r="A33" s="4" t="s">
        <v>496</v>
      </c>
      <c r="D33" s="5" t="n">
        <v>3127</v>
      </c>
    </row>
    <row r="34" spans="1:5">
      <c r="A34" s="4" t="s">
        <v>500</v>
      </c>
      <c r="B34" s="5" t="n">
        <v>5013</v>
      </c>
      <c r="D34" s="5" t="n">
        <v>5013</v>
      </c>
    </row>
    <row r="35" spans="1:5">
      <c r="A35" s="4" t="s">
        <v>813</v>
      </c>
    </row>
    <row r="36" spans="1:5">
      <c r="A36" s="3" t="s">
        <v>64</v>
      </c>
    </row>
    <row r="37" spans="1:5">
      <c r="A37" s="4" t="s">
        <v>496</v>
      </c>
      <c r="B37" s="5" t="n">
        <v>297607</v>
      </c>
      <c r="C37" s="5" t="n">
        <v>263007</v>
      </c>
      <c r="D37" s="5" t="n">
        <v>287070</v>
      </c>
      <c r="E37" s="5" t="n">
        <v>260402</v>
      </c>
    </row>
    <row r="38" spans="1:5">
      <c r="A38" s="4" t="s">
        <v>1025</v>
      </c>
      <c r="B38" s="5" t="n">
        <v>15139</v>
      </c>
      <c r="C38" s="5" t="n">
        <v>10680</v>
      </c>
      <c r="D38" s="5" t="n">
        <v>35072</v>
      </c>
      <c r="E38" s="5" t="n">
        <v>18726</v>
      </c>
    </row>
    <row r="39" spans="1:5">
      <c r="A39" s="4" t="s">
        <v>1024</v>
      </c>
      <c r="B39" s="5" t="n">
        <v>-13696</v>
      </c>
      <c r="C39" s="5" t="n">
        <v>-5391</v>
      </c>
      <c r="D39" s="5" t="n">
        <v>-32159</v>
      </c>
      <c r="E39" s="5" t="n">
        <v>-12600</v>
      </c>
    </row>
    <row r="40" spans="1:5">
      <c r="A40" s="4" t="s">
        <v>1026</v>
      </c>
      <c r="B40" s="5" t="n">
        <v>2461</v>
      </c>
      <c r="C40" s="5" t="n">
        <v>7942</v>
      </c>
      <c r="D40" s="5" t="n">
        <v>11528</v>
      </c>
      <c r="E40" s="5" t="n">
        <v>9710</v>
      </c>
    </row>
    <row r="41" spans="1:5">
      <c r="A41" s="4" t="s">
        <v>1027</v>
      </c>
      <c r="B41" s="5" t="n">
        <v>-11235</v>
      </c>
      <c r="C41" s="5" t="n">
        <v>2551</v>
      </c>
      <c r="D41" s="5" t="n">
        <v>-20631</v>
      </c>
      <c r="E41" s="5" t="n">
        <v>-2890</v>
      </c>
    </row>
    <row r="42" spans="1:5">
      <c r="A42" s="4" t="s">
        <v>500</v>
      </c>
      <c r="B42" s="5" t="n">
        <v>301511</v>
      </c>
      <c r="C42" s="5" t="n">
        <v>276238</v>
      </c>
      <c r="D42" s="5" t="n">
        <v>301511</v>
      </c>
      <c r="E42" s="5" t="n">
        <v>276238</v>
      </c>
    </row>
    <row r="43" spans="1:5">
      <c r="A43" s="4" t="s">
        <v>816</v>
      </c>
    </row>
    <row r="44" spans="1:5">
      <c r="A44" s="3" t="s">
        <v>64</v>
      </c>
    </row>
    <row r="45" spans="1:5">
      <c r="A45" s="4" t="s">
        <v>1024</v>
      </c>
      <c r="B45" s="5" t="n">
        <v>-13534</v>
      </c>
      <c r="C45" s="5" t="n">
        <v>-5386</v>
      </c>
      <c r="D45" s="5" t="n">
        <v>-31979</v>
      </c>
      <c r="E45" s="5" t="n">
        <v>-12443</v>
      </c>
    </row>
    <row r="46" spans="1:5">
      <c r="A46" s="4" t="s">
        <v>1026</v>
      </c>
      <c r="B46" s="5" t="n">
        <v>511</v>
      </c>
      <c r="C46" s="5" t="n">
        <v>7038</v>
      </c>
      <c r="D46" s="5" t="n">
        <v>8198</v>
      </c>
      <c r="E46" s="5" t="n">
        <v>7493</v>
      </c>
    </row>
    <row r="47" spans="1:5">
      <c r="A47" s="4" t="s">
        <v>817</v>
      </c>
    </row>
    <row r="48" spans="1:5">
      <c r="A48" s="3" t="s">
        <v>64</v>
      </c>
    </row>
    <row r="49" spans="1:5">
      <c r="A49" s="4" t="s">
        <v>1026</v>
      </c>
      <c r="B49" s="5" t="n">
        <v>2</v>
      </c>
      <c r="C49" s="5" t="n">
        <v>423</v>
      </c>
      <c r="D49" s="5" t="n">
        <v>429</v>
      </c>
      <c r="E49" s="5" t="n">
        <v>992</v>
      </c>
    </row>
    <row r="50" spans="1:5">
      <c r="A50" s="4" t="s">
        <v>818</v>
      </c>
    </row>
    <row r="51" spans="1:5">
      <c r="A51" s="3" t="s">
        <v>64</v>
      </c>
    </row>
    <row r="52" spans="1:5">
      <c r="A52" s="4" t="s">
        <v>1026</v>
      </c>
      <c r="B52" s="5" t="n">
        <v>1061</v>
      </c>
      <c r="C52" s="5" t="n">
        <v>128</v>
      </c>
      <c r="D52" s="5" t="n">
        <v>1394</v>
      </c>
      <c r="E52" s="5" t="n">
        <v>695</v>
      </c>
    </row>
    <row r="53" spans="1:5">
      <c r="A53" s="4" t="s">
        <v>819</v>
      </c>
    </row>
    <row r="54" spans="1:5">
      <c r="A54" s="3" t="s">
        <v>64</v>
      </c>
    </row>
    <row r="55" spans="1:5">
      <c r="A55" s="4" t="s">
        <v>1024</v>
      </c>
      <c r="B55" s="5" t="n">
        <v>0</v>
      </c>
      <c r="C55" s="5" t="n">
        <v>-1</v>
      </c>
      <c r="D55" s="5" t="n">
        <v>0</v>
      </c>
      <c r="E55" s="5" t="n">
        <v>-149</v>
      </c>
    </row>
    <row r="56" spans="1:5">
      <c r="A56" s="4" t="s">
        <v>1026</v>
      </c>
      <c r="B56" s="5" t="n">
        <v>258</v>
      </c>
      <c r="C56" s="5" t="n">
        <v>88</v>
      </c>
      <c r="D56" s="5" t="n">
        <v>693</v>
      </c>
      <c r="E56" s="5" t="n">
        <v>112</v>
      </c>
    </row>
    <row r="57" spans="1:5">
      <c r="A57" s="4" t="s">
        <v>821</v>
      </c>
    </row>
    <row r="58" spans="1:5">
      <c r="A58" s="3" t="s">
        <v>64</v>
      </c>
    </row>
    <row r="59" spans="1:5">
      <c r="A59" s="4" t="s">
        <v>1024</v>
      </c>
      <c r="B59" s="5" t="n">
        <v>0</v>
      </c>
      <c r="C59" s="5" t="n">
        <v>-1</v>
      </c>
      <c r="D59" s="5" t="n">
        <v>-1</v>
      </c>
      <c r="E59" s="5" t="n">
        <v>-1</v>
      </c>
    </row>
    <row r="60" spans="1:5">
      <c r="A60" s="4" t="s">
        <v>1026</v>
      </c>
      <c r="B60" s="5" t="n">
        <v>629</v>
      </c>
      <c r="C60" s="5" t="n">
        <v>243</v>
      </c>
      <c r="D60" s="5" t="n">
        <v>813</v>
      </c>
      <c r="E60" s="5" t="n">
        <v>254</v>
      </c>
    </row>
    <row r="61" spans="1:5">
      <c r="A61" s="4" t="s">
        <v>822</v>
      </c>
    </row>
    <row r="62" spans="1:5">
      <c r="A62" s="3" t="s">
        <v>64</v>
      </c>
    </row>
    <row r="63" spans="1:5">
      <c r="A63" s="4" t="s">
        <v>1026</v>
      </c>
      <c r="B63" s="5" t="n">
        <v>0</v>
      </c>
      <c r="C63" s="5" t="n">
        <v>0</v>
      </c>
      <c r="D63" s="5" t="n">
        <v>0</v>
      </c>
      <c r="E63" s="5" t="n">
        <v>24</v>
      </c>
    </row>
    <row r="64" spans="1:5">
      <c r="A64" s="4" t="s">
        <v>823</v>
      </c>
    </row>
    <row r="65" spans="1:5">
      <c r="A65" s="3" t="s">
        <v>64</v>
      </c>
    </row>
    <row r="66" spans="1:5">
      <c r="A66" s="4" t="s">
        <v>1024</v>
      </c>
      <c r="B66" s="5" t="n">
        <v>-162</v>
      </c>
      <c r="C66" s="5" t="n">
        <v>-3</v>
      </c>
      <c r="D66" s="5" t="n">
        <v>-179</v>
      </c>
      <c r="E66" s="5" t="n">
        <v>-7</v>
      </c>
    </row>
    <row r="67" spans="1:5">
      <c r="A67" s="4" t="s">
        <v>1026</v>
      </c>
      <c r="B67" s="5" t="n">
        <v>0</v>
      </c>
      <c r="C67" s="5" t="n">
        <v>22</v>
      </c>
      <c r="D67" s="5" t="n">
        <v>1</v>
      </c>
      <c r="E67" s="5" t="n">
        <v>140</v>
      </c>
    </row>
    <row r="68" spans="1:5">
      <c r="A68" s="4" t="s">
        <v>802</v>
      </c>
    </row>
    <row r="69" spans="1:5">
      <c r="A69" s="3" t="s">
        <v>64</v>
      </c>
    </row>
    <row r="70" spans="1:5">
      <c r="A70" s="4" t="s">
        <v>496</v>
      </c>
      <c r="B70" s="5" t="n">
        <v>47</v>
      </c>
      <c r="C70" s="5" t="n">
        <v>87</v>
      </c>
      <c r="D70" s="5" t="n">
        <v>58</v>
      </c>
      <c r="E70" s="5" t="n">
        <v>118</v>
      </c>
    </row>
    <row r="71" spans="1:5">
      <c r="A71" s="4" t="s">
        <v>1025</v>
      </c>
      <c r="B71" s="5" t="n">
        <v>-8</v>
      </c>
      <c r="C71" s="5" t="n">
        <v>-9</v>
      </c>
      <c r="D71" s="5" t="n">
        <v>-19</v>
      </c>
      <c r="E71" s="5" t="n">
        <v>-40</v>
      </c>
    </row>
    <row r="72" spans="1:5">
      <c r="A72" s="4" t="s">
        <v>500</v>
      </c>
      <c r="B72" s="5" t="n">
        <v>39</v>
      </c>
      <c r="C72" s="7" t="n">
        <v>78</v>
      </c>
      <c r="D72" s="5" t="n">
        <v>39</v>
      </c>
      <c r="E72" s="7" t="n">
        <v>78</v>
      </c>
    </row>
    <row r="73" spans="1:5">
      <c r="A73" s="4" t="s">
        <v>805</v>
      </c>
    </row>
    <row r="74" spans="1:5">
      <c r="A74" s="3" t="s">
        <v>64</v>
      </c>
    </row>
    <row r="75" spans="1:5">
      <c r="A75" s="4" t="s">
        <v>496</v>
      </c>
      <c r="D75" s="5" t="n">
        <v>0</v>
      </c>
    </row>
    <row r="76" spans="1:5">
      <c r="A76" s="4" t="s">
        <v>500</v>
      </c>
      <c r="B76" s="5" t="n">
        <v>0</v>
      </c>
      <c r="D76" s="5" t="n">
        <v>0</v>
      </c>
    </row>
    <row r="77" spans="1:5">
      <c r="A77" s="4" t="s">
        <v>806</v>
      </c>
    </row>
    <row r="78" spans="1:5">
      <c r="A78" s="3" t="s">
        <v>64</v>
      </c>
    </row>
    <row r="79" spans="1:5">
      <c r="A79" s="4" t="s">
        <v>496</v>
      </c>
      <c r="D79" s="5" t="n">
        <v>58</v>
      </c>
    </row>
    <row r="80" spans="1:5">
      <c r="A80" s="4" t="s">
        <v>500</v>
      </c>
      <c r="B80" s="5" t="n">
        <v>39</v>
      </c>
      <c r="D80" s="5" t="n">
        <v>39</v>
      </c>
    </row>
    <row r="81" spans="1:5">
      <c r="A81" s="4" t="s">
        <v>807</v>
      </c>
    </row>
    <row r="82" spans="1:5">
      <c r="A82" s="3" t="s">
        <v>64</v>
      </c>
    </row>
    <row r="83" spans="1:5">
      <c r="A83" s="4" t="s">
        <v>496</v>
      </c>
      <c r="D83" s="5" t="n">
        <v>0</v>
      </c>
    </row>
    <row r="84" spans="1:5">
      <c r="A84" s="4" t="s">
        <v>500</v>
      </c>
      <c r="B84" s="5" t="n">
        <v>0</v>
      </c>
      <c r="D84" s="5" t="n">
        <v>0</v>
      </c>
    </row>
    <row r="85" spans="1:5">
      <c r="A85" s="4" t="s">
        <v>808</v>
      </c>
    </row>
    <row r="86" spans="1:5">
      <c r="A86" s="3" t="s">
        <v>64</v>
      </c>
    </row>
    <row r="87" spans="1:5">
      <c r="A87" s="4" t="s">
        <v>496</v>
      </c>
      <c r="D87" s="5" t="n">
        <v>0</v>
      </c>
    </row>
    <row r="88" spans="1:5">
      <c r="A88" s="4" t="s">
        <v>500</v>
      </c>
      <c r="B88" s="5" t="n">
        <v>0</v>
      </c>
      <c r="D88" s="5" t="n">
        <v>0</v>
      </c>
    </row>
    <row r="89" spans="1:5">
      <c r="A89" s="4" t="s">
        <v>810</v>
      </c>
    </row>
    <row r="90" spans="1:5">
      <c r="A90" s="3" t="s">
        <v>64</v>
      </c>
    </row>
    <row r="91" spans="1:5">
      <c r="A91" s="4" t="s">
        <v>496</v>
      </c>
      <c r="D91" s="5" t="n">
        <v>0</v>
      </c>
    </row>
    <row r="92" spans="1:5">
      <c r="A92" s="4" t="s">
        <v>500</v>
      </c>
      <c r="B92" s="5" t="n">
        <v>0</v>
      </c>
      <c r="D92" s="5" t="n">
        <v>0</v>
      </c>
    </row>
    <row r="93" spans="1:5">
      <c r="A93" s="4" t="s">
        <v>811</v>
      </c>
    </row>
    <row r="94" spans="1:5">
      <c r="A94" s="3" t="s">
        <v>64</v>
      </c>
    </row>
    <row r="95" spans="1:5">
      <c r="A95" s="4" t="s">
        <v>496</v>
      </c>
      <c r="D95" s="5" t="n">
        <v>0</v>
      </c>
    </row>
    <row r="96" spans="1:5">
      <c r="A96" s="4" t="s">
        <v>500</v>
      </c>
      <c r="B96" s="5" t="n">
        <v>0</v>
      </c>
      <c r="D96" s="5" t="n">
        <v>0</v>
      </c>
    </row>
    <row r="97" spans="1:5">
      <c r="A97" s="4" t="s">
        <v>812</v>
      </c>
    </row>
    <row r="98" spans="1:5">
      <c r="A98" s="3" t="s">
        <v>64</v>
      </c>
    </row>
    <row r="99" spans="1:5">
      <c r="A99" s="4" t="s">
        <v>496</v>
      </c>
      <c r="D99" s="5" t="n">
        <v>0</v>
      </c>
    </row>
    <row r="100" spans="1:5">
      <c r="A100" s="4" t="s">
        <v>500</v>
      </c>
      <c r="B100" s="7" t="n">
        <v>0</v>
      </c>
      <c r="D100"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72</v>
      </c>
      <c r="D1" s="2" t="s">
        <v>1</v>
      </c>
    </row>
    <row r="2" spans="1:5">
      <c r="B2" s="2" t="s">
        <v>2</v>
      </c>
      <c r="C2" s="2" t="s">
        <v>73</v>
      </c>
      <c r="D2" s="2" t="s">
        <v>2</v>
      </c>
      <c r="E2" s="2" t="s">
        <v>73</v>
      </c>
    </row>
    <row r="3" spans="1:5">
      <c r="A3" s="3" t="s">
        <v>1029</v>
      </c>
    </row>
    <row r="4" spans="1:5">
      <c r="A4" s="4" t="s">
        <v>1030</v>
      </c>
      <c r="B4" s="7" t="n">
        <v>13614</v>
      </c>
      <c r="C4" s="7" t="n">
        <v>15174</v>
      </c>
      <c r="D4" s="7" t="n">
        <v>13318</v>
      </c>
      <c r="E4" s="7" t="n">
        <v>16121</v>
      </c>
    </row>
    <row r="5" spans="1:5">
      <c r="A5" s="4" t="s">
        <v>1031</v>
      </c>
      <c r="B5" s="5" t="n">
        <v>405</v>
      </c>
      <c r="C5" s="5" t="n">
        <v>14</v>
      </c>
      <c r="D5" s="5" t="n">
        <v>701</v>
      </c>
      <c r="E5" s="5" t="n">
        <v>-933</v>
      </c>
    </row>
    <row r="6" spans="1:5">
      <c r="A6" s="4" t="s">
        <v>1032</v>
      </c>
      <c r="B6" s="7" t="n">
        <v>14019</v>
      </c>
      <c r="C6" s="7" t="n">
        <v>15188</v>
      </c>
      <c r="D6" s="7" t="n">
        <v>14019</v>
      </c>
      <c r="E6" s="7" t="n">
        <v>151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3</v>
      </c>
      <c r="B1" s="2" t="s">
        <v>2</v>
      </c>
      <c r="C1" s="2" t="s">
        <v>1034</v>
      </c>
      <c r="D1" s="2" t="s">
        <v>23</v>
      </c>
      <c r="E1" s="2" t="s">
        <v>73</v>
      </c>
      <c r="F1" s="2" t="s">
        <v>1035</v>
      </c>
      <c r="G1" s="2" t="s">
        <v>583</v>
      </c>
    </row>
    <row r="2" spans="1:7">
      <c r="A2" s="3" t="s">
        <v>64</v>
      </c>
    </row>
    <row r="3" spans="1:7">
      <c r="A3" s="4" t="s">
        <v>64</v>
      </c>
      <c r="B3" s="7" t="n">
        <v>301550</v>
      </c>
      <c r="D3" s="7" t="n">
        <v>287128</v>
      </c>
      <c r="E3" s="7" t="n">
        <v>276316</v>
      </c>
    </row>
    <row r="4" spans="1:7">
      <c r="A4" s="3" t="s">
        <v>1036</v>
      </c>
    </row>
    <row r="5" spans="1:7">
      <c r="A5" s="4" t="s">
        <v>177</v>
      </c>
      <c r="B5" s="5" t="n">
        <v>30230379</v>
      </c>
      <c r="D5" s="5" t="n">
        <v>28975718</v>
      </c>
    </row>
    <row r="6" spans="1:7">
      <c r="A6" s="4" t="s">
        <v>793</v>
      </c>
    </row>
    <row r="7" spans="1:7">
      <c r="A7" s="3" t="s">
        <v>1036</v>
      </c>
    </row>
    <row r="8" spans="1:7">
      <c r="A8" s="4" t="s">
        <v>177</v>
      </c>
      <c r="B8" s="5" t="n">
        <v>22769945</v>
      </c>
      <c r="D8" s="5" t="n">
        <v>22210001</v>
      </c>
    </row>
    <row r="9" spans="1:7">
      <c r="A9" s="4" t="s">
        <v>794</v>
      </c>
    </row>
    <row r="10" spans="1:7">
      <c r="A10" s="3" t="s">
        <v>64</v>
      </c>
    </row>
    <row r="11" spans="1:7">
      <c r="A11" s="4" t="s">
        <v>64</v>
      </c>
      <c r="B11" s="5" t="n">
        <v>162404</v>
      </c>
      <c r="D11" s="5" t="n">
        <v>163058</v>
      </c>
    </row>
    <row r="12" spans="1:7">
      <c r="A12" s="3" t="s">
        <v>1036</v>
      </c>
    </row>
    <row r="13" spans="1:7">
      <c r="A13" s="4" t="s">
        <v>177</v>
      </c>
      <c r="B13" s="5" t="n">
        <v>11059019</v>
      </c>
      <c r="D13" s="5" t="n">
        <v>10697231</v>
      </c>
    </row>
    <row r="14" spans="1:7">
      <c r="A14" s="4" t="s">
        <v>795</v>
      </c>
    </row>
    <row r="15" spans="1:7">
      <c r="A15" s="3" t="s">
        <v>64</v>
      </c>
    </row>
    <row r="16" spans="1:7">
      <c r="A16" s="4" t="s">
        <v>64</v>
      </c>
      <c r="B16" s="5" t="n">
        <v>44620</v>
      </c>
      <c r="D16" s="5" t="n">
        <v>41237</v>
      </c>
    </row>
    <row r="17" spans="1:7">
      <c r="A17" s="3" t="s">
        <v>1036</v>
      </c>
    </row>
    <row r="18" spans="1:7">
      <c r="A18" s="4" t="s">
        <v>177</v>
      </c>
      <c r="B18" s="5" t="n">
        <v>9054567</v>
      </c>
      <c r="D18" s="5" t="n">
        <v>8936897</v>
      </c>
    </row>
    <row r="19" spans="1:7">
      <c r="A19" s="4" t="s">
        <v>796</v>
      </c>
    </row>
    <row r="20" spans="1:7">
      <c r="A20" s="3" t="s">
        <v>64</v>
      </c>
    </row>
    <row r="21" spans="1:7">
      <c r="A21" s="4" t="s">
        <v>64</v>
      </c>
      <c r="B21" s="5" t="n">
        <v>18486</v>
      </c>
      <c r="D21" s="5" t="n">
        <v>19109</v>
      </c>
    </row>
    <row r="22" spans="1:7">
      <c r="A22" s="3" t="s">
        <v>1036</v>
      </c>
    </row>
    <row r="23" spans="1:7">
      <c r="A23" s="4" t="s">
        <v>177</v>
      </c>
      <c r="B23" s="5" t="n">
        <v>2032522</v>
      </c>
      <c r="D23" s="5" t="n">
        <v>1916176</v>
      </c>
    </row>
    <row r="24" spans="1:7">
      <c r="A24" s="4" t="s">
        <v>797</v>
      </c>
    </row>
    <row r="25" spans="1:7">
      <c r="A25" s="3" t="s">
        <v>64</v>
      </c>
    </row>
    <row r="26" spans="1:7">
      <c r="A26" s="4" t="s">
        <v>64</v>
      </c>
      <c r="B26" s="5" t="n">
        <v>30362</v>
      </c>
      <c r="D26" s="5" t="n">
        <v>26881</v>
      </c>
    </row>
    <row r="27" spans="1:7">
      <c r="A27" s="3" t="s">
        <v>1036</v>
      </c>
    </row>
    <row r="28" spans="1:7">
      <c r="A28" s="4" t="s">
        <v>177</v>
      </c>
      <c r="B28" s="5" t="n">
        <v>623837</v>
      </c>
      <c r="D28" s="5" t="n">
        <v>659697</v>
      </c>
    </row>
    <row r="29" spans="1:7">
      <c r="A29" s="4" t="s">
        <v>798</v>
      </c>
    </row>
    <row r="30" spans="1:7">
      <c r="A30" s="3" t="s">
        <v>1036</v>
      </c>
    </row>
    <row r="31" spans="1:7">
      <c r="A31" s="4" t="s">
        <v>177</v>
      </c>
      <c r="B31" s="5" t="n">
        <v>7460434</v>
      </c>
      <c r="D31" s="5" t="n">
        <v>6765717</v>
      </c>
    </row>
    <row r="32" spans="1:7">
      <c r="A32" s="4" t="s">
        <v>799</v>
      </c>
    </row>
    <row r="33" spans="1:7">
      <c r="A33" s="3" t="s">
        <v>64</v>
      </c>
    </row>
    <row r="34" spans="1:7">
      <c r="A34" s="4" t="s">
        <v>64</v>
      </c>
      <c r="B34" s="5" t="n">
        <v>33388</v>
      </c>
      <c r="D34" s="5" t="n">
        <v>26362</v>
      </c>
    </row>
    <row r="35" spans="1:7">
      <c r="A35" s="3" t="s">
        <v>1036</v>
      </c>
    </row>
    <row r="36" spans="1:7">
      <c r="A36" s="4" t="s">
        <v>177</v>
      </c>
      <c r="B36" s="5" t="n">
        <v>5316895</v>
      </c>
      <c r="D36" s="5" t="n">
        <v>4646289</v>
      </c>
    </row>
    <row r="37" spans="1:7">
      <c r="A37" s="4" t="s">
        <v>800</v>
      </c>
    </row>
    <row r="38" spans="1:7">
      <c r="A38" s="3" t="s">
        <v>64</v>
      </c>
    </row>
    <row r="39" spans="1:7">
      <c r="A39" s="4" t="s">
        <v>64</v>
      </c>
      <c r="B39" s="5" t="n">
        <v>7277</v>
      </c>
      <c r="D39" s="5" t="n">
        <v>7354</v>
      </c>
    </row>
    <row r="40" spans="1:7">
      <c r="A40" s="3" t="s">
        <v>1036</v>
      </c>
    </row>
    <row r="41" spans="1:7">
      <c r="A41" s="4" t="s">
        <v>177</v>
      </c>
      <c r="B41" s="5" t="n">
        <v>1769511</v>
      </c>
      <c r="D41" s="5" t="n">
        <v>1782924</v>
      </c>
    </row>
    <row r="42" spans="1:7">
      <c r="A42" s="4" t="s">
        <v>801</v>
      </c>
    </row>
    <row r="43" spans="1:7">
      <c r="A43" s="3" t="s">
        <v>64</v>
      </c>
    </row>
    <row r="44" spans="1:7">
      <c r="A44" s="4" t="s">
        <v>64</v>
      </c>
      <c r="B44" s="5" t="n">
        <v>5013</v>
      </c>
      <c r="D44" s="5" t="n">
        <v>3127</v>
      </c>
    </row>
    <row r="45" spans="1:7">
      <c r="A45" s="3" t="s">
        <v>1036</v>
      </c>
    </row>
    <row r="46" spans="1:7">
      <c r="A46" s="4" t="s">
        <v>177</v>
      </c>
      <c r="B46" s="5" t="n">
        <v>374028</v>
      </c>
      <c r="D46" s="5" t="n">
        <v>336504</v>
      </c>
    </row>
    <row r="47" spans="1:7">
      <c r="A47" s="4" t="s">
        <v>813</v>
      </c>
    </row>
    <row r="48" spans="1:7">
      <c r="A48" s="3" t="s">
        <v>64</v>
      </c>
    </row>
    <row r="49" spans="1:7">
      <c r="A49" s="4" t="s">
        <v>1037</v>
      </c>
      <c r="B49" s="5" t="n">
        <v>14161</v>
      </c>
      <c r="D49" s="5" t="n">
        <v>19895</v>
      </c>
    </row>
    <row r="50" spans="1:7">
      <c r="A50" s="4" t="s">
        <v>1038</v>
      </c>
      <c r="B50" s="5" t="n">
        <v>287350</v>
      </c>
      <c r="D50" s="5" t="n">
        <v>267175</v>
      </c>
    </row>
    <row r="51" spans="1:7">
      <c r="A51" s="4" t="s">
        <v>64</v>
      </c>
      <c r="B51" s="5" t="n">
        <v>301511</v>
      </c>
      <c r="C51" s="7" t="n">
        <v>297607</v>
      </c>
      <c r="D51" s="5" t="n">
        <v>287070</v>
      </c>
      <c r="E51" s="5" t="n">
        <v>276238</v>
      </c>
      <c r="F51" s="7" t="n">
        <v>263007</v>
      </c>
      <c r="G51" s="7" t="n">
        <v>260402</v>
      </c>
    </row>
    <row r="52" spans="1:7">
      <c r="A52" s="3" t="s">
        <v>1036</v>
      </c>
    </row>
    <row r="53" spans="1:7">
      <c r="A53" s="4" t="s">
        <v>1037</v>
      </c>
      <c r="B53" s="5" t="n">
        <v>129791</v>
      </c>
      <c r="D53" s="5" t="n">
        <v>170887</v>
      </c>
    </row>
    <row r="54" spans="1:7">
      <c r="A54" s="4" t="s">
        <v>1038</v>
      </c>
      <c r="B54" s="5" t="n">
        <v>29716903</v>
      </c>
      <c r="D54" s="5" t="n">
        <v>28322544</v>
      </c>
    </row>
    <row r="55" spans="1:7">
      <c r="A55" s="4" t="s">
        <v>177</v>
      </c>
      <c r="B55" s="5" t="n">
        <v>29846694</v>
      </c>
      <c r="D55" s="5" t="n">
        <v>28493431</v>
      </c>
    </row>
    <row r="56" spans="1:7">
      <c r="A56" s="4" t="s">
        <v>815</v>
      </c>
    </row>
    <row r="57" spans="1:7">
      <c r="A57" s="3" t="s">
        <v>1036</v>
      </c>
    </row>
    <row r="58" spans="1:7">
      <c r="A58" s="4" t="s">
        <v>177</v>
      </c>
      <c r="B58" s="5" t="n">
        <v>22504559</v>
      </c>
      <c r="D58" s="5" t="n">
        <v>21859099</v>
      </c>
    </row>
    <row r="59" spans="1:7">
      <c r="A59" s="4" t="s">
        <v>816</v>
      </c>
    </row>
    <row r="60" spans="1:7">
      <c r="A60" s="3" t="s">
        <v>64</v>
      </c>
    </row>
    <row r="61" spans="1:7">
      <c r="A61" s="4" t="s">
        <v>1037</v>
      </c>
      <c r="B61" s="5" t="n">
        <v>10920</v>
      </c>
      <c r="D61" s="5" t="n">
        <v>16094</v>
      </c>
    </row>
    <row r="62" spans="1:7">
      <c r="A62" s="4" t="s">
        <v>1038</v>
      </c>
      <c r="B62" s="5" t="n">
        <v>151484</v>
      </c>
      <c r="D62" s="5" t="n">
        <v>146964</v>
      </c>
    </row>
    <row r="63" spans="1:7">
      <c r="A63" s="3" t="s">
        <v>1036</v>
      </c>
    </row>
    <row r="64" spans="1:7">
      <c r="A64" s="4" t="s">
        <v>1037</v>
      </c>
      <c r="B64" s="5" t="n">
        <v>63654</v>
      </c>
      <c r="D64" s="5" t="n">
        <v>98685</v>
      </c>
    </row>
    <row r="65" spans="1:7">
      <c r="A65" s="4" t="s">
        <v>1038</v>
      </c>
      <c r="B65" s="5" t="n">
        <v>10992571</v>
      </c>
      <c r="D65" s="5" t="n">
        <v>10586751</v>
      </c>
    </row>
    <row r="66" spans="1:7">
      <c r="A66" s="4" t="s">
        <v>177</v>
      </c>
      <c r="B66" s="5" t="n">
        <v>11056225</v>
      </c>
      <c r="D66" s="5" t="n">
        <v>10685436</v>
      </c>
    </row>
    <row r="67" spans="1:7">
      <c r="A67" s="4" t="s">
        <v>817</v>
      </c>
    </row>
    <row r="68" spans="1:7">
      <c r="A68" s="3" t="s">
        <v>64</v>
      </c>
    </row>
    <row r="69" spans="1:7">
      <c r="A69" s="4" t="s">
        <v>1037</v>
      </c>
      <c r="B69" s="5" t="n">
        <v>520</v>
      </c>
      <c r="D69" s="5" t="n">
        <v>684</v>
      </c>
    </row>
    <row r="70" spans="1:7">
      <c r="A70" s="4" t="s">
        <v>1038</v>
      </c>
      <c r="B70" s="5" t="n">
        <v>44061</v>
      </c>
      <c r="D70" s="5" t="n">
        <v>40495</v>
      </c>
    </row>
    <row r="71" spans="1:7">
      <c r="A71" s="3" t="s">
        <v>1036</v>
      </c>
    </row>
    <row r="72" spans="1:7">
      <c r="A72" s="4" t="s">
        <v>1037</v>
      </c>
      <c r="B72" s="5" t="n">
        <v>32146</v>
      </c>
      <c r="D72" s="5" t="n">
        <v>35556</v>
      </c>
    </row>
    <row r="73" spans="1:7">
      <c r="A73" s="4" t="s">
        <v>1038</v>
      </c>
      <c r="B73" s="5" t="n">
        <v>8803930</v>
      </c>
      <c r="D73" s="5" t="n">
        <v>8623653</v>
      </c>
    </row>
    <row r="74" spans="1:7">
      <c r="A74" s="4" t="s">
        <v>177</v>
      </c>
      <c r="B74" s="5" t="n">
        <v>8836076</v>
      </c>
      <c r="D74" s="5" t="n">
        <v>8659209</v>
      </c>
    </row>
    <row r="75" spans="1:7">
      <c r="A75" s="4" t="s">
        <v>818</v>
      </c>
    </row>
    <row r="76" spans="1:7">
      <c r="A76" s="3" t="s">
        <v>64</v>
      </c>
    </row>
    <row r="77" spans="1:7">
      <c r="A77" s="4" t="s">
        <v>1037</v>
      </c>
      <c r="B77" s="5" t="n">
        <v>99</v>
      </c>
      <c r="D77" s="5" t="n">
        <v>88</v>
      </c>
    </row>
    <row r="78" spans="1:7">
      <c r="A78" s="4" t="s">
        <v>1038</v>
      </c>
      <c r="B78" s="5" t="n">
        <v>18387</v>
      </c>
      <c r="D78" s="5" t="n">
        <v>19021</v>
      </c>
    </row>
    <row r="79" spans="1:7">
      <c r="A79" s="3" t="s">
        <v>1036</v>
      </c>
    </row>
    <row r="80" spans="1:7">
      <c r="A80" s="4" t="s">
        <v>1037</v>
      </c>
      <c r="B80" s="5" t="n">
        <v>6102</v>
      </c>
      <c r="D80" s="5" t="n">
        <v>10636</v>
      </c>
    </row>
    <row r="81" spans="1:7">
      <c r="A81" s="4" t="s">
        <v>1038</v>
      </c>
      <c r="B81" s="5" t="n">
        <v>1982362</v>
      </c>
      <c r="D81" s="5" t="n">
        <v>1844492</v>
      </c>
    </row>
    <row r="82" spans="1:7">
      <c r="A82" s="4" t="s">
        <v>177</v>
      </c>
      <c r="B82" s="5" t="n">
        <v>1988464</v>
      </c>
      <c r="D82" s="5" t="n">
        <v>1855128</v>
      </c>
    </row>
    <row r="83" spans="1:7">
      <c r="A83" s="4" t="s">
        <v>819</v>
      </c>
    </row>
    <row r="84" spans="1:7">
      <c r="A84" s="3" t="s">
        <v>64</v>
      </c>
    </row>
    <row r="85" spans="1:7">
      <c r="A85" s="4" t="s">
        <v>1037</v>
      </c>
      <c r="B85" s="5" t="n">
        <v>0</v>
      </c>
      <c r="D85" s="5" t="n">
        <v>0</v>
      </c>
    </row>
    <row r="86" spans="1:7">
      <c r="A86" s="4" t="s">
        <v>1038</v>
      </c>
      <c r="B86" s="5" t="n">
        <v>30362</v>
      </c>
      <c r="D86" s="5" t="n">
        <v>26881</v>
      </c>
    </row>
    <row r="87" spans="1:7">
      <c r="A87" s="3" t="s">
        <v>1036</v>
      </c>
    </row>
    <row r="88" spans="1:7">
      <c r="A88" s="4" t="s">
        <v>1037</v>
      </c>
      <c r="B88" s="5" t="n">
        <v>0</v>
      </c>
      <c r="D88" s="5" t="n">
        <v>3973</v>
      </c>
    </row>
    <row r="89" spans="1:7">
      <c r="A89" s="4" t="s">
        <v>1038</v>
      </c>
      <c r="B89" s="5" t="n">
        <v>623794</v>
      </c>
      <c r="D89" s="5" t="n">
        <v>655353</v>
      </c>
    </row>
    <row r="90" spans="1:7">
      <c r="A90" s="4" t="s">
        <v>177</v>
      </c>
      <c r="B90" s="5" t="n">
        <v>623794</v>
      </c>
      <c r="D90" s="5" t="n">
        <v>659326</v>
      </c>
    </row>
    <row r="91" spans="1:7">
      <c r="A91" s="4" t="s">
        <v>820</v>
      </c>
    </row>
    <row r="92" spans="1:7">
      <c r="A92" s="3" t="s">
        <v>1036</v>
      </c>
    </row>
    <row r="93" spans="1:7">
      <c r="A93" s="4" t="s">
        <v>177</v>
      </c>
      <c r="B93" s="5" t="n">
        <v>7342135</v>
      </c>
      <c r="D93" s="5" t="n">
        <v>6634332</v>
      </c>
    </row>
    <row r="94" spans="1:7">
      <c r="A94" s="4" t="s">
        <v>821</v>
      </c>
    </row>
    <row r="95" spans="1:7">
      <c r="A95" s="3" t="s">
        <v>64</v>
      </c>
    </row>
    <row r="96" spans="1:7">
      <c r="A96" s="4" t="s">
        <v>1037</v>
      </c>
      <c r="B96" s="5" t="n">
        <v>53</v>
      </c>
      <c r="D96" s="5" t="n">
        <v>534</v>
      </c>
    </row>
    <row r="97" spans="1:7">
      <c r="A97" s="4" t="s">
        <v>1038</v>
      </c>
      <c r="B97" s="5" t="n">
        <v>33335</v>
      </c>
      <c r="D97" s="5" t="n">
        <v>25828</v>
      </c>
    </row>
    <row r="98" spans="1:7">
      <c r="A98" s="3" t="s">
        <v>1036</v>
      </c>
    </row>
    <row r="99" spans="1:7">
      <c r="A99" s="4" t="s">
        <v>1037</v>
      </c>
      <c r="B99" s="5" t="n">
        <v>15916</v>
      </c>
      <c r="D99" s="5" t="n">
        <v>14338</v>
      </c>
    </row>
    <row r="100" spans="1:7">
      <c r="A100" s="4" t="s">
        <v>1038</v>
      </c>
      <c r="B100" s="5" t="n">
        <v>5194098</v>
      </c>
      <c r="D100" s="5" t="n">
        <v>4514573</v>
      </c>
    </row>
    <row r="101" spans="1:7">
      <c r="A101" s="4" t="s">
        <v>177</v>
      </c>
      <c r="B101" s="5" t="n">
        <v>5210014</v>
      </c>
      <c r="D101" s="5" t="n">
        <v>4528911</v>
      </c>
    </row>
    <row r="102" spans="1:7">
      <c r="A102" s="4" t="s">
        <v>822</v>
      </c>
    </row>
    <row r="103" spans="1:7">
      <c r="A103" s="3" t="s">
        <v>64</v>
      </c>
    </row>
    <row r="104" spans="1:7">
      <c r="A104" s="4" t="s">
        <v>1037</v>
      </c>
      <c r="B104" s="5" t="n">
        <v>78</v>
      </c>
      <c r="D104" s="5" t="n">
        <v>4</v>
      </c>
    </row>
    <row r="105" spans="1:7">
      <c r="A105" s="4" t="s">
        <v>1038</v>
      </c>
      <c r="B105" s="5" t="n">
        <v>7199</v>
      </c>
      <c r="D105" s="5" t="n">
        <v>7350</v>
      </c>
    </row>
    <row r="106" spans="1:7">
      <c r="A106" s="3" t="s">
        <v>1036</v>
      </c>
    </row>
    <row r="107" spans="1:7">
      <c r="A107" s="4" t="s">
        <v>1037</v>
      </c>
      <c r="B107" s="5" t="n">
        <v>9482</v>
      </c>
      <c r="D107" s="5" t="n">
        <v>5208</v>
      </c>
    </row>
    <row r="108" spans="1:7">
      <c r="A108" s="4" t="s">
        <v>1038</v>
      </c>
      <c r="B108" s="5" t="n">
        <v>1748611</v>
      </c>
      <c r="D108" s="5" t="n">
        <v>1763709</v>
      </c>
    </row>
    <row r="109" spans="1:7">
      <c r="A109" s="4" t="s">
        <v>177</v>
      </c>
      <c r="B109" s="5" t="n">
        <v>1758093</v>
      </c>
      <c r="D109" s="5" t="n">
        <v>1768917</v>
      </c>
    </row>
    <row r="110" spans="1:7">
      <c r="A110" s="4" t="s">
        <v>823</v>
      </c>
    </row>
    <row r="111" spans="1:7">
      <c r="A111" s="3" t="s">
        <v>64</v>
      </c>
    </row>
    <row r="112" spans="1:7">
      <c r="A112" s="4" t="s">
        <v>1037</v>
      </c>
      <c r="B112" s="5" t="n">
        <v>2491</v>
      </c>
      <c r="D112" s="5" t="n">
        <v>2491</v>
      </c>
    </row>
    <row r="113" spans="1:7">
      <c r="A113" s="4" t="s">
        <v>1038</v>
      </c>
      <c r="B113" s="5" t="n">
        <v>2522</v>
      </c>
      <c r="D113" s="5" t="n">
        <v>636</v>
      </c>
    </row>
    <row r="114" spans="1:7">
      <c r="A114" s="3" t="s">
        <v>1036</v>
      </c>
    </row>
    <row r="115" spans="1:7">
      <c r="A115" s="4" t="s">
        <v>1037</v>
      </c>
      <c r="B115" s="5" t="n">
        <v>2491</v>
      </c>
      <c r="D115" s="5" t="n">
        <v>2491</v>
      </c>
    </row>
    <row r="116" spans="1:7">
      <c r="A116" s="4" t="s">
        <v>1038</v>
      </c>
      <c r="B116" s="5" t="n">
        <v>371537</v>
      </c>
      <c r="D116" s="5" t="n">
        <v>334013</v>
      </c>
    </row>
    <row r="117" spans="1:7">
      <c r="A117" s="4" t="s">
        <v>177</v>
      </c>
      <c r="B117" s="5" t="n">
        <v>374028</v>
      </c>
      <c r="D117" s="5" t="n">
        <v>336504</v>
      </c>
    </row>
    <row r="118" spans="1:7">
      <c r="A118" s="4" t="s">
        <v>1039</v>
      </c>
    </row>
    <row r="119" spans="1:7">
      <c r="A119" s="3" t="s">
        <v>64</v>
      </c>
    </row>
    <row r="120" spans="1:7">
      <c r="A120" s="4" t="s">
        <v>64</v>
      </c>
      <c r="B120" s="5" t="n">
        <v>39</v>
      </c>
      <c r="C120" s="7" t="n">
        <v>47</v>
      </c>
      <c r="D120" s="5" t="n">
        <v>58</v>
      </c>
      <c r="E120" s="7" t="n">
        <v>78</v>
      </c>
      <c r="F120" s="7" t="n">
        <v>87</v>
      </c>
      <c r="G120" s="7" t="n">
        <v>118</v>
      </c>
    </row>
    <row r="121" spans="1:7">
      <c r="A121" s="3" t="s">
        <v>1036</v>
      </c>
    </row>
    <row r="122" spans="1:7">
      <c r="A122" s="4" t="s">
        <v>177</v>
      </c>
      <c r="B122" s="5" t="n">
        <v>383685</v>
      </c>
      <c r="D122" s="5" t="n">
        <v>482287</v>
      </c>
    </row>
    <row r="123" spans="1:7">
      <c r="A123" s="4" t="s">
        <v>1040</v>
      </c>
    </row>
    <row r="124" spans="1:7">
      <c r="A124" s="3" t="s">
        <v>1036</v>
      </c>
    </row>
    <row r="125" spans="1:7">
      <c r="A125" s="4" t="s">
        <v>177</v>
      </c>
      <c r="B125" s="5" t="n">
        <v>265386</v>
      </c>
      <c r="D125" s="5" t="n">
        <v>350902</v>
      </c>
    </row>
    <row r="126" spans="1:7">
      <c r="A126" s="4" t="s">
        <v>1041</v>
      </c>
    </row>
    <row r="127" spans="1:7">
      <c r="A127" s="3" t="s">
        <v>64</v>
      </c>
    </row>
    <row r="128" spans="1:7">
      <c r="A128" s="4" t="s">
        <v>64</v>
      </c>
      <c r="B128" s="5" t="n">
        <v>0</v>
      </c>
      <c r="D128" s="5" t="n">
        <v>0</v>
      </c>
    </row>
    <row r="129" spans="1:7">
      <c r="A129" s="3" t="s">
        <v>1036</v>
      </c>
    </row>
    <row r="130" spans="1:7">
      <c r="A130" s="4" t="s">
        <v>177</v>
      </c>
      <c r="B130" s="5" t="n">
        <v>2794</v>
      </c>
      <c r="D130" s="5" t="n">
        <v>11795</v>
      </c>
    </row>
    <row r="131" spans="1:7">
      <c r="A131" s="4" t="s">
        <v>1042</v>
      </c>
    </row>
    <row r="132" spans="1:7">
      <c r="A132" s="3" t="s">
        <v>64</v>
      </c>
    </row>
    <row r="133" spans="1:7">
      <c r="A133" s="4" t="s">
        <v>64</v>
      </c>
      <c r="B133" s="5" t="n">
        <v>39</v>
      </c>
      <c r="D133" s="5" t="n">
        <v>58</v>
      </c>
    </row>
    <row r="134" spans="1:7">
      <c r="A134" s="3" t="s">
        <v>1036</v>
      </c>
    </row>
    <row r="135" spans="1:7">
      <c r="A135" s="4" t="s">
        <v>177</v>
      </c>
      <c r="B135" s="5" t="n">
        <v>218491</v>
      </c>
      <c r="D135" s="5" t="n">
        <v>277688</v>
      </c>
    </row>
    <row r="136" spans="1:7">
      <c r="A136" s="4" t="s">
        <v>1043</v>
      </c>
    </row>
    <row r="137" spans="1:7">
      <c r="A137" s="3" t="s">
        <v>64</v>
      </c>
    </row>
    <row r="138" spans="1:7">
      <c r="A138" s="4" t="s">
        <v>64</v>
      </c>
      <c r="B138" s="5" t="n">
        <v>0</v>
      </c>
      <c r="D138" s="5" t="n">
        <v>0</v>
      </c>
    </row>
    <row r="139" spans="1:7">
      <c r="A139" s="3" t="s">
        <v>1036</v>
      </c>
    </row>
    <row r="140" spans="1:7">
      <c r="A140" s="4" t="s">
        <v>177</v>
      </c>
      <c r="B140" s="5" t="n">
        <v>44058</v>
      </c>
      <c r="D140" s="5" t="n">
        <v>61048</v>
      </c>
    </row>
    <row r="141" spans="1:7">
      <c r="A141" s="4" t="s">
        <v>1044</v>
      </c>
    </row>
    <row r="142" spans="1:7">
      <c r="A142" s="3" t="s">
        <v>64</v>
      </c>
    </row>
    <row r="143" spans="1:7">
      <c r="A143" s="4" t="s">
        <v>64</v>
      </c>
      <c r="B143" s="5" t="n">
        <v>0</v>
      </c>
      <c r="D143" s="5" t="n">
        <v>0</v>
      </c>
    </row>
    <row r="144" spans="1:7">
      <c r="A144" s="3" t="s">
        <v>1036</v>
      </c>
    </row>
    <row r="145" spans="1:7">
      <c r="A145" s="4" t="s">
        <v>177</v>
      </c>
      <c r="B145" s="5" t="n">
        <v>43</v>
      </c>
      <c r="D145" s="5" t="n">
        <v>371</v>
      </c>
    </row>
    <row r="146" spans="1:7">
      <c r="A146" s="4" t="s">
        <v>1045</v>
      </c>
    </row>
    <row r="147" spans="1:7">
      <c r="A147" s="3" t="s">
        <v>1036</v>
      </c>
    </row>
    <row r="148" spans="1:7">
      <c r="A148" s="4" t="s">
        <v>177</v>
      </c>
      <c r="B148" s="5" t="n">
        <v>118299</v>
      </c>
      <c r="D148" s="5" t="n">
        <v>131385</v>
      </c>
    </row>
    <row r="149" spans="1:7">
      <c r="A149" s="4" t="s">
        <v>1046</v>
      </c>
    </row>
    <row r="150" spans="1:7">
      <c r="A150" s="3" t="s">
        <v>64</v>
      </c>
    </row>
    <row r="151" spans="1:7">
      <c r="A151" s="4" t="s">
        <v>64</v>
      </c>
      <c r="B151" s="5" t="n">
        <v>0</v>
      </c>
      <c r="D151" s="5" t="n">
        <v>0</v>
      </c>
    </row>
    <row r="152" spans="1:7">
      <c r="A152" s="3" t="s">
        <v>1036</v>
      </c>
    </row>
    <row r="153" spans="1:7">
      <c r="A153" s="4" t="s">
        <v>177</v>
      </c>
      <c r="B153" s="5" t="n">
        <v>106881</v>
      </c>
      <c r="D153" s="5" t="n">
        <v>117378</v>
      </c>
    </row>
    <row r="154" spans="1:7">
      <c r="A154" s="4" t="s">
        <v>1047</v>
      </c>
    </row>
    <row r="155" spans="1:7">
      <c r="A155" s="3" t="s">
        <v>64</v>
      </c>
    </row>
    <row r="156" spans="1:7">
      <c r="A156" s="4" t="s">
        <v>64</v>
      </c>
      <c r="B156" s="5" t="n">
        <v>0</v>
      </c>
      <c r="D156" s="5" t="n">
        <v>0</v>
      </c>
    </row>
    <row r="157" spans="1:7">
      <c r="A157" s="3" t="s">
        <v>1036</v>
      </c>
    </row>
    <row r="158" spans="1:7">
      <c r="A158" s="4" t="s">
        <v>177</v>
      </c>
      <c r="B158" s="5" t="n">
        <v>11418</v>
      </c>
      <c r="D158" s="5" t="n">
        <v>14007</v>
      </c>
    </row>
    <row r="159" spans="1:7">
      <c r="A159" s="4" t="s">
        <v>1048</v>
      </c>
    </row>
    <row r="160" spans="1:7">
      <c r="A160" s="3" t="s">
        <v>64</v>
      </c>
    </row>
    <row r="161" spans="1:7">
      <c r="A161" s="4" t="s">
        <v>64</v>
      </c>
      <c r="B161" s="5" t="n">
        <v>0</v>
      </c>
      <c r="D161" s="5" t="n">
        <v>0</v>
      </c>
    </row>
    <row r="162" spans="1:7">
      <c r="A162" s="3" t="s">
        <v>1036</v>
      </c>
    </row>
    <row r="163" spans="1:7">
      <c r="A163" s="4" t="s">
        <v>177</v>
      </c>
      <c r="B163" s="7" t="n">
        <v>0</v>
      </c>
      <c r="D16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72</v>
      </c>
      <c r="D1" s="2" t="s">
        <v>1</v>
      </c>
    </row>
    <row r="2" spans="1:5">
      <c r="B2" s="2" t="s">
        <v>2</v>
      </c>
      <c r="C2" s="2" t="s">
        <v>73</v>
      </c>
      <c r="D2" s="2" t="s">
        <v>2</v>
      </c>
      <c r="E2" s="2" t="s">
        <v>73</v>
      </c>
    </row>
    <row r="3" spans="1:5">
      <c r="A3" s="3" t="s">
        <v>1050</v>
      </c>
    </row>
    <row r="4" spans="1:5">
      <c r="A4" s="4" t="s">
        <v>1051</v>
      </c>
      <c r="B4" s="7" t="n">
        <v>95864</v>
      </c>
      <c r="C4" s="7" t="n">
        <v>127990</v>
      </c>
      <c r="D4" s="7" t="n">
        <v>101977</v>
      </c>
      <c r="E4" s="7" t="n">
        <v>136247</v>
      </c>
    </row>
    <row r="5" spans="1:5">
      <c r="A5" s="4" t="s">
        <v>1052</v>
      </c>
      <c r="B5" s="5" t="n">
        <v>-11084</v>
      </c>
      <c r="C5" s="5" t="n">
        <v>-11082</v>
      </c>
      <c r="D5" s="5" t="n">
        <v>-20218</v>
      </c>
      <c r="E5" s="5" t="n">
        <v>-21361</v>
      </c>
    </row>
    <row r="6" spans="1:5">
      <c r="A6" s="4" t="s">
        <v>1053</v>
      </c>
      <c r="B6" s="5" t="n">
        <v>272</v>
      </c>
      <c r="C6" s="5" t="n">
        <v>1717</v>
      </c>
      <c r="D6" s="5" t="n">
        <v>3293</v>
      </c>
      <c r="E6" s="5" t="n">
        <v>3739</v>
      </c>
    </row>
    <row r="7" spans="1:5">
      <c r="A7" s="4" t="s">
        <v>1054</v>
      </c>
      <c r="B7" s="7" t="n">
        <v>85052</v>
      </c>
      <c r="C7" s="7" t="n">
        <v>118625</v>
      </c>
      <c r="D7" s="7" t="n">
        <v>85052</v>
      </c>
      <c r="E7" s="7" t="n">
        <v>1186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23</v>
      </c>
    </row>
    <row r="2" spans="1:3">
      <c r="A2" s="3" t="s">
        <v>792</v>
      </c>
    </row>
    <row r="3" spans="1:3">
      <c r="A3" s="4" t="s">
        <v>33</v>
      </c>
      <c r="B3" s="7" t="n">
        <v>14658</v>
      </c>
      <c r="C3" s="7" t="n">
        <v>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72</v>
      </c>
      <c r="D1" s="2" t="s">
        <v>1</v>
      </c>
    </row>
    <row r="2" spans="1:5">
      <c r="B2" s="2" t="s">
        <v>2</v>
      </c>
      <c r="C2" s="2" t="s">
        <v>73</v>
      </c>
      <c r="D2" s="2" t="s">
        <v>2</v>
      </c>
      <c r="E2" s="2" t="s">
        <v>73</v>
      </c>
    </row>
    <row r="3" spans="1:5">
      <c r="A3" s="3" t="s">
        <v>225</v>
      </c>
    </row>
    <row r="4" spans="1:5">
      <c r="A4" s="4" t="s">
        <v>203</v>
      </c>
      <c r="B4" s="7" t="n">
        <v>129864</v>
      </c>
      <c r="C4" s="7" t="n">
        <v>65953</v>
      </c>
      <c r="D4" s="7" t="n">
        <v>285631</v>
      </c>
      <c r="E4" s="7" t="n">
        <v>343977</v>
      </c>
    </row>
    <row r="5" spans="1:5">
      <c r="A5" s="4" t="s">
        <v>1057</v>
      </c>
      <c r="B5" s="5" t="n">
        <v>178916</v>
      </c>
      <c r="C5" s="5" t="n">
        <v>88760</v>
      </c>
      <c r="D5" s="5" t="n">
        <v>293203</v>
      </c>
      <c r="E5" s="5" t="n">
        <v>364705</v>
      </c>
    </row>
    <row r="6" spans="1:5">
      <c r="A6" s="4" t="s">
        <v>1058</v>
      </c>
      <c r="B6" s="5" t="n">
        <v>309776</v>
      </c>
      <c r="C6" s="5" t="n">
        <v>221454</v>
      </c>
      <c r="D6" s="5" t="n">
        <v>389822</v>
      </c>
      <c r="E6" s="5" t="n">
        <v>368696</v>
      </c>
    </row>
    <row r="7" spans="1:5">
      <c r="A7" s="4" t="s">
        <v>1059</v>
      </c>
      <c r="B7" s="5" t="n">
        <v>13300</v>
      </c>
      <c r="C7" s="5" t="n">
        <v>117</v>
      </c>
      <c r="D7" s="5" t="n">
        <v>13400</v>
      </c>
      <c r="E7" s="5" t="n">
        <v>209</v>
      </c>
    </row>
    <row r="8" spans="1:5">
      <c r="A8" s="4" t="s">
        <v>1060</v>
      </c>
      <c r="B8" s="5" t="n">
        <v>2300</v>
      </c>
      <c r="C8" s="5" t="n">
        <v>1600</v>
      </c>
      <c r="D8" s="5" t="n">
        <v>3900</v>
      </c>
      <c r="E8" s="5" t="n">
        <v>4400</v>
      </c>
    </row>
    <row r="9" spans="1:5">
      <c r="A9" s="4" t="s">
        <v>1061</v>
      </c>
      <c r="C9" s="5" t="n">
        <v>-8</v>
      </c>
      <c r="E9" s="5" t="n">
        <v>61</v>
      </c>
    </row>
    <row r="10" spans="1:5">
      <c r="A10" s="4" t="s">
        <v>1062</v>
      </c>
    </row>
    <row r="11" spans="1:5">
      <c r="A11" s="3" t="s">
        <v>225</v>
      </c>
    </row>
    <row r="12" spans="1:5">
      <c r="A12" s="4" t="s">
        <v>1057</v>
      </c>
      <c r="B12" s="5" t="n">
        <v>103500</v>
      </c>
      <c r="C12" s="5" t="n">
        <v>38300</v>
      </c>
      <c r="D12" s="5" t="n">
        <v>193200</v>
      </c>
      <c r="E12" s="5" t="n">
        <v>67600</v>
      </c>
    </row>
    <row r="13" spans="1:5">
      <c r="A13" s="4" t="s">
        <v>1063</v>
      </c>
    </row>
    <row r="14" spans="1:5">
      <c r="A14" s="3" t="s">
        <v>225</v>
      </c>
    </row>
    <row r="15" spans="1:5">
      <c r="A15" s="4" t="s">
        <v>1057</v>
      </c>
      <c r="B15" s="5" t="n">
        <v>75400</v>
      </c>
      <c r="C15" s="5" t="n">
        <v>50500</v>
      </c>
      <c r="D15" s="5" t="n">
        <v>100000</v>
      </c>
      <c r="E15" s="5" t="n">
        <v>297100</v>
      </c>
    </row>
    <row r="16" spans="1:5">
      <c r="A16" s="4" t="s">
        <v>794</v>
      </c>
    </row>
    <row r="17" spans="1:5">
      <c r="A17" s="3" t="s">
        <v>225</v>
      </c>
    </row>
    <row r="18" spans="1:5">
      <c r="A18" s="4" t="s">
        <v>203</v>
      </c>
      <c r="B18" s="5" t="n">
        <v>99449</v>
      </c>
      <c r="C18" s="5" t="n">
        <v>58817</v>
      </c>
      <c r="D18" s="5" t="n">
        <v>245840</v>
      </c>
      <c r="E18" s="5" t="n">
        <v>324076</v>
      </c>
    </row>
    <row r="19" spans="1:5">
      <c r="A19" s="4" t="s">
        <v>1057</v>
      </c>
      <c r="B19" s="5" t="n">
        <v>140326</v>
      </c>
      <c r="C19" s="5" t="n">
        <v>76441</v>
      </c>
      <c r="D19" s="5" t="n">
        <v>242691</v>
      </c>
      <c r="E19" s="5" t="n">
        <v>313120</v>
      </c>
    </row>
    <row r="20" spans="1:5">
      <c r="A20" s="4" t="s">
        <v>1058</v>
      </c>
      <c r="B20" s="5" t="n">
        <v>285615</v>
      </c>
      <c r="C20" s="5" t="n">
        <v>220612</v>
      </c>
      <c r="D20" s="5" t="n">
        <v>350362</v>
      </c>
      <c r="E20" s="5" t="n">
        <v>367728</v>
      </c>
    </row>
    <row r="21" spans="1:5">
      <c r="A21" s="4" t="s">
        <v>795</v>
      </c>
    </row>
    <row r="22" spans="1:5">
      <c r="A22" s="3" t="s">
        <v>225</v>
      </c>
    </row>
    <row r="23" spans="1:5">
      <c r="A23" s="4" t="s">
        <v>203</v>
      </c>
      <c r="B23" s="5" t="n">
        <v>30415</v>
      </c>
      <c r="C23" s="5" t="n">
        <v>5668</v>
      </c>
      <c r="D23" s="5" t="n">
        <v>39791</v>
      </c>
      <c r="E23" s="5" t="n">
        <v>18433</v>
      </c>
    </row>
    <row r="24" spans="1:5">
      <c r="A24" s="4" t="s">
        <v>1057</v>
      </c>
      <c r="B24" s="5" t="n">
        <v>30415</v>
      </c>
      <c r="C24" s="5" t="n">
        <v>5668</v>
      </c>
      <c r="D24" s="5" t="n">
        <v>39791</v>
      </c>
      <c r="E24" s="5" t="n">
        <v>18433</v>
      </c>
    </row>
    <row r="25" spans="1:5">
      <c r="A25" s="4" t="s">
        <v>1058</v>
      </c>
      <c r="B25" s="5" t="n">
        <v>0</v>
      </c>
      <c r="C25" s="5" t="n">
        <v>0</v>
      </c>
      <c r="D25" s="5" t="n">
        <v>0</v>
      </c>
      <c r="E25" s="5" t="n">
        <v>0</v>
      </c>
    </row>
    <row r="26" spans="1:5">
      <c r="A26" s="4" t="s">
        <v>796</v>
      </c>
    </row>
    <row r="27" spans="1:5">
      <c r="A27" s="3" t="s">
        <v>225</v>
      </c>
    </row>
    <row r="28" spans="1:5">
      <c r="A28" s="4" t="s">
        <v>203</v>
      </c>
      <c r="B28" s="5" t="n">
        <v>0</v>
      </c>
      <c r="C28" s="5" t="n">
        <v>532</v>
      </c>
      <c r="D28" s="5" t="n">
        <v>0</v>
      </c>
      <c r="E28" s="5" t="n">
        <v>532</v>
      </c>
    </row>
    <row r="29" spans="1:5">
      <c r="A29" s="4" t="s">
        <v>1057</v>
      </c>
      <c r="B29" s="5" t="n">
        <v>0</v>
      </c>
      <c r="C29" s="5" t="n">
        <v>532</v>
      </c>
      <c r="D29" s="5" t="n">
        <v>0</v>
      </c>
      <c r="E29" s="5" t="n">
        <v>532</v>
      </c>
    </row>
    <row r="30" spans="1:5">
      <c r="A30" s="4" t="s">
        <v>1058</v>
      </c>
      <c r="B30" s="5" t="n">
        <v>3249</v>
      </c>
      <c r="C30" s="5" t="n">
        <v>714</v>
      </c>
      <c r="D30" s="5" t="n">
        <v>3435</v>
      </c>
      <c r="E30" s="5" t="n">
        <v>840</v>
      </c>
    </row>
    <row r="31" spans="1:5">
      <c r="A31" s="4" t="s">
        <v>797</v>
      </c>
    </row>
    <row r="32" spans="1:5">
      <c r="A32" s="3" t="s">
        <v>225</v>
      </c>
    </row>
    <row r="33" spans="1:5">
      <c r="A33" s="4" t="s">
        <v>203</v>
      </c>
      <c r="B33" s="5" t="n">
        <v>0</v>
      </c>
      <c r="C33" s="5" t="n">
        <v>687</v>
      </c>
      <c r="D33" s="5" t="n">
        <v>0</v>
      </c>
      <c r="E33" s="5" t="n">
        <v>687</v>
      </c>
    </row>
    <row r="34" spans="1:5">
      <c r="A34" s="4" t="s">
        <v>1057</v>
      </c>
      <c r="B34" s="5" t="n">
        <v>0</v>
      </c>
      <c r="C34" s="5" t="n">
        <v>687</v>
      </c>
      <c r="D34" s="5" t="n">
        <v>0</v>
      </c>
      <c r="E34" s="5" t="n">
        <v>687</v>
      </c>
    </row>
    <row r="35" spans="1:5">
      <c r="A35" s="4" t="s">
        <v>1058</v>
      </c>
      <c r="B35" s="5" t="n">
        <v>0</v>
      </c>
      <c r="C35" s="5" t="n">
        <v>0</v>
      </c>
      <c r="D35" s="5" t="n">
        <v>0</v>
      </c>
      <c r="E35" s="5" t="n">
        <v>0</v>
      </c>
    </row>
    <row r="36" spans="1:5">
      <c r="A36" s="4" t="s">
        <v>799</v>
      </c>
    </row>
    <row r="37" spans="1:5">
      <c r="A37" s="3" t="s">
        <v>225</v>
      </c>
    </row>
    <row r="38" spans="1:5">
      <c r="A38" s="4" t="s">
        <v>203</v>
      </c>
      <c r="B38" s="5" t="n">
        <v>0</v>
      </c>
      <c r="C38" s="5" t="n">
        <v>249</v>
      </c>
      <c r="D38" s="5" t="n">
        <v>0</v>
      </c>
      <c r="E38" s="5" t="n">
        <v>249</v>
      </c>
    </row>
    <row r="39" spans="1:5">
      <c r="A39" s="4" t="s">
        <v>1057</v>
      </c>
      <c r="B39" s="5" t="n">
        <v>8175</v>
      </c>
      <c r="C39" s="5" t="n">
        <v>5432</v>
      </c>
      <c r="D39" s="5" t="n">
        <v>10721</v>
      </c>
      <c r="E39" s="5" t="n">
        <v>9742</v>
      </c>
    </row>
    <row r="40" spans="1:5">
      <c r="A40" s="4" t="s">
        <v>1058</v>
      </c>
      <c r="B40" s="5" t="n">
        <v>20912</v>
      </c>
      <c r="C40" s="5" t="n">
        <v>128</v>
      </c>
      <c r="D40" s="5" t="n">
        <v>36025</v>
      </c>
      <c r="E40" s="5" t="n">
        <v>128</v>
      </c>
    </row>
    <row r="41" spans="1:5">
      <c r="A41" s="4" t="s">
        <v>801</v>
      </c>
    </row>
    <row r="42" spans="1:5">
      <c r="A42" s="3" t="s">
        <v>225</v>
      </c>
    </row>
    <row r="43" spans="1:5">
      <c r="A43" s="4" t="s">
        <v>203</v>
      </c>
      <c r="B43" s="5" t="n">
        <v>0</v>
      </c>
      <c r="C43" s="5" t="n">
        <v>0</v>
      </c>
      <c r="D43" s="5" t="n">
        <v>0</v>
      </c>
      <c r="E43" s="5" t="n">
        <v>0</v>
      </c>
    </row>
    <row r="44" spans="1:5">
      <c r="A44" s="4" t="s">
        <v>1057</v>
      </c>
      <c r="B44" s="5" t="n">
        <v>0</v>
      </c>
      <c r="C44" s="5" t="n">
        <v>0</v>
      </c>
      <c r="D44" s="5" t="n">
        <v>0</v>
      </c>
      <c r="E44" s="5" t="n">
        <v>22191</v>
      </c>
    </row>
    <row r="45" spans="1:5">
      <c r="A45" s="4" t="s">
        <v>1058</v>
      </c>
      <c r="B45" s="7" t="n">
        <v>0</v>
      </c>
      <c r="C45" s="7" t="n">
        <v>0</v>
      </c>
      <c r="D45" s="7" t="n">
        <v>0</v>
      </c>
      <c r="E45"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4</v>
      </c>
      <c r="B1" s="2" t="s">
        <v>72</v>
      </c>
      <c r="D1" s="2" t="s">
        <v>1</v>
      </c>
    </row>
    <row r="2" spans="1:6">
      <c r="B2" s="2" t="s">
        <v>2</v>
      </c>
      <c r="C2" s="2" t="s">
        <v>73</v>
      </c>
      <c r="D2" s="2" t="s">
        <v>2</v>
      </c>
      <c r="E2" s="2" t="s">
        <v>73</v>
      </c>
      <c r="F2" s="2" t="s">
        <v>23</v>
      </c>
    </row>
    <row r="3" spans="1:6">
      <c r="A3" s="3" t="s">
        <v>229</v>
      </c>
    </row>
    <row r="4" spans="1:6">
      <c r="A4" s="4" t="s">
        <v>1065</v>
      </c>
      <c r="D4" s="4" t="s">
        <v>1066</v>
      </c>
    </row>
    <row r="5" spans="1:6">
      <c r="A5" s="4" t="s">
        <v>35</v>
      </c>
      <c r="B5" s="7" t="n">
        <v>152556</v>
      </c>
      <c r="D5" s="7" t="n">
        <v>152556</v>
      </c>
      <c r="F5" s="7" t="n">
        <v>162824</v>
      </c>
    </row>
    <row r="6" spans="1:6">
      <c r="A6" s="4" t="s">
        <v>1067</v>
      </c>
      <c r="B6" s="5" t="n">
        <v>52110</v>
      </c>
      <c r="D6" s="5" t="n">
        <v>52110</v>
      </c>
      <c r="F6" s="7" t="n">
        <v>55815</v>
      </c>
    </row>
    <row r="7" spans="1:6">
      <c r="A7" s="4" t="s">
        <v>1068</v>
      </c>
      <c r="B7" s="5" t="n">
        <v>8940</v>
      </c>
      <c r="C7" s="7" t="n">
        <v>9566</v>
      </c>
      <c r="D7" s="5" t="n">
        <v>18095</v>
      </c>
      <c r="E7" s="7" t="n">
        <v>19187</v>
      </c>
    </row>
    <row r="8" spans="1:6">
      <c r="A8" s="4" t="s">
        <v>1069</v>
      </c>
      <c r="B8" s="7" t="n">
        <v>6700</v>
      </c>
      <c r="C8" s="7" t="n">
        <v>7051</v>
      </c>
      <c r="D8" s="7" t="n">
        <v>13773</v>
      </c>
      <c r="E8" s="7" t="n">
        <v>14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0</v>
      </c>
      <c r="B1" s="2" t="s">
        <v>72</v>
      </c>
      <c r="D1" s="2" t="s">
        <v>1</v>
      </c>
    </row>
    <row r="2" spans="1:6">
      <c r="B2" s="2" t="s">
        <v>2</v>
      </c>
      <c r="C2" s="2" t="s">
        <v>73</v>
      </c>
      <c r="D2" s="2" t="s">
        <v>2</v>
      </c>
      <c r="E2" s="2" t="s">
        <v>73</v>
      </c>
      <c r="F2" s="2" t="s">
        <v>23</v>
      </c>
    </row>
    <row r="3" spans="1:6">
      <c r="A3" s="3" t="s">
        <v>1071</v>
      </c>
    </row>
    <row r="4" spans="1:6">
      <c r="A4" s="4" t="s">
        <v>36</v>
      </c>
      <c r="B4" s="7" t="n">
        <v>242595</v>
      </c>
      <c r="D4" s="7" t="n">
        <v>242595</v>
      </c>
      <c r="F4" s="7" t="n">
        <v>224551</v>
      </c>
    </row>
    <row r="5" spans="1:6">
      <c r="A5" s="4" t="s">
        <v>1072</v>
      </c>
      <c r="B5" s="5" t="n">
        <v>20481</v>
      </c>
      <c r="C5" s="7" t="n">
        <v>27872</v>
      </c>
      <c r="D5" s="5" t="n">
        <v>37881</v>
      </c>
      <c r="E5" s="7" t="n">
        <v>42232</v>
      </c>
    </row>
    <row r="6" spans="1:6">
      <c r="A6" s="4" t="s">
        <v>384</v>
      </c>
      <c r="F6" s="5" t="n">
        <v>31900</v>
      </c>
    </row>
    <row r="7" spans="1:6">
      <c r="A7" s="4" t="s">
        <v>1073</v>
      </c>
      <c r="B7" s="5" t="n">
        <v>-159</v>
      </c>
      <c r="D7" s="5" t="n">
        <v>-613</v>
      </c>
    </row>
    <row r="8" spans="1:6">
      <c r="A8" s="4" t="s">
        <v>36</v>
      </c>
    </row>
    <row r="9" spans="1:6">
      <c r="A9" s="3" t="s">
        <v>1071</v>
      </c>
    </row>
    <row r="10" spans="1:6">
      <c r="A10" s="4" t="s">
        <v>384</v>
      </c>
      <c r="B10" s="5" t="n">
        <v>30900</v>
      </c>
      <c r="D10" s="5" t="n">
        <v>30900</v>
      </c>
    </row>
    <row r="11" spans="1:6">
      <c r="A11" s="4" t="s">
        <v>51</v>
      </c>
    </row>
    <row r="12" spans="1:6">
      <c r="A12" s="3" t="s">
        <v>1071</v>
      </c>
    </row>
    <row r="13" spans="1:6">
      <c r="A13" s="4" t="s">
        <v>1067</v>
      </c>
      <c r="B13" s="7" t="n">
        <v>109432</v>
      </c>
      <c r="D13" s="7" t="n">
        <v>109432</v>
      </c>
      <c r="F13" s="7" t="n">
        <v>11337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s>
  <sheetData>
    <row r="1" spans="1:4">
      <c r="A1" s="1" t="s">
        <v>1074</v>
      </c>
      <c r="B1" s="2" t="s">
        <v>1075</v>
      </c>
      <c r="C1" s="2" t="s">
        <v>1</v>
      </c>
    </row>
    <row r="2" spans="1:4">
      <c r="B2" s="2" t="s">
        <v>1076</v>
      </c>
      <c r="C2" s="2" t="s">
        <v>1077</v>
      </c>
      <c r="D2" s="2" t="s">
        <v>399</v>
      </c>
    </row>
    <row r="3" spans="1:4">
      <c r="A3" s="3" t="s">
        <v>232</v>
      </c>
    </row>
    <row r="4" spans="1:4">
      <c r="A4" s="4" t="s">
        <v>38</v>
      </c>
      <c r="C4" s="7" t="n">
        <v>465547000</v>
      </c>
      <c r="D4" s="7" t="n">
        <v>469433000</v>
      </c>
    </row>
    <row r="5" spans="1:4">
      <c r="A5" s="4" t="s">
        <v>1078</v>
      </c>
      <c r="C5" s="5" t="n">
        <v>3</v>
      </c>
    </row>
    <row r="6" spans="1:4">
      <c r="A6" s="4" t="s">
        <v>1079</v>
      </c>
      <c r="D6" s="7" t="n">
        <v>0</v>
      </c>
    </row>
    <row r="7" spans="1:4">
      <c r="A7" s="4" t="s">
        <v>402</v>
      </c>
    </row>
    <row r="8" spans="1:4">
      <c r="A8" s="3" t="s">
        <v>1080</v>
      </c>
    </row>
    <row r="9" spans="1:4">
      <c r="A9" s="4" t="s">
        <v>1081</v>
      </c>
      <c r="B9" s="7" t="n">
        <v>-39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082</v>
      </c>
      <c r="B1" s="2" t="s">
        <v>72</v>
      </c>
      <c r="E1" s="2" t="s">
        <v>1</v>
      </c>
    </row>
    <row r="2" spans="1:7">
      <c r="B2" s="2" t="s">
        <v>2</v>
      </c>
      <c r="C2" s="2" t="s">
        <v>1034</v>
      </c>
      <c r="D2" s="2" t="s">
        <v>73</v>
      </c>
      <c r="E2" s="2" t="s">
        <v>2</v>
      </c>
      <c r="F2" s="2" t="s">
        <v>73</v>
      </c>
      <c r="G2" s="2" t="s">
        <v>23</v>
      </c>
    </row>
    <row r="3" spans="1:7">
      <c r="A3" s="3" t="s">
        <v>1083</v>
      </c>
    </row>
    <row r="4" spans="1:7">
      <c r="A4" s="4" t="s">
        <v>1084</v>
      </c>
      <c r="B4" s="7" t="n">
        <v>86099000</v>
      </c>
      <c r="E4" s="7" t="n">
        <v>86099000</v>
      </c>
      <c r="G4" s="7" t="n">
        <v>100166000</v>
      </c>
    </row>
    <row r="5" spans="1:7">
      <c r="A5" s="4" t="s">
        <v>1085</v>
      </c>
      <c r="B5" s="5" t="n">
        <v>-68935000</v>
      </c>
      <c r="E5" s="5" t="n">
        <v>-68935000</v>
      </c>
      <c r="G5" s="5" t="n">
        <v>-79112000</v>
      </c>
    </row>
    <row r="6" spans="1:7">
      <c r="A6" s="4" t="s">
        <v>1086</v>
      </c>
      <c r="B6" s="5" t="n">
        <v>17164000</v>
      </c>
      <c r="E6" s="5" t="n">
        <v>17164000</v>
      </c>
      <c r="G6" s="7" t="n">
        <v>21054000</v>
      </c>
    </row>
    <row r="7" spans="1:7">
      <c r="A7" s="4" t="s">
        <v>1087</v>
      </c>
      <c r="B7" s="7" t="n">
        <v>0</v>
      </c>
      <c r="D7" s="7" t="n">
        <v>0</v>
      </c>
      <c r="E7" s="7" t="n">
        <v>0</v>
      </c>
      <c r="F7" s="7" t="n">
        <v>0</v>
      </c>
    </row>
    <row r="8" spans="1:7">
      <c r="A8" s="4" t="s">
        <v>402</v>
      </c>
    </row>
    <row r="9" spans="1:7">
      <c r="A9" s="3" t="s">
        <v>1083</v>
      </c>
    </row>
    <row r="10" spans="1:7">
      <c r="A10" s="4" t="s">
        <v>1087</v>
      </c>
      <c r="C10" s="7" t="n">
        <v>10000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8</v>
      </c>
      <c r="B1" s="2" t="s">
        <v>72</v>
      </c>
      <c r="D1" s="2" t="s">
        <v>1</v>
      </c>
    </row>
    <row r="2" spans="1:6">
      <c r="B2" s="2" t="s">
        <v>2</v>
      </c>
      <c r="C2" s="2" t="s">
        <v>73</v>
      </c>
      <c r="D2" s="2" t="s">
        <v>2</v>
      </c>
      <c r="E2" s="2" t="s">
        <v>73</v>
      </c>
      <c r="F2" s="2" t="s">
        <v>23</v>
      </c>
    </row>
    <row r="3" spans="1:6">
      <c r="A3" s="3" t="s">
        <v>232</v>
      </c>
    </row>
    <row r="4" spans="1:6">
      <c r="A4" s="4" t="s">
        <v>1089</v>
      </c>
      <c r="B4" s="7" t="n">
        <v>1400</v>
      </c>
      <c r="C4" s="7" t="n">
        <v>1800</v>
      </c>
      <c r="D4" s="7" t="n">
        <v>2900</v>
      </c>
      <c r="E4" s="7" t="n">
        <v>3600</v>
      </c>
    </row>
    <row r="5" spans="1:6">
      <c r="A5" s="4" t="s">
        <v>1090</v>
      </c>
    </row>
    <row r="6" spans="1:6">
      <c r="A6" s="3" t="s">
        <v>1091</v>
      </c>
    </row>
    <row r="7" spans="1:6">
      <c r="A7" s="4" t="s">
        <v>1092</v>
      </c>
      <c r="B7" s="5" t="n">
        <v>2635</v>
      </c>
      <c r="D7" s="5" t="n">
        <v>2635</v>
      </c>
    </row>
    <row r="8" spans="1:6">
      <c r="A8" s="5" t="n">
        <v>2019</v>
      </c>
      <c r="B8" s="5" t="n">
        <v>4518</v>
      </c>
      <c r="D8" s="5" t="n">
        <v>4518</v>
      </c>
    </row>
    <row r="9" spans="1:6">
      <c r="A9" s="5" t="n">
        <v>2020</v>
      </c>
      <c r="B9" s="5" t="n">
        <v>3634</v>
      </c>
      <c r="D9" s="5" t="n">
        <v>3634</v>
      </c>
    </row>
    <row r="10" spans="1:6">
      <c r="A10" s="5" t="n">
        <v>2021</v>
      </c>
      <c r="B10" s="5" t="n">
        <v>2749</v>
      </c>
      <c r="D10" s="5" t="n">
        <v>2749</v>
      </c>
    </row>
    <row r="11" spans="1:6">
      <c r="A11" s="5" t="n">
        <v>2022</v>
      </c>
      <c r="B11" s="5" t="n">
        <v>1865</v>
      </c>
      <c r="D11" s="5" t="n">
        <v>1865</v>
      </c>
    </row>
    <row r="12" spans="1:6">
      <c r="A12" s="4" t="s">
        <v>1093</v>
      </c>
      <c r="B12" s="5" t="n">
        <v>1763</v>
      </c>
      <c r="D12" s="5" t="n">
        <v>1763</v>
      </c>
    </row>
    <row r="13" spans="1:6">
      <c r="A13" s="4" t="s">
        <v>1086</v>
      </c>
      <c r="B13" s="7" t="n">
        <v>17164</v>
      </c>
      <c r="D13" s="7" t="n">
        <v>17164</v>
      </c>
      <c r="F13" s="7" t="n">
        <v>2105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3</v>
      </c>
    </row>
    <row r="2" spans="1:3">
      <c r="A2" s="3" t="s">
        <v>235</v>
      </c>
    </row>
    <row r="3" spans="1:3">
      <c r="A3" s="4" t="s">
        <v>1095</v>
      </c>
      <c r="B3" s="7" t="n">
        <v>5122314</v>
      </c>
      <c r="C3" s="7" t="n">
        <v>5075480</v>
      </c>
    </row>
    <row r="4" spans="1:3">
      <c r="A4" s="4" t="s">
        <v>1096</v>
      </c>
      <c r="B4" s="7" t="n">
        <v>1702514</v>
      </c>
      <c r="C4" s="7" t="n">
        <v>16558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3</v>
      </c>
    </row>
    <row r="2" spans="1:3">
      <c r="A2" s="3" t="s">
        <v>1098</v>
      </c>
    </row>
    <row r="3" spans="1:3">
      <c r="A3" s="4" t="s">
        <v>1096</v>
      </c>
      <c r="B3" s="7" t="n">
        <v>1702514</v>
      </c>
      <c r="C3" s="7" t="n">
        <v>1655897</v>
      </c>
    </row>
    <row r="4" spans="1:3">
      <c r="A4" s="4" t="s">
        <v>51</v>
      </c>
    </row>
    <row r="5" spans="1:3">
      <c r="A5" s="3" t="s">
        <v>1098</v>
      </c>
    </row>
    <row r="6" spans="1:3">
      <c r="A6" s="4" t="s">
        <v>1029</v>
      </c>
      <c r="B6" s="5" t="n">
        <v>13900</v>
      </c>
      <c r="C6" s="5" t="n">
        <v>12700</v>
      </c>
    </row>
    <row r="7" spans="1:3">
      <c r="A7" s="3" t="s">
        <v>1099</v>
      </c>
    </row>
    <row r="8" spans="1:3">
      <c r="A8" s="4" t="s">
        <v>1100</v>
      </c>
      <c r="B8" s="5" t="n">
        <v>161500</v>
      </c>
      <c r="C8" s="5" t="n">
        <v>169200</v>
      </c>
    </row>
    <row r="9" spans="1:3">
      <c r="A9" s="4" t="s">
        <v>1101</v>
      </c>
    </row>
    <row r="10" spans="1:3">
      <c r="A10" s="3" t="s">
        <v>1098</v>
      </c>
    </row>
    <row r="11" spans="1:3">
      <c r="A11" s="4" t="s">
        <v>1102</v>
      </c>
      <c r="B11" s="5" t="n">
        <v>99700</v>
      </c>
      <c r="C11" s="5" t="n">
        <v>113700</v>
      </c>
    </row>
    <row r="12" spans="1:3">
      <c r="A12" s="4" t="s">
        <v>1103</v>
      </c>
      <c r="B12" s="5" t="n">
        <v>36700</v>
      </c>
      <c r="C12" s="5" t="n">
        <v>38700</v>
      </c>
    </row>
    <row r="13" spans="1:3">
      <c r="A13" s="4" t="s">
        <v>1104</v>
      </c>
    </row>
    <row r="14" spans="1:3">
      <c r="A14" s="3" t="s">
        <v>1098</v>
      </c>
    </row>
    <row r="15" spans="1:3">
      <c r="A15" s="4" t="s">
        <v>1029</v>
      </c>
      <c r="B15" s="5" t="n">
        <v>153</v>
      </c>
      <c r="C15" s="7" t="n">
        <v>214</v>
      </c>
    </row>
    <row r="16" spans="1:3">
      <c r="A16" s="4" t="s">
        <v>1105</v>
      </c>
    </row>
    <row r="17" spans="1:3">
      <c r="A17" s="3" t="s">
        <v>1098</v>
      </c>
    </row>
    <row r="18" spans="1:3">
      <c r="A18" s="4" t="s">
        <v>1096</v>
      </c>
      <c r="B18" s="5" t="n">
        <v>1630000</v>
      </c>
    </row>
    <row r="19" spans="1:3">
      <c r="A19" s="4" t="s">
        <v>1106</v>
      </c>
    </row>
    <row r="20" spans="1:3">
      <c r="A20" s="3" t="s">
        <v>1098</v>
      </c>
    </row>
    <row r="21" spans="1:3">
      <c r="A21" s="4" t="s">
        <v>1096</v>
      </c>
      <c r="B21" s="7" t="n">
        <v>7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7</v>
      </c>
      <c r="B1" s="2" t="s">
        <v>72</v>
      </c>
      <c r="D1" s="2" t="s">
        <v>1</v>
      </c>
    </row>
    <row r="2" spans="1:5">
      <c r="B2" s="2" t="s">
        <v>2</v>
      </c>
      <c r="C2" s="2" t="s">
        <v>73</v>
      </c>
      <c r="D2" s="2" t="s">
        <v>2</v>
      </c>
      <c r="E2" s="2" t="s">
        <v>73</v>
      </c>
    </row>
    <row r="3" spans="1:5">
      <c r="A3" s="3" t="s">
        <v>1108</v>
      </c>
    </row>
    <row r="4" spans="1:5">
      <c r="A4" s="4" t="s">
        <v>1109</v>
      </c>
      <c r="B4" s="7" t="n">
        <v>14641</v>
      </c>
      <c r="C4" s="7" t="n">
        <v>13702</v>
      </c>
      <c r="D4" s="7" t="n">
        <v>28024</v>
      </c>
      <c r="E4" s="7" t="n">
        <v>27961</v>
      </c>
    </row>
    <row r="5" spans="1:5">
      <c r="A5" s="4" t="s">
        <v>1110</v>
      </c>
      <c r="B5" s="5" t="n">
        <v>33627</v>
      </c>
      <c r="C5" s="5" t="n">
        <v>33542</v>
      </c>
      <c r="D5" s="5" t="n">
        <v>94688</v>
      </c>
      <c r="E5" s="5" t="n">
        <v>135111</v>
      </c>
    </row>
    <row r="6" spans="1:5">
      <c r="A6" s="4" t="s">
        <v>101</v>
      </c>
      <c r="B6" s="5" t="n">
        <v>48268</v>
      </c>
      <c r="C6" s="5" t="n">
        <v>47244</v>
      </c>
      <c r="D6" s="5" t="n">
        <v>122712</v>
      </c>
      <c r="E6" s="5" t="n">
        <v>163072</v>
      </c>
    </row>
    <row r="7" spans="1:5">
      <c r="A7" s="4" t="s">
        <v>1111</v>
      </c>
    </row>
    <row r="8" spans="1:5">
      <c r="A8" s="3" t="s">
        <v>1108</v>
      </c>
    </row>
    <row r="9" spans="1:5">
      <c r="A9" s="4" t="s">
        <v>1109</v>
      </c>
      <c r="B9" s="5" t="n">
        <v>11172</v>
      </c>
      <c r="C9" s="5" t="n">
        <v>10435</v>
      </c>
      <c r="D9" s="5" t="n">
        <v>21052</v>
      </c>
      <c r="E9" s="5" t="n">
        <v>20545</v>
      </c>
    </row>
    <row r="10" spans="1:5">
      <c r="A10" s="4" t="s">
        <v>1110</v>
      </c>
      <c r="B10" s="5" t="n">
        <v>3413</v>
      </c>
      <c r="C10" s="5" t="n">
        <v>3206</v>
      </c>
      <c r="D10" s="5" t="n">
        <v>37981</v>
      </c>
      <c r="E10" s="5" t="n">
        <v>6660</v>
      </c>
    </row>
    <row r="11" spans="1:5">
      <c r="A11" s="4" t="s">
        <v>101</v>
      </c>
      <c r="B11" s="5" t="n">
        <v>14585</v>
      </c>
      <c r="C11" s="5" t="n">
        <v>13641</v>
      </c>
      <c r="D11" s="5" t="n">
        <v>59033</v>
      </c>
      <c r="E11" s="5" t="n">
        <v>27205</v>
      </c>
    </row>
    <row r="12" spans="1:5">
      <c r="A12" s="4" t="s">
        <v>1112</v>
      </c>
    </row>
    <row r="13" spans="1:5">
      <c r="A13" s="3" t="s">
        <v>1108</v>
      </c>
    </row>
    <row r="14" spans="1:5">
      <c r="A14" s="4" t="s">
        <v>1109</v>
      </c>
      <c r="B14" s="5" t="n">
        <v>3221</v>
      </c>
      <c r="C14" s="5" t="n">
        <v>3146</v>
      </c>
      <c r="D14" s="5" t="n">
        <v>6566</v>
      </c>
      <c r="E14" s="5" t="n">
        <v>7190</v>
      </c>
    </row>
    <row r="15" spans="1:5">
      <c r="A15" s="4" t="s">
        <v>1110</v>
      </c>
      <c r="B15" s="5" t="n">
        <v>27523</v>
      </c>
      <c r="C15" s="5" t="n">
        <v>23438</v>
      </c>
      <c r="D15" s="5" t="n">
        <v>51616</v>
      </c>
      <c r="E15" s="5" t="n">
        <v>45128</v>
      </c>
    </row>
    <row r="16" spans="1:5">
      <c r="A16" s="4" t="s">
        <v>101</v>
      </c>
      <c r="B16" s="5" t="n">
        <v>30744</v>
      </c>
      <c r="C16" s="5" t="n">
        <v>26584</v>
      </c>
      <c r="D16" s="5" t="n">
        <v>58182</v>
      </c>
      <c r="E16" s="5" t="n">
        <v>52318</v>
      </c>
    </row>
    <row r="17" spans="1:5">
      <c r="A17" s="4" t="s">
        <v>1113</v>
      </c>
    </row>
    <row r="18" spans="1:5">
      <c r="A18" s="3" t="s">
        <v>1108</v>
      </c>
    </row>
    <row r="19" spans="1:5">
      <c r="A19" s="4" t="s">
        <v>1109</v>
      </c>
      <c r="B19" s="5" t="n">
        <v>248</v>
      </c>
      <c r="C19" s="5" t="n">
        <v>121</v>
      </c>
      <c r="D19" s="5" t="n">
        <v>406</v>
      </c>
      <c r="E19" s="5" t="n">
        <v>226</v>
      </c>
    </row>
    <row r="20" spans="1:5">
      <c r="A20" s="4" t="s">
        <v>1110</v>
      </c>
      <c r="B20" s="5" t="n">
        <v>2691</v>
      </c>
      <c r="C20" s="5" t="n">
        <v>6898</v>
      </c>
      <c r="D20" s="5" t="n">
        <v>5091</v>
      </c>
      <c r="E20" s="5" t="n">
        <v>83323</v>
      </c>
    </row>
    <row r="21" spans="1:5">
      <c r="A21" s="4" t="s">
        <v>101</v>
      </c>
      <c r="B21" s="5" t="n">
        <v>2939</v>
      </c>
      <c r="C21" s="5" t="n">
        <v>7019</v>
      </c>
      <c r="D21" s="5" t="n">
        <v>5497</v>
      </c>
      <c r="E21" s="5" t="n">
        <v>83549</v>
      </c>
    </row>
    <row r="22" spans="1:5">
      <c r="A22" s="4" t="s">
        <v>1114</v>
      </c>
    </row>
    <row r="23" spans="1:5">
      <c r="A23" s="3" t="s">
        <v>1108</v>
      </c>
    </row>
    <row r="24" spans="1:5">
      <c r="A24" s="4" t="s">
        <v>1109</v>
      </c>
      <c r="B24" s="5" t="n">
        <v>8986</v>
      </c>
      <c r="C24" s="5" t="n">
        <v>9090</v>
      </c>
      <c r="D24" s="5" t="n">
        <v>18172</v>
      </c>
      <c r="E24" s="5" t="n">
        <v>17774</v>
      </c>
    </row>
    <row r="25" spans="1:5">
      <c r="A25" s="4" t="s">
        <v>1115</v>
      </c>
    </row>
    <row r="26" spans="1:5">
      <c r="A26" s="3" t="s">
        <v>1108</v>
      </c>
    </row>
    <row r="27" spans="1:5">
      <c r="A27" s="4" t="s">
        <v>1109</v>
      </c>
      <c r="B27" s="5" t="n">
        <v>5738</v>
      </c>
      <c r="C27" s="5" t="n">
        <v>6157</v>
      </c>
      <c r="D27" s="5" t="n">
        <v>11752</v>
      </c>
      <c r="E27" s="5" t="n">
        <v>11994</v>
      </c>
    </row>
    <row r="28" spans="1:5">
      <c r="A28" s="4" t="s">
        <v>1116</v>
      </c>
    </row>
    <row r="29" spans="1:5">
      <c r="A29" s="3" t="s">
        <v>1108</v>
      </c>
    </row>
    <row r="30" spans="1:5">
      <c r="A30" s="4" t="s">
        <v>1109</v>
      </c>
      <c r="B30" s="5" t="n">
        <v>3000</v>
      </c>
      <c r="C30" s="5" t="n">
        <v>2812</v>
      </c>
      <c r="D30" s="5" t="n">
        <v>6014</v>
      </c>
      <c r="E30" s="5" t="n">
        <v>5554</v>
      </c>
    </row>
    <row r="31" spans="1:5">
      <c r="A31" s="4" t="s">
        <v>1117</v>
      </c>
    </row>
    <row r="32" spans="1:5">
      <c r="A32" s="3" t="s">
        <v>1108</v>
      </c>
    </row>
    <row r="33" spans="1:5">
      <c r="A33" s="4" t="s">
        <v>1109</v>
      </c>
      <c r="B33" s="5" t="n">
        <v>248</v>
      </c>
      <c r="C33" s="5" t="n">
        <v>121</v>
      </c>
      <c r="D33" s="5" t="n">
        <v>406</v>
      </c>
      <c r="E33" s="5" t="n">
        <v>226</v>
      </c>
    </row>
    <row r="34" spans="1:5">
      <c r="A34" s="4" t="s">
        <v>1118</v>
      </c>
    </row>
    <row r="35" spans="1:5">
      <c r="A35" s="3" t="s">
        <v>1108</v>
      </c>
    </row>
    <row r="36" spans="1:5">
      <c r="A36" s="4" t="s">
        <v>1109</v>
      </c>
      <c r="B36" s="5" t="n">
        <v>1154</v>
      </c>
      <c r="C36" s="5" t="n">
        <v>1231</v>
      </c>
      <c r="D36" s="5" t="n">
        <v>2398</v>
      </c>
      <c r="E36" s="5" t="n">
        <v>2471</v>
      </c>
    </row>
    <row r="37" spans="1:5">
      <c r="A37" s="4" t="s">
        <v>1119</v>
      </c>
    </row>
    <row r="38" spans="1:5">
      <c r="A38" s="3" t="s">
        <v>1108</v>
      </c>
    </row>
    <row r="39" spans="1:5">
      <c r="A39" s="4" t="s">
        <v>1109</v>
      </c>
      <c r="B39" s="5" t="n">
        <v>933</v>
      </c>
      <c r="C39" s="5" t="n">
        <v>1029</v>
      </c>
      <c r="D39" s="5" t="n">
        <v>2003</v>
      </c>
      <c r="E39" s="5" t="n">
        <v>2056</v>
      </c>
    </row>
    <row r="40" spans="1:5">
      <c r="A40" s="4" t="s">
        <v>1120</v>
      </c>
    </row>
    <row r="41" spans="1:5">
      <c r="A41" s="3" t="s">
        <v>1108</v>
      </c>
    </row>
    <row r="42" spans="1:5">
      <c r="A42" s="4" t="s">
        <v>1109</v>
      </c>
      <c r="B42" s="5" t="n">
        <v>221</v>
      </c>
      <c r="C42" s="5" t="n">
        <v>202</v>
      </c>
      <c r="D42" s="5" t="n">
        <v>395</v>
      </c>
      <c r="E42" s="5" t="n">
        <v>415</v>
      </c>
    </row>
    <row r="43" spans="1:5">
      <c r="A43" s="4" t="s">
        <v>1121</v>
      </c>
    </row>
    <row r="44" spans="1:5">
      <c r="A44" s="3" t="s">
        <v>1108</v>
      </c>
    </row>
    <row r="45" spans="1:5">
      <c r="A45" s="4" t="s">
        <v>1109</v>
      </c>
      <c r="B45" s="5" t="n">
        <v>0</v>
      </c>
      <c r="C45" s="5" t="n">
        <v>0</v>
      </c>
      <c r="D45" s="5" t="n">
        <v>0</v>
      </c>
      <c r="E45" s="5" t="n">
        <v>0</v>
      </c>
    </row>
    <row r="46" spans="1:5">
      <c r="A46" s="4" t="s">
        <v>94</v>
      </c>
    </row>
    <row r="47" spans="1:5">
      <c r="A47" s="3" t="s">
        <v>1108</v>
      </c>
    </row>
    <row r="48" spans="1:5">
      <c r="A48" s="4" t="s">
        <v>1109</v>
      </c>
      <c r="B48" s="5" t="n">
        <v>4501</v>
      </c>
      <c r="C48" s="5" t="n">
        <v>3381</v>
      </c>
      <c r="D48" s="5" t="n">
        <v>7454</v>
      </c>
      <c r="E48" s="5" t="n">
        <v>7716</v>
      </c>
    </row>
    <row r="49" spans="1:5">
      <c r="A49" s="4" t="s">
        <v>1122</v>
      </c>
    </row>
    <row r="50" spans="1:5">
      <c r="A50" s="3" t="s">
        <v>1108</v>
      </c>
    </row>
    <row r="51" spans="1:5">
      <c r="A51" s="4" t="s">
        <v>1109</v>
      </c>
      <c r="B51" s="5" t="n">
        <v>4501</v>
      </c>
      <c r="C51" s="5" t="n">
        <v>3249</v>
      </c>
      <c r="D51" s="5" t="n">
        <v>7297</v>
      </c>
      <c r="E51" s="5" t="n">
        <v>6495</v>
      </c>
    </row>
    <row r="52" spans="1:5">
      <c r="A52" s="4" t="s">
        <v>1123</v>
      </c>
    </row>
    <row r="53" spans="1:5">
      <c r="A53" s="3" t="s">
        <v>1108</v>
      </c>
    </row>
    <row r="54" spans="1:5">
      <c r="A54" s="4" t="s">
        <v>1109</v>
      </c>
      <c r="B54" s="5" t="n">
        <v>0</v>
      </c>
      <c r="C54" s="5" t="n">
        <v>132</v>
      </c>
      <c r="D54" s="5" t="n">
        <v>157</v>
      </c>
      <c r="E54" s="5" t="n">
        <v>1221</v>
      </c>
    </row>
    <row r="55" spans="1:5">
      <c r="A55" s="4" t="s">
        <v>1124</v>
      </c>
    </row>
    <row r="56" spans="1:5">
      <c r="A56" s="3" t="s">
        <v>1108</v>
      </c>
    </row>
    <row r="57" spans="1:5">
      <c r="A57" s="4" t="s">
        <v>1109</v>
      </c>
      <c r="B57" s="7" t="n">
        <v>0</v>
      </c>
      <c r="C57" s="7" t="n">
        <v>0</v>
      </c>
      <c r="D57" s="7" t="n">
        <v>0</v>
      </c>
      <c r="E57"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125</v>
      </c>
      <c r="B1" s="2" t="s">
        <v>1</v>
      </c>
    </row>
    <row r="2" spans="1:4">
      <c r="B2" s="2" t="s">
        <v>2</v>
      </c>
      <c r="C2" s="2" t="s">
        <v>23</v>
      </c>
      <c r="D2" s="2" t="s">
        <v>73</v>
      </c>
    </row>
    <row r="3" spans="1:4">
      <c r="A3" s="3" t="s">
        <v>1126</v>
      </c>
    </row>
    <row r="4" spans="1:4">
      <c r="A4" s="4" t="s">
        <v>1127</v>
      </c>
      <c r="B4" s="5" t="n">
        <v>0</v>
      </c>
      <c r="D4" s="5" t="n">
        <v>0</v>
      </c>
    </row>
    <row r="5" spans="1:4">
      <c r="A5" s="4" t="s">
        <v>1128</v>
      </c>
    </row>
    <row r="6" spans="1:4">
      <c r="A6" s="3" t="s">
        <v>1126</v>
      </c>
    </row>
    <row r="7" spans="1:4">
      <c r="A7" s="4" t="s">
        <v>1129</v>
      </c>
      <c r="B7" s="5" t="n">
        <v>0</v>
      </c>
      <c r="D7" s="5" t="n">
        <v>0</v>
      </c>
    </row>
    <row r="8" spans="1:4">
      <c r="A8" s="4" t="s">
        <v>1130</v>
      </c>
    </row>
    <row r="9" spans="1:4">
      <c r="A9" s="3" t="s">
        <v>1126</v>
      </c>
    </row>
    <row r="10" spans="1:4">
      <c r="A10" s="4" t="s">
        <v>1129</v>
      </c>
      <c r="B10" s="5" t="n">
        <v>0</v>
      </c>
      <c r="D10" s="5" t="n">
        <v>0</v>
      </c>
    </row>
    <row r="11" spans="1:4">
      <c r="A11" s="4" t="s">
        <v>1131</v>
      </c>
    </row>
    <row r="12" spans="1:4">
      <c r="A12" s="3" t="s">
        <v>1126</v>
      </c>
    </row>
    <row r="13" spans="1:4">
      <c r="A13" s="4" t="s">
        <v>1129</v>
      </c>
      <c r="B13" s="5" t="n">
        <v>0</v>
      </c>
      <c r="D13" s="5" t="n">
        <v>0</v>
      </c>
    </row>
    <row r="14" spans="1:4">
      <c r="A14" s="4" t="s">
        <v>1132</v>
      </c>
    </row>
    <row r="15" spans="1:4">
      <c r="A15" s="3" t="s">
        <v>1126</v>
      </c>
    </row>
    <row r="16" spans="1:4">
      <c r="A16" s="4" t="s">
        <v>1133</v>
      </c>
      <c r="B16" s="4" t="s">
        <v>1134</v>
      </c>
    </row>
    <row r="17" spans="1:4">
      <c r="A17" s="4" t="s">
        <v>1135</v>
      </c>
    </row>
    <row r="18" spans="1:4">
      <c r="A18" s="3" t="s">
        <v>1126</v>
      </c>
    </row>
    <row r="19" spans="1:4">
      <c r="A19" s="4" t="s">
        <v>1133</v>
      </c>
      <c r="B19" s="4" t="s">
        <v>1134</v>
      </c>
    </row>
    <row r="20" spans="1:4">
      <c r="A20" s="4" t="s">
        <v>1136</v>
      </c>
    </row>
    <row r="21" spans="1:4">
      <c r="A21" s="3" t="s">
        <v>1126</v>
      </c>
    </row>
    <row r="22" spans="1:4">
      <c r="A22" s="4" t="s">
        <v>1133</v>
      </c>
      <c r="B22" s="4" t="s">
        <v>1137</v>
      </c>
    </row>
    <row r="23" spans="1:4">
      <c r="A23" s="4" t="s">
        <v>1138</v>
      </c>
    </row>
    <row r="24" spans="1:4">
      <c r="A24" s="3" t="s">
        <v>1126</v>
      </c>
    </row>
    <row r="25" spans="1:4">
      <c r="A25" s="4" t="s">
        <v>1129</v>
      </c>
      <c r="B25" s="5" t="n">
        <v>411290</v>
      </c>
      <c r="C25" s="5" t="n">
        <v>424299</v>
      </c>
    </row>
    <row r="26" spans="1:4">
      <c r="A26" s="4" t="s">
        <v>1139</v>
      </c>
      <c r="B26" s="10" t="n">
        <v>22.8</v>
      </c>
    </row>
    <row r="27" spans="1:4">
      <c r="A27" s="4" t="s">
        <v>1140</v>
      </c>
      <c r="B27" s="4" t="s">
        <v>1141</v>
      </c>
    </row>
    <row r="28" spans="1:4">
      <c r="A28" s="4" t="s">
        <v>1142</v>
      </c>
    </row>
    <row r="29" spans="1:4">
      <c r="A29" s="3" t="s">
        <v>1126</v>
      </c>
    </row>
    <row r="30" spans="1:4">
      <c r="A30" s="4" t="s">
        <v>1143</v>
      </c>
      <c r="B30" s="4" t="s">
        <v>1144</v>
      </c>
    </row>
    <row r="31" spans="1:4">
      <c r="A31" s="4" t="s">
        <v>1145</v>
      </c>
    </row>
    <row r="32" spans="1:4">
      <c r="A32" s="3" t="s">
        <v>1126</v>
      </c>
    </row>
    <row r="33" spans="1:4">
      <c r="A33" s="4" t="s">
        <v>1143</v>
      </c>
      <c r="B33" s="4" t="s">
        <v>1146</v>
      </c>
    </row>
    <row r="34" spans="1:4">
      <c r="A34" s="4" t="s">
        <v>1147</v>
      </c>
    </row>
    <row r="35" spans="1:4">
      <c r="A35" s="3" t="s">
        <v>1126</v>
      </c>
    </row>
    <row r="36" spans="1:4">
      <c r="A36" s="4" t="s">
        <v>1133</v>
      </c>
      <c r="B36" s="4" t="s">
        <v>1134</v>
      </c>
    </row>
    <row r="37" spans="1:4">
      <c r="A37" s="4" t="s">
        <v>1148</v>
      </c>
    </row>
    <row r="38" spans="1:4">
      <c r="A38" s="3" t="s">
        <v>1126</v>
      </c>
    </row>
    <row r="39" spans="1:4">
      <c r="A39" s="4" t="s">
        <v>1129</v>
      </c>
      <c r="B39" s="5" t="n">
        <v>1185963</v>
      </c>
      <c r="C39" s="5" t="n">
        <v>1166580</v>
      </c>
    </row>
    <row r="40" spans="1:4">
      <c r="A40" s="4" t="s">
        <v>1139</v>
      </c>
      <c r="B40" s="10" t="n">
        <v>42.2</v>
      </c>
    </row>
    <row r="41" spans="1:4">
      <c r="A41" s="4" t="s">
        <v>1140</v>
      </c>
      <c r="B41" s="4" t="s">
        <v>11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72</v>
      </c>
      <c r="D1" s="2" t="s">
        <v>1</v>
      </c>
    </row>
    <row r="2" spans="1:5">
      <c r="B2" s="2" t="s">
        <v>2</v>
      </c>
      <c r="C2" s="2" t="s">
        <v>73</v>
      </c>
      <c r="D2" s="2" t="s">
        <v>2</v>
      </c>
      <c r="E2" s="2" t="s">
        <v>73</v>
      </c>
    </row>
    <row r="3" spans="1:5">
      <c r="A3" s="3" t="s">
        <v>1151</v>
      </c>
    </row>
    <row r="4" spans="1:5">
      <c r="A4" s="4" t="s">
        <v>143</v>
      </c>
      <c r="B4" s="7" t="n">
        <v>7057</v>
      </c>
      <c r="C4" s="7" t="n">
        <v>4964</v>
      </c>
      <c r="D4" s="7" t="n">
        <v>13215</v>
      </c>
      <c r="E4" s="7" t="n">
        <v>10115</v>
      </c>
    </row>
    <row r="5" spans="1:5">
      <c r="A5" s="4" t="s">
        <v>1152</v>
      </c>
      <c r="B5" s="7" t="n">
        <v>97</v>
      </c>
      <c r="C5" s="7" t="n">
        <v>49</v>
      </c>
      <c r="D5" s="7" t="n">
        <v>4875</v>
      </c>
      <c r="E5" s="7" t="n">
        <v>446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53</v>
      </c>
      <c r="B1" s="2" t="s">
        <v>1</v>
      </c>
    </row>
    <row r="2" spans="1:2">
      <c r="B2" s="2" t="s">
        <v>1154</v>
      </c>
    </row>
    <row r="3" spans="1:2">
      <c r="A3" s="4" t="s">
        <v>1148</v>
      </c>
    </row>
    <row r="4" spans="1:2">
      <c r="A4" s="3" t="s">
        <v>1155</v>
      </c>
    </row>
    <row r="5" spans="1:2">
      <c r="A5" s="4" t="s">
        <v>1156</v>
      </c>
      <c r="B5" s="5" t="n">
        <v>1166580</v>
      </c>
    </row>
    <row r="6" spans="1:2">
      <c r="A6" s="4" t="s">
        <v>1157</v>
      </c>
      <c r="B6" s="5" t="n">
        <v>401830</v>
      </c>
    </row>
    <row r="7" spans="1:2">
      <c r="A7" s="4" t="s">
        <v>1158</v>
      </c>
      <c r="B7" s="5" t="n">
        <v>-324051</v>
      </c>
    </row>
    <row r="8" spans="1:2">
      <c r="A8" s="4" t="s">
        <v>1159</v>
      </c>
      <c r="B8" s="5" t="n">
        <v>-58396</v>
      </c>
    </row>
    <row r="9" spans="1:2">
      <c r="A9" s="4" t="s">
        <v>1160</v>
      </c>
      <c r="B9" s="5" t="n">
        <v>1185963</v>
      </c>
    </row>
    <row r="10" spans="1:2">
      <c r="A10" s="3" t="s">
        <v>1161</v>
      </c>
    </row>
    <row r="11" spans="1:2">
      <c r="A11" s="4" t="s">
        <v>1162</v>
      </c>
      <c r="B11" s="7" t="n">
        <v>42</v>
      </c>
    </row>
    <row r="12" spans="1:2">
      <c r="A12" s="4" t="s">
        <v>1163</v>
      </c>
      <c r="B12" s="12" t="n">
        <v>67.3</v>
      </c>
    </row>
    <row r="13" spans="1:2">
      <c r="A13" s="4" t="s">
        <v>1164</v>
      </c>
      <c r="B13" s="12" t="n">
        <v>40.1</v>
      </c>
    </row>
    <row r="14" spans="1:2">
      <c r="A14" s="4" t="s">
        <v>1165</v>
      </c>
      <c r="B14" s="12" t="n">
        <v>47.65</v>
      </c>
    </row>
    <row r="15" spans="1:2">
      <c r="A15" s="4" t="s">
        <v>1166</v>
      </c>
      <c r="B15" s="9" t="n">
        <v>50.81</v>
      </c>
    </row>
    <row r="16" spans="1:2">
      <c r="A16" s="4" t="s">
        <v>1138</v>
      </c>
    </row>
    <row r="17" spans="1:2">
      <c r="A17" s="3" t="s">
        <v>1155</v>
      </c>
    </row>
    <row r="18" spans="1:2">
      <c r="A18" s="4" t="s">
        <v>1156</v>
      </c>
      <c r="B18" s="5" t="n">
        <v>424299</v>
      </c>
    </row>
    <row r="19" spans="1:2">
      <c r="A19" s="4" t="s">
        <v>1157</v>
      </c>
      <c r="B19" s="5" t="n">
        <v>120286</v>
      </c>
    </row>
    <row r="20" spans="1:2">
      <c r="A20" s="4" t="s">
        <v>1158</v>
      </c>
      <c r="B20" s="5" t="n">
        <v>-133295</v>
      </c>
    </row>
    <row r="21" spans="1:2">
      <c r="A21" s="4" t="s">
        <v>1159</v>
      </c>
      <c r="B21" s="5" t="n">
        <v>0</v>
      </c>
    </row>
    <row r="22" spans="1:2">
      <c r="A22" s="4" t="s">
        <v>1160</v>
      </c>
      <c r="B22" s="5" t="n">
        <v>411290</v>
      </c>
    </row>
    <row r="23" spans="1:2">
      <c r="A23" s="3" t="s">
        <v>1161</v>
      </c>
    </row>
    <row r="24" spans="1:2">
      <c r="A24" s="4" t="s">
        <v>1162</v>
      </c>
      <c r="B24" s="9" t="n">
        <v>41.44</v>
      </c>
    </row>
    <row r="25" spans="1:2">
      <c r="A25" s="4" t="s">
        <v>1163</v>
      </c>
      <c r="B25" s="12" t="n">
        <v>70.13</v>
      </c>
    </row>
    <row r="26" spans="1:2">
      <c r="A26" s="4" t="s">
        <v>1164</v>
      </c>
      <c r="B26" s="12" t="n">
        <v>41.15</v>
      </c>
    </row>
    <row r="27" spans="1:2">
      <c r="A27" s="4" t="s">
        <v>1165</v>
      </c>
      <c r="B27" s="5" t="n">
        <v>0</v>
      </c>
    </row>
    <row r="28" spans="1:2">
      <c r="A28" s="4" t="s">
        <v>1166</v>
      </c>
      <c r="B28" s="9" t="n">
        <v>49.9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1168</v>
      </c>
      <c r="D1" s="2" t="s">
        <v>1169</v>
      </c>
    </row>
    <row r="2" spans="1:4">
      <c r="A2" s="3" t="s">
        <v>1170</v>
      </c>
    </row>
    <row r="3" spans="1:4">
      <c r="A3" s="4" t="s">
        <v>1171</v>
      </c>
      <c r="B3" s="5" t="n">
        <v>0</v>
      </c>
    </row>
    <row r="4" spans="1:4">
      <c r="A4" s="4" t="s">
        <v>134</v>
      </c>
    </row>
    <row r="5" spans="1:4">
      <c r="A5" s="3" t="s">
        <v>1170</v>
      </c>
    </row>
    <row r="6" spans="1:4">
      <c r="A6" s="4" t="s">
        <v>1172</v>
      </c>
      <c r="C6" s="5" t="n">
        <v>230282</v>
      </c>
    </row>
    <row r="7" spans="1:4">
      <c r="A7" s="4" t="s">
        <v>1173</v>
      </c>
    </row>
    <row r="8" spans="1:4">
      <c r="A8" s="3" t="s">
        <v>1170</v>
      </c>
    </row>
    <row r="9" spans="1:4">
      <c r="A9" s="4" t="s">
        <v>1172</v>
      </c>
      <c r="D9" s="5" t="n">
        <v>7714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4</v>
      </c>
      <c r="B1" s="2" t="s">
        <v>72</v>
      </c>
      <c r="D1" s="2" t="s">
        <v>1</v>
      </c>
    </row>
    <row r="2" spans="1:5">
      <c r="B2" s="2" t="s">
        <v>2</v>
      </c>
      <c r="C2" s="2" t="s">
        <v>73</v>
      </c>
      <c r="D2" s="2" t="s">
        <v>2</v>
      </c>
      <c r="E2" s="2" t="s">
        <v>73</v>
      </c>
    </row>
    <row r="3" spans="1:5">
      <c r="A3" s="3" t="s">
        <v>1175</v>
      </c>
    </row>
    <row r="4" spans="1:5">
      <c r="A4" s="4" t="s">
        <v>126</v>
      </c>
      <c r="B4" s="7" t="n">
        <v>172349</v>
      </c>
      <c r="C4" s="7" t="n">
        <v>118330</v>
      </c>
      <c r="D4" s="7" t="n">
        <v>359381</v>
      </c>
      <c r="E4" s="7" t="n">
        <v>288066</v>
      </c>
    </row>
    <row r="5" spans="1:5">
      <c r="A5" s="4" t="s">
        <v>1176</v>
      </c>
      <c r="B5" s="5" t="n">
        <v>144899</v>
      </c>
      <c r="C5" s="5" t="n">
        <v>144485</v>
      </c>
      <c r="D5" s="5" t="n">
        <v>144782</v>
      </c>
      <c r="E5" s="5" t="n">
        <v>144368</v>
      </c>
    </row>
    <row r="6" spans="1:5">
      <c r="A6" s="4" t="s">
        <v>1177</v>
      </c>
      <c r="B6" s="9" t="n">
        <v>1.19</v>
      </c>
      <c r="C6" s="9" t="n">
        <v>0.82</v>
      </c>
      <c r="D6" s="9" t="n">
        <v>2.48</v>
      </c>
      <c r="E6" s="7" t="n">
        <v>2</v>
      </c>
    </row>
    <row r="7" spans="1:5">
      <c r="A7" s="3" t="s">
        <v>1178</v>
      </c>
    </row>
    <row r="8" spans="1:5">
      <c r="A8" s="4" t="s">
        <v>126</v>
      </c>
      <c r="B8" s="7" t="n">
        <v>172349</v>
      </c>
      <c r="C8" s="7" t="n">
        <v>118330</v>
      </c>
      <c r="D8" s="7" t="n">
        <v>359381</v>
      </c>
      <c r="E8" s="7" t="n">
        <v>288066</v>
      </c>
    </row>
    <row r="9" spans="1:5">
      <c r="A9" s="4" t="s">
        <v>1176</v>
      </c>
      <c r="B9" s="5" t="n">
        <v>144899</v>
      </c>
      <c r="C9" s="5" t="n">
        <v>144485</v>
      </c>
      <c r="D9" s="5" t="n">
        <v>144782</v>
      </c>
      <c r="E9" s="5" t="n">
        <v>144368</v>
      </c>
    </row>
    <row r="10" spans="1:5">
      <c r="A10" s="4" t="s">
        <v>1179</v>
      </c>
      <c r="B10" s="5" t="n">
        <v>1192</v>
      </c>
      <c r="C10" s="5" t="n">
        <v>1255</v>
      </c>
      <c r="D10" s="5" t="n">
        <v>1264</v>
      </c>
      <c r="E10" s="5" t="n">
        <v>1406</v>
      </c>
    </row>
    <row r="11" spans="1:5">
      <c r="A11" s="4" t="s">
        <v>1180</v>
      </c>
      <c r="B11" s="5" t="n">
        <v>146091</v>
      </c>
      <c r="C11" s="5" t="n">
        <v>145740</v>
      </c>
      <c r="D11" s="5" t="n">
        <v>146046</v>
      </c>
      <c r="E11" s="5" t="n">
        <v>145774</v>
      </c>
    </row>
    <row r="12" spans="1:5">
      <c r="A12" s="4" t="s">
        <v>1181</v>
      </c>
      <c r="B12" s="9" t="n">
        <v>1.18</v>
      </c>
      <c r="C12" s="9" t="n">
        <v>0.8100000000000001</v>
      </c>
      <c r="D12" s="9" t="n">
        <v>2.46</v>
      </c>
      <c r="E12" s="9" t="n">
        <v>1.9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2</v>
      </c>
      <c r="B1" s="2" t="s">
        <v>72</v>
      </c>
      <c r="D1" s="2" t="s">
        <v>1</v>
      </c>
    </row>
    <row r="2" spans="1:5">
      <c r="B2" s="2" t="s">
        <v>2</v>
      </c>
      <c r="C2" s="2" t="s">
        <v>73</v>
      </c>
      <c r="D2" s="2" t="s">
        <v>2</v>
      </c>
      <c r="E2" s="2" t="s">
        <v>73</v>
      </c>
    </row>
    <row r="3" spans="1:5">
      <c r="A3" s="4" t="s">
        <v>1183</v>
      </c>
    </row>
    <row r="4" spans="1:5">
      <c r="A4" s="3" t="s">
        <v>1184</v>
      </c>
    </row>
    <row r="5" spans="1:5">
      <c r="A5" s="4" t="s">
        <v>1185</v>
      </c>
      <c r="B5" s="5" t="n">
        <v>4012</v>
      </c>
      <c r="C5" s="5" t="n">
        <v>2423</v>
      </c>
      <c r="D5" s="5" t="n">
        <v>3807</v>
      </c>
      <c r="E5" s="5" t="n">
        <v>513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86</v>
      </c>
      <c r="C1" s="2" t="s">
        <v>72</v>
      </c>
      <c r="E1" s="2" t="s">
        <v>1</v>
      </c>
    </row>
    <row r="2" spans="1:7">
      <c r="C2" s="2" t="s">
        <v>2</v>
      </c>
      <c r="D2" s="2" t="s">
        <v>73</v>
      </c>
      <c r="E2" s="2" t="s">
        <v>2</v>
      </c>
      <c r="F2" s="2" t="s">
        <v>73</v>
      </c>
      <c r="G2" s="2" t="s">
        <v>23</v>
      </c>
    </row>
    <row r="3" spans="1:7">
      <c r="A3" s="3" t="s">
        <v>1187</v>
      </c>
    </row>
    <row r="4" spans="1:7">
      <c r="A4" s="4" t="s">
        <v>496</v>
      </c>
      <c r="E4" s="7" t="n">
        <v>3841951</v>
      </c>
      <c r="F4" s="7" t="n">
        <v>3427741</v>
      </c>
    </row>
    <row r="5" spans="1:7">
      <c r="A5" s="4" t="s">
        <v>150</v>
      </c>
      <c r="B5" s="4" t="s">
        <v>151</v>
      </c>
      <c r="G5" s="7" t="n">
        <v>-160</v>
      </c>
    </row>
    <row r="6" spans="1:7">
      <c r="A6" s="4" t="s">
        <v>154</v>
      </c>
      <c r="B6" s="4" t="s">
        <v>155</v>
      </c>
      <c r="E6" s="5" t="n">
        <v>0</v>
      </c>
    </row>
    <row r="7" spans="1:7">
      <c r="A7" s="4" t="s">
        <v>130</v>
      </c>
      <c r="C7" s="7" t="n">
        <v>-15663</v>
      </c>
      <c r="D7" s="7" t="n">
        <v>9337</v>
      </c>
      <c r="E7" s="5" t="n">
        <v>-27677</v>
      </c>
      <c r="F7" s="5" t="n">
        <v>13965</v>
      </c>
    </row>
    <row r="8" spans="1:7">
      <c r="A8" s="4" t="s">
        <v>500</v>
      </c>
      <c r="C8" s="5" t="n">
        <v>4114284</v>
      </c>
      <c r="D8" s="5" t="n">
        <v>3670261</v>
      </c>
      <c r="E8" s="5" t="n">
        <v>4114284</v>
      </c>
      <c r="F8" s="5" t="n">
        <v>3670261</v>
      </c>
    </row>
    <row r="9" spans="1:7">
      <c r="A9" s="4" t="s">
        <v>1188</v>
      </c>
    </row>
    <row r="10" spans="1:7">
      <c r="A10" s="3" t="s">
        <v>1187</v>
      </c>
    </row>
    <row r="11" spans="1:7">
      <c r="A11" s="4" t="s">
        <v>496</v>
      </c>
      <c r="C11" s="5" t="n">
        <v>-55981</v>
      </c>
      <c r="D11" s="5" t="n">
        <v>-25151</v>
      </c>
      <c r="E11" s="5" t="n">
        <v>-30898</v>
      </c>
      <c r="F11" s="5" t="n">
        <v>-28772</v>
      </c>
    </row>
    <row r="12" spans="1:7">
      <c r="A12" s="4" t="s">
        <v>1189</v>
      </c>
      <c r="C12" s="5" t="n">
        <v>-8693</v>
      </c>
      <c r="D12" s="5" t="n">
        <v>7777</v>
      </c>
      <c r="E12" s="5" t="n">
        <v>-26004</v>
      </c>
      <c r="F12" s="5" t="n">
        <v>12832</v>
      </c>
    </row>
    <row r="13" spans="1:7">
      <c r="A13" s="4" t="s">
        <v>1190</v>
      </c>
      <c r="C13" s="5" t="n">
        <v>-148</v>
      </c>
      <c r="D13" s="5" t="n">
        <v>-1576</v>
      </c>
      <c r="E13" s="5" t="n">
        <v>-1649</v>
      </c>
      <c r="F13" s="5" t="n">
        <v>-3010</v>
      </c>
    </row>
    <row r="14" spans="1:7">
      <c r="A14" s="4" t="s">
        <v>130</v>
      </c>
      <c r="C14" s="5" t="n">
        <v>-8841</v>
      </c>
      <c r="D14" s="5" t="n">
        <v>6201</v>
      </c>
      <c r="E14" s="5" t="n">
        <v>-27653</v>
      </c>
      <c r="F14" s="5" t="n">
        <v>9822</v>
      </c>
    </row>
    <row r="15" spans="1:7">
      <c r="A15" s="4" t="s">
        <v>500</v>
      </c>
      <c r="C15" s="5" t="n">
        <v>-64822</v>
      </c>
      <c r="D15" s="5" t="n">
        <v>-18950</v>
      </c>
      <c r="E15" s="5" t="n">
        <v>-64822</v>
      </c>
      <c r="F15" s="5" t="n">
        <v>-18950</v>
      </c>
    </row>
    <row r="16" spans="1:7">
      <c r="A16" s="4" t="s">
        <v>1191</v>
      </c>
    </row>
    <row r="17" spans="1:7">
      <c r="A17" s="3" t="s">
        <v>1187</v>
      </c>
    </row>
    <row r="18" spans="1:7">
      <c r="A18" s="4" t="s">
        <v>150</v>
      </c>
      <c r="G18" s="5" t="n">
        <v>385</v>
      </c>
    </row>
    <row r="19" spans="1:7">
      <c r="A19" s="4" t="s">
        <v>1192</v>
      </c>
    </row>
    <row r="20" spans="1:7">
      <c r="A20" s="3" t="s">
        <v>1187</v>
      </c>
    </row>
    <row r="21" spans="1:7">
      <c r="A21" s="4" t="s">
        <v>154</v>
      </c>
      <c r="E21" s="5" t="n">
        <v>-6656</v>
      </c>
    </row>
    <row r="22" spans="1:7">
      <c r="A22" s="4" t="s">
        <v>1193</v>
      </c>
    </row>
    <row r="23" spans="1:7">
      <c r="A23" s="3" t="s">
        <v>1187</v>
      </c>
    </row>
    <row r="24" spans="1:7">
      <c r="A24" s="4" t="s">
        <v>496</v>
      </c>
      <c r="E24" s="5" t="n">
        <v>-37169</v>
      </c>
      <c r="F24" s="5" t="n">
        <v>-28772</v>
      </c>
    </row>
    <row r="25" spans="1:7">
      <c r="A25" s="4" t="s">
        <v>1194</v>
      </c>
    </row>
    <row r="26" spans="1:7">
      <c r="A26" s="3" t="s">
        <v>1187</v>
      </c>
    </row>
    <row r="27" spans="1:7">
      <c r="A27" s="4" t="s">
        <v>496</v>
      </c>
      <c r="C27" s="5" t="n">
        <v>177</v>
      </c>
      <c r="D27" s="5" t="n">
        <v>-18367</v>
      </c>
      <c r="E27" s="5" t="n">
        <v>-6621</v>
      </c>
      <c r="F27" s="5" t="n">
        <v>-19374</v>
      </c>
    </row>
    <row r="28" spans="1:7">
      <c r="A28" s="4" t="s">
        <v>1189</v>
      </c>
      <c r="C28" s="5" t="n">
        <v>-6822</v>
      </c>
      <c r="D28" s="5" t="n">
        <v>3136</v>
      </c>
      <c r="E28" s="5" t="n">
        <v>-24</v>
      </c>
      <c r="F28" s="5" t="n">
        <v>4143</v>
      </c>
    </row>
    <row r="29" spans="1:7">
      <c r="A29" s="4" t="s">
        <v>1190</v>
      </c>
      <c r="C29" s="5" t="n">
        <v>0</v>
      </c>
      <c r="D29" s="5" t="n">
        <v>0</v>
      </c>
      <c r="E29" s="5" t="n">
        <v>0</v>
      </c>
      <c r="F29" s="5" t="n">
        <v>0</v>
      </c>
    </row>
    <row r="30" spans="1:7">
      <c r="A30" s="4" t="s">
        <v>130</v>
      </c>
      <c r="C30" s="5" t="n">
        <v>-6822</v>
      </c>
      <c r="D30" s="5" t="n">
        <v>3136</v>
      </c>
      <c r="E30" s="5" t="n">
        <v>-24</v>
      </c>
      <c r="F30" s="5" t="n">
        <v>4143</v>
      </c>
    </row>
    <row r="31" spans="1:7">
      <c r="A31" s="4" t="s">
        <v>500</v>
      </c>
      <c r="C31" s="5" t="n">
        <v>-6645</v>
      </c>
      <c r="D31" s="5" t="n">
        <v>-15231</v>
      </c>
      <c r="E31" s="5" t="n">
        <v>-6645</v>
      </c>
      <c r="F31" s="5" t="n">
        <v>-15231</v>
      </c>
    </row>
    <row r="32" spans="1:7">
      <c r="A32" s="4" t="s">
        <v>1195</v>
      </c>
    </row>
    <row r="33" spans="1:7">
      <c r="A33" s="3" t="s">
        <v>1187</v>
      </c>
    </row>
    <row r="34" spans="1:7">
      <c r="A34" s="4" t="s">
        <v>496</v>
      </c>
      <c r="E34" s="5" t="n">
        <v>-6621</v>
      </c>
      <c r="F34" s="5" t="n">
        <v>-19374</v>
      </c>
    </row>
    <row r="35" spans="1:7">
      <c r="A35" s="4" t="s">
        <v>138</v>
      </c>
    </row>
    <row r="36" spans="1:7">
      <c r="A36" s="3" t="s">
        <v>1187</v>
      </c>
    </row>
    <row r="37" spans="1:7">
      <c r="A37" s="4" t="s">
        <v>496</v>
      </c>
      <c r="C37" s="5" t="n">
        <v>-55804</v>
      </c>
      <c r="D37" s="5" t="n">
        <v>-43518</v>
      </c>
      <c r="E37" s="5" t="n">
        <v>-37519</v>
      </c>
      <c r="F37" s="5" t="n">
        <v>-48146</v>
      </c>
    </row>
    <row r="38" spans="1:7">
      <c r="A38" s="4" t="s">
        <v>150</v>
      </c>
      <c r="B38" s="4" t="s">
        <v>151</v>
      </c>
      <c r="G38" s="5" t="n">
        <v>385</v>
      </c>
    </row>
    <row r="39" spans="1:7">
      <c r="A39" s="4" t="s">
        <v>154</v>
      </c>
      <c r="B39" s="4" t="s">
        <v>155</v>
      </c>
      <c r="E39" s="5" t="n">
        <v>-6656</v>
      </c>
    </row>
    <row r="40" spans="1:7">
      <c r="A40" s="4" t="s">
        <v>1189</v>
      </c>
      <c r="C40" s="5" t="n">
        <v>-15515</v>
      </c>
      <c r="D40" s="5" t="n">
        <v>10913</v>
      </c>
      <c r="E40" s="5" t="n">
        <v>-26028</v>
      </c>
      <c r="F40" s="5" t="n">
        <v>16975</v>
      </c>
    </row>
    <row r="41" spans="1:7">
      <c r="A41" s="4" t="s">
        <v>1190</v>
      </c>
      <c r="C41" s="5" t="n">
        <v>-148</v>
      </c>
      <c r="D41" s="5" t="n">
        <v>-1576</v>
      </c>
      <c r="E41" s="5" t="n">
        <v>-1649</v>
      </c>
      <c r="F41" s="5" t="n">
        <v>-3010</v>
      </c>
    </row>
    <row r="42" spans="1:7">
      <c r="A42" s="4" t="s">
        <v>130</v>
      </c>
      <c r="C42" s="5" t="n">
        <v>-15663</v>
      </c>
      <c r="D42" s="5" t="n">
        <v>9337</v>
      </c>
      <c r="E42" s="5" t="n">
        <v>-27677</v>
      </c>
      <c r="F42" s="5" t="n">
        <v>13965</v>
      </c>
    </row>
    <row r="43" spans="1:7">
      <c r="A43" s="4" t="s">
        <v>500</v>
      </c>
      <c r="C43" s="7" t="n">
        <v>-71467</v>
      </c>
      <c r="D43" s="7" t="n">
        <v>-34181</v>
      </c>
      <c r="E43" s="5" t="n">
        <v>-71467</v>
      </c>
      <c r="F43" s="5" t="n">
        <v>-34181</v>
      </c>
    </row>
    <row r="44" spans="1:7">
      <c r="A44" s="4" t="s">
        <v>1196</v>
      </c>
    </row>
    <row r="45" spans="1:7">
      <c r="A45" s="3" t="s">
        <v>1187</v>
      </c>
    </row>
    <row r="46" spans="1:7">
      <c r="A46" s="4" t="s">
        <v>150</v>
      </c>
      <c r="G46" s="7" t="n">
        <v>385</v>
      </c>
    </row>
    <row r="47" spans="1:7">
      <c r="A47" s="4" t="s">
        <v>1197</v>
      </c>
    </row>
    <row r="48" spans="1:7">
      <c r="A48" s="3" t="s">
        <v>1187</v>
      </c>
    </row>
    <row r="49" spans="1:7">
      <c r="A49" s="4" t="s">
        <v>154</v>
      </c>
      <c r="E49" s="5" t="n">
        <v>-6656</v>
      </c>
    </row>
    <row r="50" spans="1:7">
      <c r="A50" s="4" t="s">
        <v>1198</v>
      </c>
    </row>
    <row r="51" spans="1:7">
      <c r="A51" s="3" t="s">
        <v>1187</v>
      </c>
    </row>
    <row r="52" spans="1:7">
      <c r="A52" s="4" t="s">
        <v>496</v>
      </c>
      <c r="E52" s="7" t="n">
        <v>-43790</v>
      </c>
      <c r="F52" s="7" t="n">
        <v>-48146</v>
      </c>
    </row>
    <row r="53" spans="1:7"/>
    <row r="54" spans="1:7">
      <c r="A54" s="4" t="s">
        <v>151</v>
      </c>
      <c r="B54" s="4" t="s">
        <v>159</v>
      </c>
    </row>
    <row r="55" spans="1:7">
      <c r="A55" s="4" t="s">
        <v>155</v>
      </c>
      <c r="B55" s="4" t="s">
        <v>160</v>
      </c>
    </row>
  </sheetData>
  <mergeCells count="6">
    <mergeCell ref="A1:B2"/>
    <mergeCell ref="C1:D1"/>
    <mergeCell ref="E1:F1"/>
    <mergeCell ref="A53:F53"/>
    <mergeCell ref="B54:F54"/>
    <mergeCell ref="B55:F5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9</v>
      </c>
      <c r="B1" s="2" t="s">
        <v>72</v>
      </c>
      <c r="D1" s="2" t="s">
        <v>1</v>
      </c>
    </row>
    <row r="2" spans="1:5">
      <c r="B2" s="2" t="s">
        <v>2</v>
      </c>
      <c r="C2" s="2" t="s">
        <v>73</v>
      </c>
      <c r="D2" s="2" t="s">
        <v>2</v>
      </c>
      <c r="E2" s="2" t="s">
        <v>73</v>
      </c>
    </row>
    <row r="3" spans="1:5">
      <c r="A3" s="3" t="s">
        <v>1200</v>
      </c>
    </row>
    <row r="4" spans="1:5">
      <c r="A4" s="4" t="s">
        <v>1201</v>
      </c>
      <c r="B4" s="7" t="n">
        <v>-19374</v>
      </c>
      <c r="C4" s="7" t="n">
        <v>13836</v>
      </c>
      <c r="D4" s="7" t="n">
        <v>-39282</v>
      </c>
      <c r="E4" s="7" t="n">
        <v>21090</v>
      </c>
    </row>
    <row r="5" spans="1:5">
      <c r="A5" s="3" t="s">
        <v>1202</v>
      </c>
    </row>
    <row r="6" spans="1:5">
      <c r="A6" s="4" t="s">
        <v>1201</v>
      </c>
      <c r="B6" s="5" t="n">
        <v>3711</v>
      </c>
      <c r="C6" s="5" t="n">
        <v>-4499</v>
      </c>
      <c r="D6" s="5" t="n">
        <v>11605</v>
      </c>
      <c r="E6" s="5" t="n">
        <v>-7125</v>
      </c>
    </row>
    <row r="7" spans="1:5">
      <c r="A7" s="3" t="s">
        <v>1203</v>
      </c>
    </row>
    <row r="8" spans="1:5">
      <c r="A8" s="4" t="s">
        <v>130</v>
      </c>
      <c r="B8" s="5" t="n">
        <v>-15663</v>
      </c>
      <c r="C8" s="5" t="n">
        <v>9337</v>
      </c>
      <c r="D8" s="5" t="n">
        <v>-27677</v>
      </c>
      <c r="E8" s="5" t="n">
        <v>13965</v>
      </c>
    </row>
    <row r="9" spans="1:5">
      <c r="A9" s="4" t="s">
        <v>1188</v>
      </c>
    </row>
    <row r="10" spans="1:5">
      <c r="A10" s="3" t="s">
        <v>1200</v>
      </c>
    </row>
    <row r="11" spans="1:5">
      <c r="A11" s="4" t="s">
        <v>1189</v>
      </c>
      <c r="B11" s="5" t="n">
        <v>-12342</v>
      </c>
      <c r="C11" s="5" t="n">
        <v>13420</v>
      </c>
      <c r="D11" s="5" t="n">
        <v>-36919</v>
      </c>
      <c r="E11" s="5" t="n">
        <v>22141</v>
      </c>
    </row>
    <row r="12" spans="1:5">
      <c r="A12" s="4" t="s">
        <v>1204</v>
      </c>
      <c r="B12" s="5" t="n">
        <v>-210</v>
      </c>
      <c r="C12" s="5" t="n">
        <v>-2720</v>
      </c>
      <c r="D12" s="5" t="n">
        <v>-2339</v>
      </c>
      <c r="E12" s="5" t="n">
        <v>-5194</v>
      </c>
    </row>
    <row r="13" spans="1:5">
      <c r="A13" s="4" t="s">
        <v>1201</v>
      </c>
      <c r="B13" s="5" t="n">
        <v>-12552</v>
      </c>
      <c r="C13" s="5" t="n">
        <v>10700</v>
      </c>
      <c r="D13" s="5" t="n">
        <v>-39258</v>
      </c>
      <c r="E13" s="5" t="n">
        <v>16947</v>
      </c>
    </row>
    <row r="14" spans="1:5">
      <c r="A14" s="3" t="s">
        <v>1202</v>
      </c>
    </row>
    <row r="15" spans="1:5">
      <c r="A15" s="4" t="s">
        <v>1189</v>
      </c>
      <c r="B15" s="5" t="n">
        <v>3649</v>
      </c>
      <c r="C15" s="5" t="n">
        <v>-5643</v>
      </c>
      <c r="D15" s="5" t="n">
        <v>10915</v>
      </c>
      <c r="E15" s="5" t="n">
        <v>-9309</v>
      </c>
    </row>
    <row r="16" spans="1:5">
      <c r="A16" s="4" t="s">
        <v>1204</v>
      </c>
      <c r="B16" s="5" t="n">
        <v>62</v>
      </c>
      <c r="C16" s="5" t="n">
        <v>1144</v>
      </c>
      <c r="D16" s="5" t="n">
        <v>690</v>
      </c>
      <c r="E16" s="5" t="n">
        <v>2184</v>
      </c>
    </row>
    <row r="17" spans="1:5">
      <c r="A17" s="4" t="s">
        <v>1201</v>
      </c>
      <c r="B17" s="5" t="n">
        <v>3711</v>
      </c>
      <c r="C17" s="5" t="n">
        <v>-4499</v>
      </c>
      <c r="D17" s="5" t="n">
        <v>11605</v>
      </c>
      <c r="E17" s="5" t="n">
        <v>-7125</v>
      </c>
    </row>
    <row r="18" spans="1:5">
      <c r="A18" s="3" t="s">
        <v>1203</v>
      </c>
    </row>
    <row r="19" spans="1:5">
      <c r="A19" s="4" t="s">
        <v>1189</v>
      </c>
      <c r="B19" s="5" t="n">
        <v>-8693</v>
      </c>
      <c r="C19" s="5" t="n">
        <v>7777</v>
      </c>
      <c r="D19" s="5" t="n">
        <v>-26004</v>
      </c>
      <c r="E19" s="5" t="n">
        <v>12832</v>
      </c>
    </row>
    <row r="20" spans="1:5">
      <c r="A20" s="4" t="s">
        <v>1204</v>
      </c>
      <c r="B20" s="5" t="n">
        <v>-148</v>
      </c>
      <c r="C20" s="5" t="n">
        <v>-1576</v>
      </c>
      <c r="D20" s="5" t="n">
        <v>-1649</v>
      </c>
      <c r="E20" s="5" t="n">
        <v>-3010</v>
      </c>
    </row>
    <row r="21" spans="1:5">
      <c r="A21" s="4" t="s">
        <v>130</v>
      </c>
      <c r="B21" s="5" t="n">
        <v>-8841</v>
      </c>
      <c r="C21" s="5" t="n">
        <v>6201</v>
      </c>
      <c r="D21" s="5" t="n">
        <v>-27653</v>
      </c>
      <c r="E21" s="5" t="n">
        <v>9822</v>
      </c>
    </row>
    <row r="22" spans="1:5">
      <c r="A22" s="4" t="s">
        <v>1194</v>
      </c>
    </row>
    <row r="23" spans="1:5">
      <c r="A23" s="3" t="s">
        <v>1200</v>
      </c>
    </row>
    <row r="24" spans="1:5">
      <c r="A24" s="4" t="s">
        <v>1189</v>
      </c>
      <c r="B24" s="5" t="n">
        <v>-6822</v>
      </c>
      <c r="C24" s="5" t="n">
        <v>3136</v>
      </c>
      <c r="D24" s="5" t="n">
        <v>-24</v>
      </c>
      <c r="E24" s="5" t="n">
        <v>4143</v>
      </c>
    </row>
    <row r="25" spans="1:5">
      <c r="A25" s="4" t="s">
        <v>1201</v>
      </c>
      <c r="B25" s="5" t="n">
        <v>-6822</v>
      </c>
      <c r="C25" s="5" t="n">
        <v>3136</v>
      </c>
      <c r="D25" s="5" t="n">
        <v>-24</v>
      </c>
      <c r="E25" s="5" t="n">
        <v>4143</v>
      </c>
    </row>
    <row r="26" spans="1:5">
      <c r="A26" s="3" t="s">
        <v>1202</v>
      </c>
    </row>
    <row r="27" spans="1:5">
      <c r="A27" s="4" t="s">
        <v>1189</v>
      </c>
      <c r="B27" s="5" t="n">
        <v>0</v>
      </c>
      <c r="C27" s="5" t="n">
        <v>0</v>
      </c>
      <c r="D27" s="5" t="n">
        <v>0</v>
      </c>
      <c r="E27" s="5" t="n">
        <v>0</v>
      </c>
    </row>
    <row r="28" spans="1:5">
      <c r="A28" s="4" t="s">
        <v>1201</v>
      </c>
      <c r="B28" s="5" t="n">
        <v>0</v>
      </c>
      <c r="C28" s="5" t="n">
        <v>0</v>
      </c>
      <c r="D28" s="5" t="n">
        <v>0</v>
      </c>
      <c r="E28" s="5" t="n">
        <v>0</v>
      </c>
    </row>
    <row r="29" spans="1:5">
      <c r="A29" s="3" t="s">
        <v>1203</v>
      </c>
    </row>
    <row r="30" spans="1:5">
      <c r="A30" s="4" t="s">
        <v>1189</v>
      </c>
      <c r="B30" s="5" t="n">
        <v>-6822</v>
      </c>
      <c r="C30" s="5" t="n">
        <v>3136</v>
      </c>
      <c r="D30" s="5" t="n">
        <v>-24</v>
      </c>
      <c r="E30" s="5" t="n">
        <v>4143</v>
      </c>
    </row>
    <row r="31" spans="1:5">
      <c r="A31" s="4" t="s">
        <v>1204</v>
      </c>
      <c r="B31" s="5" t="n">
        <v>0</v>
      </c>
      <c r="C31" s="5" t="n">
        <v>0</v>
      </c>
      <c r="D31" s="5" t="n">
        <v>0</v>
      </c>
      <c r="E31" s="5" t="n">
        <v>0</v>
      </c>
    </row>
    <row r="32" spans="1:5">
      <c r="A32" s="4" t="s">
        <v>130</v>
      </c>
      <c r="B32" s="7" t="n">
        <v>-6822</v>
      </c>
      <c r="C32" s="7" t="n">
        <v>3136</v>
      </c>
      <c r="D32" s="7" t="n">
        <v>-24</v>
      </c>
      <c r="E32" s="7" t="n">
        <v>41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8"/>
  </cols>
  <sheetData>
    <row r="1" spans="1:2">
      <c r="A1" s="1" t="s">
        <v>1205</v>
      </c>
      <c r="B1" s="2" t="s">
        <v>1</v>
      </c>
    </row>
    <row r="2" spans="1:2">
      <c r="B2" s="2" t="s">
        <v>1206</v>
      </c>
    </row>
    <row r="3" spans="1:2">
      <c r="A3" s="3" t="s">
        <v>250</v>
      </c>
    </row>
    <row r="4" spans="1:2">
      <c r="A4" s="4" t="s">
        <v>1207</v>
      </c>
      <c r="B4" s="5" t="n">
        <v>3</v>
      </c>
    </row>
    <row r="5" spans="1:2">
      <c r="A5" s="4" t="s">
        <v>1208</v>
      </c>
      <c r="B5" s="5" t="n">
        <v>3</v>
      </c>
    </row>
    <row r="6" spans="1:2">
      <c r="A6" s="4" t="s">
        <v>1209</v>
      </c>
      <c r="B6"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2:31Z</dcterms:created>
  <dcterms:modified xmlns:dcterms="http://purl.org/dc/terms/" xmlns:xsi="http://www.w3.org/2001/XMLSchema-instance" xsi:type="dcterms:W3CDTF">2018-08-07T16:52:31Z</dcterms:modified>
</cp:coreProperties>
</file>